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ummary of Accounting Policies" sheetId="8" state="visible" r:id="rId8"/>
    <sheet xmlns:r="http://schemas.openxmlformats.org/officeDocument/2006/relationships" name="Acquisitions" sheetId="9" state="visible" r:id="rId9"/>
    <sheet xmlns:r="http://schemas.openxmlformats.org/officeDocument/2006/relationships" name="Earnings Per Share" sheetId="10" state="visible" r:id="rId10"/>
    <sheet xmlns:r="http://schemas.openxmlformats.org/officeDocument/2006/relationships" name="Investment Securities" sheetId="11" state="visible" r:id="rId11"/>
    <sheet xmlns:r="http://schemas.openxmlformats.org/officeDocument/2006/relationships" name="Loans and Leases and Other Real" sheetId="12" state="visible" r:id="rId12"/>
    <sheet xmlns:r="http://schemas.openxmlformats.org/officeDocument/2006/relationships" name="Premises and Equipment" sheetId="13" state="visible" r:id="rId13"/>
    <sheet xmlns:r="http://schemas.openxmlformats.org/officeDocument/2006/relationships" name="Time Deposits" sheetId="14" state="visible" r:id="rId14"/>
    <sheet xmlns:r="http://schemas.openxmlformats.org/officeDocument/2006/relationships" name="Debt" sheetId="15" state="visible" r:id="rId15"/>
    <sheet xmlns:r="http://schemas.openxmlformats.org/officeDocument/2006/relationships" name="Stockholders' Equity" sheetId="16" state="visible" r:id="rId16"/>
    <sheet xmlns:r="http://schemas.openxmlformats.org/officeDocument/2006/relationships" name="Income Taxes" sheetId="17" state="visible" r:id="rId17"/>
    <sheet xmlns:r="http://schemas.openxmlformats.org/officeDocument/2006/relationships" name="Employee Benefit Plans" sheetId="18" state="visible" r:id="rId18"/>
    <sheet xmlns:r="http://schemas.openxmlformats.org/officeDocument/2006/relationships" name="Directors Retirement Plan" sheetId="19" state="visible" r:id="rId19"/>
    <sheet xmlns:r="http://schemas.openxmlformats.org/officeDocument/2006/relationships" name="Stock-Based Compensation" sheetId="20" state="visible" r:id="rId20"/>
    <sheet xmlns:r="http://schemas.openxmlformats.org/officeDocument/2006/relationships" name="Commitments and Contingencies" sheetId="21" state="visible" r:id="rId21"/>
    <sheet xmlns:r="http://schemas.openxmlformats.org/officeDocument/2006/relationships" name="Financial Instruments with Off-" sheetId="22" state="visible" r:id="rId22"/>
    <sheet xmlns:r="http://schemas.openxmlformats.org/officeDocument/2006/relationships" name="Comprehensive Income" sheetId="23" state="visible" r:id="rId23"/>
    <sheet xmlns:r="http://schemas.openxmlformats.org/officeDocument/2006/relationships" name="Fair Value Measurement and Fair" sheetId="24" state="visible" r:id="rId24"/>
    <sheet xmlns:r="http://schemas.openxmlformats.org/officeDocument/2006/relationships" name="Derivatives" sheetId="25" state="visible" r:id="rId25"/>
    <sheet xmlns:r="http://schemas.openxmlformats.org/officeDocument/2006/relationships" name="Regulatory Matters" sheetId="26" state="visible" r:id="rId26"/>
    <sheet xmlns:r="http://schemas.openxmlformats.org/officeDocument/2006/relationships" name="Goodwill and Other Intangible A" sheetId="27" state="visible" r:id="rId27"/>
    <sheet xmlns:r="http://schemas.openxmlformats.org/officeDocument/2006/relationships" name="Condensed Financial Information" sheetId="28" state="visible" r:id="rId28"/>
    <sheet xmlns:r="http://schemas.openxmlformats.org/officeDocument/2006/relationships" name="Summary of Accounting Policies " sheetId="29" state="visible" r:id="rId29"/>
    <sheet xmlns:r="http://schemas.openxmlformats.org/officeDocument/2006/relationships" name="Acquisitions (Tables)" sheetId="30" state="visible" r:id="rId30"/>
    <sheet xmlns:r="http://schemas.openxmlformats.org/officeDocument/2006/relationships" name="Earnings Per Share (Tables)" sheetId="31" state="visible" r:id="rId31"/>
    <sheet xmlns:r="http://schemas.openxmlformats.org/officeDocument/2006/relationships" name="Investment Securities (Tables)" sheetId="32" state="visible" r:id="rId32"/>
    <sheet xmlns:r="http://schemas.openxmlformats.org/officeDocument/2006/relationships" name="Loans and Leases and Other Re33" sheetId="33" state="visible" r:id="rId33"/>
    <sheet xmlns:r="http://schemas.openxmlformats.org/officeDocument/2006/relationships" name="Premises and Equipment (Tables)" sheetId="34" state="visible" r:id="rId34"/>
    <sheet xmlns:r="http://schemas.openxmlformats.org/officeDocument/2006/relationships" name="Time Deposits (Tables)" sheetId="35" state="visible" r:id="rId35"/>
    <sheet xmlns:r="http://schemas.openxmlformats.org/officeDocument/2006/relationships" name="Debt (Tables)" sheetId="36" state="visible" r:id="rId36"/>
    <sheet xmlns:r="http://schemas.openxmlformats.org/officeDocument/2006/relationships" name="Income Taxes (Tables)" sheetId="37" state="visible" r:id="rId37"/>
    <sheet xmlns:r="http://schemas.openxmlformats.org/officeDocument/2006/relationships" name="Employee Benefit Plans (Tables)" sheetId="38" state="visible" r:id="rId38"/>
    <sheet xmlns:r="http://schemas.openxmlformats.org/officeDocument/2006/relationships" name="Directors Retirement Plan (Tabl" sheetId="39" state="visible" r:id="rId39"/>
    <sheet xmlns:r="http://schemas.openxmlformats.org/officeDocument/2006/relationships" name="Stock-Based Compensation (Table" sheetId="40" state="visible" r:id="rId40"/>
    <sheet xmlns:r="http://schemas.openxmlformats.org/officeDocument/2006/relationships" name="Commitments and Contingencies (" sheetId="41" state="visible" r:id="rId41"/>
    <sheet xmlns:r="http://schemas.openxmlformats.org/officeDocument/2006/relationships" name="Financial Instruments with Of42" sheetId="42" state="visible" r:id="rId42"/>
    <sheet xmlns:r="http://schemas.openxmlformats.org/officeDocument/2006/relationships" name="Comprehensive Income (Tables)" sheetId="43" state="visible" r:id="rId43"/>
    <sheet xmlns:r="http://schemas.openxmlformats.org/officeDocument/2006/relationships" name="Fair Value Measurement and Fa44" sheetId="44" state="visible" r:id="rId44"/>
    <sheet xmlns:r="http://schemas.openxmlformats.org/officeDocument/2006/relationships" name="Derivatives (Tables)" sheetId="45" state="visible" r:id="rId45"/>
    <sheet xmlns:r="http://schemas.openxmlformats.org/officeDocument/2006/relationships" name="Regulatory Matters (Tables)" sheetId="46" state="visible" r:id="rId46"/>
    <sheet xmlns:r="http://schemas.openxmlformats.org/officeDocument/2006/relationships" name="Goodwill and Other Intangible47" sheetId="47" state="visible" r:id="rId47"/>
    <sheet xmlns:r="http://schemas.openxmlformats.org/officeDocument/2006/relationships" name="Condensed Financial Informati48" sheetId="48" state="visible" r:id="rId48"/>
    <sheet xmlns:r="http://schemas.openxmlformats.org/officeDocument/2006/relationships" name="Summary of Accounting Policie49" sheetId="49" state="visible" r:id="rId49"/>
    <sheet xmlns:r="http://schemas.openxmlformats.org/officeDocument/2006/relationships" name="Acquisitions - Additional Infor" sheetId="50" state="visible" r:id="rId50"/>
    <sheet xmlns:r="http://schemas.openxmlformats.org/officeDocument/2006/relationships" name="Acquisitions - Summary of Estim" sheetId="51" state="visible" r:id="rId51"/>
    <sheet xmlns:r="http://schemas.openxmlformats.org/officeDocument/2006/relationships" name="Acquisitions - Summary of Loans" sheetId="52" state="visible" r:id="rId52"/>
    <sheet xmlns:r="http://schemas.openxmlformats.org/officeDocument/2006/relationships" name="Acquisitions - Summary of Pro F" sheetId="53" state="visible" r:id="rId53"/>
    <sheet xmlns:r="http://schemas.openxmlformats.org/officeDocument/2006/relationships" name="Earnings Per Share - Computatio" sheetId="54" state="visible" r:id="rId54"/>
    <sheet xmlns:r="http://schemas.openxmlformats.org/officeDocument/2006/relationships" name="Earnings Per Share - Additional" sheetId="55" state="visible" r:id="rId55"/>
    <sheet xmlns:r="http://schemas.openxmlformats.org/officeDocument/2006/relationships" name="Investment Securities - Reconci" sheetId="56" state="visible" r:id="rId56"/>
    <sheet xmlns:r="http://schemas.openxmlformats.org/officeDocument/2006/relationships" name="Investment Securities - Recon57" sheetId="57" state="visible" r:id="rId57"/>
    <sheet xmlns:r="http://schemas.openxmlformats.org/officeDocument/2006/relationships" name="Investment Securities - Summary" sheetId="58" state="visible" r:id="rId58"/>
    <sheet xmlns:r="http://schemas.openxmlformats.org/officeDocument/2006/relationships" name="Investment Securities - Sales o" sheetId="59" state="visible" r:id="rId59"/>
    <sheet xmlns:r="http://schemas.openxmlformats.org/officeDocument/2006/relationships" name="Investment Securities - Additio" sheetId="60" state="visible" r:id="rId60"/>
    <sheet xmlns:r="http://schemas.openxmlformats.org/officeDocument/2006/relationships" name="Investment Securities - Recon61" sheetId="61" state="visible" r:id="rId61"/>
    <sheet xmlns:r="http://schemas.openxmlformats.org/officeDocument/2006/relationships" name="Loans and Leases and Other Re62" sheetId="62" state="visible" r:id="rId62"/>
    <sheet xmlns:r="http://schemas.openxmlformats.org/officeDocument/2006/relationships" name="Loans and Leases and Other Re63" sheetId="63" state="visible" r:id="rId63"/>
    <sheet xmlns:r="http://schemas.openxmlformats.org/officeDocument/2006/relationships" name="Loans, Leases and Other Real Es" sheetId="64" state="visible" r:id="rId64"/>
    <sheet xmlns:r="http://schemas.openxmlformats.org/officeDocument/2006/relationships" name="Loans and Leases and Other Re65" sheetId="65" state="visible" r:id="rId65"/>
    <sheet xmlns:r="http://schemas.openxmlformats.org/officeDocument/2006/relationships" name="Loans and Leases and Other Re66" sheetId="66" state="visible" r:id="rId66"/>
    <sheet xmlns:r="http://schemas.openxmlformats.org/officeDocument/2006/relationships" name="Loans and Leases and Other Re67" sheetId="67" state="visible" r:id="rId67"/>
    <sheet xmlns:r="http://schemas.openxmlformats.org/officeDocument/2006/relationships" name="Loans and Leases and Other Re68" sheetId="68" state="visible" r:id="rId68"/>
    <sheet xmlns:r="http://schemas.openxmlformats.org/officeDocument/2006/relationships" name="Loans and Leases and Other Re69" sheetId="69" state="visible" r:id="rId69"/>
    <sheet xmlns:r="http://schemas.openxmlformats.org/officeDocument/2006/relationships" name="Loans and Leases and Other Re70" sheetId="70" state="visible" r:id="rId70"/>
    <sheet xmlns:r="http://schemas.openxmlformats.org/officeDocument/2006/relationships" name="Loans and Leases and Other Re71" sheetId="71" state="visible" r:id="rId71"/>
    <sheet xmlns:r="http://schemas.openxmlformats.org/officeDocument/2006/relationships" name="Loans and Leases and Other Re72" sheetId="72" state="visible" r:id="rId72"/>
    <sheet xmlns:r="http://schemas.openxmlformats.org/officeDocument/2006/relationships" name="Premises and Equipment - Summar" sheetId="73" state="visible" r:id="rId73"/>
    <sheet xmlns:r="http://schemas.openxmlformats.org/officeDocument/2006/relationships" name="Premises and Equipment - Additi" sheetId="74" state="visible" r:id="rId74"/>
    <sheet xmlns:r="http://schemas.openxmlformats.org/officeDocument/2006/relationships" name="Time Deposits - Schedule of Mat" sheetId="75" state="visible" r:id="rId75"/>
    <sheet xmlns:r="http://schemas.openxmlformats.org/officeDocument/2006/relationships" name="Debt - Additional Information (" sheetId="76" state="visible" r:id="rId76"/>
    <sheet xmlns:r="http://schemas.openxmlformats.org/officeDocument/2006/relationships" name="Debt - Summary of Information R" sheetId="77" state="visible" r:id="rId77"/>
    <sheet xmlns:r="http://schemas.openxmlformats.org/officeDocument/2006/relationships" name="Debt - Additional Information78" sheetId="78" state="visible" r:id="rId78"/>
    <sheet xmlns:r="http://schemas.openxmlformats.org/officeDocument/2006/relationships" name="Debt - Summary of FHLB Debt Mat" sheetId="79" state="visible" r:id="rId79"/>
    <sheet xmlns:r="http://schemas.openxmlformats.org/officeDocument/2006/relationships" name="Debt - Summary of Long-Term Sec" sheetId="80" state="visible" r:id="rId80"/>
    <sheet xmlns:r="http://schemas.openxmlformats.org/officeDocument/2006/relationships" name="Stockholders' Equity - Addition" sheetId="81" state="visible" r:id="rId81"/>
    <sheet xmlns:r="http://schemas.openxmlformats.org/officeDocument/2006/relationships" name="Income Taxes - Components of In" sheetId="82" state="visible" r:id="rId82"/>
    <sheet xmlns:r="http://schemas.openxmlformats.org/officeDocument/2006/relationships" name="Income Taxes - Additional Infor" sheetId="83" state="visible" r:id="rId83"/>
    <sheet xmlns:r="http://schemas.openxmlformats.org/officeDocument/2006/relationships" name="Income Taxes - Summary of Incom" sheetId="84" state="visible" r:id="rId84"/>
    <sheet xmlns:r="http://schemas.openxmlformats.org/officeDocument/2006/relationships" name="Income Taxes - Summary of Net D" sheetId="85" state="visible" r:id="rId85"/>
    <sheet xmlns:r="http://schemas.openxmlformats.org/officeDocument/2006/relationships" name="Employee Benefit Plans - Additi" sheetId="86" state="visible" r:id="rId86"/>
    <sheet xmlns:r="http://schemas.openxmlformats.org/officeDocument/2006/relationships" name="Employee Benefit Plans - Summar" sheetId="87" state="visible" r:id="rId87"/>
    <sheet xmlns:r="http://schemas.openxmlformats.org/officeDocument/2006/relationships" name="Employee Benefit Plans - Compon" sheetId="88" state="visible" r:id="rId88"/>
    <sheet xmlns:r="http://schemas.openxmlformats.org/officeDocument/2006/relationships" name="Directors Retirement Plan - Add" sheetId="89" state="visible" r:id="rId89"/>
    <sheet xmlns:r="http://schemas.openxmlformats.org/officeDocument/2006/relationships" name="Directors Retirement Plan - Sta" sheetId="90" state="visible" r:id="rId90"/>
    <sheet xmlns:r="http://schemas.openxmlformats.org/officeDocument/2006/relationships" name="Directors Retirement Plan - Com" sheetId="91" state="visible" r:id="rId91"/>
    <sheet xmlns:r="http://schemas.openxmlformats.org/officeDocument/2006/relationships" name="Directors Retirement Plan - Ben" sheetId="92" state="visible" r:id="rId92"/>
    <sheet xmlns:r="http://schemas.openxmlformats.org/officeDocument/2006/relationships" name="Stock-Based Compensation - Addi" sheetId="93" state="visible" r:id="rId93"/>
    <sheet xmlns:r="http://schemas.openxmlformats.org/officeDocument/2006/relationships" name="Stock-Based Compensation - Opti" sheetId="94" state="visible" r:id="rId94"/>
    <sheet xmlns:r="http://schemas.openxmlformats.org/officeDocument/2006/relationships" name="Stock-Based Compensation - Summ" sheetId="95" state="visible" r:id="rId95"/>
    <sheet xmlns:r="http://schemas.openxmlformats.org/officeDocument/2006/relationships" name="Stock-Based Compensation - Su96" sheetId="96" state="visible" r:id="rId96"/>
    <sheet xmlns:r="http://schemas.openxmlformats.org/officeDocument/2006/relationships" name="Commitments and Contingencies -" sheetId="97" state="visible" r:id="rId97"/>
    <sheet xmlns:r="http://schemas.openxmlformats.org/officeDocument/2006/relationships" name="Commitments and Contingencies98" sheetId="98" state="visible" r:id="rId98"/>
    <sheet xmlns:r="http://schemas.openxmlformats.org/officeDocument/2006/relationships" name="Financial Instruments with Of99" sheetId="99" state="visible" r:id="rId99"/>
    <sheet xmlns:r="http://schemas.openxmlformats.org/officeDocument/2006/relationships" name="Financial Instruments with O100" sheetId="100" state="visible" r:id="rId100"/>
    <sheet xmlns:r="http://schemas.openxmlformats.org/officeDocument/2006/relationships" name="Comprehensive Income - Componen" sheetId="101" state="visible" r:id="rId101"/>
    <sheet xmlns:r="http://schemas.openxmlformats.org/officeDocument/2006/relationships" name="Comprehensive Income - Summary " sheetId="102" state="visible" r:id="rId102"/>
    <sheet xmlns:r="http://schemas.openxmlformats.org/officeDocument/2006/relationships" name="Fair Value Measurement and F103" sheetId="103" state="visible" r:id="rId103"/>
    <sheet xmlns:r="http://schemas.openxmlformats.org/officeDocument/2006/relationships" name="Fair Value Measurement and F104" sheetId="104" state="visible" r:id="rId104"/>
    <sheet xmlns:r="http://schemas.openxmlformats.org/officeDocument/2006/relationships" name="Fair Value Measurement and F105" sheetId="105" state="visible" r:id="rId105"/>
    <sheet xmlns:r="http://schemas.openxmlformats.org/officeDocument/2006/relationships" name="Fair Value Measurement and F106" sheetId="106" state="visible" r:id="rId106"/>
    <sheet xmlns:r="http://schemas.openxmlformats.org/officeDocument/2006/relationships" name="Derivatives - Additional Inform" sheetId="107" state="visible" r:id="rId107"/>
    <sheet xmlns:r="http://schemas.openxmlformats.org/officeDocument/2006/relationships" name="Derivatives - Summary Informati" sheetId="108" state="visible" r:id="rId108"/>
    <sheet xmlns:r="http://schemas.openxmlformats.org/officeDocument/2006/relationships" name="Regulatory Matters - Additional" sheetId="109" state="visible" r:id="rId109"/>
    <sheet xmlns:r="http://schemas.openxmlformats.org/officeDocument/2006/relationships" name="Regulatory Matters - Summary of" sheetId="110" state="visible" r:id="rId110"/>
    <sheet xmlns:r="http://schemas.openxmlformats.org/officeDocument/2006/relationships" name="Goodwill and Other Intangibl111" sheetId="111" state="visible" r:id="rId111"/>
    <sheet xmlns:r="http://schemas.openxmlformats.org/officeDocument/2006/relationships" name="Goodwill and Other Intangibl112" sheetId="112" state="visible" r:id="rId112"/>
    <sheet xmlns:r="http://schemas.openxmlformats.org/officeDocument/2006/relationships" name="Condensed Financial Informat113" sheetId="113" state="visible" r:id="rId113"/>
    <sheet xmlns:r="http://schemas.openxmlformats.org/officeDocument/2006/relationships" name="Condensed Financial Informat114" sheetId="114" state="visible" r:id="rId114"/>
    <sheet xmlns:r="http://schemas.openxmlformats.org/officeDocument/2006/relationships" name="Condensed Financial Informat115" sheetId="115" state="visible" r:id="rId115"/>
  </sheets>
  <definedNames/>
  <calcPr calcId="124519" fullCalcOnLoad="1"/>
</workbook>
</file>

<file path=xl/sharedStrings.xml><?xml version="1.0" encoding="utf-8"?>
<sst xmlns="http://schemas.openxmlformats.org/spreadsheetml/2006/main" uniqueCount="1305">
  <si>
    <t>Document and Entity Information - USD ($)</t>
  </si>
  <si>
    <t>12 Months Ended</t>
  </si>
  <si>
    <t>Dec. 31, 2016</t>
  </si>
  <si>
    <t>Mar. 01,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LBAI</t>
  </si>
  <si>
    <t>Entity Registrant Name</t>
  </si>
  <si>
    <t>LAKELAND BANCORP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Dec. 31, 2015</t>
  </si>
  <si>
    <t>ASSETS</t>
  </si>
  <si>
    <t>Cash</t>
  </si>
  <si>
    <t>Interest-bearing deposits due from banks</t>
  </si>
  <si>
    <t>Total cash and cash equivalents</t>
  </si>
  <si>
    <t>Investment securities, available for sale, at fair value</t>
  </si>
  <si>
    <t>Investment securities, held to maturity, at amortized cost with fair value of $146,990 in 2016 and $117,594 in 2015</t>
  </si>
  <si>
    <t>Federal Home Loan Bank and other membership stock, at cost</t>
  </si>
  <si>
    <t>Loans, net of deferred fees</t>
  </si>
  <si>
    <t>Less: allowance for loan and lease losses</t>
  </si>
  <si>
    <t>Net loans</t>
  </si>
  <si>
    <t>Loans held for sale</t>
  </si>
  <si>
    <t>Premises and equipment - net</t>
  </si>
  <si>
    <t>Accrued interest receivable</t>
  </si>
  <si>
    <t>Goodwill</t>
  </si>
  <si>
    <t>Other identifiable intangible assets</t>
  </si>
  <si>
    <t>Bank owned life insurance</t>
  </si>
  <si>
    <t>Other assets</t>
  </si>
  <si>
    <t>TOTAL ASSETS</t>
  </si>
  <si>
    <t>Deposits:</t>
  </si>
  <si>
    <t>Noninterest-bearing</t>
  </si>
  <si>
    <t>Savings and interest-bearing transaction accounts</t>
  </si>
  <si>
    <t>Time deposits through $250 thousand</t>
  </si>
  <si>
    <t>Time deposits over $250 thousand</t>
  </si>
  <si>
    <t>Total deposits</t>
  </si>
  <si>
    <t>Federal funds purchased and securities sold under agreements to repurchase</t>
  </si>
  <si>
    <t>Other borrowings</t>
  </si>
  <si>
    <t>Subordinated debentures</t>
  </si>
  <si>
    <t>Other liabilities</t>
  </si>
  <si>
    <t>TOTAL LIABILITIES</t>
  </si>
  <si>
    <t>STOCKHOLDERS' EQUITY:</t>
  </si>
  <si>
    <t>Common stock, no par value; authorized 70,000,000 shares; issued shares, 47,222,914 at December 31, 2016 and 37,906,481 at December 31, 2015</t>
  </si>
  <si>
    <t>Retained earnings</t>
  </si>
  <si>
    <t>Accumulated other comprehensive income</t>
  </si>
  <si>
    <t>TOTAL STOCKHOLDERS' EQUITY</t>
  </si>
  <si>
    <t>TOTAL LIABILITIES AND STOCKHOLDERS' EQUITY</t>
  </si>
  <si>
    <t>Consolidated Balance Sheets (Parenthetical) - USD ($) $ in Thousands</t>
  </si>
  <si>
    <t>Statement of Financial Position [Abstract]</t>
  </si>
  <si>
    <t>Investment securities held to maturity; fair value</t>
  </si>
  <si>
    <t>Common stock, par value</t>
  </si>
  <si>
    <t xml:space="preserve"> </t>
  </si>
  <si>
    <t>Common stock, shares authorized</t>
  </si>
  <si>
    <t>Common stock, shares issued</t>
  </si>
  <si>
    <t>Consolidated Statements of Income - USD ($) $ in Thousands</t>
  </si>
  <si>
    <t>Dec. 31, 2014</t>
  </si>
  <si>
    <t>INTEREST INCOME</t>
  </si>
  <si>
    <t>Loans, leases and fees</t>
  </si>
  <si>
    <t>Federal funds sold and interest-bearing deposits with banks</t>
  </si>
  <si>
    <t>Taxable investment securities and other</t>
  </si>
  <si>
    <t>Tax-exempt investment securities</t>
  </si>
  <si>
    <t>TOTAL INTEREST INCOME</t>
  </si>
  <si>
    <t>INTEREST EXPENSE</t>
  </si>
  <si>
    <t>Deposits</t>
  </si>
  <si>
    <t>TOTAL INTEREST EXPENSE</t>
  </si>
  <si>
    <t>NET INTEREST INCOME</t>
  </si>
  <si>
    <t>Provision for loan and lease losses</t>
  </si>
  <si>
    <t>NET INTEREST INCOME AFTER PROVISION FOR LOAN AND LEASE LOSSES</t>
  </si>
  <si>
    <t>NONINTEREST INCOME</t>
  </si>
  <si>
    <t>Service charges on deposit accounts</t>
  </si>
  <si>
    <t>Commissions and fees</t>
  </si>
  <si>
    <t>Income on bank owned life insurance</t>
  </si>
  <si>
    <t>Gain on debt extinguishment</t>
  </si>
  <si>
    <t>Gains on sales of loans</t>
  </si>
  <si>
    <t>Gain on sales and calls of investment securities, net</t>
  </si>
  <si>
    <t>Other income</t>
  </si>
  <si>
    <t>TOTAL NONINTEREST INCOME</t>
  </si>
  <si>
    <t>NONINTEREST EXPENSE</t>
  </si>
  <si>
    <t>Salaries and employee benefits</t>
  </si>
  <si>
    <t>Net occupancy expense</t>
  </si>
  <si>
    <t>Furniture and equipment</t>
  </si>
  <si>
    <t>FDIC insurance expense</t>
  </si>
  <si>
    <t>Stationery, supplies and postage</t>
  </si>
  <si>
    <t>Marketing expense</t>
  </si>
  <si>
    <t>Data processing expense</t>
  </si>
  <si>
    <t>Telecommunications expense</t>
  </si>
  <si>
    <t>ATM and debit card expense</t>
  </si>
  <si>
    <t>Core deposit intangible amortization</t>
  </si>
  <si>
    <t>Other real estate and repossessed asset expense</t>
  </si>
  <si>
    <t>Long-term debt prepayment fee</t>
  </si>
  <si>
    <t>Merger related expenses</t>
  </si>
  <si>
    <t>Other expenses</t>
  </si>
  <si>
    <t>TOTAL NONINTEREST EXPENSE</t>
  </si>
  <si>
    <t>Income before provision for income taxes</t>
  </si>
  <si>
    <t>Provision for income taxes</t>
  </si>
  <si>
    <t>NET INCOME</t>
  </si>
  <si>
    <t>PER SHARE OF COMMON STOCK:</t>
  </si>
  <si>
    <t>Basic earnings</t>
  </si>
  <si>
    <t>Diluted earnings</t>
  </si>
  <si>
    <t>Cash dividends</t>
  </si>
  <si>
    <t>Consolidated Statements of Comprehensive Income - USD ($) $ in Thousands</t>
  </si>
  <si>
    <t>Statement of Comprehensive Income [Abstract]</t>
  </si>
  <si>
    <t>OTHER COMPREHENSIVE INCOME (LOSS), NET OF TAX:</t>
  </si>
  <si>
    <t>Unrealized (losses) gains on securities available for sale</t>
  </si>
  <si>
    <t>Less: reclassification for securities gains included in net income</t>
  </si>
  <si>
    <t>Unrealized gains on derivatives</t>
  </si>
  <si>
    <t>Change in pension liability, net</t>
  </si>
  <si>
    <t>Other comprehensive (loss) income</t>
  </si>
  <si>
    <t>TOTAL COMPREHENSIVE INCOME</t>
  </si>
  <si>
    <t>Consolidated Statements of Changes in Stockholders' Equity - USD ($) $ in Thousands</t>
  </si>
  <si>
    <t>Total</t>
  </si>
  <si>
    <t>Pascack Bancorp, Inc. [Member]</t>
  </si>
  <si>
    <t>Harmony Bank [Member]</t>
  </si>
  <si>
    <t>Common Stock [Member]</t>
  </si>
  <si>
    <t>Common Stock [Member]Pascack Bancorp, Inc. [Member]</t>
  </si>
  <si>
    <t>Common Stock [Member]Harmony Bank [Member]</t>
  </si>
  <si>
    <t>Retained Earnings (Accumulated Deficit) [Member]</t>
  </si>
  <si>
    <t>Accumulated Other Comprehensive Income (Loss) [Member]</t>
  </si>
  <si>
    <t>BALANCE at Dec. 31, 2013</t>
  </si>
  <si>
    <t>Other comprehensive income (loss), net of tax</t>
  </si>
  <si>
    <t>Stock based compensation</t>
  </si>
  <si>
    <t>Stock dividend</t>
  </si>
  <si>
    <t>Issuance of stock to dividend reinvestment and stock purchase plan</t>
  </si>
  <si>
    <t>Retirement of restricted stock</t>
  </si>
  <si>
    <t>Exercise of stock options, net of excess tax benefits</t>
  </si>
  <si>
    <t>Cash dividends, common stock</t>
  </si>
  <si>
    <t>BALANCE at Dec. 31, 2014</t>
  </si>
  <si>
    <t>Issuance of stock</t>
  </si>
  <si>
    <t>BALANCE at Dec. 31, 2015</t>
  </si>
  <si>
    <t>Issuance of stock for acquisition</t>
  </si>
  <si>
    <t>BALANCE at Dec. 31, 2016</t>
  </si>
  <si>
    <t>Consolidated Statements of Cash Flows - USD ($) $ in Thousands</t>
  </si>
  <si>
    <t>CASH FLOWS FROM OPERATING ACTIVITIES:</t>
  </si>
  <si>
    <t>Adjustments to reconcile net income to net cash provided by operating activities:</t>
  </si>
  <si>
    <t>Net amortization of premiums, discounts and deferred loan fees and costs</t>
  </si>
  <si>
    <t>Depreciation and amortization</t>
  </si>
  <si>
    <t>Amortization of intangible assets</t>
  </si>
  <si>
    <t>Loans originated for sale</t>
  </si>
  <si>
    <t>Proceeds from sales of loans</t>
  </si>
  <si>
    <t>Gains on sales of securities</t>
  </si>
  <si>
    <t>Gains on sales of loans held for sale</t>
  </si>
  <si>
    <t>Gains on proceeds from bank owned life insurance policies</t>
  </si>
  <si>
    <t>Gains on debt redemption and extinguishment</t>
  </si>
  <si>
    <t>Gains on other real estate and other repossessed assets</t>
  </si>
  <si>
    <t>Loss (Gain) on sale of premises and equipment</t>
  </si>
  <si>
    <t>Long-term debt prepayment penalty</t>
  </si>
  <si>
    <t>Deferred tax benefit</t>
  </si>
  <si>
    <t>Increase in other assets</t>
  </si>
  <si>
    <t>Increase in other liabilities</t>
  </si>
  <si>
    <t>NET CASH PROVIDED BY OPERATING ACTIVITIES</t>
  </si>
  <si>
    <t>CASH FLOWS FROM INVESTING ACTIVITIES:</t>
  </si>
  <si>
    <t>Net cash acquired in acquisitions</t>
  </si>
  <si>
    <t>Proceeds from repayments and maturities of available for sale securities:</t>
  </si>
  <si>
    <t>Proceeds from repayments and maturities of held to maturity securities:</t>
  </si>
  <si>
    <t>Proceeds from sales of available for sale securities:</t>
  </si>
  <si>
    <t>Proceeds from sales of held to maturity securities:</t>
  </si>
  <si>
    <t>Purchase of available for sale securities:</t>
  </si>
  <si>
    <t>Purchase of held to maturity securities:</t>
  </si>
  <si>
    <t>Proceeds from redemptions of Federal Home Loan Bank stock</t>
  </si>
  <si>
    <t>Purchases of Federal Home Loan Bank stock</t>
  </si>
  <si>
    <t>Purchase of bank owned life insurance</t>
  </si>
  <si>
    <t>Death benefit proceeds from bank owned life insurance policy</t>
  </si>
  <si>
    <t>Net increase in loans and leases</t>
  </si>
  <si>
    <t>Proceeds from sales of bank premises and equipment</t>
  </si>
  <si>
    <t>Purchases of premises and equipment</t>
  </si>
  <si>
    <t>Proceeds from sales of other real estate and other repossessed assets</t>
  </si>
  <si>
    <t>NET CASH USED IN INVESTING ACTIVITIES</t>
  </si>
  <si>
    <t>CASH FLOWS FROM FINANCING ACTIVITIES:</t>
  </si>
  <si>
    <t>Net increase in deposits</t>
  </si>
  <si>
    <t>(Decrease) increase in federal funds purchased and securities sold under agreements to repurchase</t>
  </si>
  <si>
    <t>Proceeds from other borrowings</t>
  </si>
  <si>
    <t>Repayments of other borrowings</t>
  </si>
  <si>
    <t>Redemption of subordinated debentures, net</t>
  </si>
  <si>
    <t>Net proceeds from issuance of subordinated debt</t>
  </si>
  <si>
    <t>Exercise of stock options</t>
  </si>
  <si>
    <t>Net proceeds from issuance of common stock</t>
  </si>
  <si>
    <t>Excess tax benefits</t>
  </si>
  <si>
    <t>Dividends paid</t>
  </si>
  <si>
    <t>NET CASH PROVIDED BY (USED IN) FINANCING ACTIVITIES</t>
  </si>
  <si>
    <t>Net increase in cash and cash equivalents</t>
  </si>
  <si>
    <t>Cash and cash equivalents, beginning of year</t>
  </si>
  <si>
    <t>CASH AND CASH EQUIVALENTS, END OF YEAR</t>
  </si>
  <si>
    <t>Supplemental schedule of non-cash investing and financing activities:</t>
  </si>
  <si>
    <t>Cash paid during the period for income taxes</t>
  </si>
  <si>
    <t>Cash paid during the period for interest</t>
  </si>
  <si>
    <t>Transfer of loans and leases into other repossessed assets and other real estate owned</t>
  </si>
  <si>
    <t>Pascack and Harmony [Member]</t>
  </si>
  <si>
    <t>Non-cash assets acquired:</t>
  </si>
  <si>
    <t>Federal Home Loan Bank stock</t>
  </si>
  <si>
    <t>Investment securities held for maturity</t>
  </si>
  <si>
    <t>Investment securities available for sale</t>
  </si>
  <si>
    <t>Loans, including loans held for sale</t>
  </si>
  <si>
    <t>Goodwill and other intangible assets, net</t>
  </si>
  <si>
    <t>Total non-cash assets acquired</t>
  </si>
  <si>
    <t>Liabilities assumed:</t>
  </si>
  <si>
    <t>Total liabilities assumed</t>
  </si>
  <si>
    <t>Common stock issued</t>
  </si>
  <si>
    <t>Summary of Accounting Policies</t>
  </si>
  <si>
    <t>Accounting Policies [Abstract]</t>
  </si>
  <si>
    <t>NOTE 1 - SUMMARY OF
ACCOUNTING POLICIES
Lakeland
Bancorp, Inc. (the “Company”) is a bank holding company
whose principal activity is the ownership and management of its
wholly owned subsidiary, Lakeland Bank (“Lakeland”).
Lakeland operates under a state bank charter and provides full
banking services and, as a state bank, is subject to regulation by
the New Jersey Department of Banking and Insurance. Lakeland
generates commercial, mortgage and consumer loans and receives
deposits from customers located primarily in Northern and Central
New Jersey. Through a third party, Lakeland also provides
non-deposit
Lakeland
operates as a commercial bank offering a wide variety of commercial
loans and leases and, to a lesser degree, consumer credits. Its
primary strategic aim is to establish a reputation and market
presence as the “small and middle market business bank”
in its principal markets. Lakeland funds its loans primarily by
offering time, savings and money market, and demand deposit
accounts to both commercial enterprises and individuals.
Additionally, it originates residential mortgage loans, and
services such loans which are owned by other investors. Lakeland
also has an equipment finance division which provides equipment
lease financing primarily to small and medium sized business
clients and an asset based lending department which specializes in
utilizing particular assets to fund the working capital needs of
borrowers.
The Company and
Lakeland are subject to regulations of certain state and federal
agencies and, accordingly, are periodically examined by those
regulatory authorities. As a consequence of the extensive
regulation of commercial banking activities, Lakeland’s
business is particularly susceptible to being affected by state and
federal legislation and regulations.
Basis of
Financial Statement Presentation
The accounting
and reporting policies of the Company and its subsidiaries conform
with accounting principles generally accepted in the United States
of America (“U.S. GAAP”) and predominant practices
within the banking industry. The consolidated financial statements
include the accounts of the Company, Lakeland, Lakeland NJ
Investment Corp., Lakeland Investment Corp., Lakeland Equity, Inc.
and Lakeland Preferred Equity, Inc. All intercompany balances and
transactions have been eliminated.
The preparation
of financial statements requires management to make estimates and
assumptions that affect the reported amounts of assets and
liabilities and disclosure of contingent assets and liabilities at
the date of the financial statements. These estimates and
assumptions also affect reported amounts of revenues and expenses
during the reporting period. Actual results could differ from these
estimates. Significant estimates in these financial statements are
as follows.
The principal
estimates that are particularly susceptible to significant change
in the near term relate to the allowance for loan and lease losses,
the valuation of the Company’s investment securities
portfolio, the realizability of the Company’s deferred tax
asset and the analysis of goodwill and intangible impairment. The
policies regarding these estimates are discussed below.
The
Company’s operating segments are components of its enterprise
for which separate financial information is available and is
evaluated regularly by the chief operating decision maker in
deciding how to allocate resources and assess performance. The
Company’s chief operating decision maker is its Chief
Executive Officer. All of the Company’s financial services
activities are interrelated, and each activity is dependent and
assessed based on how each of the activities of the Company
supports the others. For example, commercial lending is dependent
upon the ability of Lakeland to fund itself with retail deposits
and other borrowings and to manage interest rate and credit risk.
The situation is also similar for consumer and residential mortgage
lending. Moreover, the Company primarily operates in one market
area, Northern and Central New Jersey and contiguous areas.
Therefore, all significant operating decisions are based upon
analysis of the Company as one operating segment or unit.
Accordingly, the Company has determined that it has one operating
segment and thus one reporting segment.
Cash and Due
from Banks
Cash and cash
equivalents are defined as cash on hand, cash items in the process
of collection, amounts due from banks and federal funds sold with
an original maturity of three months or less. A portion of
Lakeland’s cash on hand and on deposit with the Federal
Reserve Bank was required to meet regulatory reserve and clearing
requirements.
Investment
Securities
Investment
securities are classified in one of three categories: held to
maturity, trading, or available for sale. Investments in debt
securities, for which management has both the ability and intent to
hold to maturity, are carried at cost, adjusted for the
amortization of premiums and accretion of discounts computed by the
effective interest method. Investments in debt and equity
securities, which management believes may be sold prior to maturity
due to changes in interest rates, prepayment risk, liquidity
requirements, or other factors, are classified as available for
sale. Net unrealized gains and losses for such securities, net of
tax effect, are reported as other comprehensive income (loss) and
excluded from the determination of net income. The Company does not
engage in securities trading. Gains or losses on disposition of
investment securities are based on the net proceeds and the
adjusted carrying amount of the securities sold using the specific
identification method. Losses are recorded through the statement of
income when the impairment is considered other-than-temporary,
The Company
evaluates its portfolio for impairment each quarter. In estimating
other-than-temporary other-than-temporary, other-than-temporary,
If the Company
intends to sell an impaired security, the Company records an
other-than-temporary other-than-temporarily other-than-temporarily other-than-temporary
Loans and
Leases and Allowance for Loan and Lease Losses
Loans and
leases that management has the intent and ability to hold for the
foreseeable future or until maturity or payoff are stated at the
amount of unpaid principal and are net of unearned discount,
unearned loan fees and an allowance for loan and lease
losses.
Interest income
is accrued as earned on a simple interest basis, adjusted for
prepayments. All unamortized fees and costs related to the loan are
amortized over the life of the loan using the interest method.
Accrual of interest is discontinued on a loan or lease when
management believes, after considering economic and business
conditions and collection efforts, that the borrower’s
financial condition is such that full collection of interest and
principal is doubtful. When a loan or lease is placed on such
non-accrual
Commercial
loans and leases are placed on a non-accrual non-accrual well-secured non-accrual charge-off charged-off
Loans and
leases are considered impaired when, based on current information
and events, it is probable that Lakeland will be unable to collect
all amounts due in accordance with the original contractual terms
of the loan agreement, including scheduled principal and interest
payments. Impairment is measured based on the present value of
expected cash flows discounted at the loan’s effective
interest rate, or as a practical expedient, Lakeland may measure
impairment based on a loan’s observable market price, or the
fair value of the collateral, less estimated costs to sell, if the
loan is collateral-dependent. Regardless of the measurement method,
Lakeland measures impairment based on the fair value of the
collateral when it is determined that foreclosure is probable. Most
of Lakeland’s impaired loans are collateral-dependent.
Lakeland groups impaired commercial loans under $500,000 into a
homogeneous pool and collectively evaluates them.
Interest
received on impaired loans and leases may be recorded as interest
income. However, if management is not reasonably certain that an
impaired loan and lease will be repaid in full, or if a specific
time frame to resolve full collection cannot yet be reasonably
determined, all payments received are recorded as reductions of
principal.
Purchased
Credit-Impaired 310-30 “non-accretable non-accretable
Loans are
classified as troubled debt restructured loans in cases where
borrowers experience financial difficulties and Lakeland makes
certain concessionary modifications to contractual terms.
Restructured loans typically involve a modification of terms such
as a reduction of the stated interest rate, an extended moratorium
of principal payments and/or an extension of the maturity date at a
stated interest rate lower than the current market rate for a new
loan with similar risk. Nonetheless, restructured loans are
classified as impaired loans.
If an
obligation has been restructured, it will continue to be classified
as restructured until the obligation is fully repaid or until it
meets all of the following criteria: 1) the borrower is no longer
experiencing financial difficulties, 2) the rate is not less than
the rate provided for similar credit risk, 3) other terms are no
less favorable than similar new debt and 4) no concessions were
granted (any prior principal forgiveness is deemed to be an ongoing
concession).
The allowance
for loan and lease losses is established through a provision for
loan and lease losses charged to expense. Loan principal considered
to be uncollectible by management is charged against the allowance
for loan and lease losses. The allowance is an amount that
management believes will be adequate to absorb losses on existing
loans and leases that may become uncollectible based upon an
evaluation of known and inherent risks in the loan and lease
portfolio. The evaluation takes into consideration such factors as
changes in the nature and size of the loan and lease portfolio,
overall portfolio quality, specific problem loans and leases, and
current economic conditions which may affect the borrowers’
ability to pay. The evaluation also analyzes historical losses by
loan and lease category, and considers the resulting loss rates
when determining the reserves on current loan and lease total
amounts. Additionally, management assesses the loss emergence
period for each loan segment and adjusts each historical loss
factor accordingly. The loss emergence period is the estimated time
from the date of a loss event (such as a personal bankruptcy) to
the actual recognition of the loss (typically via the first full or
partial loan charge-off),
The
determination of the adequacy of the allowance for loan and lease
losses and the periodic provisioning for estimated losses included
in the consolidated financial statements is the responsibility of
management and the Board of Directors. The evaluation process is
undertaken on a quarterly basis.
Methodology
employed for assessing the adequacy of the allowance consists of
the following criteria:
•
The establishment of reserve amounts for all impaired loans and
leases that have been designated as requiring attention by
Lakeland.
•
The establishment of reserves for pools of homogeneous types of
loans and leases not subject to specific review, including impaired
loans under $500,000, leases, 1 – 4 family residential
mortgages, and consumer loans.
•
The establishment of reserve amounts for the unimpaired loans
and leases in each portfolio based upon the historical average loss
experience as modified by management’s assessment of the loss
emergence period for these portfolios and management’s
evaluation of key factors.
Consideration
is given to the results of ongoing credit quality monitoring
processes, the adequacy and expertise of Lakeland’s lending
staff, underwriting policies, loss histories, delinquency trends,
and the cyclical nature of economic and business conditions. Since
many of Lakeland’s loans depend on the sufficiency of
collateral as a secondary source of repayment, any adverse trend in
the real estate markets could affect underlying values available to
protect Lakeland from loss.
A loan that
management designates as impaired is reviewed for charge-off non-accrual
Mortgage loans
originated and intended for sale in the secondary market are
carried at the lower of aggregate cost or estimated fair value.
Gains and losses on sales of loans are specifically identified and
accounted for in accordance with U.S. GAAP which requires that an
entity engaged in mortgage banking activities classify the retained
mortgage-backed security or other interest, which resulted from the
securitization of a mortgage loan held for sale, based upon its
ability and intent to sell or hold these investments.
Bank
Premises and Equipment
Bank premises
and equipment, including leasehold improvements, are stated at cost
less accumulated depreciation. Depreciation expense is computed on
the straight-line
Other Real
Estate Owned and Other Repossessed Assets
Other real
estate owned (OREO) and other repossessed assets, representing
property acquired through foreclosure (or
deed-in-lieu-of-foreclosure),
Mortgage
Servicing
Lakeland
performs various servicing functions on loans owned by others. A
fee, usually based on a percentage of the outstanding principal
balance of the loan, is received for these services. At December
31, 2016 and 2015, Lakeland was servicing approximately
$26.9 million and $30.0 million, respectively, of loans
for others.
Lakeland
originates certain mortgages under a definitive plan to sell or
securitize those loans and service the loans owned by the investor.
Upon the transfer of the mortgage loans in a sale or a
securitization, Lakeland records the servicing assets retained.
Lakeland records mortgage servicing rights and the loans based on
relative fair values at the date of origination and evaluates the
mortgage servicing rights for impairment at each reporting period.
Lakeland also originates loans that it sells to other banks and
investors and does not retain the servicing rights.
Mortgage
Servicing Rights
When mortgage
loans are sold with servicing retained, servicing rights are
initially recorded at fair value with the income statement effect
recorded in gains on sales of loans. Fair value is based on market
prices for comparable mortgage servicing contracts, when available,
or alternatively, is based on a valuation model that calculates the
present value of estimated future net servicing income. All classes
of servicing assets are subsequently measured using the
amortization method which requires servicing rights to be amortized
into noninterest income in proportion to, and over the period of,
the estimated future net servicing income of the underlying loans.
As of December 31, 2016 and 2015, Lakeland had originated mortgage
servicing rights of $124,000 and $167,000, respectively.
Under the
amortization measurement method, Lakeland subsequently measures
servicing rights at fair value at each reporting date and records
any impairment in value of servicing assets in earnings in the
period in which the impairment occurs. The fair values of servicing
rights are subject to significant fluctuations as a result of
changes in estimated and actual prepayment speeds and default rates
and losses. Servicing fee income, which is reported on the income
statement as commissions and fees, is recorded for fees earned for
servicing loans. The fees are based on a contractual percentage of
the outstanding principal or a fixed amount per loan, and are
recorded as income when earned.
Transfers of
Financial Assets
Transfers of
financial assets are accounted for as sales, when control over the
assets has been surrendered. Control over transferred assets is
deemed to be surrendered when (1) the assets have been
isolated from the Company, put presumptively beyond the reach of
the transferor and its creditors even in bankruptcy or other
receivership,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or the ability to unilaterally cause the holder to return
specific assets.
Derivatives
Lakeland enters
into interest rate swaps (“swaps”) with loan customers
to provide a facility to mitigate the fluctuations in the variable
rate on the respective loans. These swaps are matched in offsetting
terms to swaps that Lakeland enters into with an outside third
party. The swaps are reported at fair value in other assets or
other liabilities. Lakeland’s swaps qualify as derivatives,
but are not designated as hedging instruments, thus any net gain or
loss resulting from changes in the fair value is recognized in
other noninterest income.
The credit risk
associated with derivatives executed with customers is similar as
that involved in extending loans and is subject to normal credit
policies. Collateral is obtained based on management’s
assessment of the customer. The positions of customer derivatives
are recorded at fair value and changes in value are included in
noninterest income on the consolidated statement of
income.
Cash flow
hedges are used primarily to minimize the variability in cash flows
of assets or liabilities, or forecasted transactions caused by
interest rate fluctuations. Changes in the fair value of
derivatives designated as cash flow hedges are recorded in
accumulated other comprehensive income and are reclassified into
the line item in the income statement in which the hedged item is
recorded in the same period the hedged item affects earnings. Hedge
ineffectiveness and gains and losses on the component of a
derivative excluded in assessing hedge effectiveness are recorded
in the same income statement line item.
Further
discussion of Lakeland’s financial derivatives is set forth
in Note 18 to the Consolidated Financial Statements.
Earnings Per
Share
Earnings per
share is calculated on the basis of the weighted average number of
common shares outstanding during the year. Basic earnings per share
excludes dilution and is computed by dividing income available to
common shareholders by the weighted average common shares
outstanding during the period. Diluted earnings per share takes
into account the potential dilution that could occur if securities
or other contracts to issue common stock were exercised and
converted into common stock. Unless otherwise indicated, all
weighted average, actual shares or per share information in the
financial statements have been adjusted retroactively for the
effect of stock dividends.
Employee
Benefit Plans
The Company has
certain employee benefit plans covering substantially all
employees. The Company accrues such costs as incurred.
We recognize
the overfunded or underfunded status of pension and postretirement
benefit plans in accordance with U.S. GAAP. Actuarial gains and
losses, prior service costs or credits, and any remaining
transition assets or obligations are recognized as a component of
Accumulated Other Comprehensive Income, net of tax effects, until
they are amortized as a component of net periodic benefit
cost.
Comprehensive Income (Loss)
The Company
reports comprehensive income (loss) in addition to net income from
operations. Other comprehensive income (loss) Includes items
recorded directly in equity such as unrealized gains or losses on
securities available for sale as well unrealized gains (losses)
recorded on derivatives and benefit plans.
Goodwill and
Other Identifiable Intangible Assets
Goodwill is
presumed to have an indefinite useful life and is tested, at least
annually, for impairment at the reporting unit level. Impairment
exists when the carrying amount of goodwill exceeds its implied
fair value. For purposes of our goodwill impairment testing, we
have identified a single reporting unit, community
banking.
U.S. GAAP
permits an entity to make a qualitative assessment of whether it is
more likely than not that a reporting unit’s fair value is
less than its carrying amount before applying the two-step two-step
Bank Owned
Life Insurance
Lakeland
invests in bank owned life insurance (“BOLI”). BOLI
involves the purchasing of life insurance by Lakeland on a chosen
group of employees. Lakeland is owner and beneficiary of the
policies. At December 31, 2016 and 2015, Lakeland had
$72.4 million and $65.4 million, respectively, in BOLI.
Income earned on BOLI was $2.6 million, $2.0 million and
$1.5 million for the years ended December 31, 2016, 2015 and
2014, respectively. BOLI is accounted for using the cash surrender
value method and is recorded at its net realizable
value.
Deferred
Income Taxes
The Company
accounts for income taxes under the asset and liability method of
accounting for income taxes. Deferred tax assets and liabilities
are determined based on the difference between the financial
statement and tax bases of assets and liabilities as measured by
the enacted tax rates that will be in effect when these differences
reverse. Deferred tax expense is the result of changes in deferred
tax assets and liabilities. The principal types of differences
between assets and liabilities for financial statement and tax
return purposes are allowance for loan and lease losses, core
deposit intangibles, deferred loan fees and deferred
compensation.
The Company
evaluates tax positions that may be uncertain using a recognition
threshold of more-likely-than-not,
Variable
Interest Entities
Management has
determined that Lakeland Bancorp Capital Trust II and Lakeland
Bancorp Capital Trust IV (collectively, “the Trusts”)
qualify as variable interest entities. The Trusts issued
mandatorily redeemable preferred stock to investors and loaned the
proceeds to the Company. The Trusts hold, as their sole asset,
subordinated debentures issued by the Company. The Company is not
considered the primary beneficiary of the Trusts, therefore the
Trusts are not consolidated in the Company’s financial
statements.
The
Company’s maximum exposure to the Trusts is
$30.0 million at December 31, 2016 which is the
Company’s liability to the Trusts and includes the
Company’s investment in the Trusts.
The Federal
Reserve has issued guidance on the regulatory capital treatment for
the trust preferred securities issued by the Trusts. The rule
retains the current maximum percentage of total capital permitted
for trust preferred securities at 25%, but enacts other changes to
the rules governing trust preferred securities that affect their
use as part of the collection of entities known as
“restricted core capital elements.” The rule allows
bank holding companies to continue to count trust preferred
securities as Tier 1 Capital. The Company’s capital ratios
continue to be categorized as “well-capitalized” under
the regulatory framework for prompt corrective action. Under the
Collins Amendment to the Dodd-Frank Wall Street Reform and Consumer
Protection Act, any new issuance of trust preferred securities by
the Company would not be eligible as regulatory capital.
New
Accounting Pronouncements
In January
2017, the Financial Accounting Standards Board (“FASB”)
issued an update to simplify the test for goodwill impairment. This
amendment eliminates Step 2 from the goodwill impairment test. The
annual, or interim, goodwill impairment test is performed by
comparing the fair value of a reporting unit with its carrying
amount. An impairment charge should be recognized for the amount by
which the carrying amount exceeds the reporting unit’s fair
value. This update will be effective for the Company’s
financial statements for fiscal years beginning after December 15,
2019. The adoption of this update is not expected to have a
material impact on the Company’s financial
statements.
In January
2017, the FASB issued an update that clarifies the definition of a
business as it pertains to business combinations. This amendment
affects all companies and other reporting organizations that must
determine whether they have sold or acquired a business. This
update will be effective for the Company’s financial
statements for fiscal years beginning after December 15, 2017. The
adoption of this update is not expected to have a material impact
on the Company’s financial statements.
In September
2016, the FASB issued an accounting standards update to address
diversity in presentation in how certain cash receipts and cash
payments are presented and classified in the statement of cash
flows. This update will be effective for financial statements
issued for fiscal years and interim periods beginning after
December 15, 2017. The adoption of this update is not expected to
have a material impact on the Company’s financial
statements.
In June 2016,
the FASB issued an accounting standards update pertaining to the
measurement of credit losses on financial instruments. This update
requires the measurement of all expected credit losses for
financial instruments held at the reporting date based on
historical experience, current conditions, and reasonable and
supportable financials. Financial institutions and other
organizations will now use forward-looking
In March 2016,
the FASB issued an accounting standards update to simplify employee
share-based payment accounting. The areas for simplification in
this update involve several aspects of the accounting for employee
share-based payment transactions, including the income tax
consequences, classification of awards as either equity or
liabilities, and classification on the statement of cash flows.
This update will be effective for financial statements issued for
fiscal years and interim periods beginning after December 15, 2016.
The adoption of this update is not expected to have a material
impact on the Company’s financial statements.
In March 2016,
the FASB issued an accounting standards update that requires that
embedded derivatives be separated from the host contract and
accounted for separately as derivatives if certain criteria are
met, including the “clearly and closely related”
criterion. The amendments in this update clarify the requirements
for assessing whether contingent call or put options that can
accelerate the payment of principal on debt instruments are clearly
and closely related to their debt hosts. This update will be
effective for financial statements issued for fiscal years and
interim periods beginning after December 15, 2016. This guidance
will be applied on a modified retrospective basis as of the
beginning of the fiscal year that the amendment is effective. The
adoption of this update is not expected to have a material impact
on the Company’s financial statements.
In February
2016, FASB issued accounting guidance that requires all lessees to
recognize a lease liability and a right-of-use right-of-use
In January
2016, the FASB issued an accounting standards update intended to
improve the recognition and measurement of financial instruments.
Specifically, the accounting standards update requires all equity
instruments, with the exception of those that are accounted for
under the equity method of accounting, to be measured at fair value
with changes in the fair value recognized through net income.
Additionally, public business entities are required to use the exit
price notion when measuring the fair value of financial instruments
for disclosure purposes. The amendments in this update also require
an entity to present separately in other comprehensive income the
portion of the total change in the fair value of a liability
resulting from a change in the instrument-specific
In September
2015, the FASB issued an accounting standards update simplifying
the accounting for adjustments made to provisional amounts
recognized in a business combination, eliminating the requirement
to retrospectively account for those adjustments. To simplify the
accounting for adjustments made to provisional amounts, the
amendments in the accounting standards update require that the
acquirer recognize adjustments to provisional amounts that are
identified during the measurement period in the reporting period in
which the adjustment amount is determined. The acquirer is required
to also record, in the same period’s financial statements,
the effect on earnings of changes in depreciation, amortization, or
other income effects, if any, as a result of the change to the
provisional amounts, calculated as if the accounting had been
completed at the acquisition date. In addition, an entity is
required to present separately on the face of the income statement
or disclose in the notes to the financial statements the portion of
the amount recorded in current-period earnings by line item that
would have been recorded in previous reporting periods if the
adjustment to the provisional amounts had been recognized as of the
acquisition date. This amendment is effective for fiscal years, and
interim periods within those fiscal years, beginning after December
15, 2015. The adoption of this update did not have a material
impact on the Company’s financial statements.
In May 2015,
the FASB issued an accounting standards update clarifying how
investments valued using the net asset value practical expedient
within the fair value hierarchy should be classified. The
accounting standards update was issued to address diversity in
practice by exempting investments measured using the net asset
value expedient from categorization in the fair value hierarchy.
This accounting standards update is effective for fiscal years, and
interim periods within those fiscal years, beginning after
December 15, 2015. The adoption of this update did not have a
material impact on the Company’s financial
statements.
In April 2015,
the FASB issued an accounting standards update requiring that debt
issuance costs related to a recognized debt liability be presented
in the balance sheet as a direct deduction from the carrying amount
of the debt liability consistent with the presentation of debt
discounts. The purpose of this update is to simplify the
presentation of debt issuance costs and to align the U.S. GAAP
presentation of debt more closely with international accounting
standards. In August 2015, the FASB issued a subsequent update
which discussed presentation and subsequent measurement of debt
issuance costs associated with line-of-credit
In January
2015, the FASB issued an accounting standards update regarding the
elimination of the concept of the extraordinary items from the
statement of operations. The purpose of this update is to simplify
the statement of operations presentation and to align the U.S. GAAP
income statement more closely with international accounting
standards. This update is effective for fiscal years, and interim
periods within those fiscal years, beginning after December 15,
2015. The adoption of this update did not have a material impact on
the Company’s financial statements.
In May 2014,
the FASB issued an accounting standards update that clarifies the
principles for recognizing revenue. The core principle of the
guidance is that an entity should recognize revenue to depict the
transfer of promised goods or services to a customer in an amount
that reflects the consideration to which the entity expects to be
entitled in exchange for these goods or services. To achieve that
core principle, an entity should apply the following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In 2016, the FASB issued further
implementation guidance regarding revenue recognition. This
additional guidance included clarification on certain principal
versus agent considerations within the implementation of the
guidance as well as clarification related to identifying
performance obligations and licensing. The guidance along with its
updates is effective for fiscal years, and interim periods within
those fiscal years, beginning after December 15, 2017. The Company
is still evaluating the potential impact on the Company’s
financial statements. In evaluating this standard, management has
determined that the majority of revenue earned by the Company is
from revenue streams not included in the scope of this standard and
therefore management does not expect the new revenue recognition
guidance to have a material impact on its consolidated financial
statements.</t>
  </si>
  <si>
    <t>Acquisitions</t>
  </si>
  <si>
    <t>Business Combinations [Abstract]</t>
  </si>
  <si>
    <t xml:space="preserve">NOTE 2 -
ACQUISITIONS
Harmony
Bank
On July 1,
2016, the Company completed its acquisition of Harmony Bank
(“Harmony”), a bank located in Ocean County, NJ.
Effective upon the opening of business on July 1, 2016,
Harmony was merged into Lakeland Bank. Harmony operated three
branches in Ocean County, New Jersey. This merger allows the
Company to expand its presence to Ocean County. The merger
agreement provided that shareholders of Harmony would receive 1.25
shares of the Company’s common stock for each share of
Harmony Bank common stock that they owned at the effective time of
the merger. The Company issued an aggregate of 3,201,109 shares of
its common stock in the merger. Outstanding Harmony stock options
were paid out in cash at the difference between $14.31
(Lakeland’s closing stock price on July 1, 2016 of
$11.45 multiplied by 1.25) and the average strike price of $9.07
for a total cash payment of $869,000.
During the
fourth quarter of 2016, the Company revised the estimate of the
fair value of the acquired assets as of the acquisition date as a
result of additional information obtained. The adjustment, related
to the fair market value of certain loans, resulted in a $645,000
decrease to goodwill.
The acquisition
was accounted for under the acquisition method of accounting.
Accordingly, the assets acquired and liabilities assumed in the
acquisition were recorded at their estimated fair values based on
management’s best estimates using information available at
the date of the acquisition, including the use of a third party
valuation specialist. The fair values are preliminary estimates and
subject to adjustment for up to one year after the closing date of
the acquisition. The following table summarizes the estimated fair
value of the acquired assets and liabilities assumed at the date of
acquisition for Harmony, net of cash consideration paid.
(in thousands)
Cash and cash
equivalents $ 27,809
Securities available for
sale 7,474
Securities held to
maturity 6,885
Federal Home Loan Bank
stock 780
Loans 260,815
Premises and
equipment 3,125
Goodwill 10,462
Identifiable intangible
assets 1,416
Accrued interest receivable
and other assets 7,673
Total assets
acquired 326,439
Deposits (278,060 )
Other borrowings (9,314 )
Other
liabilities (2,411 )
Total liabilities
assumed (289,785 )
Net assets
acquired $ 36,654
Loans acquired
in the Harmony acquisition were recorded at fair value, and there
was no carryover related allowance for loan and lease losses. The
fair values of loans acquired from Harmony were estimated using
cash flow projections based on the remaining maturity and repricing
terms. Cash flows were adjusted for estimated future credit losses
and the rate of prepayments. Projected cash flows were then
discounted to present value using a risk-adjusted market rate for
similar loans.
The following
is a summary of the loans accounted for in accordance with ASC
310-30
Acquired
(in thousands)
Contractually required
principal and interest at acquisition $ 1,264
Contractual cash flows not
expected to be collected (non-accretable 398
Expected cash flows at
acquisition 866
Interest component of
expected cash flows (accretable difference) 97
Fair value of acquired
loans $ 769
The core
deposit intangible totaled $1.0 million and is being amortized
over its estimated useful life of approximately 10 years using an
accelerated method. The goodwill will be evaluated annually for
impairment. The goodwill is not deductible for tax
purposes.
The fair values
of deposit liabilities with no stated maturities such as checking,
money market and savings accounts, were assumed to equal the
carrying amounts since these deposits are payable on demand. The
fair values of certificates of deposits and IRAs represent the
present value of contractual cash flows discounted at market rates
for similar certificates of deposit.
Pascack
Bancorp
On January 7,
2016, the Company completed its acquisition of Pascack Bancorp,
Inc. (“Pascack”), a bank holding company headquartered
in Waldwick, New Jersey. Pascack was the parent of Pascack
Community Bank, which operated 8 branches in Bergen and Essex
Counties in New Jersey. This acquisition enabled the Company to
broaden its presence in Bergen and Essex counties. Effective as of
the close of business on January 7, 2016, Pascack merged into
the Company, and Pascack Community Bank merged into Lakeland Bank.
The merger agreement provided that the shareholders of Pascack
would receive, at their election, for each outstanding share of
Pascack common stock that they owned at the effective time of the
merger, either 0.9576 shares of Lakeland Bancorp common stock or
$11.35 in cash, subject to proration as described in the merger
agreement, so that 90% of the aggregate merger consideration was
shares of Lakeland Bancorp common stock and 10% was cash. Lakeland
Bancorp issued 3,314,284 shares of its common stock in the merger
and paid approximately $4.5 million in cash, including the
cash paid in connection with the cancellation of Pascack stock
options. Outstanding Pascack stock options were paid out in cash at
the difference between $11.35 and an average strike price of $7.37
for a total cash payment of $122,000. This transaction resulted in
$15.3 million of goodwill and generated $1.5 million in
core deposit intangibles.
During the
second quarter of 2016, the Company revised the estimated fair
value of the acquired assets as of the acquisition date as the
result of additional information obtained. The adjustment related
to the fair market value of certain fixed assets which resulted in
a $158,000 decrease in goodwill.
The acquisition
was accounted for under the acquisition method of accounting.
Accordingly, the assets acquired and liabilities assumed in the
acquisition were recorded at their estimated fair values based on
management’s best estimates using information available at
the date of the acquisition, including the use of a third party
valuation specialist. The fair values are preliminary estimates and
subject to adjustment for up to one year after the closing date of
the acquisition. The following table summarizes the estimated fair
value of the acquired assets and liabilities assumed at the date of
acquisition for Pascack, net of cash consideration paid.
(in thousands)
Cash and cash
equivalents $ 40,942
Securities held to
maturity 3,925
Federal Home Loan Bank
stock 2,962
Loans 319,575
Premises and
equipment 14,438
Goodwill 15,311
Identifiable intangible
assets 1,514
Accrued interest receivable
and other assets 6,672
Total assets
acquired 405,339
Deposits (304,466 )
Other borrowings (57,308 )
Other
liabilities (6,344 )
Total liabilities
assumed (368,118 )
Net assets
acquired $ 37,221
Loans acquired
in the Pascack acquisition were recorded at fair value, and there
was no carryover related allowance for loan and lease losses. The
fair values of loans acquired from Pascack were estimated using
cash flow projections based on the remaining maturity and repricing
terms. Cash flows were adjusted for estimated future credit losses
and the rate of prepayments. Projected cash flows were then
discounted to present value using a risk-adjusted market rate for
similar loans.
The following
is a summary of the loans accounted for in accordance with ASC
310-30
Acquired
(in thousands)
Contractually required
principal and interest at acquisition $ 4,932
Contractual cash flows not
expected to be collected (non-accretable difference) 4,030
Expected cash flows at
acquisition 902
Interest component of
expected cash flows (accretable difference) 85
Fair value of acquired
loans $ 817
The core
deposit intangible totaled $1.5 million and is being amortized
over its estimated useful life of approximately 10 years using an
accelerated method. The goodwill will be evaluated annually for
impairment. The goodwill is not deductible for tax
purposes.
The fair values
of deposit liabilities with no stated maturities such as checking,
money market and savings accounts, were assumed to equal the
carrying amounts since these deposits are payable on demand. The
fair values of certificates of deposits and IRAs represent the
present value of contractual cash flows discounted at market rates
for similar certificates of deposit.
Direct costs
related to the Pascack and Harmony acquisitions were expensed as
incurred. During the year ended December 31, 2016 and 2015,
the Company incurred $4.1 million and $1.2 million,
respectively, of merger and acquisition integration-related
expenses, which have been separately stated in the Company’s
consolidated statements of income.
Supplemental
Pro Forma Financial Information
The following
table provides unaudited condensed pro forma financial information
assuming that the Pascack and Harmony acquisitions had been
completed as of January 1, 2016, for the year ended
December 31, 2016 and as of January 1, 2015 for the year ended
December 31, 2015. The table below has been prepared for
comparative purposes only and is not necessarily indicative of the
actual results that would have been attained had the acquisitions
occurred as of the beginning of the periods presented, nor is it
indicative of future results. Furthermore, the unaudited pro forma
information does not reflect management’s estimate of any
revenue-enhancing opportunities nor anticipated cost savings or the
impact of conforming certain accounting policies of the acquired
companies to the Company’s policies that may have occurred as
a result of the integration and consolidation of Pascack’s
and Harmony’s operations. The pro forma information shown
reflects adjustments related to certain purchase accounting fair
value adjustments; amortization of core deposit and other
intangibles; and related income tax effects. The Company has not
provided separate information regarding revenue and earnings of
Pascack since the acquisition because of the manner in which
Pascack’s branches and lending team were immediately merged
into Lakeland’s branches and lending team, making such
information impracticable to provide. Harmony contributed net
interest income, net income and earnings per share of
$6.6 million, $3.3 million and $0.07, respectively, for
the year ended December 31, 2016.
Pro-Forma December 31, 2016 Pro-Forma December 31, 2015
(in thousands, except per share amounts)
Net interest income $ 151,556 $ 140,702
Provision for loan
losses 4,223 1,942
Noninterest
income 21,859 22,428
Noninterest
expense 100,512 103,965
Net income 45,378 38,109
Earnings per
share:
Fully diluted $ 1.01 $ 0.86 </t>
  </si>
  <si>
    <t>Earnings Per Share</t>
  </si>
  <si>
    <t>Earnings Per Share [Abstract]</t>
  </si>
  <si>
    <t>NOTE 3 - EARNINGS PER
SHARE
The Company uses the two
class method to compute earnings per common share. Participating
securities include non-vested
Year Ended
December 31, 2016 Income Shares Per Share
(in thousands, except per
share amounts)
Basic earnings per
share
Net income available to
common shareholders $ 41,518 42,912 $ 0.97
Less: earnings allocated to
participating securities (396 ) — (0.01 )
Net income available to
common shareholders $ 41,122 42,912 $ 0.96
Effect of dilutive
securities
Stock options and
restricted stock — 202 (0.01 )
Diluted earnings per
share
Net income available to
common shareholders plus assumed conversions $ 41,122 43,114 $ 0.95
There were no antidilutive
options to purchase common stock to be excluded from the above
computation.
Year Ended
December 31, 2015 Income Shares Per Share
(in thousands, except per
share amounts)
Basic earnings per
share
Net income available to
common shareholders $ 32,481 37,844 $ 0.86
Less: earnings allocated to
participating securities (263 ) — (0.01 )
Net income available to
common shareholders $ 32,218 37,844 $ 0.85
Effect of dilutive
securities
Stock options and
restricted stock — 149 —
Diluted earnings per
share
Net income available to
common shareholders plus assumed conversions $ 32,218 37,993 $ 0.85
There were no antidilutive
options to purchase common stock to be excluded from the above
computation.
Year Ended
December 31, 2014 Income Shares Per Share
(in thousands, except per
share amounts)
Basic earnings per
share
Net income available to
common shareholders $ 31,129 37,749 $ 0.82
Less: earnings allocated to
participating securities (222 ) — 0.00
Net income available to
common shareholders $ 30,907 37,749 $ 0.82
Effect of dilutive
securities
Stock options and
restricted stock — 120 —
Diluted earnings per
share
Net income available to
common shareholders plus assumed conversions $ 30,907 37,869 $ 0.82
Options to purchase 115,831
shares of common stock at a weighted average of $12.06 per share
were not included in the computation of diluted earnings per share
because the option price and the grant date price were greater than
the average market price during the period.</t>
  </si>
  <si>
    <t>Investment Securities</t>
  </si>
  <si>
    <t>Investments, Debt and Equity Securities [Abstract]</t>
  </si>
  <si>
    <t>NOTE 4 - INVESTMENT
SECURITIES
The amortized
cost, gross unrealized gains and losses, and the fair value of the
Company’s available for sale and held to maturity securities
are as follows:
December 31,
2016 December 31,
2015
Amortized Cost Gross Unrealized Gains Gross Unrealized Fair Value Amortized Cost Gross Unrealized Gains Gross Fair Value
(in thousands) (in thousands)
AVAILABLE FOR
SALE
U.S. Treasury and U.S.
government agencies $ 118,537 $ 102 $ (1,280 ) $ 117,359 $ 97,617 $ 190 $ (674 ) $ 97,133
Mortgage-backed securities,
residential 406,851 1,174 (4,487 ) 403,538 280,018 1,717 (2,283 ) 279,452
Mortgage-backed securities,
multifamily 10,192 30 (35 ) 10,187 10,249 — (129 ) 10,120
Obligations of states and
political subdivisions 48,868 391 (933 ) 48,326 35,639 910 (51 ) 36,498
Debt securities 5,350 63 (1 ) 5,412 498 3 — 501
Equity
securities 17,314 5,000 (432 ) 21,882 16,550 2,393 (298 ) 18,645
$ 607,112 $ 6,760 $ (7,168 ) $ 606,704 $ 440,571 $ 5,213 $ (3,435 ) $ 442,349
December 31,
2016 December 31,
2015
Amortized Cost Gross Unrealized Gains Gross Unrealized Fair Value Amortized Cost Gross Unrealized Gains Gross Fair Value
(in thousands) (in thousands)
HELD TO MATURITY
U.S. government
agencies $ 33,553 $ 144 $ (430 ) $ 33,267 $ 30,477 $ 289 $ (94 ) $ 30,672
Mortgage-backed securities,
residential 38,706 369 (598 ) 38,477 36,466 411 (426 ) 36,451
Mortgage-backed securities,
multifamily 2,059 — (44 ) 2,015 2,159 — (60 ) 2,099
Obligations of states and
political subdivisions 71,284 269 (385 ) 71,168 45,617 809 (156 ) 46,270
Debt securities 2,012 51 — 2,063 2,021 81 — 2,102
$ 147,614 $ 833 $ (1,457 ) $ 146,990 $ 116,740 $ 1,590 $ (736 ) $ 117,594
The following
table lists contractual maturities of investment securities
classified as available for sale and held to maturity. Expected
maturities will differ from contractual maturities because
borrowers may have the right to call or prepay obligations with or
without call or prepayment penalties.
Available for
Sale Held to
Maturity
Amortized Fair Amortized Fair
December 31, 2016 Cost Value Cost Value
(in thousands)
Due in one year or
less $ 2,145 $ 2,152 $ 36,942 $ 36,873
Due after one year through
five years 87,659 87,734 29,935 30,085
Due after five years
through ten years 70,239 68,632 35,437 35,044
Due after ten
years 12,712 12,579 4,535 4,496
172,755 171,097 106,849 106,498
Mortgage-backed
securities 417,043 413,725 40,765 40,492
Equity
securities 17,314 21,882 — —
Total securities $ 607,112 $ 606,704 $ 147,614 $ 146,990
The following
table shows proceeds from sales of securities, gross gains and
gross losses on sales and calls of securities for the periods
indicated:
Years Ended
December 31,
2016 2015 2014
(in thousands)
Sale proceeds $ 15,654 $ 33,613 $ 17,020
Gross gains 370 304 346
Gross losses — (63 ) (344 )
The above sale
proceeds in 2014 include sales of $1.4 million in held to
maturity mortgage-backed securities of which the Company had
already collected over 90% of the principal outstanding. The
Company realized $73,000 in gains on sales of these
securities.
Gains or losses
on sales of securities are based on the net proceeds and the
adjusted carrying amount of the securities sold using the specific
identification method.
Securities with
a carrying value of approximately $443.4 million and
$347.7 million at December 31, 2016 and 2015, respectively,
were pledged to secure public deposits and for other purposes
required by applicable laws and regulations.
The following
table indicates the length of time individual securities have been
in a continuous unrealized loss position at December 31, 2016 and
2015:
December 31, 2016 Less than 12
Months 12 Months or
Longer Total
Fair Value Unrealized Fair Value Unrealized Number of Fair Value Unrealized
(dollars in
thousands)
AVAILABLE FOR
SALE
U.S. Treasury and U.S.
government agencies $ 94,153 $ 1,280 $ — $ — 18 $ 94,153 $ 1,280
Mortgage-backed securities,
residential 292,873 4,078 15,453 409 91 308,326 4,487
Mortgage-backed securities,
multifamily 5,178 35 — — 1 5,178 35
Obligations of states and
political subdivisions 29,904 933 — — 54 29,904 933
Debt securities 350 1 — — 1 350 1
Equity
securities 6,030 94 4,720 338 2 10,750 432
$ 428,488 $ 6,421 $ 20,173 $ 747 167 $ 448,661 $ 7,168
HELD TO MATURITY
U.S. government
agencies $ 17,147 $ 430 $ — $ — 3 $ 17,147 $ 430
Mortgage-backed securities,
residential 27,909 535 1,061 63 15 28,970 598
Mortgage-backed securities,
multifamily 2,015 44 — — 2 2,015 44
Obligations of states and
political subdivisions 50,302 384 401 1 43 50,703 385
$ 97,373 $ 1,393 $ 1,462 $ 64 63 $ 98,835 $ 1,457
December 31, 2015 Less than 12
Months 12 Months or
Longer Total
Fair Value Unrealized Fair Value Unrealized Number of Fair Value Unrealized
(dollars in
thousands)
AVAILABLE FOR
SALE
U.S. Treasury and U.S.
government agencies $ 80,192 $ 674 $ — $ — 16 $ 80,192 $ 674
Mortgage-backed securities,
residential 103,749 1,043 50,095 1,240 50 153,844 2,283
Mortgage-backed securities,
multifamily 10,120 129 — — 2 10,120 129
Obligations of states and
political subdivisions 2,051 4 1,466 47 7 3,517 51
Debt securities — — — — — — —
Equity
securities 247 24 4,643 274 3 4,890 298
$ 196,359 $ 1,874 $ 56,204 $ 1,561 78 $ 252,563 $ 3,435
HELD TO MATURITY
U.S. government
agencies $ 15,683 $ 94 $ — $ — 3 $ 15,683 $ 94
Mortgage-backed securities,
residential 20,283 262 6,687 164 11 26,970 426
Mortgage-backed securities,
multifamily 1,223 18 876 42 2 2,099 60
Obligations of states and
political subdivisions 9,181 149 2,043 7 15 11,224 156
$ 46,370 $ 523 $ 9,606 $ 213 31 $ 55,976 $ 736
Management has
evaluated the securities in the above table and has concluded that
none of the securities with unrealized losses has impairments that
are other-than-temporary.
Investment
securities, including the mortgage-backed securities and corporate
securities, are evaluated on a periodic basis to determine if
factors are identified that would require further analysis. In
evaluating the Company’s securities, management considers the
following items:
•
The Company’s ability and intent to hold the securities,
including an evaluation of the need to sell the security to meet
certain liquidity measures, or whether the Company has sufficient
levels of cash to hold the identified security in order to recover
the entire amortized cost of the security;
•
The financial condition of the underlying issuer;
•
The credit ratings of the underlying issuer and if any changes
in the credit rating have occurred;
•
The length of time the security’s fair value has been
less than amortized cost; and
•
Adverse conditions related to the security or its issuer if the
issuer has failed to make scheduled payments or other
factors.
If the above
factors indicate an additional analysis is required, management
will perform a discounted cash flow analysis evaluating the
security.
As of December
31, 2016, the equity securities include investments in other
financial institutions for market appreciation purposes. These
equities had a purchase price of $2.8 million and market value
of $7.8 million as of December 31, 2016.
As of December
31, 2016, equity securities also included $14.1 million in
investment funds that do not have a quoted market price, but use
net asset value per share or its equivalent to measure fair
value.
The investment
funds include $3.3 million in funds that are primarily
invested in community development loans that are guaranteed by the
Small Business Administration (SBA). Because the funds are
primarily guaranteed by the federal government there are minimal
changes in market value between accounting periods. These funds can
be redeemed within 60 day’s notice at the net asset value
less unpaid management fees with the approval of the fund manager.
As of December 31, 2016, the net amortized cost equaled the market
value of the investment. There are no unfunded commitments related
to this investment.
The investment
funds also include $10.8 million in funds that are invested in
government guaranteed loans, mortgage-backed securities, small
business loans and other instruments supporting affordable housing
and economic development. The Company may redeem these funds at the
net asset value calculated at the end of the current business day
less any unpaid management fees. As of December 31, 2016, the
amortized cost of these securities was $11.2 million and the
fair value was $10.8 million. There are no restrictions on
redemptions for the holdings in these investments other than the
notice required by the fund manager. There are no unfunded
commitments related to this investment.</t>
  </si>
  <si>
    <t>Loans and Leases and Other Real Estate</t>
  </si>
  <si>
    <t>Debt Disclosure [Abstract]</t>
  </si>
  <si>
    <t>NOTE 5 - LOANS AND LEASES
AND OTHER REAL ESTATE
The following
sets forth the composition of Lakeland’s loan and lease
portfolio:
December 31,
2016 2015
(in thousands)
Commercial, secured by real
estate $ 2,556,601 $ 1,761,589
Commercial, industrial and
other 350,228 307,044
Leases 67,016 56,660
Real estate - residential
mortgage 349,581 389,692
Real estate -
construction 211,109 118,070
Home equity and
consumer 339,360 334,891
Total loans and
leases 3,873,895 2,967,946
Less deferred
fees (3,297 ) (2,746 )
Loans and leases, net of
deferred fees $ 3,870,598 $ 2,965,200
As of December
31, 2016 and 2015, home equity and consumer loans included
overdraft deposit balances of $364,000 and $705,000, respectively.
At December 31, 2016 and December 31, 2015, Lakeland had
$942.0 million and $738.7 million in loans pledged for
potential borrowings at the Federal Home Loan Bank of New York
(“FHLB”).
Purchased
Credit Impaired Loans
The carrying
value of loans acquired in the Pascack acquisition and accounted
for in accordance with ASC Subtopic 310-30, 310-30,
The following
table presents changes in the accretable yield for PCI loans (in
thousands). There were no PCI loans in 2015.
Year Ended December 31, 2016
Balance, beginning of period $ —
Acquisitions 182
Accretion (98 )
Net reclassification
non-accretable difference 61
Balance, end of
period $ 145
Portfolio
Segments
Lakeland
currently manages its credit products and the respective exposure
to credit losses (credit risk) by the following specific portfolio
segments which are levels at which Lakeland develops and documents
its systematic methodology to determine the allowance for loan and
lease losses attributable to each respective portfolio segment.
These segments are:
•
Commercial, secured by real estate - consists of commercial
mortgage loans secured by owner occupied properties and
non-owner non-owner
•
Commercial, industrial and other - are loans made to provide
funds for equipment and general corporate needs. Repayment of a
loan primarily uses the funds obtained from the operation of the
borrower’s business. Commercial loans also include lines of
credit that are utilized to finance a borrower’s short-term
•
Leases - includes a small portfolio of equipment leases, which
consists of leases primarily for essential equipment used by small
to medium sized businesses.
•
Real estate - residential mortgage - contains permanent
mortgage loans principally to consumers secured by residential real
estate. Residential real estate loans are evaluated for the
adequacy of repayment sources at the time of approval, based upon
measures including credit scores, debt-to-income non-conforming.
•
Real estate-construction - construction loans, as defined, are
intended to finance the construction of commercial properties and
include loans for the acquisition and development of land.
Construction loans represent a higher degree of risk than permanent
real estate loans and may be affected by a variety of factors such
as the borrower’s ability to control costs and adhere to time
schedules and the risk that constructed units may not be absorbed
by the market within the anticipated time frame or at the
anticipated price. The loan commitment on these loans often
includes an interest reserve that allows the lender to periodically
advance loan funds to pay interest charges on the outstanding
balance of the loan.
•
Home equity and consumer - includes primarily home equity loans
and lines, installment loans, personal lines of credit and
automobile loans. The home equity category consists mainly of loans
and revolving lines of credit to consumers which are secured by
residential real estate. These loans are typically secured with
second mortgages on the homes, although many are secured with first
mortgages. Other consumer loans include installment loans used by
customers to purchase automobiles, boats and recreational
vehicles.
Non-accrual
The following
schedule sets forth certain information regarding Lakeland’s
non-accrual
At
December 31,
2016 2015
Commercial, secured by real
estate $ 10,413 $ 10,446
Commercial, industrial and
other 167 103
Leases 153 316
Real estate - residential
mortgage 6,048 8,664
Real estate -
construction 1,472 —
Home equity and
consumer 2,151 3,167
Total non-accrual 20,404 22,696
Other real estate and other
repossessed assets 1,072 983
TOTAL NON-PERFORMING $ 21,476 $ 23,679
Troubled debt
restructurings, still accruing $ 8,802 $ 10,108
Non-accrual
An age analysis
of past due loans, segregated by class of loans as of December 31,
2016 and 2015 is as follows:
December 31, 2016 30-59 Days 60-89 Days Greater Total Current Total Loans and Leases Recorded
(in thousands)
Commercial, secured by real
estate $ 6,082 $ 1,234 $ 9,313 $ 16,629 $ 2,539,972 $ 2,556,601 $ —
Commercial, industrial and
other 1,193 213 42 1,448 348,780 350,228 —
Leases 132 78 153 363 66,653 67,016 —
Real estate - residential
mortgage 2,990 1,057 5,330 9,377 340,204 349,581 —
Real estate -
construction 3,409 — 1,472 4,881 206,228 211,109 —
Home equity and
consumer 1,260 129 2,049 3,438 335,922 339,360 10
$ 15,066 $ 2,711 $ 18,359 $ 36,136 $ 3,837,759 $ 3,873,895 $ 10
December 31, 2015 30-59 Days 60-89 Days Greater Total Current Total Loans Recorded
(in thousands)
Commercial, secured by real
estate $ 1,465 $ 693 $ 7,853 $ 10,011 $ 1,751,578 $ 1,761,589 $ —
Commercial, industrial and
other 205 — 103 308 306,736 307,044 —
Leases 62 26 316 404 56,256 56,660 —
Real estate - residential
mortgage 1,361 725 7,472 9,558 380,134 389,692 —
Real estate -
construction — — — — 118,070 118,070 —
Home equity and
consumer 876 141 3,498 4,515 330,376 334,891 331
$ 3,969 $ 1,585 $ 19,242 $ 24,796 $ 2,943,150 $ 2,967,946 $ 331
Impaired
Loans
Lakeland’s policy regarding impaired loans is discussed
in Note 1 – Summary of Accounting Policies – Loans and
Leases and Allowance for Loan and Lease Losses. The Company defines
impaired loans as all non-accrual
December 31,
2016 Recorded Contractual Related Interest Average
(in thousands)
Loans without related
allowance:
Commercial, secured by real
estate $ 12,764 $ 13,195 $ — $ 229 $ 13,631
Commercial, industrial and
other 603 603 — 24 1,109
Leases — — — — —
Real estate - residential
mortgage 1,880 3,146 — 16 2,430
Real estate -
construction 1,471 1,471 — — 12
Home equity and
consumer 139 139 — — 388
Loans with related
allowance:
Commercial, secured by real
estate 5,860 6,142 392 273 6,549
Commercial, industrial and
other 349 349 12 17 360
Leases — — — — 1
Real estate - residential
mortgage 1,031 1,100 31 30 1,011
Real estate -
construction — — — — —
Home equity and
consumer 1,188 1,211 94 59 1,184
Total:
Commercial, secured by real
estate $ 18,624 $ 19,337 $ 392 $ 502 $ 20,180
Commercial, industrial and
other 952 952 12 41 1,469
Leases — — — — 1
Real estate - residential
mortgage 2,911 4,246 31 46 3,441
Real estate -
construction 1,471 1,471 — — 12
Home equity and
consumer 1,327 1,350 94 59 1,572
$ 25,285 $ 27,356 $ 529 $ 648 $ 26,675
December 31, 2015 Recorded Contractual Related Interest Average
(in thousands)
Loans without related
allowance:
Commercial, secured by real
estate $ 14,065 $ 14,712 $ — $ 344 $ 12,928
Commercial, industrial and
other 209 887 — 14 749
Leases — — — — —
Real estate - residential
mortgage 2,195 2,242 — — 2,096
Real estate -
construction — — — — 94
Home equity and
consumer 574 575 — 5 762
Loans with related
allowance:
Commercial, secured by real
estate 5,721 5,918 598 271 6,249
Commercial, industrial and
other 1,023 1,023 77 32 717
Leases 6 6 1 — —
Real estate - residential
mortgage 832 865 73 37 840
Real estate -
construction 380 380 21 13 308
Home equity and
consumer 1,001 1,013 73 54 1,006
Total:
Commercial, secured by real
estate $ 19,786 $ 20,630 $ 598 $ 615 $ 19,177
Commercial, industrial and
other 1,232 1,910 77 46 1,466
Leases 6 6 1 — —
Real estate - residential
mortgage 3,027 3,107 73 37 2,936
Real estate -
construction 380 380 21 13 402
Home equity and
consumer 1,575 1,588 73 59 1,768
$ 26,006 $ 27,621 $ 843 $ 770 $ 25,749
December 31, 2014 Recorded Contractual Related Interest Average
(in thousands)
Loans without related
allowance:
Commercial, secured by real
estate $ 14,172 $ 15,520 $ — $ 436 $ 16,092
Commercial, industrial and
other 327 1,697 — 43 1,513
Real estate - residential
mortgage 1,681 1,681 — — 308
Real estate -
construction 188 552 — — 464
Home equity and
consumer 741 741 — 7 153
Loans with related
allowance:
Commercial, secured by real
estate 5,666 5,818 634 156 3,858
Commercial, industrial and
other 425 425 10 9 342
Real estate - residential
mortgage 1,238 1,238 217 19 438
Home equity and
consumer 1,255 1,255 1,031 41 975
Total:
Commercial, secured by real
estate $ 19,838 $ 21,338 $ 634 $ 592 $ 19,950
Commercial, industrial and
other 752 2,122 10 52 1,855
Real estate - residential
mortgage 2,919 2,919 217 19 746
Real estate -
construction 188 552 — — 464
Home equity and
consumer 1,996 1,996 1,031 48 1,128
$ 25,693 $ 28,927 $ 1,892 $ 711 $ 24,143
Interest which
would have been accrued on impaired loans and leases during 2016,
2015 and 2014 was $1.7 million, $1.6 million and
$1.8 million, respectively.
Credit
Quality Indicators
The class of
loans are determined by internal risk rating. Management closely
and continually monitors the quality of its loans and leases and
assesses the quantitative and qualitative risks arising from the
credit quality of its loans and leases. It is the policy of
Lakeland to require that a Credit Risk Rating be assigned to all
commercial loans and loan commitments. The Credit Risk Rating
System has been developed by management to provide a methodology to
be used by Loan Officers, Department Heads and Senior Management in
identifying various levels of credit risk that exist within
Lakeland’s loan portfolios. The risk rating system assists
Senior Management in evaluating Lakeland’s loan portfolio,
analyzing trends and determining the proper level of required
reserves to be recommended to the Board. In assigning risk ratings,
management considers, among other things, a borrower’s debt
service coverage, earnings strength, loan to value ratios, industry
conditions and economic conditions. Management categorizes loans
and commitments into a one (1) to nine (9) numerical
structure with rating 1 being the strongest rating and rating 9
being the weakest. Ratings 1 through 5W are considered
“Pass” ratings. “Pass” ratings on loans are
given to loans that management considers to be of acceptable or
better quality. A rating of 5W, or “Watch” is a loan
that requires more than the usual amount of monitoring due to
declining earnings, strained cash flow, increasing leverage and/or
weakening market. These borrowers generally have limited additional
debt capacity and modest coverage and average or below average
asset quality, margins and market share. Rating 6, “Other
Assets Especially Mentioned” is used for loans exhibiting
identifiable credit weakness which if not checked or corrected
could weaken the loan quality or inadequately protect the
bank’s credit position at some future date. Rating 7,
“Substandard,” is used on loans that are inadequately
protected by the current sound worth and paying capacity of the
obligors or of the collateral pledged, if any. A substandard loan
has a well-defined weakness or weaknesses that may jeopardize the
liquidation of the debt. Rating 8, “Doubtful,” are
loans that exhibit all of the weaknesses inherent in substandard
loans, but have the added characteristics that the weaknesses make
collection or liquidation in full improbable on the basis of
existing facts. Rating 9, “Loss,” is a rating for loans
or portions of loans that are considered uncollectible and of such
little value that their continuance as bankable loans is not
warranted.
The following
table shows Lakeland’s commercial loan portfolio as of
December 31, 2016 and 2015, by the risk ratings discussed above (in
thousands):
December 31, 2016 Commercial, Secured by Commercial, Industrial
RISK
RATING Real Estate -
1 $ — $ 1,449 $ —
2 — 26,743 —
3 82,102 36,644 —
4 729,281 135,702 28,177
5 1,615,331 129,366 175,595
5W - Watch 68,372 6,395 1,223
6 - Other assets especially
mentioned 33,015 5,242 —
7 - Substandard 28,500 8,687 6,114
8 - Doubtful — — —
9 - Loss — — —
Total $ 2,556,601 $ 350,228 $ 211,109
December 31, 2015 Commercial, Secured by Commercial, Industrial
RISK
RATING Real Estate -
1 $ — $ 3,517 $ —
2 — 9,662 —
3 65,199 56,895 —
4 526,909 111,702 19,125
5 1,044,888 105,301 94,535
5W - Watch 43,342 4,259 146
6 - Other assets especially
mentioned 34,570 4,105 1,851
7 - Substandard 46,681 11,603 2,413
8 - Doubtful — — —
9 - Loss — — —
Total $ 1,761,589 $ 307,044 $ 118,070
This table does
not include residential mortgage loans, consumer loans, or leases
because they are evaluated on their payment status.
Allowance
for Loan and Lease Losses
In 2015, the
Company refined and enhanced its assessment of the adequacy of the
allowance for loan and lease losses by extending the lookback
period on its commercial loan portfolios from three years to five
years and by extending the lookback period for all other portfolios
from two to three years in order to capture more of the economic
cycle. It also enhanced its qualitative factor framework to include
a factor that captures the risk related to appraised real estate
values, and how those values could change in relation to a change
in capitalization rates. This enhancement is meant to increase the
level of precision in the allowance for loan and lease losses. As a
result, the Company will no longer have an
“unallocated” segment in its allowance for loan losses,
as the risks and uncertainties meant to be captured by the
unallocated allowance have been included in the qualitative
framework for the respective portfolios. As such, the unallocated
allowance has in essence been reallocated to the certain portfolios
based on the risks and uncertainties it was meant to
capture.
The following
table details activity in the allowance for loan and lease losses
by portfolio segment and the related recorded investment in loans
and leases for the years ended December 31, 2016, 2015 and
2014:
December 31, 2016 Commercial, Commercial, Industrial Leases Real Estate
- Real Estate - Home Total
(in thousands)
Beginning
balance $ 20,223 $ 2,637 $ 460 $ 2,588 $ 1,591 $ 3,375 $ 30,874
Charge-offs (410 ) (796 ) (366 ) (1,103 ) — (1,980 ) (4,655 )
Recoveries 297 202 31 8 18 247 803
Provision 1,113 (320 ) 423 471 743 1,793 4,223
Ending balance $ 21,223 $ 1,723 $ 548 $ 1,964 $ 2,352 $ 3,435 $ 31,245
Ending balance:
Individually evaluated for impairment $ 392 $ 12 $ — $ 31 $ — $ 94 $ 529
Ending balance:
Collectively evaluated for impairment 20,831 1,711 548 1,933 2,352 3,341 $ 30,716
Ending balance $ 21,223 $ 1,723 $ 548 $ 1,964 $ 2,352 $ 3,435 $ 31,245
LOANS AND LEASES
Ending balance:
Individually evaluated for impairment $ 18,624 $ 952 $ — $ 2,911 $ 1,471 $ 1,327 $ 25,285
Ending balance:
Collectively evaluated for impairment 2,536,858 349,001 67,016 346,670 209,638 338,019 $ 3,847,202
Ending balance: Loans
acquired with deteriorated credit quality 1,119 275 — — — 14 1,408
Ending balance
(1) $ 2,556,601 $ 350,228 $ 67,016 $ 349,581 $ 211,109 $ 339,360 $ 3,873,895
(1) Excludes deferred
fees
December 31,
2015 Commercial, Secured
by Real
Estate Commercial, Industrial and
Other Leases Real Estate - Residential Mortgage Real Estate - Construction Home Equity and Consumer Unallocated Total
(in thousands)
Beginning
balance $ 13,577 $ 3,196 $ 582 $ 4,020 $ 553 $ 6,333 $ 2,423 $ 30,684
Charge-offs (1,821 ) (205 ) (548 ) (375 ) (20 ) (1,511 ) — (4,480 )
Recoveries 2,221 183 26 63 106 129 — 2,728
Provision 6,246 (537 ) 400 (1,120 ) 952 (1,576 ) (2,423 ) 1,942
Ending balance $ 20,223 $ 2,637 $ 460 $ 2,588 $ 1,591 $ 3,375 $ — $ 30,874
Ending balance:
Individually evaluated for impairment $ 598 $ 77 $ 1 $ 73 $ 21 $ 73 $ — $ 843
Ending balance:
Collectively evaluated for impairment 19,625 2,560 459 2,515 1,570 3,302 — $ 30,031
Ending balance $ 20,223 $ 2,637 $ 460 $ 2,588 $ 1,591 $ 3,375 $ — $ 30,874
LOANS AND LEASES
Ending balance:
Individually evaluated for impairment $ 19,786 $ 1,232 $ 6 $ 3,027 $ 380 $ 1,575 $ — $ 26,006
Ending balance:
Collectively evaluated for impairment 1,741,803 305,812 56,654 386,665 117,690 333,316 — $ 2,941,940
Ending balance
(1) $ 1,761,589 $ 307,044 $ 56,660 $ 389,692 $ 118,070 $ 334,891 $ — $ 2,967,946
(1) Excludes deferred
fees
December 31, 2014 Commercial, Commercial, Industrial and Other Leases Real Real Estate - Home Unallocated Total
(in thousands)
Beginning
balance $ 14,463 $ 5,331 $ 504 $ 3,214 $ 542 $ 2,737 $ 3,030 $ 29,821
Charge-offs (2,282 ) (999 ) (597 ) (827 ) (25 ) (2,697 ) — (7,427 )
Recoveries 999 1,039 19 42 106 220 — 2,425
Provision 397 (2,175 ) 656 1,591 (70 ) 6,073 (607 ) 5,865
Ending balance $ 13,577 $ 3,196 $ 582 $ 4,020 $ 553 $ 6,333 $ 2,423 $ 30,684
Ending balance:
Individually evaluated for impairment $ 634 $ 10 $ — $ 217 $ — $ 1,031 $ — $ 1,892
Ending balance:
Collectively evaluated for impairment 12,943 3,186 582 3,803 553 5,302 2,423 $ 28,792
Ending balance $ 13,577 $ 3,196 $ 582 $ 4,020 $ 553 $ 6,333 $ 2,423 $ 30,684
LOANS AND LEASES
Ending balance:
Individually evaluated for impairment $ 19,838 $ 752 $ — $ 2,919 $ 188 $ 1,996 $ — $ 25,693
Ending balance:
Collectively evaluated for impairment 1,509,923 237,500 54,749 428,271 63,832 335,646 — $ 2,629,921
Ending balance
(1) $ 1,529,761 $ 238,252 $ 54,749 $ 431,190 $ 64,020 $ 337,642 $ — $ 2,655,614
(1) Excludes deferred
fees
Lakeland also
maintains a reserve for unfunded lending commitments which are
included in other liabilities. This reserve was $2.5 million
and $2.0 million at December 31, 2016 and December 31, 2015,
respectively. Lakeland analyzes the adequacy of the reserve for
unfunded lending commitments in conjunction with its analysis of
the adequacy of the allowance for loan and lease losses. For more
information on this analysis, see “Risk Elements” in
Management’s Discussion and Analysis.
Troubled
Debt Restructurings
TDRs are those
loans where significant concessions have been made due to
borrowers’ financial difficulties. Restructured loans
typically involve a modification of terms such as a reduction of
the stated interest rate, an extended moratorium of principal
payments and/or an extension of the maturity date at a stated
interest rate lower than the current market rate of a new loan with
similar risk. Lakeland considers the potential losses on these
loans as well as the remainder of its impaired loans when
considering the adequacy of the allowance for loan
losses.
The following
table summarizes loans that have been restructured during the
periods presented:
For the Year
Ended December 31, 2016 For the Year
Ended December 31, 2015
Number of Pre- Post- Number of Pre- Post-
(dollars in
thousands)
Commercial, secured by real
estate 1 $ 303 $ 303 2 $ 1,458 $ 1,458
Commercial, industrial and
other — — — 3 1,934 1,934
Leases — — — 1 14 14
Real estate - residential
mortgage 1 255 255 — — —
Real estate -
construction — — — 1 396 396
Home equity and
consumer 3 285 285 1 9 9
5 $ 843 $ 843 8 $ 3,811 $ 3,811
The following
table presents loans modified as TDRs within the previous 12 months
from December 31, 2016 and 2015 that have defaulted during the
subsequent twelve months:
For the Year Ended For the Year Ended
Number of Recorded Number of Recorded
(dollars in
thousands)
Commercial, secured by real
estate — $ — — $ —
Real estate - residential
mortgage 1 255 — —
Home equity and
consumer 1 162 — —
2 $ 417 — $ —
Related
Party Loans
Lakeland has
entered into lending transactions in the ordinary course of
business with directors, executive officers, principal stockholders
and affiliates of such persons on similar terms, including interest
rates and collateral, as those prevailing for comparable
transactions with other borrowers not related to Lakeland. At
December 31, 2016 and 2015, loans to these related parties amounted
to $22.3 million and $28.4 million, respectively. There
were new loans of $5.8 million to related parties and
repayments of $11.9 million from related parties in
2016.
Mortgages
Held for Sale
Residential
mortgages originated by the bank and held for sale in the secondary
market are carried at the lower of cost or fair market value. Fair
value is generally determined by the value of purchase commitments
on individual loans. Losses are recorded as a valuation allowance
and charged to earnings. As of December 31, 2016, Lakeland had
$1.7 million in mortgages held for sale compared to
$1.2 million as of December 31, 2015.
Leases
Future minimum
lease payments of lease receivables are as follows (in
thousands):
2017 $ 24,007
2018 18,588
2019 12,874
2020 7,962
2021 2,982
Thereafter 603
$ 67,016
Other Real
Estate and Other Repossessed Assets
At December 31,
2016, Lakeland had other real estate owned and other repossessed
assets of $1.1 million and $9,000, respectively. The other
real estate owned that the Company held at December 31, 2016
included $1.1 million in residential property acquired as a
result of foreclosure proceedings or through a deed in lieu of
foreclosure. At December 31, 2015, Lakeland had other real estate
owned and other repossessed assets of $934,000 and $49,000,
respectively. The other real estate owned that the Company held at
December 31, 2015 included $805,000 in residential property
acquired as a result of foreclosure proceedings or through a deed
in lieu of foreclosure. For the years ended December 31, 2016, 2015
and 2014, Lakeland had writedowns of $0, $119,000 and $135,000,
respectively, on other real estate and other repossessed assets
which are included in other real estate and repossessed asset
expense in the Statement of Income.</t>
  </si>
  <si>
    <t>Premises and Equipment</t>
  </si>
  <si>
    <t>Property, Plant and Equipment [Abstract]</t>
  </si>
  <si>
    <t>NOTE 6 -
PREMISES AND EQUIPMENT
Estimated December 31,
Useful Lives 2016 2015
(in thousands)
Land Indefinite $ 10,981 $ 6,039
Buildings and building
improvements 10 to 50 years 49,475 35,469
Leasehold
improvements 10 to 25 years 12,967 10,361
Furniture, fixtures and
equipment 2 to 30 years 33,692 35,900
107,115 87,769
Less accumulated
depreciation and amortization 54,879 51,888
$ 52,236 $ 35,881
Depreciation
expense was $5.0 million, $4.0 million and
$3.9 million for the years ended December 31, 2016, 2015
and 2014, respectively.</t>
  </si>
  <si>
    <t>Time Deposits</t>
  </si>
  <si>
    <t>Banking and Thrift [Abstract]</t>
  </si>
  <si>
    <t>NOTE 7 - TIME
DEPOSITS
At December 31,
2016, the schedule of maturities of certificates of deposit is as
follows (in thousands):
Year
2017 $ 356,419
2018 117,231
2019 32,815
2020 34,439
2021 4,004
$ 544,908</t>
  </si>
  <si>
    <t>Debt</t>
  </si>
  <si>
    <t>NOTE 8 - DEBT
Lines of
Credit
As a member of
the Federal Home Loan Bank of New York (FHLB), Lakeland has the
ability to borrow overnight based on the market value of collateral
pledged. As of December 31, 2016 and 2015, there were no overnight
borrowings from the FHLB. As of December 31, 2016, Lakeland also
had overnight federal funds lines available for it to borrow up to
$192.0 million. Lakeland had borrowed $32.0 million and
$115.0 million against these lines as of December 31, 2016 and
2015, respectively. Lakeland may also borrow from the discount
window of the Federal Reserve Bank of New York based on the market
value of collateral pledged. Lakeland had no borrowings with the
Federal Reserve Bank of New York as of December 31, 2016 or
2015.
Federal
Funds Purchased and Securities Sold Under Agreements to
Repurchase
Short-term
borrowings at December 31, 2016 and 2015 consisted of short-term
securities sold under agreements to repurchase and federal funds
purchased. Securities underlying the agreements were under
Lakeland’s control. The following tables summarize
information relating to securities sold under agreements to
repurchase and federal funds purchased for the years presented. For
purposes of the tables, the average amount outstanding was
calculated based on a daily average.
Federal Funds
Purchased 2016 2015 2014
(dollars in
thousands)
Balance at December
31 $ 32,000 $ 115,000 $ 81,000
Interest rate at December
31 0.85 % 0.65 % 0.35 %
Maximum amount outstanding
at any month-end $ 133,434 $ 130,000 $ 117,000
Average amount outstanding
during the year $ 8,708 $ 22,734 $ 17,605
Weighted average interest
rate during the year 0.71 % 0.45 % 0.39 %
Securities Sold Under
Agreements to Repurchase 2016 2015 2014
(dollars in
thousands)
Balance at December
31 $ 24,354 $ 36,234 $ 27,935
Interest rate at December
31 0.02 % 0.02 % 0.02 %
Maximum amount outstanding
at any month-end $ 32,872 $ 40,140 $ 54,550
Average amount outstanding
during the year $ 27,535 $ 31,293 $ 38,192
Weighted average interest
rate during the year 0.03 % 0.03 % 0.03 %
Other
Borrowings
FHLB
Debt
At December 31,
2016, advances from the FHLB totaling $220.9 million will
mature within four years. These advances are collateralized by
certain securities and first mortgage loans. The advances had a
weighted average interest rate of 1.81%.
At December 31,
2015, advances from the FHLB totaling $221.9 million will
mature within three years. These advances are collateralized by
certain securities and first mortgage loans. The advances had a
weighted average interest rate of 1.38%.
FHLB debt
matures as follows (in thousands):
2017 $ 115,039
2018 80,896
2019 19,930
2020 5,001
$ 220,866
Long-term
Securities Sold Under Agreements to Repurchase
At December 31,
2016, Lakeland had $40.0 million in long-term securities sold
under agreements to repurchase compared to $50.0 million at
December 31, 2015. These borrowings were able to be called at
various dates starting in 2010. These borrowings are collateralized
by certain securities. The borrowings had a weighted average
interest rate of 3.26% and 2.80% on December 31, 2016 and December
31, 2015, respectively. These long-term securities sold under
agreements to repurchase mature as follows (in
thousands):
2017 $ —
2018 30,000
2019 —
Thereafter 10,000
$ 40,000
The above FHLB
debt and long-term securities sold under agreements to repurchase
are collateralized by certain securities. At times the market value
of securities collateralizing our borrowings may decline due to
changes in interest rates and may necessitate our lenders to issue
a “margin call” which requires Lakeland to pledge
additional securities to meet that margin call. As of December 31,
2016, the Company had $81.6 million in mortgage-backed
securities pledged for its short-term and long-term securities sold
under agreements to repurchase.
Subordinated
Debentures
On September
30, 2016, the Company completed an offering of $75.0 million
of fixed to floating rate subordinated notes due September 30,
2026. The notes will bear interest at a rate of 5.125% per annum
until September 30, 2021 and will then reset quarterly to the then
current three-month LIBOR plus 397 basis points until maturity in
September, 2026, or their earlier redemption. The debt is included
in Tier 2 capital for Lakeland Bancorp. Debt issuance costs totaled
$1.5 million and are being amortized to maturity. Subordinated
debt is presented net of issuance costs on the consolidated balance
sheet.
In May 2007,
the Company issued $20.6 million of junior subordinated
debentures due August 31, 2037 to Lakeland Bancorp Capital Trust
IV, a Delaware business trust. The distribution rate on these
securities was 6.61% for 5 years and floats at LIBOR plus 152 basis
points thereafter. The debentures are the sole asset of the Trust.
The Trust issued 20,000 shares of trust preferred securities,
$1,000 face value, for total proceeds of $20.0 million. The
Company’s obligations under the debentures and related
documents, taken together, constitute a full, irrevocable and
unconditional guarantee on a subordinated basis by the Company of
the Trust’s obligations under the preferred securities. The
preferred securities are callable by the Company on or after August
1, 2012, or earlier if the deduction of related interest for
federal income taxes is prohibited, treatment as Tier I capital is
no longer permitted, or certain other contingencies arise. The
preferred securities must be redeemed upon maturity of the
debentures in 2037. On August 3, 2015, the Company acquired and
extinguished $10.0 million of Lakeland Bancorp Capital Trust
IV debentures and recorded a $1.8 million gain on the
extinguishment of debt.
In June 2003,
the Company also issued $20.6 million of junior subordinated
debentures due June 30, 2033 to Lakeland Bancorp Capital Trust II,
a Delaware business trust. The distribution rate on these
securities was 5.71% for 5 years and floats at LIBOR plus 310 basis
points thereafter. The debentures are the sole asset of the Trust.
The Trust issued 20,000 shares of trust preferred securities,
$1,000 face value, for total proceeds of $20.0 million. The
Company’s obligations under the debentures and related
documents, taken together, constitute a full, irrevocable and
unconditional guarantee on a subordinated basis by the Company of
the Trust’s obligations under the preferred securities. The
preferred securities are callable by the Company on or after
June 30, 2008, or earlier if the deduction of related interest
for federal income taxes is prohibited, treatment as Tier I capital
is no longer permitted, or certain other contingencies arise. The
preferred securities must be redeemed upon maturity of the
debentures in 2033.
In June 2016,
the Company entered into two cash flow swaps in order to hedge the
variable cash outflows associated with the junior subordinated
debentures issued to Lakeland Capital Trust II and Lakeland Capital
Trust IV. For more information please see Note 18 –
Derivatives.</t>
  </si>
  <si>
    <t>Stockholders' Equity</t>
  </si>
  <si>
    <t>Equity [Abstract]</t>
  </si>
  <si>
    <t>NOTE 9 -
STOCKHOLDERS’ EQUITY
On December 14,
2016, the Company successfully completed an at-the-market
On July 1,
2016, the Company completed its acquisition of Harmony Bank, a bank
located in Ocean County, NJ. Lakeland Bancorp issued an aggregate
of 3,201,109 shares of its common stock in the merger. Outstanding
Harmony stock options were paid out in cash at the difference
between $14.31 (Lakeland’s closing stock price on July 1,
2016 of $11.45 multiplied by 1.25) and the average strike price of
$9.07 for a total cash payment of $869,000.
On January 7,
2016, the Company completed its acquisition of Pascack Bancorp,
Inc. (“Pascack”), a bank holding company headquartered
in Waldwick, New Jersey. Lakeland Bancorp issued 3,314,284 shares
of its common stock in the merger and paid approximately
$4.5 million in cash, including the cash paid in connection
with the cancellation of Pascack stock options. Outstanding Pascack
stock options were paid out in cash at the difference between
$11.35 and an average strike price of $7.37 for a total cash
payment of $122,000.
In the second
quarter of 2014, the Company paid a 5% stock dividend.</t>
  </si>
  <si>
    <t>Income Taxes</t>
  </si>
  <si>
    <t>Income Tax Disclosure [Abstract]</t>
  </si>
  <si>
    <t>NOTE 10 - INCOME
TAXES
The components
of income taxes are as follows:
Years Ended
December 31,
2016 2015 2014
(in
thousands)
Current tax
provision $ 22,308 $ 16,991 $ 15,193
Deferred tax
benefit (987 ) (824 ) (34 )
Total provision for income
taxes $ 21,321 $ 16,167 $ 15,159
The income tax
provision reconciled to the income taxes that would have been
computed at the statutory federal rate of 35% is as
follows:
Years Ended
December 31,
2016 2015 2014
(in thousands)
Federal income tax, at
statutory rates $ 21,994 $ 17,028 $ 16,201
Increase (deduction) in
taxes resulting from:
Tax-exempt (1,671 ) (1,467 ) (1,387 )
State income tax, net of
federal income tax effect 552 132 337
Other, net 446 474 8
Provision for income
taxes $ 21,321 $ 16,167 $ 15,159
The net
deferred tax asset consisted of the following:
December 31,
2016 2015
Deferred tax assets: (in thousands)
Allowance for loan and
lease losses $ 13,775 $ 13,445
Stock based compensation
plans 1,095 857
Purchase accounting fair
market value adjustments 2,752 431
Non-accrued 730 632
Deferred
compensation 2,648 2,207
Depreciation and
amortization 1,486 —
Other-than-temporary
impairment loss on investment securities 255 255
Unrealized losses on
securities available for sale 292 —
Unfunded pension
benefits — 9
Other, net 767 579
Deferred tax
assets 23,800 18,415
Deferred tax
liabilities:
Core deposit intangible
from acquired companies 1,366 631
Undistributed income from
subsidiary not consolidated for tax return purposes
(REIT) 924 845
Deferred loan
costs 1,545 1,433
Prepaid expenses 641 549
Depreciation and
amortization — 1,440
Deferred gain on
securities 194 194
Unfunded pension
benefits 18 —
Unrealized gains on
securities available for sale — 622
Unrealized gains on hedging
derivative 361 —
Other 841 591
Deferred tax
liabilities 5,890 6,305
Net deferred tax assets,
included in other assets $ 17,910 $ 12,110
The Company
recorded net deferred tax assets (liabilities) of $4.4 million
and ($164,000) as a result of the acquisitions of Pascack and
Harmony, respectively.
The Company
evaluates the realizability of its deferred tax assets by examining
its earnings history and projected future earnings and by assessing
whether it is more likely than not that carryforwards would not be
realized. Based upon the majority of the Company’s deferred
tax assets having no expiration date, the Company’s earnings
history, and the projections of future earnings, the
Company’s management believes that it is more likely than not
that all of the Company’s deferred tax assets as of December
31, 2016 will be realized.
The Company
evaluates tax positions that may be uncertain using a recognition
threshold of more likely than not, and a measurement attribute for
all tax positions taken or expected to be taken on a tax return, in
order for those tax positions to be recognized in the financial
statements. The Company had an unrecognized tax benefit of $111,000
as of December 31, 2013. In 2014, the Company reevaluated this
unrecognized tax benefit and concluded that based on current
information the tax position that it has taken is more likely than
not to be upheld. Therefore, the Company recognized the tax benefit
in the fourth quarter of 2014.
The Company is
subject to U.S. federal income tax law as well as income tax of
various state jurisdictions. Tax regulations within each
jurisdiction are subject to the interpretation of the related tax
laws and regulations and require significant judgment to apply.
With few significant exceptions, the Company is no longer subject
to U.S. federal examinations by tax authorities for the years
before 2014 or to state and local examinations by tax authorities
for the years before 2013.</t>
  </si>
  <si>
    <t>Employee Benefit Plans</t>
  </si>
  <si>
    <t>Compensation and Retirement Disclosure [Abstract]</t>
  </si>
  <si>
    <t>NOTE 11 - EMPLOYEE BENEFIT
PLANS
Profit
Sharing Plan
The Company has
a profit sharing plan for all its eligible employees. The
Company’s annual contribution to the plan is determined by
its Board of Directors. Annual contributions are allocated to
participants on a point basis with accumulated benefits payable at
retirement, or, at the discretion of the plan committee, upon
termination of employment. Contributions made by the Company were
approximately $600,000 a year for each of the years ended 2016,
2015, and 2014.
Benefit
Obligations from Somerset Hills Acquisition
Somerset Hills,
acquired by the Company in 2013, entered into a non-qualified
Retirement
Savings Plans (401(k) plans)
Beginning in
January 2002, the Company began contributing to its 401(k) plan.
All eligible employees can contribute a portion of their annual
salary with the Company matching up to 50% of the employee’s
contributions. The Company’s contributions in 2016, 2015 and
2014 totaled $911,000, $760,000 and $740,000,
respectively.
Pension
Plan
Newton Trust
Company, acquired by the Company in 2004, had a defined benefit
pension plan (the Plan) that was frozen prior to the acquisition by
the Company. All participants of the Plan ceased accruing benefits
as of that date.
In 2014, the
Company filed appropriate forms with the Internal Revenue Service
and the Pension Benefit Guaranty Corporation to terminate the Plan
and awaited approval from both entities. As a result of the
Company’s intent to terminate the plan, the Company changed
the portfolio allocation of the plan to minimize the fluctuation of
the market value of the Plan’s assets. The Company also
recorded a realized loss for the difference between the plan assets
and the estimated payout of the plan of approximately $293,000 in
2014 and $238,000 in 2015.
In 2015, the
Company received the requisite approvals and terminated the plan.
The Company made lump sum payments totaling $2.6 million as a
result of this termination.
The accumulated
benefit obligation as of December 31, 2015 is as
follows:
(in
thousands) 2015
Accumulated postretirement
benefit obligation $ 2,334
Interest cost 14
Actuarial loss 213
Divestiture curtailments or
settlements (2,508 )
Estimated benefit
payments (53 )
Total accumulated
postretirement benefit obligation —
Fair value of plan assets
beginning of period 2,020
Return on plan
assets 9
Benefits paid (2,561 )
Contribution 532
Fair value of plan assets
at end of year —
Funded status —
Unrecognized net actuarial
loss —
Liability $ —
Accumulated benefit
obligation $ —
The components
of net periodic pension cost are as follows:
(in thousands) 2015 2014
Amortization of actuarial
loss $ 84 $ 39
Interest cost on
APBO 14 94
Expected return on plan
assets (74 ) (95 )
Net periodic postretirement
cost $ 24 $ 38
Deferred
Compensation Arrangements
High Point
Financial Corp., a bank holding company acquired in 1999, had
established deferred compensation arrangements for certain
directors and executives of High Point Financial Corp. and its
subsidiary, the National Bank of Sussex County. The deferred
compensation plans differ, but generally provide for annual
payments for ten to fifteen years following retirement. The
Company’s liabilities under these arrangements are being
accrued from the commencement of the plans over the
participants’ remaining periods of service. The Company
intends to fund its obligations under the deferred compensation
arrangements with the increase in cash surrender value of life
insurance policies that it has purchased on the respective
participants. The deferred compensation plans do not hold any
assets. For the years ended December 31, 2016, 2015 and 2014, there
were expenses related to this plan of $3,000, $4,000 and $16,000,
respectively. As of December 31, 2016 and 2015, the accrued
liability for these plans was $214,000 and $241,000,
respectively.
Supplemental
Executive Retirement Plans
In 2003, the
Company entered into a supplemental executive retirement plan
(SERP) agreement with its former CEO that provides annual
retirement benefits of $150,000 a year for a 15 year period when
the former CEO reached the age of 65. Our former CEO retired and is
receiving annual retirement benefits pursuant to the plan. In 2008,
the Company entered into a SERP agreement with its current CEO that
provides annual retirement benefits of $150,000 for a 15 year
period when the CEO reaches the age of 65. In November 2008, the
Company entered into a SERP with its Regional President and Chief
Operating Officer that provides annual retirement benefits of
$90,000 a year for a 10 year period upon his reaching the age of
65. In December 2014, the Company entered into a SERP with a
Regional President that provides $84,500 a year for a 15 year
period upon his reaching the age of 66 in November 2016. The
Company intends to fund its obligations under the deferred
compensation arrangements with the increase in cash surrender value
of bank owned life insurance policies. In 2016, 2015 and 2014, the
Company recorded compensation expense of $746,000, $814,000 and
$359,000, respectively, for these plans.
Deferred
Compensation Agreement
In February
2015, the Company entered into a Deferred Compensation Agreement
with its CEO where it would contribute $16,500 monthly into a
deferral account which would earn interest at an annual rate of the
Company’s prior year return on equity, provided that the
Company’s return on equity remained in a range of 0% to 15%.
The Company has agreed to make such contributions each month that
the CEO is actively employed from February 2015 through December
31, 2022. The expense incurred in 2016 and 2015 was $222,000 and
$188,000, respectively, and the accrued liability at December 31,
2016 and 2015 was $410,000 and $188,000, respectively. Following
the CEO’s normal retirement date, he shall be paid out in 180
consecutive monthly installments.
Elective
Deferral Plan
In March 2015,
the Company established an Elective Deferral Plan for eligible
executives in which the executive may elect to contribute a portion
of his base salary and bonus to a deferral account which will earn
an interest rate of 75% of the Company’s prior year return on
equity provided that the return on equity remains in the range of
0% to 15%. The Company recorded an expense of $22,000 and $3,000 in
2016 and 2015, respectively, and had a liability recorded of
$512,000 and $190,000 at December 31, 2016 and 2015,
respectively.</t>
  </si>
  <si>
    <t>Directors Retirement Plan</t>
  </si>
  <si>
    <t>Text Block [Abstract]</t>
  </si>
  <si>
    <t>NOTE 12 - DIRECTORS
RETIREMENT PLAN
The Company
provides a plan that any director who became a member of the Board
of Directors prior to 2009 who completes five years of service may
retire and continue to be paid for a period of ten years at a rate
ranging from $5,000 through $17,500 per annum, depending upon years
of credited service. This plan is unfunded. The following tables
present the status of the plan and the components of net periodic
plan cost for the years then ended. The measurement date for the
accumulated benefit obligation is December 31 of the years
presented.
December 31,
2016 2015
(in thousands)
Accrued plan cost included
in other liabilities $ 671 $ 702
Amount not recognized as
component of net postretirement benefit cost
Recognized in
accumulated other comprehensive income
Net actuarial
gain
$
(2
)
$
(41
)
Unrecognized prior service
cost — —
Amounts not recognized as a
component of net postretirement benefit (benefit) $ (2 ) $ (41 )
Years ended December 31,
2016 2015 2014
(in thousands)
Net periodic plan cost
included the following components:
Service cost $ 19 $ 19 $ 26
Interest cost 26 46 39
Amortization of prior
service cost 12 13 14
$ 57 $ 78 $ 79
A discount rate
of 3.68% and 3.87% was assumed in the plan valuation for 2016 and
2015, respectively. As the benefit amount is not dependent upon
compensation levels, a rate of increase in compensation assumption
was not utilized in the plan valuation.
The
director’s retirement plan holds no plan assets. The benefits
expected to be paid in each of the next five years and in aggregate
for the five years thereafter are as follows (in
thousands):
2017 $ 70
2018 75
2019 63
2020 63
2021 37
2022
- 2026 223
The Company
expects its contribution to the director’s retirement plan to
be $70,000 in 2017.
The amount in
accumulated other comprehensive income expected to be recognized as
a component of net periodic benefit cost in 2017 is
$1,000.</t>
  </si>
  <si>
    <t>Stock-Based Compensation</t>
  </si>
  <si>
    <t>Disclosure of Compensation Related Costs, Share-based Payments [Abstract]</t>
  </si>
  <si>
    <t>NOTE 13 - STOCK-BASED
COMPENSATION
Employee
Stock Option Plans
The
Company’s shareholders approved the 2009 Equity Compensation
Program, which authorizes the granting of incentive stock options,
supplemental stock options, restricted shares and restricted stock
units to employees of the Company, including those employees
serving as officers and directors of the Company. The plan
authorizes the issuance of up to 2.3 million shares in
connection with options and awards granted under the 2009 program.
The Company’s stock option grants under this plan expire 10
years from the date of grant, ninety days after termination of
service other than for cause, or one year after death or disability
of the grantee. In 2014, the Company began issuing restricted stock
units (RSUs), some of which have performance conditions attached to
them. The Company generally issues shares for option exercises from
its treasury stock using the cost method or issues new shares if no
treasury shares are available.
The Company
established the 2000 Equity Compensation Program which authorizes
the granting of incentive stock options, supplemental stock options
and restricted stock to employees of the Company, which includes
those employees serving as officers and directors of the Company.
The plan authorized 2,613,185 shares of common stock of the
Company. All of the Company’s stock option grants expire 10
years from the date of grant, thirty days after termination of
service other than for cause, or one year after death or disability
of the grantee. The Company has no option or restricted stock
awards with market or performance conditions attached to them under
the 2000 Equity Compensation Program. No further awards will be
granted from the 2000 program.
The Company has
outstanding stock options issued to its directors as well as
options assumed under the Somerset Hills’ stock option plans
at the time of merger. As of both December 31, 2016 and 2015,
111,829 options granted to directors were outstanding. As of
December 31, 2016 and 2015, there were 23,415 and 64,057 options
outstanding, respectively, under the Somerset Hills’ stock
option plans.
Excess tax
benefits of stock based compensation were $67,000, $59,000 and
$70,000 for the years 2016, 2015 and 2014, respectively.
A summary of
the status of the Company’s option plans as of December 31,
2016 and the changes during the year ending on that date is
represented below.
Number of Shares Weighted Average Exercise Price Weighted Average Remaining Contractual Term (in
Years) Aggregate Intrinsic Value
Outstanding, beginning of
year 175,892 $ 8.38 $ 602,236
Granted — —
Exercised (40,642 ) 7.00
Expired — —
Forfeited — —
Outstanding, end of
year 135,250 $ 8.79 4.18 $ 1,450,533
Options exercisable at
year-end 124,750 $ 8.72 3.99 $ 1,343,437
A summary of
the Company’s non-vested
Shares Weighted- Average Grant-date Fair
Value
Non-vested, 21,001 $ 3.31
Granted — —
Vested (10,500 ) 3.31
Non-vested, 10,501 $ 3.31
As of December
31, 2016, there was $14,000 of unrecognized compensation expense
related to unvested stock options under the 2009 Equity
Compensation Program. Compensation expense recognized for stock
options was $35,000, $35,000 and $42,000 for 2016, 2015 and 2014,
respectively.
The aggregate
intrinsic values of options exercised in 2016 and 2015 were
$292,000 and $68,000, respectively. Exercise of stock options
during 2016 and 2015 resulted in cash receipts of $285,000 and
$124,000, respectively. The total fair value of options that vested
in 2016 and 2015 were $35,000 and $35,000, respectively.
Information
regarding the Company’s restricted stock for the year ended
December 31, 2016 is as follows:
Number
of Shares Weighted Average Price
Outstanding,
January 1, 2016 73,500 $ 9.33
Granted 23,952 10.02
Vested (54,362 ) 9.33
Forfeited (215 ) 9.12
Outstanding,
December 31, 2016 42,875 $ 9.72
In 2016 the
Company granted 23,952 shares of restricted stock to non-employee
The total fair
value of the restricted stock vested during the year ended December
31, 2016 was approximately $507,000. Compensation expense
recognized for restricted stock was $353,000, $497,000 and $707,000
in 2016, 2015 and 2014, respectively. There was approximately
$74,000 in unrecognized compensation expense related to restricted
stock grants as of December 31, 2016, which is expected to be
recognized over a period of 0.38 years.
In 2016, the
Company granted 180,926 RSUs at a weighted average grant date fair
value of $10.45 per share under the Company’s 2009 Equity
Compensation Program. These units vest within a range of two to
three years. A portion of these RSUs will vest subject to certain
performance conditions in the restricted stock unit agreement.
There are also certain provisions in the compensation program which
state that if a holder of the RSUs reaches a certain age and years
of service, the person has effectively earned a portion of the RSUs
at that time. Compensation expense on these restricted stock units
is expected to average approximately $630,000 per year over a three
year period. In 2015, the Company granted 137,009 RSUs at a
weighted average grant date fair value of $11.08 per share under
the Company’s 2009 Equity Compensation Program. These units
vest within a range of two to three years. Compensation expense on
these restricted stock units is expected to average approximately
$506,000 per year over a three year period. In 2014, the Company
granted 127,791 RSUs at a weighted average grant date fair value of
$10.65 per share under the Company’s 2009 Equity Compensation
Program. Compensation expense on these restricted stock units is
expected to average $453,000 per year over a three year period.
Compensation expense for restricted stock units was
$1.5 million, $1.1 million and $641,000 in 2016, 2015 and
2014, respectively. There was approximately $1.4 million in
unrecognized compensation expense related to restricted stock units
as of December 31, 2016, which is expected to be recognized over a
period of 1.2 years.
Information
regarding the Company’s RSUs and changes during the year
ended December 31, 2016 is as follows:
Number of RSUs Weighted Average Price
Outstanding,
January 1, 2016 200,910 $ 10.87
Granted 180,926 10.45
Vested (66,749 ) 10.28
Forfeited (12,743 ) 10.72
Outstanding,
December 31, 2016 302,344 $ 10.76</t>
  </si>
  <si>
    <t>Commitments and Contingencies</t>
  </si>
  <si>
    <t>Commitments and Contingencies Disclosure [Abstract]</t>
  </si>
  <si>
    <t>NOTE 14 - COMMITMENTS AND
CONTINGENCIES
Lease
Obligations
Lakeland is
obligated under various non-cancelable
Year
2017 $ 3,179
2018 3,080
2019 2,889
2020 2,660
2021 2,470
Thereafter 17,701
$ 31,979
Litigation
There are no
pending legal proceedings involving the Company or Lakeland other
than those arising in the normal course of business. Management
does not anticipate that the potential liability, if any, arising
out of such legal proceedings will have a material effect on the
financial condition or results of operations of the Company and
Lakeland on a consolidated basis.</t>
  </si>
  <si>
    <t>Financial Instruments with Off-Balance-Sheet Risk and Concentrations of Credit Risk</t>
  </si>
  <si>
    <t>NOTE 15 - FINANCIAL
INSTRUMENTS WITH OFF-BALANCE-SHEET
Lakeland is
party to financial instruments with off-balance-sheet
Lakeland’s exposure to credit loss in the event of
non-performance on-balance-sheet
Lakeland
generally requires collateral or other security to support
financial instruments with credit risk. The approximate contract
amounts are as follows:
December 31,
2016 2015
(in thousands)
Financial instruments whose
contract amounts represent credit risk
Commitments to extend
credit $ 921,979 $ 773,058
Standby letters of credit
and financial guarantees written 15,170 11,060
At December 31,
2016 and 2015 there were $10,000 and $8,000, respectively, in
commitments to lend additional funds to borrowers whose terms have
been modified in troubled debt restructurings.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Lakeland evaluates each customer’s
creditworthiness on a case-by-case
Standby letters
of credit are conditional commitments issued by Lakeland to
guarantee the payment by or performance of a customer to a third
party. The credit risk involved in issuing letters of credit is
essentially the same as that involved in extending loan facilities
to customers. Lakeland holds deposit accounts, residential or
commercial real estate, accounts receivable, inventory and
equipment as collateral to support those commitments for which
collateral is deemed necessary. The extent of collateral held for
those commitments at December 31, 2016 and 2015 varies based on
management’s credit evaluation.
Lakeland issues
financial and performance letters of credit. Financial letters of
credit require Lakeland to make payment if the customer fails to
make payment, as defined in the agreements. Performance letters of
credit require Lakeland to make payments if the customer fails to
perform certain non-financial
The maximum
potential undiscounted amount of future payments of these letters
of credit as of December 31, 2016 is $15.2 million and they
expire through 2024. Lakeland’s exposure under these letters
of credit would be reduced by actual performance, subsequent
termination by the beneficiaries and by any proceeds that Lakeland
obtained in liquidating the collateral for the loans, which varies
depending on the customer.
As of December
31, 2016, Lakeland had $922.0 million in loan and lease
commitments, with $646.1 million maturing within one year,
$128.4 million maturing after one year but within three years,
$12.7 million maturing after three years but within five
years, and $134.9 million maturing after five years. As of
December 31, 2016, Lakeland had $15.2 million in standby
letters of credit, with $14.6 million maturing within one
year, $481,000 maturing after one year but within three years,
$32,000 maturing after three years but within five years and
$80,000 maturing after five years.
Lakeland grants
loans primarily to customers in New Jersey, the Hudson Valley
Region in New York State, and surrounding areas. Certain of
Lakeland’s consumer loans and lease customers are more
diversified nationally. Although Lakeland has a diversified loan
portfolio, a large portion of its loans are secured by commercial
or residential real property. Although Lakeland has a diversified
loan portfolio, a substantial portion of its debtors’ ability
to honor their contracts is dependent upon the economy. Commercial
and standby letters of credit were granted primarily to commercial
borrowers.</t>
  </si>
  <si>
    <t>Comprehensive Income</t>
  </si>
  <si>
    <t>NOTE 16 - COMPREHENSIVE
INCOME
The Company
reports comprehensive income in addition to net income (loss) from
operations. Comprehensive income is a more inclusive financial
reporting methodology that includes disclosure of certain financial
information that historically has not been recognized in the
calculation of net income.
The following
table shows the changes in the balances of each of the components
of other comprehensive income for the periods presented:
Year Ended December 31, 2016
Before Tax Amount Tax Benefit (Expense) Net of Tax Amount
(in thousands)
Unrealized losses on
available for sale securities
Unrealized holding losses
arising during period $ (1,816 ) $ 778 $ (1,038 )
Less reclassification
adjustment for net gains realized in net income 370 (137 ) 233
Net unrealized losses on
available for sale securities (2,186 ) 915 (1,271 )
Unrealized gain on
derivatives 1,033 (361 ) 672
Change in pension
liabilities 70 (28 ) 42
Other comprehensive loss,
net $ (1,083 ) $ 526 $ (557 )
Year Ended December 31, 2015
Before Tax Amount Tax Benefit (Expense) Net of Tax Amount
(in thousands)
Unrealized losses on
available for sale securities
Unrealized holding losses
arising during period $ (375 ) $ 155 $ (220 )
Less reclassification
adjustment for net gains realized in net income 241 (84 ) 157
Net unrealized losses on
available for sale securities (616 ) 239 (377 )
Change in pension
liabilities 3 1 4
Other comprehensive loss,
net $ (613 ) $ 240 $ (373 )
Year Ended
December 31, 2014
Before Tax Amount Tax Benefit (Expense) Net of Tax Amount
(in thousands)
Unrealized gains on
available for sale securities
Unrealized holding gains
arising during period $ 9,663 $ (3,483 ) $ 6,180
Less reclassification
adjustment for net gains realized in net income 3 (1 ) 2
Net unrealized gains on
available for sale securities 9,660 (3,482 ) 6,178
Change in pension
liabilities 31 (11 ) 20
Other comprehensive income,
net $ 9,691 $ (3,493 ) $ 6,198
For the Year Ended December
31, 2016 For the Year Ended December
31, 2015 For the Year Ended December
31, 2014
Unrealized Gains and Losses on Available- for-Sale Unrealized Gains (Losses) on Derivatives Pension Items Total Unrealized Gains and Losses on Available- for-Sale Securities Pension Items Total Unrealized Gains and Losses on Available- for-Sale Securities Pension Items Total
Beginning balance $ 1,154 $ — $ (4 ) $ 1,150 $ 1,531 $ (8 ) $ 1,523 $ (4,647 ) $ (28 ) $ (4,675 )
(in thousands)
Other comprehensive income
(loss) before classifications (1,038 ) 672 42 (324 ) (220 ) 4 (216 ) 6,180 20 6,200
Amounts reclassified from
accumulated other comprehensive income (233 ) — — (233 ) (157 ) — (157 ) (2 ) — (2 )
Net current period other
comprehensive income (loss) (1,271 ) 672 42 (557 ) (377 ) 4 (373 ) 6,178 20 6,198
Ending balance $ (117 ) $ 672 $ 38 $ 593 $ 1,154 $ (4 ) $ 1,150 $ 1,531 $ (8 ) $ 1,523
Note: All
amounts are net of tax.</t>
  </si>
  <si>
    <t>Fair Value Measurement and Fair Value of Financial Instruments</t>
  </si>
  <si>
    <t>Fair Value Disclosures [Abstract]</t>
  </si>
  <si>
    <t xml:space="preserve">NOTE 17 - FAIR VALUE
MEASUREMENT AND FAIR VALUE OF FINANCIAL INSTRUMENTS
Fair Value
Measurement
Fair value is
defined as the price that would be received to sell an asset or
paid to transfer a liability in the principal or most advantageous
market for an asset or liability in an orderly transaction between
market participants at the measurement date. U.S. GAAP establishes
a fair value hierarchy that prioritizes the inputs to valuation
techniques used to measure fair value into three broad levels
giving the highest priority to unadjusted quoted prices in active
markets for identical assets or liabilities (level 1 measurements)
and the lowest level priority to unobservable inputs (level 3
measurements). The following describes the three levels of fair
value hierarchy:
Level 1 -
unadjusted quoted prices in active markets for identical assets or
liabilities; includes U.S. Treasury Notes, and other U.S.
Government Agency securities that actively trade in over-the-counter over-the-counter
Level 2 -
quoted prices for similar assets or liabilities in active markets;
or quoted prices for identical or similar assets or liabilities in
markets that are not active; or inputs other than quoted prices
that are observable for the asset or liability including yield
curves, volatilities, and prepayment speeds.
Level 3 -
unobservable inputs for the asset or liability that reflect the
Company’s own assumptions about assumptions that market
participants would use in the pricing of the asset or liability and
that are consequently not based on market activity but on
particular valuation techniques.
The
Company’s assets that are measured at fair value on a
recurring basis are its available for sale investment securities
and its interest rate swaps. The Company obtains fair values on its
securities using information from a third party servicer. If quoted
prices for securities are available in an active market, those
securities are classified as Level 1 securities. The Company has
U.S. Treasury Notes and certain equity securities that are
classified as Level 1 securities. Level 2 securities were
primarily comprised of U.S. Agency bonds, residential
mortgage-backed securities, obligations of state and political
subdivisions and corporate securities. Fair values were estimated
primarily by obtaining quoted prices for similar assets in active
markets or through the use of pricing models supported with market
data information. Standard inputs include benchmark yields,
reported trades, broker-dealer quotes, issuer spreads, bids and
offers. On a quarterly basis, the Company reviews the pricing
information received from the Company’s third party pricing
service. This review includes a comparison to non-binding third-party
The fair values
of derivatives are based on valuation models using current market
terms (including interest rates and fees), the remaining terms of
the agreements and the credit worthiness of the counter-party as of
the measurement date (Level 2).
The following
table sets forth the Company’s financial assets that were
accounted for at fair value on a recurring basis as of the periods
presented by level within the fair value hierarchy. During the year
ended December 31, 2016 and 2015, the Company did not make any
transfers between recurring Level 1 fair value measurements
and recurring Level 2 fair value measurements. Financial
assets and liabilities are classified in their entirety based on
the lowest level of input that is significant to the fair value
measurement:
December 31,
2016 Quoted Prices in Active
Markets for Identical Assets (Level 1) Significant Other Observable Inputs (Level
2) Significant Unobservable Inputs (Level
3) Total Fair Value
(in thousands)
Assets:
Investment securities,
available for sale
U.S. Treasury and
government agencies $ 5,931 $ 111,428 $ — $ 117,359
Mortgage-backed
securities — 413,725 — 413,725
Obligations of states and
political subdivisions — 48,326 — 48,326
Corporate debt
securities — 5,412 — 5,412
Equity
securities 7,748 14,134 — 21,882
Total securities available
for sale 13,679 593,025 — 606,704
Other Assets(1) — 3,378 — 3,378
Total Assets $ 13,679 $ 596,403 $ — $ 610,082
Liabilities:
Other
Liabilities(1) $ — $ 2,345 $ — $ 2,345
Total
Liabilities $ — $ 2,345 $ — $ 2,345
(1) Derivatives
December 31,
2015 Quoted Prices in Active
Markets for Identical Assets (Level 1) Significant Other Observable Inputs (Level
2) Significant Unobservable Inputs (Level
3) Total Fair
(in thousands)
Assets:
Investment securities,
available for sale
U.S. Treasury and
government agencies $ 4,888 $ 92,245 $ — $ 97,133
Mortgage-backed
securities — 289,572 — 289,572
Obligations of states and
political subdivisions — 36,498 — 36,498
Corporate debt
securities — 501 — 501
Equity
securities 5,052 13,593 — 18,645
Total securities available
for sale 9,940 432,409 — 442,349
Other Assets(1) — 1,518 — 1,518
Total Assets $ 9,940 $ 433,927 $ — $ 443,867
Liabilities:
Other
Liabilities(1) $ — $ 1,518 $ — $ 1,518
Total
Liabilities $ — $ 1,518 $ — $ 1,518
(1) Non-hedging
The following
table sets forth the Company’s financial assets subject to
fair value adjustments (impairment) on a non-recurring basis.
Assets are classified in their entirety based on the lowest level
of input that is significant to the fair value
measurement:
December 31, 2016 (Level 1) (Level 2) (Level 3) Total
(in thousands)
Assets:
Impaired Loans and
Leases $ — $ — $ 25,285 $ 25,285
Loans held for
sale — 1,742 — 1,742
Other real estate owned and
other repossessed assets — — 1,072 1,072
December 31, 2015 (Level 1) (Level 2) (Level 3) Total Fair Value
(in thousands)
Assets:
Impaired Loans and
Leases $ — $ — $ 26,006 $ 26,006
Loans held for
sale — 1,233 — 1,233
Other real estate owned and
other repossessed assets — — 983 983
Impaired loans
and leases are evaluated and valued at the time the loan is
identified as impaired at the lower of cost or market value.
Because most of Lakeland’s impaired loans are collateral
dependent, fair value is generally measured based on the value of
the collateral, less estimated costs to sell, securing these loans
and leases and is classified at a level 3 in the fair value
hierarchy. Collateral may be real estate, accounts receivable,
inventory, equipment and/or other business assets. The value of the
real estate is assessed based on appraisals by qualified third
party licensed appraisers. The appraisers may use the income
approach to value the collateral using discount rates (with ranges
of 5-11%) or capitalization rates (with ranges of 5-9%)
The Company has
a held for sale loan portfolio that consists of residential
mortgages that are being sold in the secondary market. The Company
records these mortgages at the lower of cost or fair market value.
Fair value is generally determined by the value of purchase
commitments.
Other real
estate owned (OREO) and other repossessed assets, representing
property acquired through foreclosure, are carried at fair value
less estimated disposal costs of the acquired property. Fair value
on other real estate owned is based on the appraised value of the
collateral using discount rates or capitalization rates similar to
those used in impaired loan valuation. The fair value of other
repossessed assets is estimated by inquiry through a recognized
valuation resource.
Changes in the
assumptions or methodologies used to estimate fair values may
materially affect the estimated amounts. Changes in economic
conditions, locally or nationally, could impact the value of the
estimated amounts of impaired loans, OREO and other repossessed
assets.
Fair Value
of Certain Financial Instruments
Estimated fair
values have been determined by the Company using the best available
data and an estimation methodology suitable for each category of
financial instruments. Management is concerned that there may not
be reasonable comparability between institutions due to the wide
range of permitted assumptions and methodologies in the absence of
active markets. This lack of uniformity gives rise to a high degree
of subjectivity in estimating financial instrument fair
values.
The estimation
methodologies used, the estimated fair values, and recorded book
balances at December 31, 2016 and December 31, 2015 are
outlined below.
This summary,
as well as the table below, excludes financial assets and
liabilities for which carrying value approximates fair value. For
financial assets, these include cash and cash equivalents. For
financial liabilities, these include noninterest-bearing demand
deposits, savings and interest-bearing transaction accounts and
federal funds sold and securities sold under agreements to
repurchase. The estimated fair value of demand, savings and
interest-bearing transaction accounts is the amount payable on
demand at the reporting date. Carrying value is used because there
is no stated maturity on these accounts, and the customer has the
ability to withdraw the funds immediately. Also excluded from this
summary and the following table are those financial instruments
recorded at fair value on a recurring basis, as previously
described.
The fair value
of investment securities held to maturity was measured using
information from the same third-party servicer used for investment
securities available for sale using the same methodologies
discussed above. Investment securities held to maturity includes
$34.6 million in short-term municipal bond anticipation notes
and $1.0 million in subordinated debt that are non-rated
Federal Home
Loan Bank of New York (FHLB) stock is an equity interest that can
be sold to the issuing FHLB, to other FHLBs, or to other member
banks at its par value. Because ownership of these securities is
restricted, they do not have a readily determinable fair value. As
such, the Company’s FHLB stock is recorded at cost or par
value and is evaluated for impairment each reporting period by
considering the ultimate recoverability of the investment rather
than temporary declines in value. The Company’s evaluation
primarily includes an evaluation of liquidity, capitalization,
operating performance, commitments, and regulatory or legislative
events.
The net loan
portfolio at December 31, 2016 and December 31, 2015 has been
valued using a present value discounted cash flow where market
prices were not available. The discount rate used in these
calculations is the estimated current market rate for new loans
with similar credit risk. The valuation of our loan portfolio is
consistent with accounting guidance but does not fully incorporate
the exit price approach.
For fixed
maturity certificates of deposit, fair value was estimated based on
the present value of discounted cash flows using the rates
currently offered for deposits of similar remaining maturities. The
carrying amount of accrued interest payable approximates its fair
value.
The fair value
of long-term debt is based upon the discounted value of contractual
cash flows. The Company estimates the discount rate using the rates
currently offered for similar borrowing arrangements. The fair
value of subordinated debentures is based on bid/ask prices from
brokers for similar types of instruments.
The fair values
of commitments to extend credit and standby letters of credit are
estimated using the fees currently charged to enter into similar
agreements, taking into account the remaining terms of the
agreements and the present creditworthiness of the counterparties.
For fixed-rate
The following
table presents the carrying values, fair values and placement in
the fair value hierarchy of the Company’s financial
instruments as of December 31, 2016 and December 31,
2015:
December 31,
2016 Carrying Value Fair Value Quoted Prices in Active
Markets for Identical Assets (Level 1) Significant Other Observable Inputs (Level
2) Significant Unobservable Inputs (Level
3)
(in thousands)
Financial
Assets:
Investment securities held
to maturity $ 147,614 $ 146,990 $ — $ 111,403 $ 35,587
Federal Home Loan and other
membership bank stock 15,099 15,099 — 15,099 —
Loans and leases,
net 3,839,353 3,832,465 — — 3,832,465
Financial
Liabilities:
Certificates of
deposit 544,908 543,399 — 543,399 —
Other borrowings 260,866 264,586 — 264,586 —
Subordinated
debentures 104,784 94,476 — — 94,476
December 31,
2015
Financial
Assets:
Investment securities held
to maturity $ 116,740 $ 117,594 $ — $ 110,293 $ 7,301
Federal Home Loan and other
membership bank stock 14,087 14,087 — 14,087 —
Loans and leases,
net 2,934,326 2,930,188 — — 2,930,188
Financial
Liabilities:
Certificates of
deposit 343,321 341,998 — 341,998 —
Other borrowings 271,905 275,409 — 275,409 —
Subordinated
debentures 31,238 24,366 — — 24,366 </t>
  </si>
  <si>
    <t>Derivatives</t>
  </si>
  <si>
    <t>Derivative Instruments and Hedging Activities Disclosure [Abstract]</t>
  </si>
  <si>
    <t xml:space="preserve">NOTE 18 -
DERIVATIVES
Lakeland is a
party to interest rate derivatives that are not designated as
hedging instruments. Under a program, Lakeland executes interest
rate swaps with commercial lending customers to facilitate their
respective risk management strategies. These interest rate swaps
with customers are simultaneously offset by interest rate swaps
that Lakeland executes with a third party, such that Lakeland
minimizes its net risk exposure resulting from such transactions.
Because the interest rate swaps associated with this program do not
meet the strict hedge accounting requirements, changes in the fair
value of both the customer swaps and the offsetting swaps are
recognized directly in earnings. The changes in the fair value of
the swaps offset each other, except for the credit risk of the
counterparties, which is determined by taking into consideration
the risk rating, probability of default and loss given default for
all counterparties. As of December 31, 2016 and 2015, Lakeland had
$7.5 million and $2.5 million, respectively, in
securities pledged for collateral on its interest rate
swaps.
In June 2016,
the Company entered into two cash flow hedges in order to hedge the
variable cash outflows associated with its floating rate
subordinated debentures (See Note 8). The notional value of these
hedges was $30.0 million. The Company’s objective in
using the cash flow hedge is to add stability to interest expense
and to manage its exposure to interest rate movements. The Company
used interest rate swaps designated as cash flow hedges which
involved the receipt of variable amounts from a counterparty in
exchange for the Company making fixed-rate payments over the life
of the agreements without exchange of the underlying notional
amount. In these particular hedges the Company is paying a third
party an average of 1.10% in exchange for a payment at 3 month
LIBOR. The effective portion of changes in the fair value of
derivatives designated and that qualify as cash flow hedges are
recorded in accumulated other comprehensive income and are
subsequently reclassified into earnings in the period that the
hedged forecasted transaction affects earnings. During the year
ended December 31, 2016, the Company did not record any hedge
ineffectiveness. The Company recognized $49,000 of accumulated
other comprehensive income that was reclassified into interest
expense during 2016.
Amounts
reported in accumulated other comprehensive income related to
derivatives will be reclassified to interest expense as interest
payments are made on the Company’s debt. During the next
twelve months, the Company estimates that $30,000 will be
reclassified as an increase to interest expense should the rate
environment remain the same.
The following
table presents summary information regarding these derivatives for
the periods presented (dollars in thousands):
December 31, 2016 Notional Amount Average Weighted Average Weighted Average Fair Value
Customer interest rate
swaps $ 129,252 10.9 4.030 % 1 Mo. LIBOR + 2.10 $ (2,345 )
3rd party interest rate
swaps (129,252 ) 10.9 4.030 % 1 Mo. LIBOR +
2.10 2,345
Interest rate swap (cash
flow hedge) 30,000 4.5 1.10 % 3 Mo. LIBOR 1,033
December 31, 2015 Notional Amount Average Weighted Average Weighted Average Fair Value
Customer interest rate
swaps $ 35,664 14.6 4.540 % 1 Mo. LIBOR + 2.00 $ 1,518
3rd party interest rate
swaps (35,664 ) 14.6 4.540 % 1 Mo. LIBOR +
2.00 (1,518 ) </t>
  </si>
  <si>
    <t>Regulatory Matters</t>
  </si>
  <si>
    <t>NOTE 19 - REGULATORY
MATTERS
The Bank
Holding Company Act of 1956 restricts the amount of dividends the
Company can pay. Accordingly, dividends should generally only be
paid out of current earnings, as defined.
The New Jersey
Banking Act of 1948 restricts the amount of dividends paid on the
capital stock of New Jersey chartered banks. Accordingly, no
dividends shall be paid by such banks on their capital stock
unless, following the payment of such dividends, the capital stock
of Lakeland will be unimpaired, and: (1) Lakeland will have a
surplus, as defined, of not less than 50% of its capital stock, or,
if not, (2) the payment of such dividend will not reduce the
surplus, as defined, of Lakeland. Under these limitations,
approximately $480.9 million was available for payment of
dividends from Lakeland to the Company as of December 31,
2016.
The Company and
Lakeland are subject to various regulatory capital requirements
administered by the federal banking agencies. Failure to meet
minimum capital requirements can initiate certain mandatory –
and possible additional discretionary – actions by regulators
that, if undertaken, could have a direct material effect on the
Company’s and Lakeland’s consolidated financial
statements. Under capital adequacy guidelines and the regulatory
framework for prompt corrective action, the Company must meet
specific capital guidelines that involve quantitative measures of
the Company’s and Lakeland’s assets, liabilities and
certain off-balance-sheet
Quantitative
measures established by regulations to ensure capital adequacy
require the Company and Lakeland to maintain minimum amounts and
ratios (set forth in the table below) of total and Tier 1 capital
(as defined in the regulations) to risk-weighted assets, and of
Tier 1 capital to average assets. Management believes, as of
December 31, 2016, that the Company and Lakeland met all capital
adequacy requirements to which they are subject.
As of December
31, 2016, the most recent notification from the FDIC categorized
Lakeland as well capitalized under the regulatory framework for
prompt corrective action. To be categorized as well capitalized,
Lakeland must maintain minimum total risk-based, Tier 1 risk-based,
common equity Tier 1 capital and Tier 1 leverage ratios as set
forth in the table below. There are no conditions or events since
that notification that management believes have changed the
institution’s category.
As of December
31, 2016 and 2015, the Company and Lakeland have the following
capital ratios based on the then current regulations:
Actual For Capital Adequacy
Purposes To Be Well
Capitalized Under Prompt
Corrective Action
Provisions
December 31,
2016 Amount Ratio Amount Ratio Amount Ratio
(dollars in
thousands)
Total capital (to
risk-weighted assets)
Company $ 549,391 13.48 % &gt; 325,965 &gt; % N/A N/A
Lakeland 530,458 13.03 325,561 8.00 &gt; 406,952 &gt; %
Tier 1 capital (to
risk-weighted assets)
Company $ 442,124 10.85 % &gt; 244,474 &gt; % N/A N/A
Lakeland 496,737 12.21 244,171 6.00 &gt; 325,561 &gt; %
Common equity Tier 1
capital (to risk-weighted assets)
Company $ 412,124 10.11 % &gt; 183,355 &gt; % N/A N/A
Lakeland 496,737 12.21 183,128 4.50 &gt; 264,519 &gt; %
Tier 1 capital (to average
assets)
Company $ 442,124 9.07 % &gt; 194,927 &gt; % N/A N/A
Lakeland 496,737 10.21 194,691 4.00 &gt; 243,364 &gt; %
To Be Well Capitalized Under
For Capital Adequacy Prompt Corrective Action
Actual Purposes Provisions
December 31, 2015 Amount Ratio Amount Ratio Amount Ratio
(dollars in
thousands)
Total capital (to
risk-weighted assets)
Company $ 351,779 11.61 % &gt; $ 242,299 &gt; 8.00 % N/A N/A
Lakeland 328,574 10.87 241,880 8.00 &gt; $ 302,350 &gt; 10.00 %
Tier 1 capital (to
risk-weighted assets)
Company $ 318,867 10.53 % &gt; $ 181,724 &gt; 6.00 % N/A N/A
Lakeland 295,662 9.78 181,410 6.00 &gt; $ 241,880 &gt; 8.00 %
Common equity Tier 1
capital (to risk-weighted assets)
Company $ 288,867 9.54 % &gt; $ 136,293 &gt; 4.50 % N/A N/A
Lakeland 295,662 9.78 136,057 4.50 &gt; $ 196,527 &gt; 6.50 %
Tier 1 capital (to average
assets)
Company $ 318,867 8.70 % &gt; $ 146,594 &gt; 4.00 % N/A N/A
Lakeland 295,662 8.08 146,453 4.00 &gt; $ 183,066 &gt; 5.00 %
The final rules
implementing the Basel Committee on Banking Supervisions capital
guidelines for U.S. Banks became effective for the Company on
January 1, 2015, with full compliance with all the final
rule’s requirements phased in over a multi-year</t>
  </si>
  <si>
    <t>Goodwill and Other Intangible Assets</t>
  </si>
  <si>
    <t>Goodwill and Intangible Assets Disclosure [Abstract]</t>
  </si>
  <si>
    <t xml:space="preserve">NOTE 20 – GOODWILL
AND OTHER INTANGIBLE ASSETS
The Company has
recorded goodwill of $135.7 million and $110.0 million at
December 31, 2016 and December 31, 2015, respectively, which
includes $10.5 million from the Harmony merger in 2016,
$15.3 million from the Pascack merger in 2016 and
$110.0 million from prior acquisitions.
Core Deposit
Intangible was $3.3 million on December 31, 2016 compared to
$1.5 million on December 31, 2015. The Company recorded
$1.0 million, $1.5 million and $2.7 million in core
deposit intangible for the Harmony, Pascack and Somerset Hills
acquisitions, respectively. In 2016, it has amortized $734,000 in
core deposit intangible including $275,000, $366,000 and $93,000
for Pascack, Somerset Hills and Harmony, respectively. The
estimated future amortization expense for each of the succeeding
five years ended December 31 is as follows (in
thousands):
For the Year
Ended Somerset Hills Pascack Harmony
2017 $ 316 $ 248 $ 176
2018 267 220 157
2019 218 193 139
2020 168 165 120
2021 119 138 102 </t>
  </si>
  <si>
    <t>Condensed Financial Information - Parent Company Only</t>
  </si>
  <si>
    <t>Condensed Financial Information of Parent Company Only Disclosure [Abstract]</t>
  </si>
  <si>
    <t>NOTE 21 - CONDENSED
FINANCIAL INFORMATION – PARENT COMPANY ONLY
CONDENSED
BALANCE SHEETS
December 31,
2016 2015
(in thousands)
ASSETS
Cash and due from
banks $ 11,675 $ 15,921
Investment securities,
available for sale 7,757 5,060
Investment securities, held
to maturity 1,000 1,000
Investment in
subsidiaries 631,500 406,538
Other assets 5,018 3,265
TOTAL
ASSETS $ 656,950 $ 431,784
LIABILITIES AND
STOCKHOLDERS’ EQUITY
Other
liabilities $ 2,122 $ 30
Subordinated
debentures 104,784 31,238
Total stockholders’
equity 550,044 400,516
TOTAL LIABILITIES AND
STOCKHOLDERS’ EQUITY $ 656,950 $ 431,784
CONDENSED
STATEMENTS OF OPERATIONS
Years Ended
December 31,
2016 2015 2014
(in thousands)
INCOME
Dividends from
subsidiaries $ 20,687 $ 23,376 $ 16,581
Other income 199 1,987 102
TOTAL INCOME 20,886 25,363 16,683
EXPENSE
Interest on subordinated
debentures 2,171 1,009 1,068
Noninterest
expenses 442 605 313
TOTAL EXPENSE 2,613 1,614 1,381
Income before (benefit)
provision for income taxes 18,273 23,749 15,302
Income taxes (benefit)
provision (845 ) 67 (447 )
Income before equity in
undistributed income of subsidiaries 19,118 23,682 15,749
Equity in undistributed
income of subsidiaries 22,400 8,799 15,380
NET INCOME AVAILABLE TO
COMMON SHAREHOLDERS $ 41,518 $ 32,481 $ 31,129
CONDENSED
STATEMENTS OF CASH FLOWS
Years Ended
December 31,
2016 2015 2014
(in thousands)
CASH FLOWS FROM
OPERATING ACTIVITIES
Net income $ 41,518 $ 32,481 $ 31,129
Adjustments to reconcile
net income to net cash provided by (used in) operating
activities:
Gain on
securities — (29 ) —
Amortization of
subordinated debt costs 30 — —
Gain on early
extinguishment of debt — (1,830 ) —
(Increase) decrease in
other assets (922 ) 3,861 (174 )
Increase (decrease) in
other liabilities 1,010 176 (46 )
Equity in undistributed
income of subsidiaries (22,400 ) (8,799 ) (15,380 )
NET CASH PROVIDED BY
OPERATING ACTIVITIES 19,236 25,860 15,529
CASH FLOWS FROM
INVESTING ACTIVITIES
Net cash used in
acquisition (5,356 ) — —
Purchases of available for
sale securities (62 ) (56 ) (471 )
Purchases of held to
maturity securities — (1,000 ) —
Sale of land held for
sale — — 60
Proceeds from sale of
available for sale securities — 29 —
Contribution to
subsidiary (124,373 ) — —
NET CASH USED IN INVESTING
ACTIVITIES (129,791 ) (1,027 ) (411 )
CASH FLOWS FROM
FINANCING ACTIVITIES
Cash dividends paid on
common and preferred stock (16,007 ) (12,586 ) (10,836 )
Issuance of stock to the
dividend reinvestment and stock purchase plan — — 77
Proceeds from issuance of
common stock, net 48,678 22 —
Proceeds from issuance of
subordinated debt, net 73,516 — —
Redemption of subordinated
debentures, net — (8,170 ) —
Retirement of restricted
stock (206 ) (254 ) (104 )
Excess tax
benefits 43 59 70
Exercise of stock
options 285 124 90
NET CASH PROVIDED BY (USED
IN) FINANCING ACTIVITIES 106,309 (20,805 ) (10,703 )
Net increase (decrease) in
cash and cash equivalents (4,246 ) 4,028 4,415
Cash and cash equivalents,
beginning of year 15,921 11,893 7,478
CASH AND CASH EQUIVALENTS,
END OF YEAR $ 11,675 $ 15,921 $ 11,893</t>
  </si>
  <si>
    <t>Summary of Accounting Policies (Policies)</t>
  </si>
  <si>
    <t>Basis of Financial Statement Presentation</t>
  </si>
  <si>
    <t>Basis of
Financial Statement Presentation
The accounting
and reporting policies of the Company and its subsidiaries conform
with accounting principles generally accepted in the United States
of America (“U.S. GAAP”) and predominant practices
within the banking industry. The consolidated financial statements
include the accounts of the Company, Lakeland, Lakeland NJ
Investment Corp., Lakeland Investment Corp., Lakeland Equity, Inc.
and Lakeland Preferred Equity, Inc. All intercompany balances and
transactions have been eliminated.
The preparation
of financial statements requires management to make estimates and
assumptions that affect the reported amounts of assets and
liabilities and disclosure of contingent assets and liabilities at
the date of the financial statements. These estimates and
assumptions also affect reported amounts of revenues and expenses
during the reporting period. Actual results could differ from these
estimates. Significant estimates in these financial statements are
as follows.
The principal
estimates that are particularly susceptible to significant change
in the near term relate to the allowance for loan and lease losses,
the valuation of the Company’s investment securities
portfolio, the realizability of the Company’s deferred tax
asset and the analysis of goodwill and intangible impairment. The
policies regarding these estimates are discussed below.
The
Company’s operating segments are components of its enterprise
for which separate financial information is available and is
evaluated regularly by the chief operating decision maker in
deciding how to allocate resources and assess performance. The
Company’s chief operating decision maker is its Chief
Executive Officer. All of the Company’s financial services
activities are interrelated, and each activity is dependent and
assessed based on how each of the activities of the Company
supports the others. For example, commercial lending is dependent
upon the ability of Lakeland to fund itself with retail deposits
and other borrowings and to manage interest rate and credit risk.
The situation is also similar for consumer and residential mortgage
lending. Moreover, the Company primarily operates in one market
area, Northern and Central New Jersey and contiguous areas.
Therefore, all significant operating decisions are based upon
analysis of the Company as one operating segment or unit.
Accordingly, the Company has determined that it has one operating
segment and thus one reporting segment.</t>
  </si>
  <si>
    <t>Cash and Due from Banks</t>
  </si>
  <si>
    <t>Cash and Due
from Banks
Cash and cash
equivalents are defined as cash on hand, cash items in the process
of collection, amounts due from banks and federal funds sold with
an original maturity of three months or less. A portion of
Lakeland’s cash on hand and on deposit with the Federal
Reserve Bank was required to meet regulatory reserve and clearing
requirements.</t>
  </si>
  <si>
    <t>Investment
Securities
Investment
securities are classified in one of three categories: held to
maturity, trading, or available for sale. Investments in debt
securities, for which management has both the ability and intent to
hold to maturity, are carried at cost, adjusted for the
amortization of premiums and accretion of discounts computed by the
effective interest method. Investments in debt and equity
securities, which management believes may be sold prior to maturity
due to changes in interest rates, prepayment risk, liquidity
requirements, or other factors, are classified as available for
sale. Net unrealized gains and losses for such securities, net of
tax effect, are reported as other comprehensive income (loss) and
excluded from the determination of net income. The Company does not
engage in securities trading. Gains or losses on disposition of
investment securities are based on the net proceeds and the
adjusted carrying amount of the securities sold using the specific
identification method. Losses are recorded through the statement of
income when the impairment is considered other-than-temporary,
The Company
evaluates its portfolio for impairment each quarter. In estimating
other-than-temporary other-than-temporary, other-than-temporary,
If the Company
intends to sell an impaired security, the Company records an
other-than-temporary other-than-temporarily other-than-temporarily other-than-temporary</t>
  </si>
  <si>
    <t>Loans and Leases and Allowance for Loan and Lease Losses</t>
  </si>
  <si>
    <t>Loans and
Leases and Allowance for Loan and Lease Losses
Loans and
leases that management has the intent and ability to hold for the
foreseeable future or until maturity or payoff are stated at the
amount of unpaid principal and are net of unearned discount,
unearned loan fees and an allowance for loan and lease
losses.
Interest income
is accrued as earned on a simple interest basis, adjusted for
prepayments. All unamortized fees and costs related to the loan are
amortized over the life of the loan using the interest method.
Accrual of interest is discontinued on a loan or lease when
management believes, after considering economic and business
conditions and collection efforts, that the borrower’s
financial condition is such that full collection of interest and
principal is doubtful. When a loan or lease is placed on such
non-accrual
Commercial
loans and leases are placed on a non-accrual non-accrual well-secured non-accrual charge-off charged-off
Loans and
leases are considered impaired when, based on current information
and events, it is probable that Lakeland will be unable to collect
all amounts due in accordance with the original contractual terms
of the loan agreement, including scheduled principal and interest
payments. Impairment is measured based on the present value of
expected cash flows discounted at the loan’s effective
interest rate, or as a practical expedient, Lakeland may measure
impairment based on a loan’s observable market price, or the
fair value of the collateral, less estimated costs to sell, if the
loan is collateral-dependent. Regardless of the measurement method,
Lakeland measures impairment based on the fair value of the
collateral when it is determined that foreclosure is probable. Most
of Lakeland’s impaired loans are collateral-dependent.
Lakeland groups impaired commercial loans under $500,000 into a
homogeneous pool and collectively evaluates them.
Interest
received on impaired loans and leases may be recorded as interest
income. However, if management is not reasonably certain that an
impaired loan and lease will be repaid in full, or if a specific
time frame to resolve full collection cannot yet be reasonably
determined, all payments received are recorded as reductions of
principal.
Purchased
Credit-Impaired 310-30 “non-accretable non-accretable
Loans are
classified as troubled debt restructured loans in cases where
borrowers experience financial difficulties and Lakeland makes
certain concessionary modifications to contractual terms.
Restructured loans typically involve a modification of terms such
as a reduction of the stated interest rate, an extended moratorium
of principal payments and/or an extension of the maturity date at a
stated interest rate lower than the current market rate for a new
loan with similar risk. Nonetheless, restructured loans are
classified as impaired loans.
If an
obligation has been restructured, it will continue to be classified
as restructured until the obligation is fully repaid or until it
meets all of the following criteria: 1) the borrower is no longer
experiencing financial difficulties, 2) the rate is not less than
the rate provided for similar credit risk, 3) other terms are no
less favorable than similar new debt and 4) no concessions were
granted (any prior principal forgiveness is deemed to be an ongoing
concession).
The allowance
for loan and lease losses is established through a provision for
loan and lease losses charged to expense. Loan principal considered
to be uncollectible by management is charged against the allowance
for loan and lease losses. The allowance is an amount that
management believes will be adequate to absorb losses on existing
loans and leases that may become uncollectible based upon an
evaluation of known and inherent risks in the loan and lease
portfolio. The evaluation takes into consideration such factors as
changes in the nature and size of the loan and lease portfolio,
overall portfolio quality, specific problem loans and leases, and
current economic conditions which may affect the borrowers’
ability to pay. The evaluation also analyzes historical losses by
loan and lease category, and considers the resulting loss rates
when determining the reserves on current loan and lease total
amounts. Additionally, management assesses the loss emergence
period for each loan segment and adjusts each historical loss
factor accordingly. The loss emergence period is the estimated time
from the date of a loss event (such as a personal bankruptcy) to
the actual recognition of the loss (typically via the first full or
partial loan charge-off),
The
determination of the adequacy of the allowance for loan and lease
losses and the periodic provisioning for estimated losses included
in the consolidated financial statements is the responsibility of
management and the Board of Directors. The evaluation process is
undertaken on a quarterly basis.
Methodology
employed for assessing the adequacy of the allowance consists of
the following criteria:
•
The establishment of reserve amounts for all impaired loans and
leases that have been designated as requiring attention by
Lakeland.
•
The establishment of reserves for pools of homogeneous types of
loans and leases not subject to specific review, including impaired
loans under $500,000, leases, 1 – 4 family residential
mortgages, and consumer loans.
•
The establishment of reserve amounts for the unimpaired loans
and leases in each portfolio based upon the historical average loss
experience as modified by management’s assessment of the loss
emergence period for these portfolios and management’s
evaluation of key factors.
Consideration
is given to the results of ongoing credit quality monitoring
processes, the adequacy and expertise of Lakeland’s lending
staff, underwriting policies, loss histories, delinquency trends,
and the cyclical nature of economic and business conditions. Since
many of Lakeland’s loans depend on the sufficiency of
collateral as a secondary source of repayment, any adverse trend in
the real estate markets could affect underlying values available to
protect Lakeland from loss.
A loan that
management designates as impaired is reviewed for charge-off non-accrual
Mortgage loans
originated and intended for sale in the secondary market are
carried at the lower of aggregate cost or estimated fair value.
Gains and losses on sales of loans are specifically identified and
accounted for in accordance with U.S. GAAP which requires that an
entity engaged in mortgage banking activities classify the retained
mortgage-backed security or other interest, which resulted from the
securitization of a mortgage loan held for sale, based upon its
ability and intent to sell or hold these investments.</t>
  </si>
  <si>
    <t>Bank Premises and Equipment</t>
  </si>
  <si>
    <t>Bank Premises
and Equipment
Bank premises
and equipment, including leasehold improvements, are stated at cost
less accumulated depreciation. Depreciation expense is computed on
the straight-line</t>
  </si>
  <si>
    <t>Other Real Estate Owned and Other Repossessed Assets</t>
  </si>
  <si>
    <t>Other Real
Estate Owned and Other Repossessed Assets
Other real
estate owned (OREO) and other repossessed assets, representing
property acquired through foreclosure (or deed-in-lieu-of-foreclosure),</t>
  </si>
  <si>
    <t>Mortgage Servicing</t>
  </si>
  <si>
    <t>Mortgage
Servicing
Lakeland
performs various servicing functions on loans owned by others. A
fee, usually based on a percentage of the outstanding principal
balance of the loan, is received for these services. At December
31, 2016 and 2015, Lakeland was servicing approximately
$26.9 million and $30.0 million, respectively, of loans
for others.
Lakeland
originates certain mortgages under a definitive plan to sell or
securitize those loans and service the loans owned by the investor.
Upon the transfer of the mortgage loans in a sale or a
securitization, Lakeland records the servicing assets retained.
Lakeland records mortgage servicing rights and the loans based on
relative fair values at the date of origination and evaluates the
mortgage servicing rights for impairment at each reporting period.
Lakeland also originates loans that it sells to other banks and
investors and does not retain the servicing rights.</t>
  </si>
  <si>
    <t>Mortgage Servicing Rights</t>
  </si>
  <si>
    <t>Mortgage
Servicing Rights
When mortgage
loans are sold with servicing retained, servicing rights are
initially recorded at fair value with the income statement effect
recorded in gains on sales of loans. Fair value is based on market
prices for comparable mortgage servicing contracts, when available,
or alternatively, is based on a valuation model that calculates the
present value of estimated future net servicing income. All classes
of servicing assets are subsequently measured using the
amortization method which requires servicing rights to be amortized
into noninterest income in proportion to, and over the period of,
the estimated future net servicing income of the underlying loans.
As of December 31, 2016 and 2015, Lakeland had originated mortgage
servicing rights of $124,000 and $167,000, respectively.
Under the
amortization measurement method, Lakeland subsequently measures
servicing rights at fair value at each reporting date and records
any impairment in value of servicing assets in earnings in the
period in which the impairment occurs. The fair values of servicing
rights are subject to significant fluctuations as a result of
changes in estimated and actual prepayment speeds and default rates
and losses. Servicing fee income, which is reported on the income
statement as commissions and fees, is recorded for fees earned for
servicing loans. The fees are based on a contractual percentage of
the outstanding principal or a fixed amount per loan, and are
recorded as income when earned.</t>
  </si>
  <si>
    <t>Transfers of Financial Assets</t>
  </si>
  <si>
    <t>Transfers of
Financial Assets
Transfers of
financial assets are accounted for as sales, when control over the
assets has been surrendered. Control over transferred assets is
deemed to be surrendered when (1) the assets have been
isolated from the Company, put presumptively beyond the reach of
the transferor and its creditors even in bankruptcy or other
receivership,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or the ability to unilaterally cause the holder to return
specific assets.</t>
  </si>
  <si>
    <t>Derivatives
Lakeland enters
into interest rate swaps (“swaps”) with loan customers
to provide a facility to mitigate the fluctuations in the variable
rate on the respective loans. These swaps are matched in offsetting
terms to swaps that Lakeland enters into with an outside third
party. The swaps are reported at fair value in other assets or
other liabilities. Lakeland’s swaps qualify as derivatives,
but are not designated as hedging instruments, thus any net gain or
loss resulting from changes in the fair value is recognized in
other noninterest income.
The credit risk
associated with derivatives executed with customers is similar as
that involved in extending loans and is subject to normal credit
policies. Collateral is obtained based on management’s
assessment of the customer. The positions of customer derivatives
are recorded at fair value and changes in value are included in
noninterest income on the consolidated statement of
income.
Cash flow
hedges are used primarily to minimize the variability in cash flows
of assets or liabilities, or forecasted transactions caused by
interest rate fluctuations. Changes in the fair value of
derivatives designated as cash flow hedges are recorded in
accumulated other comprehensive income and are reclassified into
the line item in the income statement in which the hedged item is
recorded in the same period the hedged item affects earnings. Hedge
ineffectiveness and gains and losses on the component of a
derivative excluded in assessing hedge effectiveness are recorded
in the same income statement line item.
Further
discussion of Lakeland’s financial derivatives is set forth
in Note 18 to the Consolidated Financial Statements.</t>
  </si>
  <si>
    <t>Earnings Per
Share
Earnings per
share is calculated on the basis of the weighted average number of
common shares outstanding during the year. Basic earnings per share
excludes dilution and is computed by dividing income available to
common shareholders by the weighted average common shares
outstanding during the period. Diluted earnings per share takes
into account the potential dilution that could occur if securities
or other contracts to issue common stock were exercised and
converted into common stock. Unless otherwise indicated, all
weighted average, actual shares or per share information in the
financial statements have been adjusted retroactively for the
effect of stock dividends.</t>
  </si>
  <si>
    <t>Employee
Benefit Plans
The Company has
certain employee benefit plans covering substantially all
employees. The Company accrues such costs as incurred.
We recognize the
overfunded or underfunded status of pension and postretirement
benefit plans in accordance with U.S. GAAP. Actuarial gains and
losses, prior service costs or credits, and any remaining
transition assets or obligations are recognized as a component of
Accumulated Other Comprehensive Income, net of tax effects, until
they are amortized as a component of net periodic benefit
cost.</t>
  </si>
  <si>
    <t>Comprehensive Income (Loss)</t>
  </si>
  <si>
    <t>Comprehensive Income (Loss)
The Company
reports comprehensive income (loss) in addition to net income from
operations. Other comprehensive income (loss) Includes items
recorded directly in equity such as unrealized gains or losses on
securities available for sale as well unrealized gains (losses)
recorded on derivatives and benefit plans.</t>
  </si>
  <si>
    <t>Goodwill and Other Identifiable Intangible Assets</t>
  </si>
  <si>
    <t>Goodwill and
Other Identifiable Intangible Assets
Goodwill is
presumed to have an indefinite useful life and is tested, at least
annually, for impairment at the reporting unit level. Impairment
exists when the carrying amount of goodwill exceeds its implied
fair value. For purposes of our goodwill impairment testing, we
have identified a single reporting unit, community
banking.
U.S. GAAP
permits an entity to make a qualitative assessment of whether it is
more likely than not that a reporting unit’s fair value is
less than its carrying amount before applying the two-step two-step</t>
  </si>
  <si>
    <t>Bank Owned Life Insurance</t>
  </si>
  <si>
    <t>Bank Owned
Life Insurance
Lakeland
invests in bank owned life insurance (“BOLI”). BOLI
involves the purchasing of life insurance by Lakeland on a chosen
group of employees. Lakeland is owner and beneficiary of the
policies. At December 31, 2016 and 2015, Lakeland had
$72.4 million and $65.4 million, respectively, in BOLI.
Income earned on BOLI was $2.6 million, $2.0 million and
$1.5 million for the years ended December 31, 2016, 2015 and
2014, respectively. BOLI is accounted for using the cash surrender
value method and is recorded at its net realizable
value.</t>
  </si>
  <si>
    <t>Deferred Income Taxes</t>
  </si>
  <si>
    <t>Deferred
Income Taxes
The Company
accounts for income taxes under the asset and liability method of
accounting for income taxes. Deferred tax assets and liabilities
are determined based on the difference between the financial
statement and tax bases of assets and liabilities as measured by
the enacted tax rates that will be in effect when these differences
reverse. Deferred tax expense is the result of changes in deferred
tax assets and liabilities. The principal types of differences
between assets and liabilities for financial statement and tax
return purposes are allowance for loan and lease losses, core
deposit intangibles, deferred loan fees and deferred
compensation.
The Company
evaluates tax positions that may be uncertain using a recognition
threshold of more-likely-than-not,</t>
  </si>
  <si>
    <t>Variable Interest Entities</t>
  </si>
  <si>
    <t>Variable
Interest Entities
Management has
determined that Lakeland Bancorp Capital Trust II and Lakeland
Bancorp Capital Trust IV (collectively, “the Trusts”)
qualify as variable interest entities. The Trusts issued
mandatorily redeemable preferred stock to investors and loaned the
proceeds to the Company. The Trusts hold, as their sole asset,
subordinated debentures issued by the Company. The Company is not
considered the primary beneficiary of the Trusts, therefore the
Trusts are not consolidated in the Company’s financial
statements.
The
Company’s maximum exposure to the Trusts is
$30.0 million at December 31, 2016 which is the
Company’s liability to the Trusts and includes the
Company’s investment in the Trusts.
The Federal
Reserve has issued guidance on the regulatory capital treatment for
the trust preferred securities issued by the Trusts. The rule
retains the current maximum percentage of total capital permitted
for trust preferred securities at 25%, but enacts other changes to
the rules governing trust preferred securities that affect their
use as part of the collection of entities known as
“restricted core capital elements.” The rule allows
bank holding companies to continue to count trust preferred
securities as Tier 1 Capital. The Company’s capital ratios
continue to be categorized as “well-capitalized” under
the regulatory framework for prompt corrective action. Under the
Collins Amendment to the Dodd-Frank Wall Street Reform and Consumer
Protection Act, any new issuance of trust preferred securities by
the Company would not be eligible as regulatory capital.</t>
  </si>
  <si>
    <t>New Accounting Pronouncements</t>
  </si>
  <si>
    <t>New
Accounting Pronouncements
In January
2017, the Financial Accounting Standards Board (“FASB”)
issued an update to simplify the test for goodwill impairment. This
amendment eliminates Step 2 from the goodwill impairment test. The
annual, or interim, goodwill impairment test is performed by
comparing the fair value of a reporting unit with its carrying
amount. An impairment charge should be recognized for the amount by
which the carrying amount exceeds the reporting unit’s fair
value. This update will be effective for the Company’s
financial statements for fiscal years beginning after December 15,
2019. The adoption of this update is not expected to have a
material impact on the Company’s financial
statements.
In January
2017, the FASB issued an update that clarifies the definition of a
business as it pertains to business combinations. This amendment
affects all companies and other reporting organizations that must
determine whether they have sold or acquired a business. This
update will be effective for the Company’s financial
statements for fiscal years beginning after December 15, 2017. The
adoption of this update is not expected to have a material impact
on the Company’s financial statements.
In September
2016, the FASB issued an accounting standards update to address
diversity in presentation in how certain cash receipts and cash
payments are presented and classified in the statement of cash
flows. This update will be effective for financial statements
issued for fiscal years and interim periods beginning after
December 15, 2017. The adoption of this update is not expected to
have a material impact on the Company’s financial
statements.
In June 2016,
the FASB issued an accounting standards update pertaining to the
measurement of credit losses on financial instruments. This update
requires the measurement of all expected credit losses for
financial instruments held at the reporting date based on
historical experience, current conditions, and reasonable and
supportable financials. Financial institutions and other
organizations will now use forward-looking
In March 2016,
the FASB issued an accounting standards update to simplify employee
share-based payment accounting. The areas for simplification in
this update involve several aspects of the accounting for employee
share-based payment transactions, including the income tax
consequences, classification of awards as either equity or
liabilities, and classification on the statement of cash flows.
This update will be effective for financial statements issued for
fiscal years and interim periods beginning after December 15, 2016.
The adoption of this update is not expected to have a material
impact on the Company’s financial statements.
In March 2016,
the FASB issued an accounting standards update that requires that
embedded derivatives be separated from the host contract and
accounted for separately as derivatives if certain criteria are
met, including the “clearly and closely related”
criterion. The amendments in this update clarify the requirements
for assessing whether contingent call or put options that can
accelerate the payment of principal on debt instruments are clearly
and closely related to their debt hosts. This update will be
effective for financial statements issued for fiscal years and
interim periods beginning after December 15, 2016. This guidance
will be applied on a modified retrospective basis as of the
beginning of the fiscal year that the amendment is effective. The
adoption of this update is not expected to have a material impact
on the Company’s financial statements.
In February
2016, FASB issued accounting guidance that requires all lessees to
recognize a lease liability and a right-of-use right-of-use
In January
2016, the FASB issued an accounting standards update intended to
improve the recognition and measurement of financial instruments.
Specifically, the accounting standards update requires all equity
instruments, with the exception of those that are accounted for
under the equity method of accounting, to be measured at fair value
with changes in the fair value recognized through net income.
Additionally, public business entities are required to use the exit
price notion when measuring the fair value of financial instruments
for disclosure purposes. The amendments in this update also require
an entity to present separately in other comprehensive income the
portion of the total change in the fair value of a liability
resulting from a change in the instrument-specific
In September
2015, the FASB issued an accounting standards update simplifying
the accounting for adjustments made to provisional amounts
recognized in a business combination, eliminating the requirement
to retrospectively account for those adjustments. To simplify the
accounting for adjustments made to provisional amounts, the
amendments in the accounting standards update require that the
acquirer recognize adjustments to provisional amounts that are
identified during the measurement period in the reporting period in
which the adjustment amount is determined. The acquirer is required
to also record, in the same period’s financial statements,
the effect on earnings of changes in depreciation, amortization, or
other income effects, if any, as a result of the change to the
provisional amounts, calculated as if the accounting had been
completed at the acquisition date. In addition, an entity is
required to present separately on the face of the income statement
or disclose in the notes to the financial statements the portion of
the amount recorded in current-period earnings by line item that
would have been recorded in previous reporting periods if the
adjustment to the provisional amounts had been recognized as of the
acquisition date. This amendment is effective for fiscal years, and
interim periods within those fiscal years, beginning after December
15, 2015. The adoption of this update did not have a material
impact on the Company’s financial statements.
In May 2015,
the FASB issued an accounting standards update clarifying how
investments valued using the net asset value practical expedient
within the fair value hierarchy should be classified. The
accounting standards update was issued to address diversity in
practice by exempting investments measured using the net asset
value expedient from categorization in the fair value hierarchy.
This accounting standards update is effective for fiscal years, and
interim periods within those fiscal years, beginning after
December 15, 2015. The adoption of this update did not have a
material impact on the Company’s financial
statements.
In April 2015,
the FASB issued an accounting standards update requiring that debt
issuance costs related to a recognized debt liability be presented
in the balance sheet as a direct deduction from the carrying amount
of the debt liability consistent with the presentation of debt
discounts. The purpose of this update is to simplify the
presentation of debt issuance costs and to align the U.S. GAAP
presentation of debt more closely with international accounting
standards. In August 2015, the FASB issued a subsequent update
which discussed presentation and subsequent measurement of debt
issuance costs associated with line-of-credit
In January
2015, the FASB issued an accounting standards update regarding the
elimination of the concept of the extraordinary items from the
statement of operations. The purpose of this update is to simplify
the statement of operations presentation and to align the U.S. GAAP
income statement more closely with international accounting
standards. This update is effective for fiscal years, and interim
periods within those fiscal years, beginning after December 15,
2015. The adoption of this update did not have a material impact on
the Company’s financial statements.
In May 2014,
the FASB issued an accounting standards update that clarifies the
principles for recognizing revenue. The core principle of the
guidance is that an entity should recognize revenue to depict the
transfer of promised goods or services to a customer in an amount
that reflects the consideration to which the entity expects to be
entitled in exchange for these goods or services. To achieve that
core principle, an entity should apply the following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In 2016, the FASB issued further
implementation guidance regarding revenue recognition. This
additional guidance included clarification on certain principal
versus agent considerations within the implementation of the
guidance as well as clarification related to identifying
performance obligations and licensing. The guidance along with its
updates is effective for fiscal years, and interim periods within
those fiscal years, beginning after December 15, 2017. The Company
is still evaluating the potential impact on the Company’s
financial statements. In evaluating this standard, management has
determined that the majority of revenue earned by the Company is
from revenue streams not included in the scope of this standard and
therefore management does not expect the new revenue recognition
guidance to have a material impact on its consolidated financial
statements.</t>
  </si>
  <si>
    <t>Acquisitions (Tables)</t>
  </si>
  <si>
    <t>Summary of Pro Forma Financial Information</t>
  </si>
  <si>
    <t xml:space="preserve">Pro-Forma December 31, 2016 Pro-Forma December 31, 2015
(in thousands, except per share amounts)
Net interest income $ 151,556 $ 140,702
Provision for loan
losses 4,223 1,942
Noninterest
income 21,859 22,428
Noninterest
expense 100,512 103,965
Net income 45,378 38,109
Earnings per
share:
Fully diluted $ 1.01 $ 0.86 </t>
  </si>
  <si>
    <t>Summary of Estimated Fair Value of Acquired Assets and Liabilities Assumed at Date of Acquisition, Net of Cash Consideration Paid</t>
  </si>
  <si>
    <t>The following
table summarizes the estimated fair value of the acquired assets
and liabilities assumed at the date of acquisition for Harmony, net
of cash consideration paid.
(in thousands)
Cash and cash
equivalents $ 27,809
Securities available for
sale 7,474
Securities held to
maturity 6,885
Federal Home Loan Bank
stock 780
Loans 260,815
Premises and
equipment 3,125
Goodwill 10,462
Identifiable intangible
assets 1,416
Accrued interest receivable
and other assets 7,673
Total assets
acquired 326,439
Deposits (278,060 )
Other borrowings (9,314 )
Other
liabilities (2,411 )
Total liabilities
assumed (289,785 )
Net assets
acquired $ 36,654</t>
  </si>
  <si>
    <t>Summary of Loans Acquired</t>
  </si>
  <si>
    <t>The following
is a summary of the loans accounted for in accordance with ASC
310-30
Acquired
(in thousands)
Contractually required
principal and interest at acquisition $ 1,264
Contractual cash flows not
expected to be collected (non-accretable 398
Expected cash flows at
acquisition 866
Interest component of
expected cash flows (accretable difference) 97
Fair value of acquired
loans $ 769</t>
  </si>
  <si>
    <t>The following
table summarizes the estimated fair value of the acquired assets
and liabilities assumed at the date of acquisition for Pascack, net
of cash consideration paid.
(in thousands)
Cash and cash
equivalents $ 40,942
Securities held to
maturity 3,925
Federal Home Loan Bank
stock 2,962
Loans 319,575
Premises and
equipment 14,438
Goodwill 15,311
Identifiable intangible
assets 1,514
Accrued interest receivable
and other assets 6,672
Total assets
acquired 405,339
Deposits (304,466 )
Other borrowings (57,308 )
Other
liabilities (6,344 )
Total liabilities
assumed (368,118 )
Net assets
acquired $ 37,221</t>
  </si>
  <si>
    <t>The following
is a summary of the loans accounted for in accordance with ASC
310-30
Acquired
(in thousands)
Contractually required
principal and interest at acquisition $ 4,932
Contractual cash flows not
expected to be collected (non-accretable difference) 4,030
Expected cash flows at
acquisition 902
Interest component of
expected cash flows (accretable difference) 85
Fair value of acquired
loans $ 817</t>
  </si>
  <si>
    <t>Earnings Per Share (Tables)</t>
  </si>
  <si>
    <t>Computation of Basic and Diluted Earnings Per Share</t>
  </si>
  <si>
    <t xml:space="preserve">The following tables present the computation of
basic and diluted earnings per share for the periods
presented.
Year Ended
December 31, 2016 Income Shares Per Share
(in thousands, except per
share amounts)
Basic earnings per
share
Net income available to
common shareholders $ 41,518 42,912 $ 0.97
Less: earnings allocated to
participating securities (396 ) — (0.01 )
Net income available to
common shareholders $ 41,122 42,912 $ 0.96
Effect of dilutive
securities
Stock options and
restricted stock — 202 (0.01 )
Diluted earnings per
share
Net income available to
common shareholders plus assumed conversions $ 41,122 43,114 $ 0.95
Year Ended
December 31, 2015 Income Shares Per Share
(in thousands, except per
share amounts)
Basic earnings per
share
Net income available to
common shareholders $ 32,481 37,844 $ 0.86
Less: earnings allocated to
participating securities (263 ) — (0.01 )
Net income available to
common shareholders $ 32,218 37,844 $ 0.85
Effect of dilutive
securities
Stock options and
restricted stock — 149 —
Diluted earnings per
share
Net income available to
common shareholders plus assumed conversions $ 32,218 37,993 $ 0.85
Year Ended
December 31, 2014 Income Shares Per Share
(in thousands, except per
share amounts)
Basic earnings per
share
Net income available to
common shareholders $ 31,129 37,749 $ 0.82
Less: earnings allocated to
participating securities (222 ) — 0.00
Net income available to
common shareholders $ 30,907 37,749 $ 0.82
Effect of dilutive
securities
Stock options and
restricted stock — 120 —
Diluted earnings per
share
Net income available to
common shareholders plus assumed conversions $ 30,907 37,869 $ 0.82 </t>
  </si>
  <si>
    <t>Investment Securities (Tables)</t>
  </si>
  <si>
    <t>Reconciliation of Held-to-Maturity Securities</t>
  </si>
  <si>
    <t>The amortized
cost, gross unrealized gains and losses, and the fair value of the
Company’s available for sale and held to maturity securities
are as follows:
December 31,
2016 December 31,
2015
Amortized Cost Gross Unrealized Gains Gross Unrealized Fair Value Amortized Cost Gross Unrealized Gains Gross Fair Value
(in
thousands) (in
thousands)
HELD TO
MATURITY
U.S. government
agencies $ 33,553 $ 144 $ (430 ) $ 33,267 $ 30,477 $ 289 $ (94 ) $ 30,672
Mortgage-backed
securities, residential 38,706 369 (598 ) 38,477 36,466 411 (426 ) 36,451
Mortgage-backed
securities, multifamily 2,059 — (44 ) 2,015 2,159 — (60 ) 2,099
Obligations of states and
political subdivisions 71,284 269 (385 ) 71,168 45,617 809 (156 ) 46,270
Debt
securities 2,012 51 — 2,063 2,021 81 — 2,102
$ 147,614 $ 833 $ (1,457 ) $ 146,990 $ 116,740 $ 1,590 $ (736 ) $ 117,594</t>
  </si>
  <si>
    <t>Reconciliation of Available-for-Sale Securities</t>
  </si>
  <si>
    <t>The amortized
cost, gross unrealized gains and losses, and the fair value of the
Company’s available for sale and held to maturity securities
are as follows:
December 31,
2016 December 31,
2015
Amortized Cost Gross Unrealized Gains Gross Unrealized Fair Value Amortized Cost Gross Unrealized Gains Gross Fair Value
(in thousands) (in thousands)
AVAILABLE FOR
SALE
U.S. Treasury and U.S.
government agencies $ 118,537 $ 102 $ (1,280 ) $ 117,359 $ 97,617 $ 190 $ (674 ) $ 97,133
Mortgage-backed securities,
residential 406,851 1,174 (4,487 ) 403,538 280,018 1,717 (2,283 ) 279,452
Mortgage-backed securities,
multifamily 10,192 30 (35 ) 10,187 10,249 — (129 ) 10,120
Obligations of states and
political subdivisions 48,868 391 (933 ) 48,326 35,639 910 (51 ) 36,498
Debt securities 5,350 63 (1 ) 5,412 498 3 — 501
Equity
securities 17,314 5,000 (432 ) 21,882 16,550 2,393 (298 ) 18,645
$ 607,112 $ 6,760 $ (7,168 ) $ 606,704 $ 440,571 $ 5,213 $ (3,435 ) $ 442,349</t>
  </si>
  <si>
    <t>Summary of Contractual Maturities of Investment Securities Classified as Available for Sale and Held to Maturity</t>
  </si>
  <si>
    <t>The following
table lists contractual maturities of investment securities
classified as available for sale and held to maturity. Expected
maturities will differ from contractual maturities because
borrowers may have the right to call or prepay obligations with or
without call or prepayment penalties.
Available for
Sale Held to
Maturity
Amortized Fair Amortized Fair
December 31, 2016 Cost Value Cost Value
(in thousands)
Due in one year or
less $ 2,145 $ 2,152 $ 36,942 $ 36,873
Due after one year through
five years 87,659 87,734 29,935 30,085
Due after five years
through ten years 70,239 68,632 35,437 35,044
Due after ten
years 12,712 12,579 4,535 4,496
172,755 171,097 106,849 106,498
Mortgage-backed
securities 417,043 413,725 40,765 40,492
Equity
securities 17,314 21,882 — —
Total securities $ 607,112 $ 606,704 $ 147,614 $ 146,990</t>
  </si>
  <si>
    <t>Sales of Securities, Gross Gains and Gross Losses on Sales of Securities</t>
  </si>
  <si>
    <t xml:space="preserve">The following
table shows proceeds from sales of securities, gross gains and
gross losses on sales and calls of securities for the periods
indicated:
Years Ended
December 31,
2016 2015 2014
(in thousands)
Sale proceeds $ 15,654 $ 33,613 $ 17,020
Gross gains 370 304 346
Gross losses — (63 ) (344 ) </t>
  </si>
  <si>
    <t>Reconciliation of Available-for-Sale and Held-to-Maturity Securities in Continuous Unrealized Loss Position</t>
  </si>
  <si>
    <t>The following
table indicates the length of time individual securities have been
in a continuous unrealized loss position at December 31, 2016 and
2015:
December 31, 2016 Less than 12
Months 12 Months or
Longer Total
Fair Value Unrealized Fair Value Unrealized Number of Fair Value Unrealized
(dollars in
thousands)
AVAILABLE FOR
SALE
U.S. Treasury and U.S.
government agencies $ 94,153 $ 1,280 $ — $ — 18 $ 94,153 $ 1,280
Mortgage-backed securities,
residential 292,873 4,078 15,453 409 91 308,326 4,487
Mortgage-backed securities,
multifamily 5,178 35 — — 1 5,178 35
Obligations of states and
political subdivisions 29,904 933 — — 54 29,904 933
Debt securities 350 1 — — 1 350 1
Equity
securities 6,030 94 4,720 338 2 10,750 432
$ 428,488 $ 6,421 $ 20,173 $ 747 167 $ 448,661 $ 7,168
HELD TO MATURITY
U.S. government
agencies $ 17,147 $ 430 $ — $ — 3 $ 17,147 $ 430
Mortgage-backed securities,
residential 27,909 535 1,061 63 15 28,970 598
Mortgage-backed securities,
multifamily 2,015 44 — — 2 2,015 44
Obligations of states and
political subdivisions 50,302 384 401 1 43 50,703 385
$ 97,373 $ 1,393 $ 1,462 $ 64 63 $ 98,835 $ 1,457
December 31, 2015 Less than 12
Months 12 Months or
Longer Total
Fair Value Unrealized Fair Value Unrealized Number of Fair Value Unrealized
(dollars in
thousands)
AVAILABLE FOR
SALE
U.S. Treasury and U.S.
government agencies $ 80,192 $ 674 $ — $ — 16 $ 80,192 $ 674
Mortgage-backed securities,
residential 103,749 1,043 50,095 1,240 50 153,844 2,283
Mortgage-backed securities,
multifamily 10,120 129 — — 2 10,120 129
Obligations of states and
political subdivisions 2,051 4 1,466 47 7 3,517 51
Debt securities — — — — — — —
Equity
securities 247 24 4,643 274 3 4,890 298
$ 196,359 $ 1,874 $ 56,204 $ 1,561 78 $ 252,563 $ 3,435
HELD TO MATURITY
U.S. government
agencies $ 15,683 $ 94 $ — $ — 3 $ 15,683 $ 94
Mortgage-backed securities,
residential 20,283 262 6,687 164 11 26,970 426
Mortgage-backed securities,
multifamily 1,223 18 876 42 2 2,099 60
Obligations of states and
political subdivisions 9,181 149 2,043 7 15 11,224 156
$ 46,370 $ 523 $ 9,606 $ 213 31 $ 55,976 $ 736</t>
  </si>
  <si>
    <t>Loans and Leases and Other Real Estate (Tables)</t>
  </si>
  <si>
    <t>Composition of Lakeland`s Loan and Lease Portfolio</t>
  </si>
  <si>
    <t>The following
sets forth the composition of Lakeland’s loan and lease
portfolio:
December 31,
2016 2015
(in thousands)
Commercial, secured by real
estate $ 2,556,601 $ 1,761,589
Commercial, industrial and
other 350,228 307,044
Leases 67,016 56,660
Real estate - residential
mortgage 349,581 389,692
Real estate -
construction 211,109 118,070
Home equity and
consumer 339,360 334,891
Total loans and
leases 3,873,895 2,967,946
Less deferred
fees (3,297 ) (2,746 )
Loans and leases, net of
deferred fees $ 3,870,598 $ 2,965,200</t>
  </si>
  <si>
    <t>Schedule of Changes in Accretable Yield</t>
  </si>
  <si>
    <t>The following
table presents changes in the accretable yield for PCI loans (in
thousands). There were no PCI loans in 2015.
Year Ended December 31, 2016
Balance, beginning of period $ —
Acquisitions 182
Accretion (98 )
Net reclassification
non-accretable difference 61
Balance, end of
period $ 145</t>
  </si>
  <si>
    <t>Lakeland's Non-Accrual Loans and Leases and Its Accruing Troubled Debt Restructurings (TDRs)</t>
  </si>
  <si>
    <t>The following
schedule sets forth certain information regarding Lakeland’s
non-accrual
At
December 31,
2016 2015
Commercial, secured by real
estate $ 10,413 $ 10,446
Commercial, industrial and
other 167 103
Leases 153 316
Real estate - residential
mortgage 6,048 8,664
Real estate -
construction 1,472 —
Home equity and
consumer 2,151 3,167
Total non-accrual 20,404 22,696
Other real estate and other
repossessed assets 1,072 983
TOTAL NON-PERFORMING $ 21,476 $ 23,679
Troubled debt
restructurings, still accruing $ 8,802 $ 10,108</t>
  </si>
  <si>
    <t>Age Analysis of Past Due Loans, Segregated by Class of Loans</t>
  </si>
  <si>
    <t>An age analysis
of past due loans, segregated by class of loans as of December 31,
2016 and 2015 is as follows:
December 31, 2016 30-59 Days 60-89 Days Greater Total Current Total Loans and Leases Recorded
(in thousands)
Commercial, secured by real
estate $ 6,082 $ 1,234 $ 9,313 $ 16,629 $ 2,539,972 $ 2,556,601 $ —
Commercial, industrial and
other 1,193 213 42 1,448 348,780 350,228 —
Leases 132 78 153 363 66,653 67,016 —
Real estate - residential
mortgage 2,990 1,057 5,330 9,377 340,204 349,581 —
Real estate -
construction 3,409 — 1,472 4,881 206,228 211,109 —
Home equity and
consumer 1,260 129 2,049 3,438 335,922 339,360 10
$ 15,066 $ 2,711 $ 18,359 $ 36,136 $ 3,837,759 $ 3,873,895 $ 10
December 31, 2015 30-59 Days 60-89 Days Greater Total Current Total Loans Recorded
(in thousands)
Commercial, secured by real
estate $ 1,465 $ 693 $ 7,853 $ 10,011 $ 1,751,578 $ 1,761,589 $ —
Commercial, industrial and
other 205 — 103 308 306,736 307,044 —
Leases 62 26 316 404 56,256 56,660 —
Real estate - residential
mortgage 1,361 725 7,472 9,558 380,134 389,692 —
Real estate -
construction — — — — 118,070 118,070 —
Home equity and
consumer 876 141 3,498 4,515 330,376 334,891 331
$ 3,969 $ 1,585 $ 19,242 $ 24,796 $ 2,943,150 $ 2,967,946 $ 331</t>
  </si>
  <si>
    <t>Impaired Loans with and without Specific Allowances</t>
  </si>
  <si>
    <t>December 31,
2016 Recorded Contractual Related Interest Average
(in thousands)
Loans without related
allowance:
Commercial, secured by real
estate $ 12,764 $ 13,195 $ — $ 229 $ 13,631
Commercial, industrial and
other 603 603 — 24 1,109
Leases — — — — —
Real estate - residential
mortgage 1,880 3,146 — 16 2,430
Real estate -
construction 1,471 1,471 — — 12
Home equity and
consumer 139 139 — — 388
Loans with related
allowance:
Commercial, secured by real
estate 5,860 6,142 392 273 6,549
Commercial, industrial and
other 349 349 12 17 360
Leases — — — — 1
Real estate - residential
mortgage 1,031 1,100 31 30 1,011
Real estate -
construction — — — — —
Home equity and
consumer 1,188 1,211 94 59 1,184
Total:
Commercial, secured by real
estate $ 18,624 $ 19,337 $ 392 $ 502 $ 20,180
Commercial, industrial and
other 952 952 12 41 1,469
Leases — — — — 1
Real estate - residential
mortgage 2,911 4,246 31 46 3,441
Real estate -
construction 1,471 1,471 — — 12
Home equity and
consumer 1,327 1,350 94 59 1,572
$ 25,285 $ 27,356 $ 529 $ 648 $ 26,675
December 31, 2015 Recorded Contractual Related Interest Average
(in thousands)
Loans without related
allowance:
Commercial, secured by real
estate $ 14,065 $ 14,712 $ — $ 344 $ 12,928
Commercial, industrial and
other 209 887 — 14 749
Leases — — — — —
Real estate - residential
mortgage 2,195 2,242 — — 2,096
Real estate -
construction — — — — 94
Home equity and
consumer 574 575 — 5 762
Loans with related
allowance:
Commercial, secured by real
estate 5,721 5,918 598 271 6,249
Commercial, industrial and
other 1,023 1,023 77 32 717
Leases 6 6 1 — —
Real estate - residential
mortgage 832 865 73 37 840
Real estate -
construction 380 380 21 13 308
Home equity and
consumer 1,001 1,013 73 54 1,006
Total:
Commercial, secured by real
estate $ 19,786 $ 20,630 $ 598 $ 615 $ 19,177
Commercial, industrial and
other 1,232 1,910 77 46 1,466
Leases 6 6 1 — —
Real estate - residential
mortgage 3,027 3,107 73 37 2,936
Real estate -
construction 380 380 21 13 402
Home equity and
consumer 1,575 1,588 73 59 1,768
$ 26,006 $ 27,621 $ 843 $ 770 $ 25,749
December 31, 2014 Recorded Contractual Related Interest Average
(in thousands)
Loans without related
allowance:
Commercial, secured by real
estate $ 14,172 $ 15,520 $ — $ 436 $ 16,092
Commercial, industrial and
other 327 1,697 — 43 1,513
Real estate - residential
mortgage 1,681 1,681 — — 308
Real estate -
construction 188 552 — — 464
Home equity and
consumer 741 741 — 7 153
Loans with related
allowance:
Commercial, secured by real
estate 5,666 5,818 634 156 3,858
Commercial, industrial and
other 425 425 10 9 342
Real estate - residential
mortgage 1,238 1,238 217 19 438
Home equity and
consumer 1,255 1,255 1,031 41 975
Total:
Commercial, secured by real
estate $ 19,838 $ 21,338 $ 634 $ 592 $ 19,950
Commercial, industrial and
other 752 2,122 10 52 1,855
Real estate - residential
mortgage 2,919 2,919 217 19 746
Real estate -
construction 188 552 — — 464
Home equity and
consumer 1,996 1,996 1,031 48 1,128
$ 25,693 $ 28,927 $ 1,892 $ 711 $ 24,143</t>
  </si>
  <si>
    <t>Lakeland's Commercial Loan Portfolio</t>
  </si>
  <si>
    <t>The following
table shows Lakeland’s commercial loan portfolio as of
December 31, 2016 and 2015, by the risk ratings discussed above (in
thousands):
December 31, 2016 Commercial, Secured by Commercial, Industrial
RISK
RATING Real Estate -
1 $ — $ 1,449 $ —
2 — 26,743 —
3 82,102 36,644 —
4 729,281 135,702 28,177
5 1,615,331 129,366 175,595
5W - Watch 68,372 6,395 1,223
6 - Other assets especially
mentioned 33,015 5,242 —
7 - Substandard 28,500 8,687 6,114
8 - Doubtful — — —
9 - Loss — — —
Total $ 2,556,601 $ 350,228 $ 211,109
December 31, 2015 Commercial, Secured by Commercial, Industrial
RISK
RATING Real Estate -
1 $ — $ 3,517 $ —
2 — 9,662 —
3 65,199 56,895 —
4 526,909 111,702 19,125
5 1,044,888 105,301 94,535
5W - Watch 43,342 4,259 146
6 - Other assets especially
mentioned 34,570 4,105 1,851
7 - Substandard 46,681 11,603 2,413
8 - Doubtful — — —
9 - Loss — — —
Total $ 1,761,589 $ 307,044 $ 118,070</t>
  </si>
  <si>
    <t>Allowance for Loan and Lease Losses by Portfolio Segment and Related Recorded Investment in Loans and Leases</t>
  </si>
  <si>
    <t>The following
table details activity in the allowance for loan and lease losses
by portfolio segment and the related recorded investment in loans
and leases for the years ended December 31, 2016, 2015 and
2014:
December 31, 2016 Commercial, Commercial, Industrial Leases Real Estate
- Real Estate - Home Total
(in thousands)
Beginning
balance $ 20,223 $ 2,637 $ 460 $ 2,588 $ 1,591 $ 3,375 $ 30,874
Charge-offs (410 ) (796 ) (366 ) (1,103 ) — (1,980 ) (4,655 )
Recoveries 297 202 31 8 18 247 803
Provision 1,113 (320 ) 423 471 743 1,793 4,223
Ending balance $ 21,223 $ 1,723 $ 548 $ 1,964 $ 2,352 $ 3,435 $ 31,245
Ending balance:
Individually evaluated for impairment $ 392 $ 12 $ — $ 31 $ — $ 94 $ 529
Ending balance:
Collectively evaluated for impairment 20,831 1,711 548 1,933 2,352 3,341 $ 30,716
Ending balance $ 21,223 $ 1,723 $ 548 $ 1,964 $ 2,352 $ 3,435 $ 31,245
LOANS AND LEASES
Ending balance:
Individually evaluated for impairment $ 18,624 $ 952 $ — $ 2,911 $ 1,471 $ 1,327 $ 25,285
Ending balance:
Collectively evaluated for impairment 2,536,858 349,001 67,016 346,670 209,638 338,019 $ 3,847,202
Ending balance: Loans
acquired with deteriorated credit quality 1,119 275 — — — 14 1,408
Ending balance
(1) $ 2,556,601 $ 350,228 $ 67,016 $ 349,581 $ 211,109 $ 339,360 $ 3,873,895
(1) Excludes deferred
fees
December 31,
2015 Commercial, Secured
by Real
Estate Commercial, Industrial and
Other Leases Real Estate - Residential Mortgage Real Estate - Construction Home Equity and Consumer Unallocated Total
(in thousands)
Beginning
balance $ 13,577 $ 3,196 $ 582 $ 4,020 $ 553 $ 6,333 $ 2,423 $ 30,684
Charge-offs (1,821 ) (205 ) (548 ) (375 ) (20 ) (1,511 ) — (4,480 )
Recoveries 2,221 183 26 63 106 129 — 2,728
Provision 6,246 (537 ) 400 (1,120 ) 952 (1,576 ) (2,423 ) 1,942
Ending balance $ 20,223 $ 2,637 $ 460 $ 2,588 $ 1,591 $ 3,375 $ — $ 30,874
Ending balance:
Individually evaluated for impairment $ 598 $ 77 $ 1 $ 73 $ 21 $ 73 $ — $ 843
Ending balance:
Collectively evaluated for impairment 19,625 2,560 459 2,515 1,570 3,302 — $ 30,031
Ending balance $ 20,223 $ 2,637 $ 460 $ 2,588 $ 1,591 $ 3,375 $ — $ 30,874
LOANS AND LEASES
Ending balance:
Individually evaluated for impairment $ 19,786 $ 1,232 $ 6 $ 3,027 $ 380 $ 1,575 $ — $ 26,006
Ending balance:
Collectively evaluated for impairment 1,741,803 305,812 56,654 386,665 117,690 333,316 — $ 2,941,940
Ending balance
(1) $ 1,761,589 $ 307,044 $ 56,660 $ 389,692 $ 118,070 $ 334,891 $ — $ 2,967,946
(1) Excludes deferred
fees
December 31, 2014 Commercial, Commercial, Industrial and Other Leases Real Real Estate - Home Unallocated Total
(in thousands)
Beginning
balance $ 14,463 $ 5,331 $ 504 $ 3,214 $ 542 $ 2,737 $ 3,030 $ 29,821
Charge-offs (2,282 ) (999 ) (597 ) (827 ) (25 ) (2,697 ) — (7,427 )
Recoveries 999 1,039 19 42 106 220 — 2,425
Provision 397 (2,175 ) 656 1,591 (70 ) 6,073 (607 ) 5,865
Ending balance $ 13,577 $ 3,196 $ 582 $ 4,020 $ 553 $ 6,333 $ 2,423 $ 30,684
Ending balance:
Individually evaluated for impairment $ 634 $ 10 $ — $ 217 $ — $ 1,031 $ — $ 1,892
Ending balance:
Collectively evaluated for impairment 12,943 3,186 582 3,803 553 5,302 2,423 $ 28,792
Ending balance $ 13,577 $ 3,196 $ 582 $ 4,020 $ 553 $ 6,333 $ 2,423 $ 30,684
LOANS AND LEASES
Ending balance:
Individually evaluated for impairment $ 19,838 $ 752 $ — $ 2,919 $ 188 $ 1,996 $ — $ 25,693
Ending balance:
Collectively evaluated for impairment 1,509,923 237,500 54,749 428,271 63,832 335,646 — $ 2,629,921
Ending balance
(1) $ 1,529,761 $ 238,252 $ 54,749 $ 431,190 $ 64,020 $ 337,642 $ — $ 2,655,614
(1) Excludes deferred
fees</t>
  </si>
  <si>
    <t>Summary of Restructured Loans</t>
  </si>
  <si>
    <t>The following
table summarizes loans that have been restructured during the
periods presented:
For the Year
Ended December 31, 2016 For the Year
Ended December 31, 2015
Number of Pre- Post- Number of Pre- Post-
(dollars in
thousands)
Commercial, secured by real
estate 1 $ 303 $ 303 2 $ 1,458 $ 1,458
Commercial, industrial and
other — — — 3 1,934 1,934
Leases — — — 1 14 14
Real estate - residential
mortgage 1 255 255 — — —
Real estate -
construction — — — 1 396 396
Home equity and
consumer 3 285 285 1 9 9
5 $ 843 $ 843 8 $ 3,811 $ 3,811</t>
  </si>
  <si>
    <t>Summary of Restructured Loans within Previous 12 Months that have Subsequently Defaulted</t>
  </si>
  <si>
    <t>The following
table presents loans modified as TDRs within the previous 12 months
from December 31, 2016 and 2015 that have defaulted during the
subsequent twelve months:
For the Year Ended For the Year Ended
Number of Recorded Number of Recorded
(dollars in
thousands)
Commercial, secured by real
estate — $ — — $ —
Real estate - residential
mortgage 1 255 — —
Home equity and
consumer 1 162 — —
2 $ 417 — $ —</t>
  </si>
  <si>
    <t>Summary of Future Minimum Lease Payments of Lease Receivables</t>
  </si>
  <si>
    <t>Future minimum
lease payments of lease receivables are as follows (in
thousands):
2017 $ 24,007
2018 18,588
2019 12,874
2020 7,962
2021 2,982
Thereafter 603
$ 67,016</t>
  </si>
  <si>
    <t>Premises and Equipment (Tables)</t>
  </si>
  <si>
    <t>Summary of Premises and Equipment</t>
  </si>
  <si>
    <t>Estimated December 31,
Useful Lives 2016 2015
(in thousands)
Land Indefinite $ 10,981 $ 6,039
Buildings and building
improvements 10 to 50 years 49,475 35,469
Leasehold
improvements 10 to 25 years 12,967 10,361
Furniture, fixtures and
equipment 2 to 30 years 33,692 35,900
107,115 87,769
Less accumulated
depreciation and amortization 54,879 51,888
$ 52,236 $ 35,881</t>
  </si>
  <si>
    <t>Time Deposits (Tables)</t>
  </si>
  <si>
    <t>Schedule of Maturities of Certificates of Deposit</t>
  </si>
  <si>
    <t>At December 31,
2016, the schedule of maturities of certificates of deposit is as
follows (in thousands):
Year
2017 $ 356,419
2018 117,231
2019 32,815
2020 34,439
2021 4,004
$ 544,908</t>
  </si>
  <si>
    <t>Debt (Tables)</t>
  </si>
  <si>
    <t>Summary of Information Relating to Securities Sold Under Agreements to Repurchase and Federal Funds Purchased</t>
  </si>
  <si>
    <t xml:space="preserve">The following
tables summarize information relating to securities sold under
agreements to repurchase and federal funds purchased for the years
presented. For purposes of the tables, the average amount
outstanding was calculated based on a daily average.
Federal Funds
Purchased 2016 2015 2014
(dollars in
thousands)
Balance at December
31 $ 32,000 $ 115,000 $ 81,000
Interest rate at December
31 0.85 % 0.65 % 0.35 %
Maximum amount outstanding
at any month-end $ 133,434 $ 130,000 $ 117,000
Average amount outstanding
during the year $ 8,708 $ 22,734 $ 17,605
Weighted average interest
rate during the year 0.71 % 0.45 % 0.39 %
Securities Sold Under
Agreements to Repurchase 2016 2015 2014
(dollars in
thousands)
Balance at December
31 $ 24,354 $ 36,234 $ 27,935
Interest rate at December
31 0.02 % 0.02 % 0.02 %
Maximum amount outstanding
at any month-end $ 32,872 $ 40,140 $ 54,550
Average amount outstanding
during the year $ 27,535 $ 31,293 $ 38,192
Weighted average interest
rate during the year 0.03 % 0.03 % 0.03 % </t>
  </si>
  <si>
    <t>Summary of FHLB Debt Matures</t>
  </si>
  <si>
    <t>FHLB debt
matures as follows (in thousands):
2017 $ 115,039
2018 80,896
2019 19,930
2020 5,001
$ 220,866</t>
  </si>
  <si>
    <t>Summary of Long-Term Securities Sold Under Agreements to Repurchase Mature</t>
  </si>
  <si>
    <t>These long-term
securities sold under agreements to repurchase mature as follows
(in thousands):
2017 $ —
2018 30,000
2019 —
Thereafter 10,000
$ 40,000</t>
  </si>
  <si>
    <t>Income Taxes (Tables)</t>
  </si>
  <si>
    <t>Components of Income Taxes</t>
  </si>
  <si>
    <t>The components
of income taxes are as follows:
Years Ended
December 31,
2016 2015 2014
(in
thousands)
Current tax
provision $ 22,308 $ 16,991 $ 15,193
Deferred tax
benefit (987 ) (824 ) (34 )
Total provision for income
taxes $ 21,321 $ 16,167 $ 15,159</t>
  </si>
  <si>
    <t>Summary of Income Tax Provision Reconciled to Income Taxes that Computed at Statutory Federal Rate</t>
  </si>
  <si>
    <t>The income tax
provision reconciled to the income taxes that would have been
computed at the statutory federal rate of 35% is as
follows:
Years Ended
December 31,
2016 2015 2014
(in thousands)
Federal income tax, at
statutory rates $ 21,994 $ 17,028 $ 16,201
Increase (deduction) in
taxes resulting from:
Tax-exempt (1,671 ) (1,467 ) (1,387 )
State income tax, net of
federal income tax effect 552 132 337
Other, net 446 474 8
Provision for income
taxes $ 21,321 $ 16,167 $ 15,159</t>
  </si>
  <si>
    <t>Summary of Net Deferred Tax Asset</t>
  </si>
  <si>
    <t>The net
deferred tax asset consisted of the following:
December 31,
2016 2015
Deferred tax assets: (in thousands)
Allowance for loan and
lease losses $ 13,775 $ 13,445
Stock based compensation
plans 1,095 857
Purchase accounting fair
market value adjustments 2,752 431
Non-accrued 730 632
Deferred
compensation 2,648 2,207
Depreciation and
amortization 1,486 —
Other-than-temporary
impairment loss on investment securities 255 255
Unrealized losses on
securities available for sale 292 —
Unfunded pension
benefits — 9
Other, net 767 579
Deferred tax
assets 23,800 18,415
Deferred tax
liabilities:
Core deposit intangible
from acquired companies 1,366 631
Undistributed income from
subsidiary not consolidated for tax return purposes
(REIT) 924 845
Deferred loan
costs 1,545 1,433
Prepaid expenses 641 549
Depreciation and
amortization — 1,440
Deferred gain on
securities 194 194
Unfunded pension
benefits 18 —
Unrealized gains on
securities available for sale — 622
Unrealized gains on hedging
derivative 361 —
Other 841 591
Deferred tax
liabilities 5,890 6,305
Net deferred tax assets,
included in other assets $ 17,910 $ 12,110</t>
  </si>
  <si>
    <t>Employee Benefit Plans (Tables)</t>
  </si>
  <si>
    <t>Summary of Accumulated Benefit Obligation</t>
  </si>
  <si>
    <t>The accumulated
benefit obligation as of December 31, 2015 is as
follows:
(in thousands) 2015
Accumulated postretirement
benefit obligation $ 2,334
Interest cost 14
Actuarial loss 213
Divestiture curtailments or
settlements (2,508 )
Estimated benefit
payments (53 )
Total accumulated
postretirement benefit obligation —
Fair value of plan assets
beginning of period 2,020
Return on plan
assets 9
Benefits paid (2,561 )
Contribution 532
Fair value of plan assets at
end of year —
Funded status —
Unrecognized net actuarial
loss —
Liability $ —
Accumulated benefit
obligation $ —</t>
  </si>
  <si>
    <t>Components of Net Periodic Pension Cost</t>
  </si>
  <si>
    <t>The components
of net periodic pension cost are as follows:
(in thousands) 2015 2014
Amortization of actuarial
loss $ 84 $ 39
Interest cost on
APBO 14 94
Expected return on plan
assets (74 ) (95 )
Net periodic postretirement
cost $ 24 $ 38</t>
  </si>
  <si>
    <t>Director [Member]</t>
  </si>
  <si>
    <t>Years ended December 31,
2016 2015 2014
(in thousands)
Net periodic plan cost
included the following components:
Service cost $ 19 $ 19 $ 26
Interest cost 26 46 39
Amortization of prior
service cost 12 13 14
$ 57 $ 78 $ 79</t>
  </si>
  <si>
    <t>Directors Retirement Plan (Tables) - Director [Member]</t>
  </si>
  <si>
    <t>Status of Directors Retirement Plan</t>
  </si>
  <si>
    <t>The measurement
date for the accumulated benefit obligation is December 31 of the
years presented.
December 31,
2016 2015
(in thousands)
Accrued plan cost included
in other liabilities $ 671 $ 702
Amount not recognized as
component of net postretirement benefit cost
Recognized in
accumulated other comprehensive income
Net actuarial
gain
$
(2
)
$
(41
)
Unrecognized prior service
cost — —
Amounts not recognized as a
component of net postretirement benefit (benefit) $ (2 ) $ (41 )</t>
  </si>
  <si>
    <t>Benefits Expected to be Paid</t>
  </si>
  <si>
    <t xml:space="preserve">The
director’s retirement plan holds no plan assets. The benefits
expected to be paid in each of the next five years and in aggregate
for the five years thereafter are as follows (in
thousands):
2017 $ 70
2018 75
2019 63
2020 63
2021 37
2022
- 2026 223 </t>
  </si>
  <si>
    <t>Stock-Based Compensation (Tables)</t>
  </si>
  <si>
    <t>Option Activity under the Company's Stock Option Plans</t>
  </si>
  <si>
    <t>A summary of
the status of the Company’s option plans as of December 31,
2016 and the changes during the year ending on that date is
represented below.
Number of Shares Weighted Average Exercise Price Weighted Average Remaining Contractual Term (in
Years) Aggregate Intrinsic Value
Outstanding, beginning of
year 175,892 $ 8.38 $ 602,236
Granted — —
Exercised (40,642 ) 7.00
Expired — —
Forfeited — —
Outstanding, end of
year 135,250 $ 8.79 4.18 $ 1,450,533
Options exercisable at
year-end 124,750 $ 8.72 3.99 $ 1,343,437</t>
  </si>
  <si>
    <t>Summary of Company's Non-Vested Options Under Company's Option Plans</t>
  </si>
  <si>
    <t>A summary of
the Company’s non-vested
Shares Weighted- Average Grant-date Fair
Value
Non-vested, 21,001 $ 3.31
Granted — —
Vested (10,500 ) 3.31
Non-vested, 10,501 $ 3.31</t>
  </si>
  <si>
    <t>Summary of Company's Restricted Stock</t>
  </si>
  <si>
    <t xml:space="preserve">Information regarding the
Company’s restricted stock for the year ended December 31,
2016 is as follows:
Number
of Shares Weighted Average
Price
Outstanding,
January 1, 2016 73,500 $ 9.33
Granted 23,952 10.02
Vested (54,362 ) 9.33
Forfeited (215 ) 9.12
Outstanding,
December 31, 2016 42,875 $ 9.72
Information regarding the
Company’s RSUs and changes during the year ended December 31,
2016 is as follows:
Number of RSUs Weighted Average Price
Outstanding,
January 1, 2016 200,910 $ 10.87
Granted 180,926 10.45
Vested (66,749 ) 10.28
Forfeited (12,743 ) 10.72
Outstanding,
December 31, 2016 302,344 $ 10.76 </t>
  </si>
  <si>
    <t>Commitments and Contingencies (Tables)</t>
  </si>
  <si>
    <t>Aggregate Future Minimum Commitments of Lease Payments</t>
  </si>
  <si>
    <t>At December 31,
2016, the minimum commitments under all noncancellable leases with
remaining terms of more than one year and expiring through 2033 are
as follows (in thousands):
Year
2017 $ 3,179
2018 3,080
2019 2,889
2020 2,660
2021 2,470
Thereafter 17,701
$ 31,979</t>
  </si>
  <si>
    <t>Financial Instruments with Off-Balance-Sheet Risk and Concentrations of Credit Risk (Tables)</t>
  </si>
  <si>
    <t>Summary of Approximate Contract Amounts of Collateral or Other Security to Support Financial Instruments with Credit Risk</t>
  </si>
  <si>
    <t xml:space="preserve">Lakeland
generally requires collateral or other security to support
financial instruments with credit risk. The approximate contract
amounts are as follows:
December 31,
2016 2015
(in thousands)
Financial instruments whose
contract amounts represent credit risk
Commitments to extend
credit $ 921,979 $ 773,058
Standby letters of credit
and financial guarantees written 15,170 11,060 </t>
  </si>
  <si>
    <t>Comprehensive Income (Tables)</t>
  </si>
  <si>
    <t>Components of Other Comprehensive Income</t>
  </si>
  <si>
    <t>The following
table shows the changes in the balances of each of the components
of other comprehensive income for the periods presented:
Year Ended December 31, 2016
Before Tax Amount Tax Benefit (Expense) Net of Tax Amount
(in thousands)
Unrealized losses on
available for sale securities
Unrealized holding losses
arising during period $ (1,816 ) $ 778 $ (1,038 )
Less reclassification
adjustment for net gains realized in net income 370 (137 ) 233
Net unrealized losses on
available for sale securities (2,186 ) 915 (1,271 )
Unrealized gain on
derivatives 1,033 (361 ) 672
Change in pension
liabilities 70 (28 ) 42
Other comprehensive loss,
net $ (1,083 ) $ 526 $ (557 )
Year Ended December 31, 2015
Before Tax Amount Tax Benefit (Expense) Net of Tax Amount
(in thousands)
Unrealized losses on
available for sale securities
Unrealized holding losses
arising during period $ (375 ) $ 155 $ (220 )
Less reclassification
adjustment for net gains realized in net income 241 (84 ) 157
Net unrealized losses on
available for sale securities (616 ) 239 (377 )
Change in pension
liabilities 3 1 4
Other comprehensive loss,
net $ (613 ) $ 240 $ (373 )
Year Ended
December 31, 2014
Before Tax Amount Tax Benefit (Expense) Net of Tax Amount
(in thousands)
Unrealized gains on
available for sale securities
Unrealized holding gains
arising during period $ 9,663 $ (3,483 ) $ 6,180
Less reclassification
adjustment for net gains realized in net income 3 (1 ) 2
Net unrealized gains on
available for sale securities 9,660 (3,482 ) 6,178
Change in pension
liabilities 31 (11 ) 20
Other comprehensive income,
net $ 9,691 $ (3,493 ) $ 6,198</t>
  </si>
  <si>
    <t>Summary of Changes in Accumulated Other Comprehensive Income</t>
  </si>
  <si>
    <t>For the Year Ended December
31, 2016 For the Year Ended December
31, 2015 For the Year Ended December
31, 2014
Unrealized Gains and Losses on Available- for-Sale Unrealized Gains (Losses) on Derivatives Pension Items Total Unrealized Gains and Losses on Available- for-Sale Securities Pension Items Total Unrealized Gains and Losses on Available- for-Sale Securities Pension Items Total
Beginning balance $ 1,154 $ — $ (4 ) $ 1,150 $ 1,531 $ (8 ) $ 1,523 $ (4,647 ) $ (28 ) $ (4,675 )
(in thousands)
Other comprehensive income
(loss) before classifications (1,038 ) 672 42 (324 ) (220 ) 4 (216 ) 6,180 20 6,200
Amounts reclassified from
accumulated other comprehensive income (233 ) — — (233 ) (157 ) — (157 ) (2 ) — (2 )
Net current period other
comprehensive income (loss) (1,271 ) 672 42 (557 ) (377 ) 4 (373 ) 6,178 20 6,198
Ending balance $ (117 ) $ 672 $ 38 $ 593 $ 1,154 $ (4 ) $ 1,150 $ 1,531 $ (8 ) $ 1,523</t>
  </si>
  <si>
    <t>Fair Value Measurement and Fair Value of Financial Instruments (Tables)</t>
  </si>
  <si>
    <t>Fair Value of Financial Assets and Liabilities Measured on Recurring Basis</t>
  </si>
  <si>
    <t>Financial
assets and liabilities are classified in their entirety based on
the lowest level of input that is significant to the fair value
measurement:
December 31,
2016 Quoted Prices in Active
Markets for Identical Assets (Level 1) Significant Other Observable Inputs (Level
2) Significant Unobservable Inputs (Level
3) Total Fair Value
(in thousands)
Assets:
Investment securities,
available for sale
U.S. Treasury and
government agencies $ 5,931 $ 111,428 $ — $ 117,359
Mortgage-backed
securities — 413,725 — 413,725
Obligations of states and
political subdivisions — 48,326 — 48,326
Corporate debt
securities — 5,412 — 5,412
Equity
securities 7,748 14,134 — 21,882
Total securities available
for sale 13,679 593,025 — 606,704
Other Assets(1) — 3,378 — 3,378
Total Assets $ 13,679 $ 596,403 $ — $ 610,082
Liabilities:
Other
Liabilities(1) $ — $ 2,345 $ — $ 2,345
Total
Liabilities $ — $ 2,345 $ — $ 2,345
(1) Derivatives
December 31,
2015 Quoted Prices in Active
Markets for Identical Assets (Level 1) Significant Other Observable Inputs (Level
2) Significant Unobservable Inputs (Level
3) Total Fair
(in thousands)
Assets:
Investment securities,
available for sale
U.S. Treasury and
government agencies $ 4,888 $ 92,245 $ — $ 97,133
Mortgage-backed
securities — 289,572 — 289,572
Obligations of states and
political subdivisions — 36,498 — 36,498
Corporate debt
securities — 501 — 501
Equity
securities 5,052 13,593 — 18,645
Total securities available
for sale 9,940 432,409 — 442,349
Other Assets(1) — 1,518 — 1,518
Total Assets $ 9,940 $ 433,927 $ — $ 443,867
Liabilities:
Other
Liabilities(1) $ — $ 1,518 $ — $ 1,518
Total
Liabilities $ — $ 1,518 $ — $ 1,518
(1) Non-hedging</t>
  </si>
  <si>
    <t>Fair Value of Financial Assets Measured on Non-recurring Basis</t>
  </si>
  <si>
    <t xml:space="preserve">The following
table sets forth the Company’s financial assets subject to
fair value adjustments (impairment) on a non-recurring basis.
Assets are classified in their entirety based on the lowest level
of input that is significant to the fair value
measurement:
December 31, 2016 (Level 1) (Level 2) (Level 3) Total
(in thousands)
Assets:
Impaired Loans and
Leases $ — $ — $ 25,285 $ 25,285
Loans held for
sale — 1,742 — 1,742
Other real estate owned and
other repossessed assets — — 1,072 1,072
December 31, 2015 (Level 1) (Level 2) (Level 3) Total Fair Value
(in thousands)
Assets:
Impaired Loans and
Leases $ — $ — $ 26,006 $ 26,006
Loans held for
sale — 1,233 — 1,233
Other real estate owned and
other repossessed assets — — 983 983 </t>
  </si>
  <si>
    <t>Carrying Values and Fair Values of Company's Financial Instruments</t>
  </si>
  <si>
    <t xml:space="preserve">The following
table presents the carrying values, fair values and placement in
the fair value hierarchy of the Company’s financial
instruments as of December 31, 2016 and December 31,
2015:
December 31,
2016 Carrying Value Fair Value Quoted Prices in Active
Markets for Identical Assets (Level 1) Significant Other Observable Inputs (Level
2) Significant Unobservable Inputs (Level
3)
(in thousands)
Financial
Assets:
Investment securities held
to maturity $ 147,614 $ 146,990 $ — $ 111,403 $ 35,587
Federal Home Loan and other
membership bank stock 15,099 15,099 — 15,099 —
Loans and leases,
net 3,839,353 3,832,465 — — 3,832,465
Financial
Liabilities:
Certificates of
deposit 544,908 543,399 — 543,399 —
Other borrowings 260,866 264,586 — 264,586 —
Subordinated
debentures 104,784 94,476 — — 94,476
December 31,
2015
Financial
Assets:
Investment securities held
to maturity $ 116,740 $ 117,594 $ — $ 110,293 $ 7,301
Federal Home Loan and other
membership bank stock 14,087 14,087 — 14,087 —
Loans and leases,
net 2,934,326 2,930,188 — — 2,930,188
Financial
Liabilities:
Certificates of
deposit 343,321 341,998 — 341,998 —
Other borrowings 271,905 275,409 — 275,409 —
Subordinated
debentures 31,238 24,366 — — 24,366 </t>
  </si>
  <si>
    <t>Derivatives (Tables)</t>
  </si>
  <si>
    <t>Summary Information Regarding Derivatives</t>
  </si>
  <si>
    <t xml:space="preserve">The following
table presents summary information regarding these derivatives for
the periods presented (dollars in thousands):
December 31, 2016 Notional Amount Average Weighted Average Weighted Average Fair Value
Customer interest rate
swaps $ 129,252 10.9 4.030 % 1 Mo. LIBOR + 2.10 $ (2,345 )
3rd party interest rate
swaps (129,252 ) 10.9 4.030 % 1 Mo. LIBOR +
2.10 2,345
Interest rate swap (cash
flow hedge) 30,000 4.5 1.10 % 3 Mo. LIBOR 1,033
December 31, 2015 Notional Amount Average Weighted Average Weighted Average Fair Value
Customer interest rate
swaps $ 35,664 14.6 4.540 % 1 Mo. LIBOR + 2.00 $ 1,518
3rd party interest rate
swaps (35,664 ) 14.6 4.540 % 1 Mo. LIBOR +
2.00 (1,518 ) </t>
  </si>
  <si>
    <t>Regulatory Matters (Tables)</t>
  </si>
  <si>
    <t>Summary of Capital Ratios</t>
  </si>
  <si>
    <t xml:space="preserve">As of December
31, 2016 and 2015, the Company and Lakeland have the following
capital ratios based on the then current regulations:
Actual For Capital Adequacy
Purposes To Be Well
Capitalized Under Prompt
Corrective Action
Provisions
December 31,
2016 Amount Ratio Amount Ratio Amount Ratio
(dollars in
thousands)
Total capital (to
risk-weighted assets)
Company $ 549,391 13.48 % &gt; 325,965 &gt; % N/A N/A
Lakeland 530,458 13.03 325,561 8.00 &gt; 406,952 &gt; %
Tier 1 capital (to
risk-weighted assets)
Company $ 442,124 10.85 % &gt; 244,474 &gt; % N/A N/A
Lakeland 496,737 12.21 244,171 6.00 &gt; 325,561 &gt; %
Common equity Tier 1
capital (to risk-weighted assets)
Company $ 412,124 10.11 % &gt; 183,355 &gt; % N/A N/A
Lakeland 496,737 12.21 183,128 4.50 &gt; 264,519 &gt; %
Tier 1 capital (to average
assets)
Company $ 442,124 9.07 % &gt; 194,927 &gt; % N/A N/A
Lakeland 496,737 10.21 194,691 4.00 &gt; 243,364 &gt; %
To Be Well Capitalized Under
For Capital Adequacy Prompt Corrective Action
Actual Purposes Provisions
December 31, 2015 Amount Ratio Amount Ratio Amount Ratio
(dollars in
thousands)
Total capital (to
risk-weighted assets)
Company $ 351,779 11.61 % &gt; $ 242,299 &gt; 8.00 % N/A N/A
Lakeland 328,574 10.87 241,880 8.00 &gt; $ 302,350 &gt; 10.00 %
Tier 1 capital (to
risk-weighted assets)
Company $ 318,867 10.53 % &gt; $ 181,724 &gt; 6.00 % N/A N/A
Lakeland 295,662 9.78 181,410 6.00 &gt; $ 241,880 &gt; 8.00 %
Common equity Tier 1
capital (to risk-weighted assets)
Company $ 288,867 9.54 % &gt; $ 136,293 &gt; 4.50 % N/A N/A
Lakeland 295,662 9.78 136,057 4.50 &gt; $ 196,527 &gt; 6.50 %
Tier 1 capital (to average
assets)
Company $ 318,867 8.70 % &gt; $ 146,594 &gt; 4.00 % N/A N/A
Lakeland 295,662 8.08 146,453 4.00 &gt; $ 183,066 &gt; 5.00 % </t>
  </si>
  <si>
    <t>Goodwill and Other Intangible Assets (Tables)</t>
  </si>
  <si>
    <t>Schedule of Estimated Future Amortization Expense</t>
  </si>
  <si>
    <t xml:space="preserve">The estimated
future amortization expense for each of the succeeding five years
ended December 31 is as follows (in thousands):
For the Year
Ended Somerset Hills Pascack Harmony
2017 $ 316 $ 248 $ 176
2018 267 220 157
2019 218 193 139
2020 168 165 120
2021 119 138 102 </t>
  </si>
  <si>
    <t>Condensed Financial Information - Parent Company Only (Tables)</t>
  </si>
  <si>
    <t>Condensed Balance Sheets</t>
  </si>
  <si>
    <t>CONDENSED
BALANCE SHEETS
December 31,
2016 2015
(in thousands)
ASSETS
Cash and due from
banks $ 11,675 $ 15,921
Investment securities,
available for sale 7,757 5,060
Investment securities, held
to maturity 1,000 1,000
Investment in
subsidiaries 631,500 406,538
Other assets 5,018 3,265
TOTAL
ASSETS $ 656,950 $ 431,784
LIABILITIES AND
STOCKHOLDERS’ EQUITY
Other
liabilities $ 2,122 $ 30
Subordinated
debentures 104,784 31,238
Total stockholders’
equity 550,044 400,516
TOTAL LIABILITIES AND
STOCKHOLDERS’ EQUITY $ 656,950 $ 431,784</t>
  </si>
  <si>
    <t>Condensed Statements of Operations</t>
  </si>
  <si>
    <t>CONDENSED
STATEMENTS OF OPERATIONS
Years Ended
December 31,
2016 2015 2014
(in thousands)
INCOME
Dividends from
subsidiaries $ 20,687 $ 23,376 $ 16,581
Other income 199 1,987 102
TOTAL INCOME 20,886 25,363 16,683
EXPENSE
Interest on subordinated
debentures 2,171 1,009 1,068
Noninterest
expenses 442 605 313
TOTAL EXPENSE 2,613 1,614 1,381
Income before (benefit)
provision for income taxes 18,273 23,749 15,302
Income taxes (benefit)
provision (845 ) 67 (447 )
Income before equity in
undistributed income of subsidiaries 19,118 23,682 15,749
Equity in undistributed
income of subsidiaries 22,400 8,799 15,380
NET INCOME AVAILABLE TO
COMMON SHAREHOLDERS $ 41,518 $ 32,481 $ 31,129</t>
  </si>
  <si>
    <t>Condensed Statements of Cash Flows</t>
  </si>
  <si>
    <t>CONDENSED
STATEMENTS OF CASH FLOWS
Years Ended
December 31,
2016 2015 2014
(in thousands)
CASH FLOWS FROM
OPERATING ACTIVITIES
Net income $ 41,518 $ 32,481 $ 31,129
Adjustments to reconcile
net income to net cash provided by (used in) operating
activities:
Gain on
securities — (29 ) —
Amortization of
subordinated debt costs 30 — —
Gain on early
extinguishment of debt — (1,830 ) —
(Increase) decrease in
other assets (922 ) 3,861 (174 )
Increase (decrease) in
other liabilities 1,010 176 (46 )
Equity in undistributed
income of subsidiaries (22,400 ) (8,799 ) (15,380 )
NET CASH PROVIDED BY
OPERATING ACTIVITIES 19,236 25,860 15,529
CASH FLOWS FROM
INVESTING ACTIVITIES
Net cash used in
acquisition (5,356 ) — —
Purchases of available for
sale securities (62 ) (56 ) (471 )
Purchases of held to
maturity securities — (1,000 ) —
Sale of land held for
sale — — 60
Proceeds from sale of
available for sale securities — 29 —
Contribution to
subsidiary (124,373 ) — —
NET CASH USED IN INVESTING
ACTIVITIES (129,791 ) (1,027 ) (411 )
CASH FLOWS FROM
FINANCING ACTIVITIES
Cash dividends paid on
common and preferred stock (16,007 ) (12,586 ) (10,836 )
Issuance of stock to the
dividend reinvestment and stock purchase plan — — 77
Proceeds from issuance of
common stock, net 48,678 22 —
Proceeds from issuance of
subordinated debt, net 73,516 — —
Redemption of subordinated
debentures, net — (8,170 ) —
Retirement of restricted
stock (206 ) (254 ) (104 )
Excess tax
benefits 43 59 70
Exercise of stock
options 285 124 90
NET CASH PROVIDED BY (USED
IN) FINANCING ACTIVITIES 106,309 (20,805 ) (10,703 )
Net increase (decrease) in
cash and cash equivalents (4,246 ) 4,028 4,415
Cash and cash equivalents,
beginning of year 15,921 11,893 7,478
CASH AND CASH EQUIVALENTS,
END OF YEAR $ 11,675 $ 15,921 $ 11,893</t>
  </si>
  <si>
    <t>Summary of Accounting Policies - Additional Information (Detail)</t>
  </si>
  <si>
    <t>Nov. 30, 2016</t>
  </si>
  <si>
    <t>Dec. 31, 2016USD ($)Segment</t>
  </si>
  <si>
    <t>Dec. 31, 2015USD ($)</t>
  </si>
  <si>
    <t>Dec. 31, 2014USD ($)</t>
  </si>
  <si>
    <t>Significant Accounting Policies [Line Items]</t>
  </si>
  <si>
    <t>Number of operating segments | Segment</t>
  </si>
  <si>
    <t>Principal and interest default period</t>
  </si>
  <si>
    <t>90 days</t>
  </si>
  <si>
    <t>Residential mortgage loans are placed on non-accrual status at the time principal and interest period</t>
  </si>
  <si>
    <t>Period of principal and interest payments in arrears for Consumer loans are reviewed for charge-off</t>
  </si>
  <si>
    <t>4 months</t>
  </si>
  <si>
    <t>Non-accrual asset satisfactory payments period</t>
  </si>
  <si>
    <t>6 months</t>
  </si>
  <si>
    <t>Impaired commercial loans that places into homogeneous pool for collective evaluation</t>
  </si>
  <si>
    <t>Amount of loans sold that are being serviced for others</t>
  </si>
  <si>
    <t>Originated mortgage servicing rights</t>
  </si>
  <si>
    <t>Company's liability to trusts including investments</t>
  </si>
  <si>
    <t>Maximum [Member]</t>
  </si>
  <si>
    <t>Goodwill likelihood probability percentage</t>
  </si>
  <si>
    <t>50.00%</t>
  </si>
  <si>
    <t>Percentage of capital permitted for trust preferred securities</t>
  </si>
  <si>
    <t>25.00%</t>
  </si>
  <si>
    <t>Acquisitions - Additional Information (Detail)</t>
  </si>
  <si>
    <t>Jul. 01, 2016USD ($)Branch$ / sharesshares</t>
  </si>
  <si>
    <t>Jan. 07, 2016USD ($)Branch$ / sharesshares</t>
  </si>
  <si>
    <t>Dec. 31, 2016USD ($)</t>
  </si>
  <si>
    <t>Jun. 30, 2016USD ($)</t>
  </si>
  <si>
    <t>Dec. 31, 2016USD ($)$ / shares</t>
  </si>
  <si>
    <t>Dec. 31, 2015USD ($)$ / shares</t>
  </si>
  <si>
    <t>Business Acquisition, Contingent Consideration [Line Items]</t>
  </si>
  <si>
    <t>Decrease in goodwill</t>
  </si>
  <si>
    <t>Core deposit intangible</t>
  </si>
  <si>
    <t>Merger and acquisition integration-related expenses</t>
  </si>
  <si>
    <t>Net interest income</t>
  </si>
  <si>
    <t>Net income</t>
  </si>
  <si>
    <t>Earnings per share | $ / shares</t>
  </si>
  <si>
    <t>Acquisition Related Costs [Member]</t>
  </si>
  <si>
    <t>Shares to receive by the acquiree at the time of merger | shares</t>
  </si>
  <si>
    <t>Consideration paid through common stock | shares</t>
  </si>
  <si>
    <t>Date of Agreement</t>
  </si>
  <si>
    <t>Jan. 7,
		2016</t>
  </si>
  <si>
    <t>Consideration price per share | $ / shares</t>
  </si>
  <si>
    <t>Average strike price | $ / shares</t>
  </si>
  <si>
    <t>Cash paid in connection with cancellation of the old stock options</t>
  </si>
  <si>
    <t>Allowance for loan and lease losses</t>
  </si>
  <si>
    <t>Estimated useful life of core deposit intangible</t>
  </si>
  <si>
    <t>10 years</t>
  </si>
  <si>
    <t>Percentage of aggregate merger consideration in shares</t>
  </si>
  <si>
    <t>90.00%</t>
  </si>
  <si>
    <t>Percentage of aggregate merger consideration in cash</t>
  </si>
  <si>
    <t>10.00%</t>
  </si>
  <si>
    <t>Cash paid for acquisition</t>
  </si>
  <si>
    <t>Pascack Bancorp, Inc. [Member] | New Jersey [Member]</t>
  </si>
  <si>
    <t>Number of bank branches operated | Branch</t>
  </si>
  <si>
    <t>Jul. 1,
		2016</t>
  </si>
  <si>
    <t>Closing stock price per share | $ / shares</t>
  </si>
  <si>
    <t>Harmony Bank [Member] | New Jersey [Member]</t>
  </si>
  <si>
    <t>Acquisitions - Summary of Estimated Fair Value of Acquired Assets and Liabilities Assumed at Date of Acquisition, Net of Cash Consideration Paid (Detail) - USD ($) $ in Thousands</t>
  </si>
  <si>
    <t>Jul. 01, 2016</t>
  </si>
  <si>
    <t>Jan. 07, 2016</t>
  </si>
  <si>
    <t>Business Acquisition [Line Items]</t>
  </si>
  <si>
    <t>Cash and cash equivalents</t>
  </si>
  <si>
    <t>Securities held to maturity</t>
  </si>
  <si>
    <t>Loans</t>
  </si>
  <si>
    <t>Premises and equipment</t>
  </si>
  <si>
    <t>Identifiable intangible assets</t>
  </si>
  <si>
    <t>Accrued interest receivable and other assets</t>
  </si>
  <si>
    <t>Total assets acquired</t>
  </si>
  <si>
    <t>Net assets acquired</t>
  </si>
  <si>
    <t>Securities available for sale</t>
  </si>
  <si>
    <t>Acquisitions - Summary of Loans Acquired (Detail) - Acquired Credit Impaired Loans [Member] $ in Thousands</t>
  </si>
  <si>
    <t>Contractually required principal and interest at acquisition</t>
  </si>
  <si>
    <t>Contractual cash flows not expected to be collected (non-accretable difference)</t>
  </si>
  <si>
    <t>Expected cash flows at acquisition</t>
  </si>
  <si>
    <t>Interest component of expected cash flows (accretable difference)</t>
  </si>
  <si>
    <t>Fair value of acquired loans</t>
  </si>
  <si>
    <t>Acquisitions - Summary of Pro Forma Financial Information (Detail) - USD ($) $ / shares in Units, $ in Thousands</t>
  </si>
  <si>
    <t>Provision for loan losses</t>
  </si>
  <si>
    <t>Noninterest income</t>
  </si>
  <si>
    <t>Noninterest expense</t>
  </si>
  <si>
    <t>Earnings per share:</t>
  </si>
  <si>
    <t>Fully diluted</t>
  </si>
  <si>
    <t>Earnings Per Share - Computation of Basic and Diluted Earnings Per Share (Detail) - USD ($) $ / shares in Units, shares in Thousands, $ in Thousands</t>
  </si>
  <si>
    <t>Basic earnings per share</t>
  </si>
  <si>
    <t>Net income available to common shareholders, Income</t>
  </si>
  <si>
    <t>Less: earnings allocated to participating securities, Income</t>
  </si>
  <si>
    <t>Net income available to common shareholders, Total</t>
  </si>
  <si>
    <t>Net income available to common shareholders, Shares</t>
  </si>
  <si>
    <t>Less: earnings allocated to participating securities, Shares</t>
  </si>
  <si>
    <t>Net income available to common shareholders, Per share amount</t>
  </si>
  <si>
    <t>Less: earnings allocated to participating securities, Per share amount</t>
  </si>
  <si>
    <t>Effect of dilutive securities</t>
  </si>
  <si>
    <t>Stock options and restricted stock, Income</t>
  </si>
  <si>
    <t>Stock options and restricted stock, Shares</t>
  </si>
  <si>
    <t>Stock options and restricted stock, Per share amount</t>
  </si>
  <si>
    <t>Diluted earnings per share</t>
  </si>
  <si>
    <t>Net income available to common shareholders plus assumed conversions, Income</t>
  </si>
  <si>
    <t>Net income available to common shareholders plus assumed conversions, Shares</t>
  </si>
  <si>
    <t>Net income available to common shareholders plus assumed conversions, Per share amount</t>
  </si>
  <si>
    <t>Earnings Per Share - Additional Information (Detail) - Common Stock [Member] - $ / shares</t>
  </si>
  <si>
    <t>Share-based Compensation Arrangement by Share-based Payment Award [Line Items]</t>
  </si>
  <si>
    <t>Options to purchase</t>
  </si>
  <si>
    <t>Weighted average price per share</t>
  </si>
  <si>
    <t>Investment Securities - Reconciliation of Available-for-Sale Securities (Detail) - USD ($) $ in Thousands</t>
  </si>
  <si>
    <t>Schedule of Available-for-sale Securities [Line Items]</t>
  </si>
  <si>
    <t>Total securities, Available for Sale, Amortized Cost</t>
  </si>
  <si>
    <t>Gross Unrealized Gains</t>
  </si>
  <si>
    <t>Gross Unrealized Losses</t>
  </si>
  <si>
    <t>Total securities, Available for Sale, Fair Value</t>
  </si>
  <si>
    <t>US Treasury and Government Agencies [Member]</t>
  </si>
  <si>
    <t>Mortgage-Backed Securities, Residential [Member]</t>
  </si>
  <si>
    <t>Mortgage-Backed Securities, Multifamily [Member]</t>
  </si>
  <si>
    <t>Obligations of States and Political Subdivisions [Member]</t>
  </si>
  <si>
    <t>Debt Securities [Member]</t>
  </si>
  <si>
    <t>Equity Securities [Member]</t>
  </si>
  <si>
    <t>Investment Securities - Reconciliation of Held-to-Maturity Securities (Detail) - USD ($) $ in Thousands</t>
  </si>
  <si>
    <t>Schedule of Held-to-maturity Securities [Line Items]</t>
  </si>
  <si>
    <t>Amortized Cost</t>
  </si>
  <si>
    <t>Fair Value</t>
  </si>
  <si>
    <t>U.S. Government Agencies Securities [Member]</t>
  </si>
  <si>
    <t>Investment Securities - Summary of Contractual Maturities of Investment Securities Classified as Available for Sale and Held to Maturity (Detail) - USD ($) $ in Thousands</t>
  </si>
  <si>
    <t>Available for Sale, Amortized Cost</t>
  </si>
  <si>
    <t>Due in one year or less</t>
  </si>
  <si>
    <t>Due after one year through five years</t>
  </si>
  <si>
    <t>Due after five years through ten years</t>
  </si>
  <si>
    <t>Due after ten years</t>
  </si>
  <si>
    <t>Available for Sale, Fair Value</t>
  </si>
  <si>
    <t>Held to Maturity, Amortized Cost</t>
  </si>
  <si>
    <t>Held to Maturity, Fair Value</t>
  </si>
  <si>
    <t>Total securities, Held to Maturity, Fair Value</t>
  </si>
  <si>
    <t>Mortgage Backed Securities [Member]</t>
  </si>
  <si>
    <t>Investment Securities - Sales of Securities, Gross Gains and Gross Losses on Sales of Securities (Detail) - USD ($) $ in Thousands</t>
  </si>
  <si>
    <t>1 Months Ended</t>
  </si>
  <si>
    <t>Sale proceeds</t>
  </si>
  <si>
    <t>Gross gains</t>
  </si>
  <si>
    <t>Gross losses</t>
  </si>
  <si>
    <t>Investment Securities - Additional Information (Detail) - USD ($)</t>
  </si>
  <si>
    <t>Held to maturity mortgage-backed securities sales</t>
  </si>
  <si>
    <t>Mortgage-backed securities principal paid down</t>
  </si>
  <si>
    <t>Gain on sales of mortgage-backed securities</t>
  </si>
  <si>
    <t>Securities, carrying value</t>
  </si>
  <si>
    <t>Purchase price of equities</t>
  </si>
  <si>
    <t>Market value of equities</t>
  </si>
  <si>
    <t>Equity securities included in investment funds</t>
  </si>
  <si>
    <t>Investment in community development loans</t>
  </si>
  <si>
    <t>Redemption of funds</t>
  </si>
  <si>
    <t>60 days</t>
  </si>
  <si>
    <t>Investment in government guaranteed loans, mortgage-backed securities, small business loans</t>
  </si>
  <si>
    <t>Amortized cost of securities</t>
  </si>
  <si>
    <t>Fair value of securities</t>
  </si>
  <si>
    <t>Unfunded commitments</t>
  </si>
  <si>
    <t>Investment Securities - Reconciliation of Available-for-Sale and Held-to-Maturity Securities in Continuous Unrealized Loss Position (Detail) $ in Thousands</t>
  </si>
  <si>
    <t>Dec. 31, 2016USD ($)Security</t>
  </si>
  <si>
    <t>Dec. 31, 2015USD ($)Security</t>
  </si>
  <si>
    <t>Investment [Line Items]</t>
  </si>
  <si>
    <t>Available for Sale, Less than 12 Months, Fair Value</t>
  </si>
  <si>
    <t>Available for Sale, Less than 12 Months, Unrealized Losses</t>
  </si>
  <si>
    <t>Available for Sale, 12 Months or Longer, Fair Value</t>
  </si>
  <si>
    <t>Available for Sale, 12 Months or Longer, Unrealized Losses</t>
  </si>
  <si>
    <t>Available for Sale, Number of Securities | Security</t>
  </si>
  <si>
    <t>Available for Sale, Total, Fair Value</t>
  </si>
  <si>
    <t>Available for Sale, Total, Unrealized Losses</t>
  </si>
  <si>
    <t>Held to Maturity, Less than 12 Months, Fair Value</t>
  </si>
  <si>
    <t>Held to Maturity, Less than 12 Months, Unrealized Losses</t>
  </si>
  <si>
    <t>Held to Maturity, 12 Months or Longer, Fair Value</t>
  </si>
  <si>
    <t>Held to Maturity, 12 Months or Longer, Unrealized Losses</t>
  </si>
  <si>
    <t>Held to Maturity, Number of Securities | Security</t>
  </si>
  <si>
    <t>Held to Maturity, Total, Fair Value</t>
  </si>
  <si>
    <t>Held to Maturity, Total, Unrealized Losses</t>
  </si>
  <si>
    <t>Loans and Leases and Other Real Estate - Composition of Lakeland`s Loan and Lease Portfolio (Detail) - USD ($) $ in Thousands</t>
  </si>
  <si>
    <t>Accounts, Notes, Loans and Financing Receivable [Line Items]</t>
  </si>
  <si>
    <t>Total loans and leases</t>
  </si>
  <si>
    <t>Less: deferred fees</t>
  </si>
  <si>
    <t>Loans and leases, net of deferred fees</t>
  </si>
  <si>
    <t>Commercial, Secured by Real Estate [Member]</t>
  </si>
  <si>
    <t>Commercial, Industrial and Other [Member]</t>
  </si>
  <si>
    <t>Leases [Member]</t>
  </si>
  <si>
    <t>Real Estate - Residential Mortgage [Member]</t>
  </si>
  <si>
    <t>Real Estate-Construction [Member]</t>
  </si>
  <si>
    <t>Home Equity and Consumer [Member]</t>
  </si>
  <si>
    <t>Loans and Leases and Other Real Estate - Additional Information (Detail) - USD ($)</t>
  </si>
  <si>
    <t>Loans and Debt Securities Acquired with Deteriorated Credit Quality</t>
  </si>
  <si>
    <t>Troubled debt restructurings included in non accrual loans</t>
  </si>
  <si>
    <t>Unfunded lending reserve</t>
  </si>
  <si>
    <t>Loans to these related parties</t>
  </si>
  <si>
    <t>Loans to these related parties, additions</t>
  </si>
  <si>
    <t>Repayment of loan from related parties</t>
  </si>
  <si>
    <t>Mortgages held for sale</t>
  </si>
  <si>
    <t>Other repossessed assets owned</t>
  </si>
  <si>
    <t>Other real estate owned</t>
  </si>
  <si>
    <t>Writedown of other repossessed assets</t>
  </si>
  <si>
    <t>Federal Home Loan Bank of New York [Member]</t>
  </si>
  <si>
    <t>Residential loans pledged for potential borrowings at the Federal Home Loan Bank of New York</t>
  </si>
  <si>
    <t>Residential Property [Member]</t>
  </si>
  <si>
    <t>Commercial Loan [Member]</t>
  </si>
  <si>
    <t>Lookback period</t>
  </si>
  <si>
    <t>5 years</t>
  </si>
  <si>
    <t>3 years</t>
  </si>
  <si>
    <t>Other Portfolio [Member]</t>
  </si>
  <si>
    <t>2 years</t>
  </si>
  <si>
    <t>Loans and Debt Securities Acquired with Deteriorated Credit Quality Decrease</t>
  </si>
  <si>
    <t>Impaired Loans [Member]</t>
  </si>
  <si>
    <t>Interest accrued on impaired loans and leases</t>
  </si>
  <si>
    <t>Minimum [Member]</t>
  </si>
  <si>
    <t>Group of impaired loans with recorded investment</t>
  </si>
  <si>
    <t>Overdraft balances included in home equity and consumer loans</t>
  </si>
  <si>
    <t>Residential Mortgages And Consumer Home Equity Loans [Member]</t>
  </si>
  <si>
    <t>Mortgage loans that were in process of foreclosure</t>
  </si>
  <si>
    <t>Loans, Leases and Other Real Estate - Schedule of Changes in Accretable Yield (Detail) - Loans Acquired with Deteriorated Credit Quality [Member] $ in Thousands</t>
  </si>
  <si>
    <t>Certain Loans Acquired in Transfer Accounted for as Debt Securities Accretable Yield Movement Schedule [Line Items]</t>
  </si>
  <si>
    <t>Accretion</t>
  </si>
  <si>
    <t>Net reclassification non-accretable difference</t>
  </si>
  <si>
    <t>Balance, end of period</t>
  </si>
  <si>
    <t>Loans and Leases and Other Real Estate - Lakeland's Non-Accrual Loans and Leases and Its Accruing Troubled Debt Restructurings (TDRs) (Detail) - USD ($) $ in Thousands</t>
  </si>
  <si>
    <t>Total non-accrual loans and leases</t>
  </si>
  <si>
    <t>Other real estate and other repossessed assets</t>
  </si>
  <si>
    <t>TOTAL NON-PERFORMING ASSETS</t>
  </si>
  <si>
    <t>Troubled debt restructurings, still accruing</t>
  </si>
  <si>
    <t>Loans and Leases and Other Real Estate - Age Analysis of Past Due Loans, Segregated by Class of Loans (Detail) - USD ($) $ in Thousands</t>
  </si>
  <si>
    <t>Financing Receivable, Recorded Investment, Past Due [Line Items]</t>
  </si>
  <si>
    <t>Total Past Due</t>
  </si>
  <si>
    <t>Current</t>
  </si>
  <si>
    <t>Total Loans and Leases</t>
  </si>
  <si>
    <t>Recorded Investment Greater than 89 Days and Still Accruing</t>
  </si>
  <si>
    <t>30-59 Days Past Due [Member]</t>
  </si>
  <si>
    <t>30-59 Days Past Due [Member] | Commercial, Secured by Real Estate [Member]</t>
  </si>
  <si>
    <t>30-59 Days Past Due [Member] | Commercial, Industrial and Other [Member]</t>
  </si>
  <si>
    <t>30-59 Days Past Due [Member] | Leases [Member]</t>
  </si>
  <si>
    <t>30-59 Days Past Due [Member] | Real Estate - Residential Mortgage [Member]</t>
  </si>
  <si>
    <t>30-59 Days Past Due [Member] | Real Estate-Construction [Member]</t>
  </si>
  <si>
    <t>30-59 Days Past Due [Member] | Home Equity and Consumer [Member]</t>
  </si>
  <si>
    <t>60-89 Days Past Due [Member]</t>
  </si>
  <si>
    <t>60-89 Days Past Due [Member] | Commercial, Secured by Real Estate [Member]</t>
  </si>
  <si>
    <t>60-89 Days Past Due [Member] | Commercial, Industrial and Other [Member]</t>
  </si>
  <si>
    <t>60-89 Days Past Due [Member] | Leases [Member]</t>
  </si>
  <si>
    <t>60-89 Days Past Due [Member] | Real Estate - Residential Mortgage [Member]</t>
  </si>
  <si>
    <t>60-89 Days Past Due [Member] | Home Equity and Consumer [Member]</t>
  </si>
  <si>
    <t>Greater Than 89 Days Past Due [Member]</t>
  </si>
  <si>
    <t>Greater Than 89 Days Past Due [Member] | Commercial, Secured by Real Estate [Member]</t>
  </si>
  <si>
    <t>Greater Than 89 Days Past Due [Member] | Commercial, Industrial and Other [Member]</t>
  </si>
  <si>
    <t>Greater Than 89 Days Past Due [Member] | Leases [Member]</t>
  </si>
  <si>
    <t>Greater Than 89 Days Past Due [Member] | Real Estate - Residential Mortgage [Member]</t>
  </si>
  <si>
    <t>Greater Than 89 Days Past Due [Member] | Real Estate-Construction [Member]</t>
  </si>
  <si>
    <t>Greater Than 89 Days Past Due [Member] | Home Equity and Consumer [Member]</t>
  </si>
  <si>
    <t>Loans and Leases and Other Real Estate - Impaired Loans with and without Specific Allowances (Detail) - USD ($) $ in Thousands</t>
  </si>
  <si>
    <t>Financing Receivable, Impaired [Line Items]</t>
  </si>
  <si>
    <t>Recorded Investment in Impaired Loans</t>
  </si>
  <si>
    <t>Contractual Unpaid Principal Balance</t>
  </si>
  <si>
    <t>Related Allowance</t>
  </si>
  <si>
    <t>Interest Income Recognized</t>
  </si>
  <si>
    <t>Average Investment in Impaired Loans</t>
  </si>
  <si>
    <t>Loans without related allowance, Recorded Investment in Impaired Loans</t>
  </si>
  <si>
    <t>Loans with related allowance, Recorded Investment in Impaired Loans</t>
  </si>
  <si>
    <t>Loans without related allowance, Contractual Unpaid Principal Balance</t>
  </si>
  <si>
    <t>Loans with related allowance, Contractual Unpaid Principal Balance</t>
  </si>
  <si>
    <t>Loans without related allowance, Interest Income Recognized</t>
  </si>
  <si>
    <t>Loans with related allowance, Interest Income Recognized</t>
  </si>
  <si>
    <t>Loans without related allowance, Average Investment in Impaired Loans</t>
  </si>
  <si>
    <t>Loans with related allowance, Average Investment in Impaired Loans</t>
  </si>
  <si>
    <t>Loans and Leases and Other Real Estate - Lakeland 's Commercial Loan Portfolio (Detail) - USD ($) $ in Thousands</t>
  </si>
  <si>
    <t>Financing Receivable, Recorded Investment [Line Items]</t>
  </si>
  <si>
    <t>Total loans</t>
  </si>
  <si>
    <t>Commercial, Secured by Real Estate [Member] | Pass 3 [Member]</t>
  </si>
  <si>
    <t>Commercial, Secured by Real Estate [Member] | Pass 4 [Member]</t>
  </si>
  <si>
    <t>Commercial, Secured by Real Estate [Member] | Pass 5 [Member]</t>
  </si>
  <si>
    <t>Commercial, Secured by Real Estate [Member] | Watch [Member]</t>
  </si>
  <si>
    <t>Commercial, Secured by Real Estate [Member] | Other Assets Especially Mentioned [Member]</t>
  </si>
  <si>
    <t>Commercial, Secured by Real Estate [Member] | Substandard [Member]</t>
  </si>
  <si>
    <t>Commercial, Industrial and Other [Member] | Pass 1 [Member]</t>
  </si>
  <si>
    <t>Commercial, Industrial and Other [Member] | Pass 2 [Member]</t>
  </si>
  <si>
    <t>Commercial, Industrial and Other [Member] | Pass 3 [Member]</t>
  </si>
  <si>
    <t>Commercial, Industrial and Other [Member] | Pass 4 [Member]</t>
  </si>
  <si>
    <t>Commercial, Industrial and Other [Member] | Pass 5 [Member]</t>
  </si>
  <si>
    <t>Commercial, Industrial and Other [Member] | Watch [Member]</t>
  </si>
  <si>
    <t>Commercial, Industrial and Other [Member] | Other Assets Especially Mentioned [Member]</t>
  </si>
  <si>
    <t>Commercial, Industrial and Other [Member] | Substandard [Member]</t>
  </si>
  <si>
    <t>Real Estate-Construction [Member] | Pass 4 [Member]</t>
  </si>
  <si>
    <t>Real Estate-Construction [Member] | Pass 5 [Member]</t>
  </si>
  <si>
    <t>Real Estate-Construction [Member] | Watch [Member]</t>
  </si>
  <si>
    <t>Real Estate-Construction [Member] | Other Assets Especially Mentioned [Member]</t>
  </si>
  <si>
    <t>Real Estate-Construction [Member] | Substandard [Member]</t>
  </si>
  <si>
    <t>Loans and Leases and Other Real Estate - Allowance for Loan and Lease Losses by Portfolio Segment and Related Recorded Investment in Loans and Leases (Detail) - USD ($) $ in Thousands</t>
  </si>
  <si>
    <t>Beginning balance</t>
  </si>
  <si>
    <t>Charge-offs</t>
  </si>
  <si>
    <t>Recoveries</t>
  </si>
  <si>
    <t>Provision</t>
  </si>
  <si>
    <t>Ending balance</t>
  </si>
  <si>
    <t>Ending balance: Individually evaluated for impairment</t>
  </si>
  <si>
    <t>Ending balance: Collectively evaluated for impairment</t>
  </si>
  <si>
    <t>LOANS AND LEASES</t>
  </si>
  <si>
    <t>Loans Acquired with Deteriorated Credit Quality [Member]</t>
  </si>
  <si>
    <t>Ending balance: Loans acquired with deteriorated credit quality</t>
  </si>
  <si>
    <t>Commercial, Secured by Real Estate [Member] | Loans and Leases [Member]</t>
  </si>
  <si>
    <t>Commercial, Secured by Real Estate [Member] | Loans and Leases [Member] | Loans Acquired with Deteriorated Credit Quality [Member]</t>
  </si>
  <si>
    <t>Commercial, Industrial and Other [Member] | Loans and Leases [Member]</t>
  </si>
  <si>
    <t>Commercial, Industrial and Other [Member] | Loans and Leases [Member] | Loans Acquired with Deteriorated Credit Quality [Member]</t>
  </si>
  <si>
    <t>Leases [Member] | Loans and Leases [Member]</t>
  </si>
  <si>
    <t>Real Estate - Residential Mortgage [Member] | Loans and Leases [Member]</t>
  </si>
  <si>
    <t>Real Estate-Construction [Member] | Loans and Leases [Member]</t>
  </si>
  <si>
    <t>Home Equity and Consumer [Member] | Loans and Leases [Member]</t>
  </si>
  <si>
    <t>Home Equity and Consumer [Member] | Loans and Leases [Member] | Loans Acquired with Deteriorated Credit Quality [Member]</t>
  </si>
  <si>
    <t>Unallocated [Member]</t>
  </si>
  <si>
    <t>Loans and Leases and Other Real Estate - Summary of Restructured Loans (Detail) $ in Thousands</t>
  </si>
  <si>
    <t>Dec. 31, 2016USD ($)Contract</t>
  </si>
  <si>
    <t>Dec. 31, 2015USD ($)Contract</t>
  </si>
  <si>
    <t>Financing Receivable, Modifications [Line Items]</t>
  </si>
  <si>
    <t>Number of Contracts | Contract</t>
  </si>
  <si>
    <t>Pre-Modification Outstanding Recorded Investment</t>
  </si>
  <si>
    <t>Post-Modification Outstanding Recorded Investment</t>
  </si>
  <si>
    <t>Loans and Leases and Other Real Estate - Summary of Restructured Loans within Previous 12 Months that have Subsequently Defaulted (Detail) $ in Thousands</t>
  </si>
  <si>
    <t>Recorded Investment | $</t>
  </si>
  <si>
    <t>Loans and Leases and Other Real Estate - Summary of Future Minimum Lease Payments of Lease Receivables (Detail) $ in Thousands</t>
  </si>
  <si>
    <t>Receivables [Abstract]</t>
  </si>
  <si>
    <t>Thereafter</t>
  </si>
  <si>
    <t>Premises and Equipment - Summary of Premises and Equipment (Detail) - USD ($) $ in Thousands</t>
  </si>
  <si>
    <t>Property, Plant and Equipment [Line Items]</t>
  </si>
  <si>
    <t>Land</t>
  </si>
  <si>
    <t>Buildings and building improvements</t>
  </si>
  <si>
    <t>Leasehold improvements</t>
  </si>
  <si>
    <t>Furniture, fixtures and equipment</t>
  </si>
  <si>
    <t>Premises and equipment, gross</t>
  </si>
  <si>
    <t>Less accumulated depreciation and amortization</t>
  </si>
  <si>
    <t>Buildings and Building Improvements [Member] | Minimum [Member]</t>
  </si>
  <si>
    <t>Estimated useful lives</t>
  </si>
  <si>
    <t>Buildings and Building Improvements [Member] | Maximum [Member]</t>
  </si>
  <si>
    <t>50 years</t>
  </si>
  <si>
    <t>Leasehold Improvements [Member] | Minimum [Member]</t>
  </si>
  <si>
    <t>Leasehold Improvements [Member] | Maximum [Member]</t>
  </si>
  <si>
    <t>25 years</t>
  </si>
  <si>
    <t>Furniture, Fixtures and Equipment [Member] | Minimum [Member]</t>
  </si>
  <si>
    <t>Furniture, Fixtures and Equipment [Member] | Maximum [Member]</t>
  </si>
  <si>
    <t>30 years</t>
  </si>
  <si>
    <t>Premises and Equipment - Additional Information (Detail) - USD ($) $ in Millions</t>
  </si>
  <si>
    <t>Depreciation expense</t>
  </si>
  <si>
    <t>Time Deposits - Schedule of Maturities of Certificates of Deposit (Detail) - USD ($) $ in Thousands</t>
  </si>
  <si>
    <t>Debt - Additional Information (Short Term Debt) (Detail) - Line of Credit [Member] - USD ($)</t>
  </si>
  <si>
    <t>Short-term Debt [Line Items]</t>
  </si>
  <si>
    <t>Overnight federal funds borrowed</t>
  </si>
  <si>
    <t>Overnight federal funds lines available for borrow</t>
  </si>
  <si>
    <t>Overnight borrowings</t>
  </si>
  <si>
    <t>Borrowings with the Federal Reserve Bank of New York</t>
  </si>
  <si>
    <t>Federal Home Loan Bank of New York [Member] | Minimum [Member]</t>
  </si>
  <si>
    <t>Maturity of advances from the FHLB</t>
  </si>
  <si>
    <t>1 year</t>
  </si>
  <si>
    <t>Debt - Summary of Information Relating to Securities Sold Under Agreements to Repurchase and Federal Funds Purchased (Detail) - USD ($)</t>
  </si>
  <si>
    <t>Federal Funds Purchased [Member]</t>
  </si>
  <si>
    <t>Balance at December 31</t>
  </si>
  <si>
    <t>Interest rate at December 31</t>
  </si>
  <si>
    <t>0.85%</t>
  </si>
  <si>
    <t>0.65%</t>
  </si>
  <si>
    <t>0.35%</t>
  </si>
  <si>
    <t>Maximum amount outstanding at any month-end during the year</t>
  </si>
  <si>
    <t>Average amount outstanding during the year</t>
  </si>
  <si>
    <t>Weighted average interest rate during the year</t>
  </si>
  <si>
    <t>0.71%</t>
  </si>
  <si>
    <t>0.45%</t>
  </si>
  <si>
    <t>0.39%</t>
  </si>
  <si>
    <t>Securities Sold under Agreements to Repurchase [Member]</t>
  </si>
  <si>
    <t>0.02%</t>
  </si>
  <si>
    <t>0.03%</t>
  </si>
  <si>
    <t>Debt - Additional Information (Long Term Debt) (Detail)</t>
  </si>
  <si>
    <t>Aug. 03, 2015USD ($)</t>
  </si>
  <si>
    <t>May 31, 2007USD ($)shares</t>
  </si>
  <si>
    <t>Jun. 30, 2003USD ($)shares</t>
  </si>
  <si>
    <t>Jun. 30, 2016Derivative</t>
  </si>
  <si>
    <t>Debt Instrument [Line Items]</t>
  </si>
  <si>
    <t>Advances from the FHLB</t>
  </si>
  <si>
    <t>Securities sold under agreement to repurchase maturities due</t>
  </si>
  <si>
    <t>Gain on extinguishment of debt</t>
  </si>
  <si>
    <t>Cash Flow Hedging [Member] | Interest Rate Swaps [Member]</t>
  </si>
  <si>
    <t>Debt instrument, description of variable rate basis</t>
  </si>
  <si>
    <t>3 month LIBOR</t>
  </si>
  <si>
    <t>Number of derivatives | Derivative</t>
  </si>
  <si>
    <t>Short Term and Long Term Mortgage Backed Securities Sold Under Agreements To Repurchase [Member]</t>
  </si>
  <si>
    <t>Pledged securities</t>
  </si>
  <si>
    <t>Federal Home Loan Bank of New York [Member] | Maximum [Member]</t>
  </si>
  <si>
    <t>4 years</t>
  </si>
  <si>
    <t>Collateralized FHLB Advances [Member] | Weighted Average [Member]</t>
  </si>
  <si>
    <t>Weighted average interest rate of advances</t>
  </si>
  <si>
    <t>1.81%</t>
  </si>
  <si>
    <t>1.38%</t>
  </si>
  <si>
    <t>Debt Securities Sold under Agreements to Repurchase [Member]</t>
  </si>
  <si>
    <t>3.26%</t>
  </si>
  <si>
    <t>2.80%</t>
  </si>
  <si>
    <t>Junior Subordinated Debt [Member] | Lakeland Bancorp Capital Trust IV [Member]</t>
  </si>
  <si>
    <t>Debt instrument, face amount</t>
  </si>
  <si>
    <t>Debt instrument, maturity date</t>
  </si>
  <si>
    <t>Aug. 31,
		2037</t>
  </si>
  <si>
    <t>Debt instrument, basis point</t>
  </si>
  <si>
    <t>1.52%</t>
  </si>
  <si>
    <t>Distribution rate on securities</t>
  </si>
  <si>
    <t>6.61%</t>
  </si>
  <si>
    <t>Proceeds of trust preferred securities, Total</t>
  </si>
  <si>
    <t>Trust preferred securities, issued | shares</t>
  </si>
  <si>
    <t>Trust preferred securities, face value</t>
  </si>
  <si>
    <t>Distribution of securities years</t>
  </si>
  <si>
    <t>Preferred securities redeemed</t>
  </si>
  <si>
    <t>Debentures extinguished</t>
  </si>
  <si>
    <t>Junior Subordinated Debt [Member] | Lakeland Bancorp Capital II [Member]</t>
  </si>
  <si>
    <t>Jun. 30,
		2033</t>
  </si>
  <si>
    <t>3.10%</t>
  </si>
  <si>
    <t>5.71%</t>
  </si>
  <si>
    <t>Subordinated Debenture Offering [Member] | Fixed To Floating [Member]</t>
  </si>
  <si>
    <t>Debt instrument, offering date</t>
  </si>
  <si>
    <t>Sep. 30,
		2016</t>
  </si>
  <si>
    <t>Sep. 30,
		2026</t>
  </si>
  <si>
    <t>Debt instrument, interest rate</t>
  </si>
  <si>
    <t>5.125%</t>
  </si>
  <si>
    <t>Debt issuance costs</t>
  </si>
  <si>
    <t>Subordinated Debenture Offering [Member] | Fixed To Floating [Member] | London Interbank Offered Rate (LIBOR) [Member]</t>
  </si>
  <si>
    <t>3.97%</t>
  </si>
  <si>
    <t>Three-month LIBOR</t>
  </si>
  <si>
    <t>Debt - Summary of FHLB Debt Matures (Detail) - USD ($) $ in Thousands</t>
  </si>
  <si>
    <t>Federal Home Loan Bank, Advances, Fiscal Year Maturity [Abstract]</t>
  </si>
  <si>
    <t>Debt - Summary of Long-Term Securities Sold Under Agreements to Repurchase Mature (Detail) - USD ($) $ in Thousands</t>
  </si>
  <si>
    <t>Stockholders' Equity - Additional Information (Detail) - USD ($)</t>
  </si>
  <si>
    <t>Dec. 14, 2016</t>
  </si>
  <si>
    <t>Jun. 30, 2014</t>
  </si>
  <si>
    <t>Class of Stock [Line Items]</t>
  </si>
  <si>
    <t>Common stock, net proceeds</t>
  </si>
  <si>
    <t>Stock dividend paid</t>
  </si>
  <si>
    <t>5.00%</t>
  </si>
  <si>
    <t>At-the-market Common Stock Issuance [Member]</t>
  </si>
  <si>
    <t>Common stock sold</t>
  </si>
  <si>
    <t>Common stock, weighted average price</t>
  </si>
  <si>
    <t>Common stock, gross proceeds</t>
  </si>
  <si>
    <t>Consideration paid through common stock</t>
  </si>
  <si>
    <t>Consideration price per share</t>
  </si>
  <si>
    <t>Closing stock price per share</t>
  </si>
  <si>
    <t>Average strike price</t>
  </si>
  <si>
    <t>Income Taxes - Components of Income Taxes (Detail) - USD ($) $ in Thousands</t>
  </si>
  <si>
    <t>Current tax provision</t>
  </si>
  <si>
    <t>Income Taxes - Additional Information (Detail) - USD ($)</t>
  </si>
  <si>
    <t>Dec. 31, 2013</t>
  </si>
  <si>
    <t>Income Tax Disclosure [Line Items]</t>
  </si>
  <si>
    <t>Statutory federal rate</t>
  </si>
  <si>
    <t>35.00%</t>
  </si>
  <si>
    <t>Net deferred tax assets</t>
  </si>
  <si>
    <t>Unrecognized tax benefit</t>
  </si>
  <si>
    <t>Net deferred tax liabilities</t>
  </si>
  <si>
    <t>Income Taxes - Summary of Income Tax Provision Reconciled to Income Taxes that Computed at Statutory Federal Rate (Detail) - USD ($) $ in Thousands</t>
  </si>
  <si>
    <t>Federal income tax, at statutory rates</t>
  </si>
  <si>
    <t>Increase (deduction) in taxes resulting from:</t>
  </si>
  <si>
    <t>Tax-exempt income</t>
  </si>
  <si>
    <t>State income tax, net of federal income tax effect</t>
  </si>
  <si>
    <t>Other, net</t>
  </si>
  <si>
    <t>Income Taxes - Summary of Net Deferred Tax Asset (Detail) - USD ($) $ in Thousands</t>
  </si>
  <si>
    <t>Deferred tax assets:</t>
  </si>
  <si>
    <t>Stock based compensation plans</t>
  </si>
  <si>
    <t>Purchase accounting fair market value adjustments</t>
  </si>
  <si>
    <t>Non-accrued interest</t>
  </si>
  <si>
    <t>Deferred compensation</t>
  </si>
  <si>
    <t>Other-than-temporary impairment loss on investment securities</t>
  </si>
  <si>
    <t>Unrealized losses on securities available for sale</t>
  </si>
  <si>
    <t>Unfunded pension benefits</t>
  </si>
  <si>
    <t>Deferred tax assets</t>
  </si>
  <si>
    <t>Deferred tax liabilities:</t>
  </si>
  <si>
    <t>Core deposit intangible from acquired companies</t>
  </si>
  <si>
    <t>Undistributed income from subsidiary not consolidated for tax return purposes (REIT)</t>
  </si>
  <si>
    <t>Deferred loan costs</t>
  </si>
  <si>
    <t>Prepaid expenses</t>
  </si>
  <si>
    <t>Deferred gain on securities</t>
  </si>
  <si>
    <t>Unrealized gains on securities available for sale</t>
  </si>
  <si>
    <t>Unrealized gains on hedging derivative</t>
  </si>
  <si>
    <t>Other</t>
  </si>
  <si>
    <t>Deferred tax liabilities</t>
  </si>
  <si>
    <t>Net deferred tax assets, included in other assets</t>
  </si>
  <si>
    <t>Employee Benefit Plans - Additional Information (Detail)</t>
  </si>
  <si>
    <t>Mar. 31, 2015</t>
  </si>
  <si>
    <t>Feb. 28, 2015USD ($)</t>
  </si>
  <si>
    <t>Nov. 30, 2008USD ($)</t>
  </si>
  <si>
    <t>Dec. 31, 2016USD ($)Installments</t>
  </si>
  <si>
    <t>Dec. 31, 2008USD ($)</t>
  </si>
  <si>
    <t>Dec. 31, 2003USD ($)</t>
  </si>
  <si>
    <t>Defined Benefit Plan Disclosure [Line Items]</t>
  </si>
  <si>
    <t>Company's contributions to employees salary</t>
  </si>
  <si>
    <t>Employees contributions to their annual salary</t>
  </si>
  <si>
    <t>Realized loss for difference between plan assets and estimated payout of plan</t>
  </si>
  <si>
    <t>Amount paid toward termination plan</t>
  </si>
  <si>
    <t>Profit Sharing Plan [Member]</t>
  </si>
  <si>
    <t>Deferred Compensation Arrangements [Member]</t>
  </si>
  <si>
    <t>Expense related to the deferred compensation plan</t>
  </si>
  <si>
    <t>Accrued liability on deferred compensation plans</t>
  </si>
  <si>
    <t>Deferred Compensation Arrangements [Member] | Minimum [Member]</t>
  </si>
  <si>
    <t>Retirement benefit period</t>
  </si>
  <si>
    <t>Deferred Compensation Arrangements [Member] | Maximum [Member]</t>
  </si>
  <si>
    <t>15 years</t>
  </si>
  <si>
    <t>Supplemental Executive Retirement Plan [Member]</t>
  </si>
  <si>
    <t>Annual retirement benefit</t>
  </si>
  <si>
    <t>Compensation expense</t>
  </si>
  <si>
    <t>Retirement age of CEO</t>
  </si>
  <si>
    <t>65 years</t>
  </si>
  <si>
    <t>66 years</t>
  </si>
  <si>
    <t>Retirement date</t>
  </si>
  <si>
    <t>2016-11</t>
  </si>
  <si>
    <t>Supplemental Executive Retirement Plan [Member] | Somerset Hills Bancorp [Member]</t>
  </si>
  <si>
    <t>Employee benefit plan liability</t>
  </si>
  <si>
    <t>Supplemental Executive Retirement Plan [Member] | Somerset Hills Bancorp [Member] | CEO [Member]</t>
  </si>
  <si>
    <t>Supplemental Executive Retirement Plan [Member] | Somerset Hills Bancorp [Member] | Chief Financial Officer [Member]</t>
  </si>
  <si>
    <t>Deferred Compensation Agreement [Member]</t>
  </si>
  <si>
    <t>Deferred Compensation Agreement [Member] | CEO [Member]</t>
  </si>
  <si>
    <t>Employer monthly contribution</t>
  </si>
  <si>
    <t>Number of consecutive installments payments | Installments</t>
  </si>
  <si>
    <t>Deferred Compensation Agreement [Member] | Minimum [Member] | CEO [Member]</t>
  </si>
  <si>
    <t>Range of return on equity</t>
  </si>
  <si>
    <t>0.00%</t>
  </si>
  <si>
    <t>Deferred Compensation Agreement [Member] | Maximum [Member] | CEO [Member]</t>
  </si>
  <si>
    <t>15.00%</t>
  </si>
  <si>
    <t>Elective Deferral Plan [Member]</t>
  </si>
  <si>
    <t>Elective Deferral Plan [Member] | Eligible Executives [Member]</t>
  </si>
  <si>
    <t>Deferral account, interest rate</t>
  </si>
  <si>
    <t>75.00%</t>
  </si>
  <si>
    <t>Elective Deferral Plan [Member] | Minimum [Member] | Eligible Executives [Member]</t>
  </si>
  <si>
    <t>Elective Deferral Plan [Member] | Maximum [Member] | Eligible Executives [Member]</t>
  </si>
  <si>
    <t>Employee Benefit Plans - Summary of Accumulated Benefit Obligation (Detail) $ in Thousands</t>
  </si>
  <si>
    <t>Accumulated postretirement benefit obligation</t>
  </si>
  <si>
    <t>Interest cost</t>
  </si>
  <si>
    <t>Actuarial loss</t>
  </si>
  <si>
    <t>Divestiture curtailments or settlements</t>
  </si>
  <si>
    <t>Estimated benefit payments</t>
  </si>
  <si>
    <t>Total accumulated postretirement benefit obligation</t>
  </si>
  <si>
    <t>Fair value of plan assets beginning of period</t>
  </si>
  <si>
    <t>Return on plan assets</t>
  </si>
  <si>
    <t>Benefits paid</t>
  </si>
  <si>
    <t>Contribution</t>
  </si>
  <si>
    <t>Fair value of plan assets at end of year</t>
  </si>
  <si>
    <t>Funded status</t>
  </si>
  <si>
    <t>Unrecognized net actuarial loss</t>
  </si>
  <si>
    <t>Liability</t>
  </si>
  <si>
    <t>Employee Benefit Plans - Components of Net Periodic Pension Cost (Detail) - USD ($) $ in Thousands</t>
  </si>
  <si>
    <t>Interest cost on APBO</t>
  </si>
  <si>
    <t>Pension Plan [Member]</t>
  </si>
  <si>
    <t>Amortization of actuarial loss</t>
  </si>
  <si>
    <t>Expected return on plan assets</t>
  </si>
  <si>
    <t>Net periodic postretirement cost</t>
  </si>
  <si>
    <t>Directors Retirement Plan - Additional Information (Detail) - USD ($)</t>
  </si>
  <si>
    <t>Deferred Compensation Arrangement with Individual, Postretirement Benefits [Line Items]</t>
  </si>
  <si>
    <t>Minimum period of service for retirement</t>
  </si>
  <si>
    <t>Maximum payment period for benefits</t>
  </si>
  <si>
    <t>Plan assets of director's retirement plan</t>
  </si>
  <si>
    <t>Accumulated other comprehensive income expected to be recognized as a component of net periodic benefit cost</t>
  </si>
  <si>
    <t>Director's Retirement Plan [Member]</t>
  </si>
  <si>
    <t>Discount rate of directors retirement plan</t>
  </si>
  <si>
    <t>3.68%</t>
  </si>
  <si>
    <t>3.87%</t>
  </si>
  <si>
    <t>Contribution to the director's retirement plan</t>
  </si>
  <si>
    <t>Remuneration rate for board of directors</t>
  </si>
  <si>
    <t>Directors Retirement Plan - Status of Directors Retirement Plan (Detail) - USD ($) $ in Thousands</t>
  </si>
  <si>
    <t>Accrued plan cost included in other liabilities</t>
  </si>
  <si>
    <t>Recognized in accumulated other comprehensive income</t>
  </si>
  <si>
    <t>Net actuarial gain</t>
  </si>
  <si>
    <t>Unrecognized prior service cost</t>
  </si>
  <si>
    <t>Amounts not recognized as a component of net postretirement benefit (benefit)</t>
  </si>
  <si>
    <t>Directors Retirement Plan - Components of Net Periodic Plan Cost for Retirement Plan (Detail) - USD ($) $ in Thousands</t>
  </si>
  <si>
    <t>Net periodic plan cost included the following components:</t>
  </si>
  <si>
    <t>Service cost</t>
  </si>
  <si>
    <t>Amortization of prior service cost</t>
  </si>
  <si>
    <t>Directors Retirement Plan - Benefits Expected to be Paid (Detail) - Director [Member] $ in Thousands</t>
  </si>
  <si>
    <t>2022 - 2026</t>
  </si>
  <si>
    <t>Stock-Based Compensation - Additional Information (Detail) - USD ($)</t>
  </si>
  <si>
    <t>Stock options granted</t>
  </si>
  <si>
    <t>Options outstanding</t>
  </si>
  <si>
    <t>Excess tax benefits of stock based compensation</t>
  </si>
  <si>
    <t>Share-based compensation expense</t>
  </si>
  <si>
    <t>Aggregate intrinsic value of options exercised</t>
  </si>
  <si>
    <t>Cash receipts due to exercise of stock options</t>
  </si>
  <si>
    <t>Fair value of options vested</t>
  </si>
  <si>
    <t>2009 Equity Compensation Program [Member]</t>
  </si>
  <si>
    <t>Share based compensation, common stock, shares authorized</t>
  </si>
  <si>
    <t>Expiration period of stock option plan</t>
  </si>
  <si>
    <t>Expiration period of after termination of service of plan</t>
  </si>
  <si>
    <t>Expiration period of after death or disability of the grantee</t>
  </si>
  <si>
    <t>2000 Equity Compensation Plan [Member]</t>
  </si>
  <si>
    <t>30 days</t>
  </si>
  <si>
    <t>Somerset Hills' Stock Option Plans [Member]</t>
  </si>
  <si>
    <t>Stock Options [Member]</t>
  </si>
  <si>
    <t>Stock Options [Member] | 2009 Equity Compensation Program [Member]</t>
  </si>
  <si>
    <t>Unrecognized compensation cost</t>
  </si>
  <si>
    <t>Restricted Stock [Member]</t>
  </si>
  <si>
    <t>Granted, Weighted average price</t>
  </si>
  <si>
    <t>Unrecognized compensation expense, period of recognition</t>
  </si>
  <si>
    <t>4 months 17 days</t>
  </si>
  <si>
    <t>Granted, Number of shares</t>
  </si>
  <si>
    <t>Restricted Stock [Member] | 2009 Equity Compensation Program [Member]</t>
  </si>
  <si>
    <t>Vesting period</t>
  </si>
  <si>
    <t>Allocated share based compensation expense</t>
  </si>
  <si>
    <t>RSUs [Member]</t>
  </si>
  <si>
    <t>RSUs [Member] | 2009 Equity Compensation Program [Member]</t>
  </si>
  <si>
    <t>1 year 2 months 12 days</t>
  </si>
  <si>
    <t>RSUs [Member] | 2009 Equity Compensation Program [Member] | Minimum [Member]</t>
  </si>
  <si>
    <t>RSUs [Member] | 2009 Equity Compensation Program [Member] | Maximum [Member]</t>
  </si>
  <si>
    <t>Stock-Based Compensation - Option Activity under the Company's Stock Option Plans (Detail) - USD ($)</t>
  </si>
  <si>
    <t>Outstanding, Number of shares, Beginning balance</t>
  </si>
  <si>
    <t>Exercised, Number of shares</t>
  </si>
  <si>
    <t>Forfeited, Number of shares</t>
  </si>
  <si>
    <t>Expired, Number of shares</t>
  </si>
  <si>
    <t>Outstanding, Number of shares, Ending balance</t>
  </si>
  <si>
    <t>Options exercisable, Number of shares, Ending balance</t>
  </si>
  <si>
    <t>Outstanding, Weighted average exercise price, Beginning balance</t>
  </si>
  <si>
    <t>Granted, Weighted average exercise price</t>
  </si>
  <si>
    <t>Exercised, Weighted average exercise price</t>
  </si>
  <si>
    <t>Expired, Weighted average exercise price</t>
  </si>
  <si>
    <t>Forfeited, Weighted average exercise price</t>
  </si>
  <si>
    <t>Outstanding, Weighted average exercise price, Ending balance</t>
  </si>
  <si>
    <t>Options exercisable, Weighted average exercise price, Ending balance</t>
  </si>
  <si>
    <t>Outstanding, Weighted average remaining contractual term (in years), Ending balance</t>
  </si>
  <si>
    <t>4 years 2 months 5 days</t>
  </si>
  <si>
    <t>Options exercisable, Weighted average remaining contractual term (in years), Ending balance</t>
  </si>
  <si>
    <t>3 years 11 months 27 days</t>
  </si>
  <si>
    <t>Outstanding, Aggregate intrinsic value</t>
  </si>
  <si>
    <t>Options exercisable at year end, Aggregate intrinsic value</t>
  </si>
  <si>
    <t>Stock-Based Compensation - Summary of Company's Non-Vested Options Under Company's Option Plans (Detail)</t>
  </si>
  <si>
    <t>Dec. 31, 2016$ / sharesshares</t>
  </si>
  <si>
    <t>Non-vested Option, Shares, Granted</t>
  </si>
  <si>
    <t>Non-vested Options [Member]</t>
  </si>
  <si>
    <t>Non-vested Option, Shares, Beginning balance</t>
  </si>
  <si>
    <t>Non-vested Option, Shares, Vested</t>
  </si>
  <si>
    <t>Non-vested Option, Shares, Ending balance</t>
  </si>
  <si>
    <t>Non-vested Option, Weighted-Average Grant-date Fair Value, Beginning balance | $ / shares</t>
  </si>
  <si>
    <t>Non-vested Option, Weighted-Average Grant-date Fair Value, Granted | $ / shares</t>
  </si>
  <si>
    <t>Non-vested Option, Weighted-Average Grant-date Fair Value, Vested | $ / shares</t>
  </si>
  <si>
    <t>Non-vested Option, Weighted-Average Grant-date Fair Value, Ending balance | $ / shares</t>
  </si>
  <si>
    <t>Stock-Based Compensation - Summary of Company's Restricted Stock Activity (Detail)</t>
  </si>
  <si>
    <t>Outstanding, Number of shares, Beginning balance | shares</t>
  </si>
  <si>
    <t>Granted, Number of shares | shares</t>
  </si>
  <si>
    <t>Vested, Number of shares | shares</t>
  </si>
  <si>
    <t>Forfeited, Number of shares | shares</t>
  </si>
  <si>
    <t>Outstanding, Number of shares, Ending balance | shares</t>
  </si>
  <si>
    <t>Outstanding, Weighted average price, Beginning balance | $ / shares</t>
  </si>
  <si>
    <t>Granted, Weighted average price | $ / shares</t>
  </si>
  <si>
    <t>Vested, Weighted average price | $ / shares</t>
  </si>
  <si>
    <t>Forfeited, Weighted average price | $ / shares</t>
  </si>
  <si>
    <t>Outstanding, Weighted average price, Ending balance | $ / shares</t>
  </si>
  <si>
    <t>Commitments and Contingencies - Additional Information (Detail) - USD ($)</t>
  </si>
  <si>
    <t>Rent expense under long-term operating leases</t>
  </si>
  <si>
    <t>Rent expense to related parties</t>
  </si>
  <si>
    <t>Commitments and Contingencies - Aggregate Future Minimum Commitments of Lease Payments (Detail) $ in Thousands</t>
  </si>
  <si>
    <t>Financial Instruments with Off-Balance-Sheet Risk and Concentrations of Credit Risk - Summary of Approximate Contract Amounts of Collateral or Other Security to Support Financial Instruments with Credit Risk (Detail) - USD ($) $ in Thousands</t>
  </si>
  <si>
    <t>Financial Instruments Whose Contract Amounts Represent Credit Risk [Member]</t>
  </si>
  <si>
    <t>Schedule Of Financial Instruments With Off Balance Sheet Credit Risk [Line Items]</t>
  </si>
  <si>
    <t>Approximate contract amounts of collateral or other security</t>
  </si>
  <si>
    <t>Commitments to Extend Credit [Member]</t>
  </si>
  <si>
    <t>Financial instruments with off-balance sheet risks, contract amount</t>
  </si>
  <si>
    <t>Standby Letters of Credit and Financial Guarantees Written [Member]</t>
  </si>
  <si>
    <t>Financial Instruments with Off-Balance-Sheet Risk and Concentrations of Credit Risk - Additional Information (Detail) - USD ($)</t>
  </si>
  <si>
    <t>Offsetting [Abstract]</t>
  </si>
  <si>
    <t>Commitments to lend additional funds to borrowers</t>
  </si>
  <si>
    <t>Potential undiscounted amount of future payments, maximum</t>
  </si>
  <si>
    <t>Expiry of letters of credit</t>
  </si>
  <si>
    <t>Loan and lease commitments</t>
  </si>
  <si>
    <t>Loan and lease commitments maturing within one year</t>
  </si>
  <si>
    <t>Maturing after one year but within three years</t>
  </si>
  <si>
    <t>Maturing after three years but within five years</t>
  </si>
  <si>
    <t>Maturing after five years</t>
  </si>
  <si>
    <t>Standby letters of credit</t>
  </si>
  <si>
    <t>Standby letters of credit maturing within one year</t>
  </si>
  <si>
    <t>Letters of credit maturing after one year but within three years</t>
  </si>
  <si>
    <t>Letters of credit maturing after five years</t>
  </si>
  <si>
    <t>Letters of credit maturing after three year but within five years</t>
  </si>
  <si>
    <t>Comprehensive Income - Components of Other Comprehensive Income (Detail) - USD ($) $ in Thousands</t>
  </si>
  <si>
    <t>Unrealized gains (losses) on available for sale securities</t>
  </si>
  <si>
    <t>Unrealized holding gains (losses) arising during period, Before Tax Amount</t>
  </si>
  <si>
    <t>Less reclassification adjustment for net gains realized in net income, Before Tax Amount</t>
  </si>
  <si>
    <t>Net unrealized gains (losses) on available for sale securities, Before Tax Amount</t>
  </si>
  <si>
    <t>Unrealized gain on derivatives, Before Tax Amount</t>
  </si>
  <si>
    <t>Change in pension liabilities, Before Tax Amount</t>
  </si>
  <si>
    <t>Other comprehensive income (loss), net, Before Tax Amount</t>
  </si>
  <si>
    <t>Unrealized holding gains (losses) arising during period, Tax benefit (Expense)</t>
  </si>
  <si>
    <t>Less reclassification adjustment for net gains realized in net income, (Expense)</t>
  </si>
  <si>
    <t>Net unrealized gains (losses) on available for sale securities, Tax Benefit (Expense)</t>
  </si>
  <si>
    <t>Unrealized gain on derivatives, Tax Benefit (Expense)</t>
  </si>
  <si>
    <t>Change in pension liabilities, Tax Benefit (Expense)</t>
  </si>
  <si>
    <t>Other comprehensive income (loss), net, Tax Benefit (Expense)</t>
  </si>
  <si>
    <t>Unrealized holding gains (losses) arising during period, Net of Tax Amount</t>
  </si>
  <si>
    <t>Less reclassification adjustment for net gains realized in net income, Net of Tax Amount</t>
  </si>
  <si>
    <t>Net unrealized gains (losses) on available for sale securities, Net of Tax Amount</t>
  </si>
  <si>
    <t>Unrealized gain on derivatives, Net of Tax Amount</t>
  </si>
  <si>
    <t>Change in pension liabilities, Net of Tax Amount</t>
  </si>
  <si>
    <t>Comprehensive Income - Summary of Changes in Accumulated Other Comprehensive Income (Detail) - USD ($) $ in Thousands</t>
  </si>
  <si>
    <t>Accumulated Other Comprehensive Income (Loss) [Line Items]</t>
  </si>
  <si>
    <t>BALANCE</t>
  </si>
  <si>
    <t>Unrealized Gains (Losses) on Available-for-Sale Securities [Member]</t>
  </si>
  <si>
    <t>Other comprehensive income (loss) before classifications</t>
  </si>
  <si>
    <t>Amounts reclassified from accumulated other comprehensive income</t>
  </si>
  <si>
    <t>Unrealized Gains (Losses) on Derivatives [Member]</t>
  </si>
  <si>
    <t>Pension Items [Member]</t>
  </si>
  <si>
    <t>Fair Value Measurement and Fair Value of Financial Instruments - Fair Value of Financial Assets and Liabilities Measured on Recurring Basis (Detail) - USD ($) $ in Thousands</t>
  </si>
  <si>
    <t>Assets:</t>
  </si>
  <si>
    <t>Investment securities, available for sale</t>
  </si>
  <si>
    <t>Fair Value, Measurements, Recurring [Member]</t>
  </si>
  <si>
    <t>Total Assets</t>
  </si>
  <si>
    <t>Liabilities:</t>
  </si>
  <si>
    <t>Total Liabilities</t>
  </si>
  <si>
    <t>Fair Value, Measurements, Recurring [Member] | Non Hedging [Member] | Interest Rate Derivatives [Member]</t>
  </si>
  <si>
    <t>Other Assets</t>
  </si>
  <si>
    <t>Other Liabilities</t>
  </si>
  <si>
    <t>Fair Value, Measurements, Recurring [Member] | US Treasury and Government Agencies [Member]</t>
  </si>
  <si>
    <t>Fair Value, Measurements, Recurring [Member] | Mortgage Backed Securities [Member]</t>
  </si>
  <si>
    <t>Fair Value, Measurements, Recurring [Member] | Obligations of States and Political Subdivisions [Member]</t>
  </si>
  <si>
    <t>Fair Value, Measurements, Recurring [Member] | Corporate Debt Securities [Member]</t>
  </si>
  <si>
    <t>Fair Value, Measurements, Recurring [Member] | Equity Securities [Member]</t>
  </si>
  <si>
    <t>Quoted Prices in Active Markets for Identical Assets (Level 1) [Member] | Fair Value, Measurements, Recurring [Member]</t>
  </si>
  <si>
    <t>Quoted Prices in Active Markets for Identical Assets (Level 1) [Member] | Fair Value, Measurements, Recurring [Member] | US Treasury and Government Agencies [Member]</t>
  </si>
  <si>
    <t>Quoted Prices in Active Markets for Identical Assets (Level 1) [Member] | Fair Value, Measurements, Recurring [Member] | Equity Securities [Member]</t>
  </si>
  <si>
    <t>Significant Other Observable Inputs (Level 2) [Member] | Fair Value, Measurements, Recurring [Member]</t>
  </si>
  <si>
    <t>Significant Other Observable Inputs (Level 2) [Member] | Fair Value, Measurements, Recurring [Member] | Non Hedging [Member] | Interest Rate Derivatives [Member]</t>
  </si>
  <si>
    <t>Significant Other Observable Inputs (Level 2) [Member] | Fair Value, Measurements, Recurring [Member] | US Treasury and Government Agencies [Member]</t>
  </si>
  <si>
    <t>Significant Other Observable Inputs (Level 2) [Member] | Fair Value, Measurements, Recurring [Member] | Mortgage Backed Securities [Member]</t>
  </si>
  <si>
    <t>Significant Other Observable Inputs (Level 2) [Member] | Fair Value, Measurements, Recurring [Member] | Obligations of States and Political Subdivisions [Member]</t>
  </si>
  <si>
    <t>Significant Other Observable Inputs (Level 2) [Member] | Fair Value, Measurements, Recurring [Member] | Corporate Debt Securities [Member]</t>
  </si>
  <si>
    <t>Significant Other Observable Inputs (Level 2) [Member] | Fair Value, Measurements, Recurring [Member] | Equity Securities [Member]</t>
  </si>
  <si>
    <t>Fair Value Measurement and Fair Value of Financial Instruments - Fair Value of Financial Assets Measured on Non-recurring Basis (Detail) - Fair Value, Measurements, Non-recurring [Member] - USD ($) $ in Thousands</t>
  </si>
  <si>
    <t>Fair Value, Assets and Liabilities Measured on Recurring and Nonrecurring Basis [Line Items]</t>
  </si>
  <si>
    <t>Impaired Loans and Leases</t>
  </si>
  <si>
    <t>Other real estate owned and other repossessed assets</t>
  </si>
  <si>
    <t>Significant Other Observable Inputs (Level 2) [Member]</t>
  </si>
  <si>
    <t>Significant Unobservable Inputs (Level 3) [Member]</t>
  </si>
  <si>
    <t>Fair Value Measurement and Fair Value of Financial Instruments - Additional Information (Detail) - USD ($) $ in Thousands</t>
  </si>
  <si>
    <t>Short-term municipal bond</t>
  </si>
  <si>
    <t>Subordinate debt</t>
  </si>
  <si>
    <t>Non-rated [Member]</t>
  </si>
  <si>
    <t>Discount rates</t>
  </si>
  <si>
    <t>Capitalization rates</t>
  </si>
  <si>
    <t>11.00%</t>
  </si>
  <si>
    <t>9.00%</t>
  </si>
  <si>
    <t>Fair Value Measurement and Fair Value of Financial Instruments - Carrying Values and Fair Values of Company's Financial Instruments (Detail) - USD ($) $ in Thousands</t>
  </si>
  <si>
    <t>Financial Assets</t>
  </si>
  <si>
    <t>Investment securities held to maturity, Fair Value</t>
  </si>
  <si>
    <t>Investment securities held to maturity, Carrying Value</t>
  </si>
  <si>
    <t>Federal Home Loan Bank and other membership bank stocks, Fair Value</t>
  </si>
  <si>
    <t>Federal Home Loan Bank and other membership bank stocks, Carrying Value</t>
  </si>
  <si>
    <t>Loans and leases, net Fair Value</t>
  </si>
  <si>
    <t>Loans and leases, net Carrying Value</t>
  </si>
  <si>
    <t>Financial Liabilities</t>
  </si>
  <si>
    <t>Certificates of deposit, Fair Value</t>
  </si>
  <si>
    <t>Certificates of deposit, Carrying value</t>
  </si>
  <si>
    <t>Other borrowings, Fair Value</t>
  </si>
  <si>
    <t>Other borrowings, Carrying value</t>
  </si>
  <si>
    <t>Subordinated debentures, Fair Value</t>
  </si>
  <si>
    <t>Subordinated debentures, Carrying Value</t>
  </si>
  <si>
    <t>Derivatives - Additional Information (Detail)</t>
  </si>
  <si>
    <t>Dec. 31, 2017USD ($)</t>
  </si>
  <si>
    <t>Jun. 30, 2016USD ($)Derivative</t>
  </si>
  <si>
    <t>Derivative [Line Items]</t>
  </si>
  <si>
    <t>Available for sale securities pledged for collateral</t>
  </si>
  <si>
    <t>Interest expense</t>
  </si>
  <si>
    <t>Scenario, Forecast [Member] | Reclassification Out of Accumulated Other Comprehensive Income [Member]</t>
  </si>
  <si>
    <t>Notional amount</t>
  </si>
  <si>
    <t>Average interest rate</t>
  </si>
  <si>
    <t>1.10%</t>
  </si>
  <si>
    <t>Variable rate basis</t>
  </si>
  <si>
    <t>Amount of ineffective hedges</t>
  </si>
  <si>
    <t>Derivatives - Summary Information Regarding Derivatives (Detail) - USD ($)</t>
  </si>
  <si>
    <t>Customer Interest Rate Swaps [Member]</t>
  </si>
  <si>
    <t>Derivatives, Asset Notional Amount</t>
  </si>
  <si>
    <t>Derivatives, Average Maturity (Years)</t>
  </si>
  <si>
    <t>10 years 10 months 24 days</t>
  </si>
  <si>
    <t>14 years 7 months 6 days</t>
  </si>
  <si>
    <t>Derivatives, Weighted Average Rate Fixed</t>
  </si>
  <si>
    <t>4.03%</t>
  </si>
  <si>
    <t>4.54%</t>
  </si>
  <si>
    <t>Derivatives, Weighted Average Variable Rate, description</t>
  </si>
  <si>
    <t>1 Mo. LIBOR + 2.10</t>
  </si>
  <si>
    <t>1 Mo. LIBOR + 2.00</t>
  </si>
  <si>
    <t>Derivatives, Weighted Average Variable Rate</t>
  </si>
  <si>
    <t>2.10%</t>
  </si>
  <si>
    <t>2.00%</t>
  </si>
  <si>
    <t>Derivatives, Fair Value</t>
  </si>
  <si>
    <t>3rd Party Interest Rate Swaps [Member]</t>
  </si>
  <si>
    <t>Derivatives, Liability Notional Amount</t>
  </si>
  <si>
    <t>Interest Rate Swap Cash Flow Hedge [Member]</t>
  </si>
  <si>
    <t>4 years 6 months</t>
  </si>
  <si>
    <t>3 Mo. LIBOR</t>
  </si>
  <si>
    <t>Regulatory Matters - Additional Information (Detail) $ in Millions</t>
  </si>
  <si>
    <t>Percentage of surplus</t>
  </si>
  <si>
    <t>Not less than 50%</t>
  </si>
  <si>
    <t>Amount available for dividends under the surplus capital requirements</t>
  </si>
  <si>
    <t>Tier 1 capital conservation buffer of risk-weighted assets</t>
  </si>
  <si>
    <t>2.50%</t>
  </si>
  <si>
    <t>Capital conservation buffer of risk-weighted assets, 2016</t>
  </si>
  <si>
    <t>0.625%</t>
  </si>
  <si>
    <t>Tier 1 capital conservation buffer of risk-weighted assets, 2017</t>
  </si>
  <si>
    <t>Tier 1 capital conservation buffer of risk-weighted assets, 2018</t>
  </si>
  <si>
    <t>Tier 1 capital conservation buffer of risk-weighted assets, 2019</t>
  </si>
  <si>
    <t>Regulatory Matters - Summary of Capital Ratios (Detail) - USD ($) $ in Thousands</t>
  </si>
  <si>
    <t>Compliance with Regulatory Capital Requirements under Banking Regulations [Line Items]</t>
  </si>
  <si>
    <t>Total capital (to risk-weighted assets)</t>
  </si>
  <si>
    <t>Tier 1 capital (to risk-weighted assets)</t>
  </si>
  <si>
    <t>Common equity Tier 1 capital (to risk-weighted assets)</t>
  </si>
  <si>
    <t>Tier 1 capital (to average assets)</t>
  </si>
  <si>
    <t>Total capital (to risk-weighted assets), ratio</t>
  </si>
  <si>
    <t>13.48%</t>
  </si>
  <si>
    <t>11.61%</t>
  </si>
  <si>
    <t>Tier 1 capital (to risk-weighted assets), ratio</t>
  </si>
  <si>
    <t>10.85%</t>
  </si>
  <si>
    <t>10.53%</t>
  </si>
  <si>
    <t>Common equity Tier 1 capital (to risk-weighted assets), ratio</t>
  </si>
  <si>
    <t>10.11%</t>
  </si>
  <si>
    <t>9.54%</t>
  </si>
  <si>
    <t>Tier 1 capital (to average assets), ratio</t>
  </si>
  <si>
    <t>9.07%</t>
  </si>
  <si>
    <t>8.70%</t>
  </si>
  <si>
    <t>Total capital (to risk-weighted assets), For capital adequacy purposes</t>
  </si>
  <si>
    <t>Tier 1 capital (to risk-weighted assets), For capital adequacy purposes</t>
  </si>
  <si>
    <t>Common equity Tier 1 capital (to risk-weighted assets), For capital adequacy purposes</t>
  </si>
  <si>
    <t>Tier 1 capital (to average assets), For capital adequacy purposes</t>
  </si>
  <si>
    <t>Total capital (to risk-weighted assets), For capital adequacy purposes , ratio</t>
  </si>
  <si>
    <t>8.00%</t>
  </si>
  <si>
    <t>Tier 1 capital (to risk-weighted assets), For capital adequacy purposes, ratio</t>
  </si>
  <si>
    <t>6.00%</t>
  </si>
  <si>
    <t>Common equity Tier 1 capital (to risk-weighted assets),For capital adequacy purposes, ratio</t>
  </si>
  <si>
    <t>4.50%</t>
  </si>
  <si>
    <t>Tier 1 capital (to average assets), For capital adequacy purposes, ratio</t>
  </si>
  <si>
    <t>4.00%</t>
  </si>
  <si>
    <t>Subsidiaries [Member]</t>
  </si>
  <si>
    <t>13.03%</t>
  </si>
  <si>
    <t>10.87%</t>
  </si>
  <si>
    <t>12.21%</t>
  </si>
  <si>
    <t>9.78%</t>
  </si>
  <si>
    <t>10.21%</t>
  </si>
  <si>
    <t>8.08%</t>
  </si>
  <si>
    <t>Total capital (to risk - weighted assets), To be well capitalized under prompt corrective action provisions</t>
  </si>
  <si>
    <t>Tier 1 capital (to risk-weighted assets), To be well capitalized under prompt corrective action provisions</t>
  </si>
  <si>
    <t>Common equity Tier 1 capital (to risk-weighted assets), To be well capitalized under prompt corrective action provisions</t>
  </si>
  <si>
    <t>Tier 1 capital (to average assets), To be well capitalized under prompt corrective action provisions</t>
  </si>
  <si>
    <t>Total capital (to risk - weighted assets), To be well capitalized under prompt corrective action provisions, ratio</t>
  </si>
  <si>
    <t>Tier 1 capital (to risk-weighted assets), To be well capitalized under prompt corrective action provisions, ratio</t>
  </si>
  <si>
    <t>Common equity Tier 1 capital (to risk-weighted assets), To be well capitalized under prompt corrective action provision, ratio</t>
  </si>
  <si>
    <t>6.50%</t>
  </si>
  <si>
    <t>Tier 1 capital (to average assets), To be well capitalized under prompt corrective action provisions, ratio</t>
  </si>
  <si>
    <t>Goodwill and Other Intangible Assets - Additional Information (Detail) - USD ($)</t>
  </si>
  <si>
    <t>Goodwill And Intangible Assets [Line Items]</t>
  </si>
  <si>
    <t>Amortization of core deposit intangible</t>
  </si>
  <si>
    <t>Somerset Hills Acquisition [Member]</t>
  </si>
  <si>
    <t>Prior Acquisitions [Member]</t>
  </si>
  <si>
    <t>Goodwill and Other Intangible Assets - Schedule of Estimated Future Amortization Expense (Detail) $ in Thousands</t>
  </si>
  <si>
    <t>Condensed Financial Information - Parent Company Only - Condensed Balance Sheets (Detail) - USD ($) $ in Thousands</t>
  </si>
  <si>
    <t>Cash and due from banks</t>
  </si>
  <si>
    <t>Investment securities, held to maturity</t>
  </si>
  <si>
    <t>LIABILITIES AND STOCKHOLDERS' EQUITY</t>
  </si>
  <si>
    <t>Total stockholders' equity</t>
  </si>
  <si>
    <t>Parent Company [Member]</t>
  </si>
  <si>
    <t>Investment in subsidiaries</t>
  </si>
  <si>
    <t>Condensed Financial Information - Parent Company Only - Condensed Statements of Operations (Detail) - USD ($) $ in Thousands</t>
  </si>
  <si>
    <t>INCOME</t>
  </si>
  <si>
    <t>EXPENSE</t>
  </si>
  <si>
    <t>Noninterest expenses</t>
  </si>
  <si>
    <t>Income taxes (benefit) provision</t>
  </si>
  <si>
    <t>NET INCOME AVAILABLE TO COMMON SHAREHOLDERS</t>
  </si>
  <si>
    <t>Dividends from subsidiaries</t>
  </si>
  <si>
    <t>TOTAL INCOME</t>
  </si>
  <si>
    <t>Interest on subordinated debentures</t>
  </si>
  <si>
    <t>TOTAL EXPENSE</t>
  </si>
  <si>
    <t>Income before (benefit) provision for income taxes</t>
  </si>
  <si>
    <t>Income before equity in undistributed income of subsidiaries</t>
  </si>
  <si>
    <t>Equity in undistributed income of subsidiaries</t>
  </si>
  <si>
    <t>Condensed Financial Information - Parent Company Only - Condensed Statements of Cash Flows (Detail) - USD ($) $ in Thousands</t>
  </si>
  <si>
    <t>CASH FLOWS FROM OPERATING ACTIVITIES</t>
  </si>
  <si>
    <t>Adjustments to reconcile net income to net cash provided by (used in) operating activities:</t>
  </si>
  <si>
    <t>Gain on early extinguishment of debt</t>
  </si>
  <si>
    <t>(Increase) decrease in other assets</t>
  </si>
  <si>
    <t>Increase (decrease) in other liabilities</t>
  </si>
  <si>
    <t>CASH FLOWS FROM INVESTING ACTIVITIES</t>
  </si>
  <si>
    <t>Purchases of available for sale securities</t>
  </si>
  <si>
    <t>Purchases of held to maturity securities</t>
  </si>
  <si>
    <t>Proceeds from sale of available for sale securities</t>
  </si>
  <si>
    <t>CASH FLOWS FROM FINANCING ACTIVITIES</t>
  </si>
  <si>
    <t>Cash dividends paid on common and preferred stock</t>
  </si>
  <si>
    <t>Proceeds from issuance of common stock, net</t>
  </si>
  <si>
    <t>Proceeds from issuance of subordinated debt, net</t>
  </si>
  <si>
    <t>Net increase (decrease) in cash and cash equivalents</t>
  </si>
  <si>
    <t>Gain on securities</t>
  </si>
  <si>
    <t>Amortization of subordinated debt costs</t>
  </si>
  <si>
    <t>Net cash used in acquisition</t>
  </si>
  <si>
    <t>Sale of land held for sale</t>
  </si>
  <si>
    <t>Contribution to subsidiary</t>
  </si>
  <si>
    <t>Issuance of stock to the dividend reinvestment and stock purchase plan</t>
  </si>
</sst>
</file>

<file path=xl/styles.xml><?xml version="1.0" encoding="utf-8"?>
<styleSheet xmlns="http://schemas.openxmlformats.org/spreadsheetml/2006/main">
  <numFmts count="4">
    <numFmt formatCode="_(&quot;$ &quot;#,##0_);_(&quot;$ &quot;(#,##0)" numFmtId="164"/>
    <numFmt formatCode="_(&quot;$ &quot;#,##0.00_);_(&quot;$ &quot;(#,##0.00)" numFmtId="165"/>
    <numFmt formatCode="#,##0.0000_);(#,##0.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sharedStrings.xml" Type="http://schemas.openxmlformats.org/officeDocument/2006/relationships/sharedStrings"/><Relationship Id="rId117" Target="styles.xml" Type="http://schemas.openxmlformats.org/officeDocument/2006/relationships/styles"/><Relationship Id="rId11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846901</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47328608</v>
      </c>
    </row>
    <row r="18" spans="1:4">
      <c r="A18" s="4" t="s">
        <v>30</v>
      </c>
      <c r="D18" s="6" t="n">
        <v>436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72</v>
      </c>
      <c r="B1" s="2" t="s">
        <v>1</v>
      </c>
    </row>
    <row r="2" spans="1:3">
      <c r="B2" s="2" t="s">
        <v>2</v>
      </c>
      <c r="C2" s="2" t="s">
        <v>32</v>
      </c>
    </row>
    <row r="3" spans="1:3">
      <c r="A3" s="3" t="s">
        <v>1073</v>
      </c>
    </row>
    <row r="4" spans="1:3">
      <c r="A4" s="4" t="s">
        <v>1074</v>
      </c>
      <c r="B4" s="6" t="n">
        <v>10000</v>
      </c>
      <c r="C4" s="6" t="n">
        <v>8000</v>
      </c>
    </row>
    <row r="5" spans="1:3">
      <c r="A5" s="4" t="s">
        <v>1075</v>
      </c>
      <c r="B5" s="6" t="n">
        <v>15200000</v>
      </c>
    </row>
    <row r="6" spans="1:3">
      <c r="A6" s="4" t="s">
        <v>1076</v>
      </c>
      <c r="B6" s="5" t="n">
        <v>2024</v>
      </c>
    </row>
    <row r="7" spans="1:3">
      <c r="A7" s="4" t="s">
        <v>1077</v>
      </c>
      <c r="B7" s="6" t="n">
        <v>922000000</v>
      </c>
    </row>
    <row r="8" spans="1:3">
      <c r="A8" s="4" t="s">
        <v>1078</v>
      </c>
      <c r="B8" s="5" t="n">
        <v>646100000</v>
      </c>
    </row>
    <row r="9" spans="1:3">
      <c r="A9" s="4" t="s">
        <v>1079</v>
      </c>
      <c r="B9" s="5" t="n">
        <v>128400000</v>
      </c>
    </row>
    <row r="10" spans="1:3">
      <c r="A10" s="4" t="s">
        <v>1080</v>
      </c>
      <c r="B10" s="5" t="n">
        <v>12700000</v>
      </c>
    </row>
    <row r="11" spans="1:3">
      <c r="A11" s="4" t="s">
        <v>1081</v>
      </c>
      <c r="B11" s="5" t="n">
        <v>134900000</v>
      </c>
    </row>
    <row r="12" spans="1:3">
      <c r="A12" s="4" t="s">
        <v>1082</v>
      </c>
      <c r="B12" s="5" t="n">
        <v>15200000</v>
      </c>
    </row>
    <row r="13" spans="1:3">
      <c r="A13" s="4" t="s">
        <v>1083</v>
      </c>
      <c r="B13" s="5" t="n">
        <v>14600000</v>
      </c>
    </row>
    <row r="14" spans="1:3">
      <c r="A14" s="4" t="s">
        <v>1084</v>
      </c>
      <c r="B14" s="5" t="n">
        <v>481000</v>
      </c>
    </row>
    <row r="15" spans="1:3">
      <c r="A15" s="4" t="s">
        <v>1085</v>
      </c>
      <c r="B15" s="5" t="n">
        <v>80000</v>
      </c>
    </row>
    <row r="16" spans="1:3">
      <c r="A16" s="4" t="s">
        <v>1086</v>
      </c>
      <c r="B16" s="6" t="n">
        <v>32000</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7</v>
      </c>
      <c r="B1" s="2" t="s">
        <v>1</v>
      </c>
    </row>
    <row r="2" spans="1:4">
      <c r="B2" s="2" t="s">
        <v>2</v>
      </c>
      <c r="C2" s="2" t="s">
        <v>32</v>
      </c>
      <c r="D2" s="2" t="s">
        <v>76</v>
      </c>
    </row>
    <row r="3" spans="1:4">
      <c r="A3" s="3" t="s">
        <v>1088</v>
      </c>
    </row>
    <row r="4" spans="1:4">
      <c r="A4" s="4" t="s">
        <v>1089</v>
      </c>
      <c r="B4" s="6" t="n">
        <v>-1816</v>
      </c>
      <c r="C4" s="6" t="n">
        <v>-375</v>
      </c>
      <c r="D4" s="6" t="n">
        <v>9663</v>
      </c>
    </row>
    <row r="5" spans="1:4">
      <c r="A5" s="4" t="s">
        <v>1090</v>
      </c>
      <c r="B5" s="5" t="n">
        <v>370</v>
      </c>
      <c r="C5" s="5" t="n">
        <v>241</v>
      </c>
      <c r="D5" s="5" t="n">
        <v>3</v>
      </c>
    </row>
    <row r="6" spans="1:4">
      <c r="A6" s="4" t="s">
        <v>1091</v>
      </c>
      <c r="B6" s="5" t="n">
        <v>-2186</v>
      </c>
      <c r="C6" s="5" t="n">
        <v>-616</v>
      </c>
      <c r="D6" s="5" t="n">
        <v>9660</v>
      </c>
    </row>
    <row r="7" spans="1:4">
      <c r="A7" s="4" t="s">
        <v>1092</v>
      </c>
      <c r="B7" s="5" t="n">
        <v>1033</v>
      </c>
    </row>
    <row r="8" spans="1:4">
      <c r="A8" s="4" t="s">
        <v>1093</v>
      </c>
      <c r="B8" s="5" t="n">
        <v>70</v>
      </c>
      <c r="C8" s="5" t="n">
        <v>3</v>
      </c>
      <c r="D8" s="5" t="n">
        <v>31</v>
      </c>
    </row>
    <row r="9" spans="1:4">
      <c r="A9" s="4" t="s">
        <v>1094</v>
      </c>
      <c r="B9" s="5" t="n">
        <v>-1083</v>
      </c>
      <c r="C9" s="5" t="n">
        <v>-613</v>
      </c>
      <c r="D9" s="5" t="n">
        <v>9691</v>
      </c>
    </row>
    <row r="10" spans="1:4">
      <c r="A10" s="4" t="s">
        <v>1095</v>
      </c>
      <c r="B10" s="5" t="n">
        <v>778</v>
      </c>
      <c r="C10" s="5" t="n">
        <v>155</v>
      </c>
      <c r="D10" s="5" t="n">
        <v>-3483</v>
      </c>
    </row>
    <row r="11" spans="1:4">
      <c r="A11" s="4" t="s">
        <v>1096</v>
      </c>
      <c r="B11" s="5" t="n">
        <v>-137</v>
      </c>
      <c r="C11" s="5" t="n">
        <v>-84</v>
      </c>
      <c r="D11" s="5" t="n">
        <v>-1</v>
      </c>
    </row>
    <row r="12" spans="1:4">
      <c r="A12" s="4" t="s">
        <v>1097</v>
      </c>
      <c r="B12" s="5" t="n">
        <v>915</v>
      </c>
      <c r="C12" s="5" t="n">
        <v>239</v>
      </c>
      <c r="D12" s="5" t="n">
        <v>-3482</v>
      </c>
    </row>
    <row r="13" spans="1:4">
      <c r="A13" s="4" t="s">
        <v>1098</v>
      </c>
      <c r="B13" s="5" t="n">
        <v>-361</v>
      </c>
    </row>
    <row r="14" spans="1:4">
      <c r="A14" s="4" t="s">
        <v>1099</v>
      </c>
      <c r="B14" s="5" t="n">
        <v>-28</v>
      </c>
      <c r="C14" s="5" t="n">
        <v>1</v>
      </c>
      <c r="D14" s="5" t="n">
        <v>-11</v>
      </c>
    </row>
    <row r="15" spans="1:4">
      <c r="A15" s="4" t="s">
        <v>1100</v>
      </c>
      <c r="B15" s="5" t="n">
        <v>526</v>
      </c>
      <c r="C15" s="5" t="n">
        <v>240</v>
      </c>
      <c r="D15" s="5" t="n">
        <v>-3493</v>
      </c>
    </row>
    <row r="16" spans="1:4">
      <c r="A16" s="4" t="s">
        <v>1101</v>
      </c>
      <c r="B16" s="5" t="n">
        <v>-1038</v>
      </c>
      <c r="C16" s="5" t="n">
        <v>-220</v>
      </c>
      <c r="D16" s="5" t="n">
        <v>6180</v>
      </c>
    </row>
    <row r="17" spans="1:4">
      <c r="A17" s="4" t="s">
        <v>1102</v>
      </c>
      <c r="B17" s="5" t="n">
        <v>233</v>
      </c>
      <c r="C17" s="5" t="n">
        <v>157</v>
      </c>
      <c r="D17" s="5" t="n">
        <v>2</v>
      </c>
    </row>
    <row r="18" spans="1:4">
      <c r="A18" s="4" t="s">
        <v>1103</v>
      </c>
      <c r="B18" s="5" t="n">
        <v>-1271</v>
      </c>
      <c r="C18" s="5" t="n">
        <v>-377</v>
      </c>
      <c r="D18" s="5" t="n">
        <v>6178</v>
      </c>
    </row>
    <row r="19" spans="1:4">
      <c r="A19" s="4" t="s">
        <v>1104</v>
      </c>
      <c r="B19" s="5" t="n">
        <v>672</v>
      </c>
    </row>
    <row r="20" spans="1:4">
      <c r="A20" s="4" t="s">
        <v>1105</v>
      </c>
      <c r="B20" s="5" t="n">
        <v>42</v>
      </c>
      <c r="C20" s="5" t="n">
        <v>4</v>
      </c>
      <c r="D20" s="5" t="n">
        <v>20</v>
      </c>
    </row>
    <row r="21" spans="1:4">
      <c r="A21" s="4" t="s">
        <v>128</v>
      </c>
      <c r="B21" s="6" t="n">
        <v>-557</v>
      </c>
      <c r="C21" s="6" t="n">
        <v>-373</v>
      </c>
      <c r="D21" s="6" t="n">
        <v>6198</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6</v>
      </c>
      <c r="B1" s="2" t="s">
        <v>1</v>
      </c>
    </row>
    <row r="2" spans="1:4">
      <c r="B2" s="2" t="s">
        <v>2</v>
      </c>
      <c r="C2" s="2" t="s">
        <v>32</v>
      </c>
      <c r="D2" s="2" t="s">
        <v>76</v>
      </c>
    </row>
    <row r="3" spans="1:4">
      <c r="A3" s="3" t="s">
        <v>1107</v>
      </c>
    </row>
    <row r="4" spans="1:4">
      <c r="A4" s="4" t="s">
        <v>1108</v>
      </c>
      <c r="B4" s="6" t="n">
        <v>400516</v>
      </c>
      <c r="C4" s="6" t="n">
        <v>379438</v>
      </c>
      <c r="D4" s="6" t="n">
        <v>351424</v>
      </c>
    </row>
    <row r="5" spans="1:4">
      <c r="A5" s="4" t="s">
        <v>128</v>
      </c>
      <c r="B5" s="5" t="n">
        <v>-557</v>
      </c>
      <c r="C5" s="5" t="n">
        <v>-373</v>
      </c>
      <c r="D5" s="5" t="n">
        <v>6198</v>
      </c>
    </row>
    <row r="6" spans="1:4">
      <c r="A6" s="4" t="s">
        <v>1108</v>
      </c>
      <c r="B6" s="5" t="n">
        <v>550044</v>
      </c>
      <c r="C6" s="5" t="n">
        <v>400516</v>
      </c>
      <c r="D6" s="5" t="n">
        <v>379438</v>
      </c>
    </row>
    <row r="7" spans="1:4">
      <c r="A7" s="4" t="s">
        <v>1109</v>
      </c>
    </row>
    <row r="8" spans="1:4">
      <c r="A8" s="3" t="s">
        <v>1107</v>
      </c>
    </row>
    <row r="9" spans="1:4">
      <c r="A9" s="4" t="s">
        <v>1108</v>
      </c>
      <c r="B9" s="5" t="n">
        <v>1154</v>
      </c>
      <c r="C9" s="5" t="n">
        <v>1531</v>
      </c>
      <c r="D9" s="5" t="n">
        <v>-4647</v>
      </c>
    </row>
    <row r="10" spans="1:4">
      <c r="A10" s="4" t="s">
        <v>1110</v>
      </c>
      <c r="B10" s="5" t="n">
        <v>-1038</v>
      </c>
      <c r="C10" s="5" t="n">
        <v>-220</v>
      </c>
      <c r="D10" s="5" t="n">
        <v>6180</v>
      </c>
    </row>
    <row r="11" spans="1:4">
      <c r="A11" s="4" t="s">
        <v>1111</v>
      </c>
      <c r="B11" s="5" t="n">
        <v>-233</v>
      </c>
      <c r="C11" s="5" t="n">
        <v>-157</v>
      </c>
      <c r="D11" s="5" t="n">
        <v>-2</v>
      </c>
    </row>
    <row r="12" spans="1:4">
      <c r="A12" s="4" t="s">
        <v>128</v>
      </c>
      <c r="B12" s="5" t="n">
        <v>-1271</v>
      </c>
      <c r="C12" s="5" t="n">
        <v>-377</v>
      </c>
      <c r="D12" s="5" t="n">
        <v>6178</v>
      </c>
    </row>
    <row r="13" spans="1:4">
      <c r="A13" s="4" t="s">
        <v>1108</v>
      </c>
      <c r="B13" s="5" t="n">
        <v>-117</v>
      </c>
      <c r="C13" s="5" t="n">
        <v>1154</v>
      </c>
      <c r="D13" s="5" t="n">
        <v>1531</v>
      </c>
    </row>
    <row r="14" spans="1:4">
      <c r="A14" s="4" t="s">
        <v>1112</v>
      </c>
    </row>
    <row r="15" spans="1:4">
      <c r="A15" s="3" t="s">
        <v>1107</v>
      </c>
    </row>
    <row r="16" spans="1:4">
      <c r="A16" s="4" t="s">
        <v>1110</v>
      </c>
      <c r="B16" s="5" t="n">
        <v>672</v>
      </c>
    </row>
    <row r="17" spans="1:4">
      <c r="A17" s="4" t="s">
        <v>128</v>
      </c>
      <c r="B17" s="5" t="n">
        <v>672</v>
      </c>
    </row>
    <row r="18" spans="1:4">
      <c r="A18" s="4" t="s">
        <v>1108</v>
      </c>
      <c r="B18" s="5" t="n">
        <v>672</v>
      </c>
    </row>
    <row r="19" spans="1:4">
      <c r="A19" s="4" t="s">
        <v>1113</v>
      </c>
    </row>
    <row r="20" spans="1:4">
      <c r="A20" s="3" t="s">
        <v>1107</v>
      </c>
    </row>
    <row r="21" spans="1:4">
      <c r="A21" s="4" t="s">
        <v>1108</v>
      </c>
      <c r="B21" s="5" t="n">
        <v>-4</v>
      </c>
      <c r="C21" s="5" t="n">
        <v>-8</v>
      </c>
      <c r="D21" s="5" t="n">
        <v>-28</v>
      </c>
    </row>
    <row r="22" spans="1:4">
      <c r="A22" s="4" t="s">
        <v>1110</v>
      </c>
      <c r="B22" s="5" t="n">
        <v>42</v>
      </c>
      <c r="C22" s="5" t="n">
        <v>4</v>
      </c>
      <c r="D22" s="5" t="n">
        <v>20</v>
      </c>
    </row>
    <row r="23" spans="1:4">
      <c r="A23" s="4" t="s">
        <v>128</v>
      </c>
      <c r="B23" s="5" t="n">
        <v>42</v>
      </c>
      <c r="C23" s="5" t="n">
        <v>4</v>
      </c>
      <c r="D23" s="5" t="n">
        <v>20</v>
      </c>
    </row>
    <row r="24" spans="1:4">
      <c r="A24" s="4" t="s">
        <v>1108</v>
      </c>
      <c r="B24" s="5" t="n">
        <v>38</v>
      </c>
      <c r="C24" s="5" t="n">
        <v>-4</v>
      </c>
      <c r="D24" s="5" t="n">
        <v>-8</v>
      </c>
    </row>
    <row r="25" spans="1:4">
      <c r="A25" s="4" t="s">
        <v>138</v>
      </c>
    </row>
    <row r="26" spans="1:4">
      <c r="A26" s="3" t="s">
        <v>1107</v>
      </c>
    </row>
    <row r="27" spans="1:4">
      <c r="A27" s="4" t="s">
        <v>1108</v>
      </c>
      <c r="B27" s="5" t="n">
        <v>1150</v>
      </c>
      <c r="C27" s="5" t="n">
        <v>1523</v>
      </c>
      <c r="D27" s="5" t="n">
        <v>-4675</v>
      </c>
    </row>
    <row r="28" spans="1:4">
      <c r="A28" s="4" t="s">
        <v>1110</v>
      </c>
      <c r="B28" s="5" t="n">
        <v>-324</v>
      </c>
      <c r="C28" s="5" t="n">
        <v>-216</v>
      </c>
      <c r="D28" s="5" t="n">
        <v>6200</v>
      </c>
    </row>
    <row r="29" spans="1:4">
      <c r="A29" s="4" t="s">
        <v>1111</v>
      </c>
      <c r="B29" s="5" t="n">
        <v>-233</v>
      </c>
      <c r="C29" s="5" t="n">
        <v>-157</v>
      </c>
      <c r="D29" s="5" t="n">
        <v>-2</v>
      </c>
    </row>
    <row r="30" spans="1:4">
      <c r="A30" s="4" t="s">
        <v>128</v>
      </c>
      <c r="B30" s="5" t="n">
        <v>-557</v>
      </c>
      <c r="C30" s="5" t="n">
        <v>-373</v>
      </c>
      <c r="D30" s="5" t="n">
        <v>6198</v>
      </c>
    </row>
    <row r="31" spans="1:4">
      <c r="A31" s="4" t="s">
        <v>1108</v>
      </c>
      <c r="B31" s="6" t="n">
        <v>593</v>
      </c>
      <c r="C31" s="6" t="n">
        <v>1150</v>
      </c>
      <c r="D31" s="6" t="n">
        <v>1523</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4</v>
      </c>
      <c r="B1" s="2" t="s">
        <v>2</v>
      </c>
      <c r="C1" s="2" t="s">
        <v>32</v>
      </c>
    </row>
    <row r="2" spans="1:3">
      <c r="A2" s="3" t="s">
        <v>1115</v>
      </c>
    </row>
    <row r="3" spans="1:3">
      <c r="A3" s="4" t="s">
        <v>1116</v>
      </c>
      <c r="B3" s="6" t="n">
        <v>606704</v>
      </c>
      <c r="C3" s="6" t="n">
        <v>442349</v>
      </c>
    </row>
    <row r="4" spans="1:3">
      <c r="A4" s="4" t="s">
        <v>537</v>
      </c>
    </row>
    <row r="5" spans="1:3">
      <c r="A5" s="3" t="s">
        <v>1115</v>
      </c>
    </row>
    <row r="6" spans="1:3">
      <c r="A6" s="4" t="s">
        <v>1116</v>
      </c>
      <c r="B6" s="5" t="n">
        <v>117359</v>
      </c>
      <c r="C6" s="5" t="n">
        <v>97133</v>
      </c>
    </row>
    <row r="7" spans="1:3">
      <c r="A7" s="4" t="s">
        <v>540</v>
      </c>
    </row>
    <row r="8" spans="1:3">
      <c r="A8" s="3" t="s">
        <v>1115</v>
      </c>
    </row>
    <row r="9" spans="1:3">
      <c r="A9" s="4" t="s">
        <v>1116</v>
      </c>
      <c r="B9" s="5" t="n">
        <v>48326</v>
      </c>
      <c r="C9" s="5" t="n">
        <v>36498</v>
      </c>
    </row>
    <row r="10" spans="1:3">
      <c r="A10" s="4" t="s">
        <v>542</v>
      </c>
    </row>
    <row r="11" spans="1:3">
      <c r="A11" s="3" t="s">
        <v>1115</v>
      </c>
    </row>
    <row r="12" spans="1:3">
      <c r="A12" s="4" t="s">
        <v>1116</v>
      </c>
      <c r="B12" s="5" t="n">
        <v>21882</v>
      </c>
      <c r="C12" s="5" t="n">
        <v>18645</v>
      </c>
    </row>
    <row r="13" spans="1:3">
      <c r="A13" s="4" t="s">
        <v>1117</v>
      </c>
    </row>
    <row r="14" spans="1:3">
      <c r="A14" s="3" t="s">
        <v>1115</v>
      </c>
    </row>
    <row r="15" spans="1:3">
      <c r="A15" s="4" t="s">
        <v>1116</v>
      </c>
      <c r="B15" s="5" t="n">
        <v>606704</v>
      </c>
      <c r="C15" s="5" t="n">
        <v>442349</v>
      </c>
    </row>
    <row r="16" spans="1:3">
      <c r="A16" s="4" t="s">
        <v>1118</v>
      </c>
      <c r="B16" s="5" t="n">
        <v>610082</v>
      </c>
      <c r="C16" s="5" t="n">
        <v>443867</v>
      </c>
    </row>
    <row r="17" spans="1:3">
      <c r="A17" s="3" t="s">
        <v>1119</v>
      </c>
    </row>
    <row r="18" spans="1:3">
      <c r="A18" s="4" t="s">
        <v>1120</v>
      </c>
      <c r="B18" s="5" t="n">
        <v>2345</v>
      </c>
      <c r="C18" s="5" t="n">
        <v>1518</v>
      </c>
    </row>
    <row r="19" spans="1:3">
      <c r="A19" s="4" t="s">
        <v>1121</v>
      </c>
    </row>
    <row r="20" spans="1:3">
      <c r="A20" s="3" t="s">
        <v>1115</v>
      </c>
    </row>
    <row r="21" spans="1:3">
      <c r="A21" s="4" t="s">
        <v>1122</v>
      </c>
      <c r="B21" s="5" t="n">
        <v>3378</v>
      </c>
      <c r="C21" s="5" t="n">
        <v>1518</v>
      </c>
    </row>
    <row r="22" spans="1:3">
      <c r="A22" s="3" t="s">
        <v>1119</v>
      </c>
    </row>
    <row r="23" spans="1:3">
      <c r="A23" s="4" t="s">
        <v>1123</v>
      </c>
      <c r="B23" s="5" t="n">
        <v>2345</v>
      </c>
      <c r="C23" s="5" t="n">
        <v>1518</v>
      </c>
    </row>
    <row r="24" spans="1:3">
      <c r="A24" s="4" t="s">
        <v>1124</v>
      </c>
    </row>
    <row r="25" spans="1:3">
      <c r="A25" s="3" t="s">
        <v>1115</v>
      </c>
    </row>
    <row r="26" spans="1:3">
      <c r="A26" s="4" t="s">
        <v>1116</v>
      </c>
      <c r="B26" s="5" t="n">
        <v>117359</v>
      </c>
      <c r="C26" s="5" t="n">
        <v>97133</v>
      </c>
    </row>
    <row r="27" spans="1:3">
      <c r="A27" s="4" t="s">
        <v>1125</v>
      </c>
    </row>
    <row r="28" spans="1:3">
      <c r="A28" s="3" t="s">
        <v>1115</v>
      </c>
    </row>
    <row r="29" spans="1:3">
      <c r="A29" s="4" t="s">
        <v>1116</v>
      </c>
      <c r="B29" s="5" t="n">
        <v>413725</v>
      </c>
      <c r="C29" s="5" t="n">
        <v>289572</v>
      </c>
    </row>
    <row r="30" spans="1:3">
      <c r="A30" s="4" t="s">
        <v>1126</v>
      </c>
    </row>
    <row r="31" spans="1:3">
      <c r="A31" s="3" t="s">
        <v>1115</v>
      </c>
    </row>
    <row r="32" spans="1:3">
      <c r="A32" s="4" t="s">
        <v>1116</v>
      </c>
      <c r="B32" s="5" t="n">
        <v>48326</v>
      </c>
      <c r="C32" s="5" t="n">
        <v>36498</v>
      </c>
    </row>
    <row r="33" spans="1:3">
      <c r="A33" s="4" t="s">
        <v>1127</v>
      </c>
    </row>
    <row r="34" spans="1:3">
      <c r="A34" s="3" t="s">
        <v>1115</v>
      </c>
    </row>
    <row r="35" spans="1:3">
      <c r="A35" s="4" t="s">
        <v>1116</v>
      </c>
      <c r="B35" s="5" t="n">
        <v>5412</v>
      </c>
      <c r="C35" s="5" t="n">
        <v>501</v>
      </c>
    </row>
    <row r="36" spans="1:3">
      <c r="A36" s="4" t="s">
        <v>1128</v>
      </c>
    </row>
    <row r="37" spans="1:3">
      <c r="A37" s="3" t="s">
        <v>1115</v>
      </c>
    </row>
    <row r="38" spans="1:3">
      <c r="A38" s="4" t="s">
        <v>1116</v>
      </c>
      <c r="B38" s="5" t="n">
        <v>21882</v>
      </c>
      <c r="C38" s="5" t="n">
        <v>18645</v>
      </c>
    </row>
    <row r="39" spans="1:3">
      <c r="A39" s="4" t="s">
        <v>1129</v>
      </c>
    </row>
    <row r="40" spans="1:3">
      <c r="A40" s="3" t="s">
        <v>1115</v>
      </c>
    </row>
    <row r="41" spans="1:3">
      <c r="A41" s="4" t="s">
        <v>1116</v>
      </c>
      <c r="B41" s="5" t="n">
        <v>13679</v>
      </c>
      <c r="C41" s="5" t="n">
        <v>9940</v>
      </c>
    </row>
    <row r="42" spans="1:3">
      <c r="A42" s="4" t="s">
        <v>1118</v>
      </c>
      <c r="B42" s="5" t="n">
        <v>13679</v>
      </c>
      <c r="C42" s="5" t="n">
        <v>9940</v>
      </c>
    </row>
    <row r="43" spans="1:3">
      <c r="A43" s="4" t="s">
        <v>1130</v>
      </c>
    </row>
    <row r="44" spans="1:3">
      <c r="A44" s="3" t="s">
        <v>1115</v>
      </c>
    </row>
    <row r="45" spans="1:3">
      <c r="A45" s="4" t="s">
        <v>1116</v>
      </c>
      <c r="B45" s="5" t="n">
        <v>5931</v>
      </c>
      <c r="C45" s="5" t="n">
        <v>4888</v>
      </c>
    </row>
    <row r="46" spans="1:3">
      <c r="A46" s="4" t="s">
        <v>1131</v>
      </c>
    </row>
    <row r="47" spans="1:3">
      <c r="A47" s="3" t="s">
        <v>1115</v>
      </c>
    </row>
    <row r="48" spans="1:3">
      <c r="A48" s="4" t="s">
        <v>1116</v>
      </c>
      <c r="B48" s="5" t="n">
        <v>7748</v>
      </c>
      <c r="C48" s="5" t="n">
        <v>5052</v>
      </c>
    </row>
    <row r="49" spans="1:3">
      <c r="A49" s="4" t="s">
        <v>1132</v>
      </c>
    </row>
    <row r="50" spans="1:3">
      <c r="A50" s="3" t="s">
        <v>1115</v>
      </c>
    </row>
    <row r="51" spans="1:3">
      <c r="A51" s="4" t="s">
        <v>1116</v>
      </c>
      <c r="B51" s="5" t="n">
        <v>593025</v>
      </c>
      <c r="C51" s="5" t="n">
        <v>432409</v>
      </c>
    </row>
    <row r="52" spans="1:3">
      <c r="A52" s="4" t="s">
        <v>1118</v>
      </c>
      <c r="B52" s="5" t="n">
        <v>596403</v>
      </c>
      <c r="C52" s="5" t="n">
        <v>433927</v>
      </c>
    </row>
    <row r="53" spans="1:3">
      <c r="A53" s="3" t="s">
        <v>1119</v>
      </c>
    </row>
    <row r="54" spans="1:3">
      <c r="A54" s="4" t="s">
        <v>1120</v>
      </c>
      <c r="B54" s="5" t="n">
        <v>2345</v>
      </c>
      <c r="C54" s="5" t="n">
        <v>1518</v>
      </c>
    </row>
    <row r="55" spans="1:3">
      <c r="A55" s="4" t="s">
        <v>1133</v>
      </c>
    </row>
    <row r="56" spans="1:3">
      <c r="A56" s="3" t="s">
        <v>1115</v>
      </c>
    </row>
    <row r="57" spans="1:3">
      <c r="A57" s="4" t="s">
        <v>1122</v>
      </c>
      <c r="B57" s="5" t="n">
        <v>3378</v>
      </c>
      <c r="C57" s="5" t="n">
        <v>1518</v>
      </c>
    </row>
    <row r="58" spans="1:3">
      <c r="A58" s="3" t="s">
        <v>1119</v>
      </c>
    </row>
    <row r="59" spans="1:3">
      <c r="A59" s="4" t="s">
        <v>1123</v>
      </c>
      <c r="B59" s="5" t="n">
        <v>2345</v>
      </c>
      <c r="C59" s="5" t="n">
        <v>1518</v>
      </c>
    </row>
    <row r="60" spans="1:3">
      <c r="A60" s="4" t="s">
        <v>1134</v>
      </c>
    </row>
    <row r="61" spans="1:3">
      <c r="A61" s="3" t="s">
        <v>1115</v>
      </c>
    </row>
    <row r="62" spans="1:3">
      <c r="A62" s="4" t="s">
        <v>1116</v>
      </c>
      <c r="B62" s="5" t="n">
        <v>111428</v>
      </c>
      <c r="C62" s="5" t="n">
        <v>92245</v>
      </c>
    </row>
    <row r="63" spans="1:3">
      <c r="A63" s="4" t="s">
        <v>1135</v>
      </c>
    </row>
    <row r="64" spans="1:3">
      <c r="A64" s="3" t="s">
        <v>1115</v>
      </c>
    </row>
    <row r="65" spans="1:3">
      <c r="A65" s="4" t="s">
        <v>1116</v>
      </c>
      <c r="B65" s="5" t="n">
        <v>413725</v>
      </c>
      <c r="C65" s="5" t="n">
        <v>289572</v>
      </c>
    </row>
    <row r="66" spans="1:3">
      <c r="A66" s="4" t="s">
        <v>1136</v>
      </c>
    </row>
    <row r="67" spans="1:3">
      <c r="A67" s="3" t="s">
        <v>1115</v>
      </c>
    </row>
    <row r="68" spans="1:3">
      <c r="A68" s="4" t="s">
        <v>1116</v>
      </c>
      <c r="B68" s="5" t="n">
        <v>48326</v>
      </c>
      <c r="C68" s="5" t="n">
        <v>36498</v>
      </c>
    </row>
    <row r="69" spans="1:3">
      <c r="A69" s="4" t="s">
        <v>1137</v>
      </c>
    </row>
    <row r="70" spans="1:3">
      <c r="A70" s="3" t="s">
        <v>1115</v>
      </c>
    </row>
    <row r="71" spans="1:3">
      <c r="A71" s="4" t="s">
        <v>1116</v>
      </c>
      <c r="B71" s="5" t="n">
        <v>5412</v>
      </c>
      <c r="C71" s="5" t="n">
        <v>501</v>
      </c>
    </row>
    <row r="72" spans="1:3">
      <c r="A72" s="4" t="s">
        <v>1138</v>
      </c>
    </row>
    <row r="73" spans="1:3">
      <c r="A73" s="3" t="s">
        <v>1115</v>
      </c>
    </row>
    <row r="74" spans="1:3">
      <c r="A74" s="4" t="s">
        <v>1116</v>
      </c>
      <c r="B74" s="6" t="n">
        <v>14134</v>
      </c>
      <c r="C74" s="6" t="n">
        <v>13593</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9</v>
      </c>
      <c r="B1" s="2" t="s">
        <v>2</v>
      </c>
      <c r="C1" s="2" t="s">
        <v>32</v>
      </c>
    </row>
    <row r="2" spans="1:3">
      <c r="A2" s="3" t="s">
        <v>1140</v>
      </c>
    </row>
    <row r="3" spans="1:3">
      <c r="A3" s="4" t="s">
        <v>1141</v>
      </c>
      <c r="B3" s="6" t="n">
        <v>25285</v>
      </c>
      <c r="C3" s="6" t="n">
        <v>26006</v>
      </c>
    </row>
    <row r="4" spans="1:3">
      <c r="A4" s="4" t="s">
        <v>43</v>
      </c>
      <c r="B4" s="5" t="n">
        <v>1742</v>
      </c>
      <c r="C4" s="5" t="n">
        <v>1233</v>
      </c>
    </row>
    <row r="5" spans="1:3">
      <c r="A5" s="4" t="s">
        <v>1142</v>
      </c>
      <c r="B5" s="5" t="n">
        <v>1072</v>
      </c>
      <c r="C5" s="5" t="n">
        <v>983</v>
      </c>
    </row>
    <row r="6" spans="1:3">
      <c r="A6" s="4" t="s">
        <v>1143</v>
      </c>
    </row>
    <row r="7" spans="1:3">
      <c r="A7" s="3" t="s">
        <v>1140</v>
      </c>
    </row>
    <row r="8" spans="1:3">
      <c r="A8" s="4" t="s">
        <v>43</v>
      </c>
      <c r="B8" s="5" t="n">
        <v>1742</v>
      </c>
      <c r="C8" s="5" t="n">
        <v>1233</v>
      </c>
    </row>
    <row r="9" spans="1:3">
      <c r="A9" s="4" t="s">
        <v>1144</v>
      </c>
    </row>
    <row r="10" spans="1:3">
      <c r="A10" s="3" t="s">
        <v>1140</v>
      </c>
    </row>
    <row r="11" spans="1:3">
      <c r="A11" s="4" t="s">
        <v>1141</v>
      </c>
      <c r="B11" s="5" t="n">
        <v>25285</v>
      </c>
      <c r="C11" s="5" t="n">
        <v>26006</v>
      </c>
    </row>
    <row r="12" spans="1:3">
      <c r="A12" s="4" t="s">
        <v>1142</v>
      </c>
      <c r="B12" s="6" t="n">
        <v>1072</v>
      </c>
      <c r="C12" s="6" t="n">
        <v>983</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45</v>
      </c>
      <c r="B1" s="2" t="s">
        <v>1</v>
      </c>
    </row>
    <row r="2" spans="1:3">
      <c r="B2" s="2" t="s">
        <v>2</v>
      </c>
      <c r="C2" s="2" t="s">
        <v>32</v>
      </c>
    </row>
    <row r="3" spans="1:3">
      <c r="A3" s="3" t="s">
        <v>1140</v>
      </c>
    </row>
    <row r="4" spans="1:3">
      <c r="A4" s="4" t="s">
        <v>1146</v>
      </c>
      <c r="B4" s="6" t="n">
        <v>34600</v>
      </c>
    </row>
    <row r="5" spans="1:3">
      <c r="A5" s="4" t="s">
        <v>1147</v>
      </c>
      <c r="B5" s="5" t="n">
        <v>104784</v>
      </c>
      <c r="C5" s="6" t="n">
        <v>31238</v>
      </c>
    </row>
    <row r="6" spans="1:3">
      <c r="A6" s="4" t="s">
        <v>1148</v>
      </c>
    </row>
    <row r="7" spans="1:3">
      <c r="A7" s="3" t="s">
        <v>1140</v>
      </c>
    </row>
    <row r="8" spans="1:3">
      <c r="A8" s="4" t="s">
        <v>1147</v>
      </c>
      <c r="B8" s="6" t="n">
        <v>1000</v>
      </c>
    </row>
    <row r="9" spans="1:3">
      <c r="A9" s="4" t="s">
        <v>631</v>
      </c>
    </row>
    <row r="10" spans="1:3">
      <c r="A10" s="3" t="s">
        <v>1140</v>
      </c>
    </row>
    <row r="11" spans="1:3">
      <c r="A11" s="4" t="s">
        <v>1149</v>
      </c>
      <c r="B11" s="4" t="s">
        <v>849</v>
      </c>
    </row>
    <row r="12" spans="1:3">
      <c r="A12" s="4" t="s">
        <v>1150</v>
      </c>
      <c r="B12" s="4" t="s">
        <v>849</v>
      </c>
    </row>
    <row r="13" spans="1:3">
      <c r="A13" s="4" t="s">
        <v>445</v>
      </c>
    </row>
    <row r="14" spans="1:3">
      <c r="A14" s="3" t="s">
        <v>1140</v>
      </c>
    </row>
    <row r="15" spans="1:3">
      <c r="A15" s="4" t="s">
        <v>1149</v>
      </c>
      <c r="B15" s="4" t="s">
        <v>1151</v>
      </c>
    </row>
    <row r="16" spans="1:3">
      <c r="A16" s="4" t="s">
        <v>1150</v>
      </c>
      <c r="B16" s="4" t="s">
        <v>1152</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3</v>
      </c>
      <c r="B1" s="2" t="s">
        <v>2</v>
      </c>
      <c r="C1" s="2" t="s">
        <v>32</v>
      </c>
    </row>
    <row r="2" spans="1:3">
      <c r="A2" s="3" t="s">
        <v>1154</v>
      </c>
    </row>
    <row r="3" spans="1:3">
      <c r="A3" s="4" t="s">
        <v>1155</v>
      </c>
      <c r="B3" s="6" t="n">
        <v>146990</v>
      </c>
      <c r="C3" s="6" t="n">
        <v>117594</v>
      </c>
    </row>
    <row r="4" spans="1:3">
      <c r="A4" s="4" t="s">
        <v>1156</v>
      </c>
      <c r="B4" s="5" t="n">
        <v>147614</v>
      </c>
      <c r="C4" s="5" t="n">
        <v>116740</v>
      </c>
    </row>
    <row r="5" spans="1:3">
      <c r="A5" s="4" t="s">
        <v>1157</v>
      </c>
      <c r="B5" s="5" t="n">
        <v>15099</v>
      </c>
      <c r="C5" s="5" t="n">
        <v>14087</v>
      </c>
    </row>
    <row r="6" spans="1:3">
      <c r="A6" s="4" t="s">
        <v>1158</v>
      </c>
      <c r="B6" s="5" t="n">
        <v>15099</v>
      </c>
      <c r="C6" s="5" t="n">
        <v>14087</v>
      </c>
    </row>
    <row r="7" spans="1:3">
      <c r="A7" s="4" t="s">
        <v>1159</v>
      </c>
      <c r="B7" s="5" t="n">
        <v>3832465</v>
      </c>
      <c r="C7" s="5" t="n">
        <v>2930188</v>
      </c>
    </row>
    <row r="8" spans="1:3">
      <c r="A8" s="4" t="s">
        <v>1160</v>
      </c>
      <c r="B8" s="5" t="n">
        <v>3839353</v>
      </c>
      <c r="C8" s="5" t="n">
        <v>2934326</v>
      </c>
    </row>
    <row r="9" spans="1:3">
      <c r="A9" s="3" t="s">
        <v>1161</v>
      </c>
    </row>
    <row r="10" spans="1:3">
      <c r="A10" s="4" t="s">
        <v>1162</v>
      </c>
      <c r="B10" s="5" t="n">
        <v>543399</v>
      </c>
      <c r="C10" s="5" t="n">
        <v>341998</v>
      </c>
    </row>
    <row r="11" spans="1:3">
      <c r="A11" s="4" t="s">
        <v>1163</v>
      </c>
      <c r="B11" s="5" t="n">
        <v>544908</v>
      </c>
      <c r="C11" s="5" t="n">
        <v>343321</v>
      </c>
    </row>
    <row r="12" spans="1:3">
      <c r="A12" s="4" t="s">
        <v>1164</v>
      </c>
      <c r="B12" s="5" t="n">
        <v>264586</v>
      </c>
      <c r="C12" s="5" t="n">
        <v>275409</v>
      </c>
    </row>
    <row r="13" spans="1:3">
      <c r="A13" s="4" t="s">
        <v>1165</v>
      </c>
      <c r="B13" s="5" t="n">
        <v>260866</v>
      </c>
      <c r="C13" s="5" t="n">
        <v>271905</v>
      </c>
    </row>
    <row r="14" spans="1:3">
      <c r="A14" s="4" t="s">
        <v>1166</v>
      </c>
      <c r="B14" s="5" t="n">
        <v>94476</v>
      </c>
      <c r="C14" s="5" t="n">
        <v>24366</v>
      </c>
    </row>
    <row r="15" spans="1:3">
      <c r="A15" s="4" t="s">
        <v>1167</v>
      </c>
      <c r="B15" s="5" t="n">
        <v>104784</v>
      </c>
      <c r="C15" s="5" t="n">
        <v>31238</v>
      </c>
    </row>
    <row r="16" spans="1:3">
      <c r="A16" s="4" t="s">
        <v>1143</v>
      </c>
    </row>
    <row r="17" spans="1:3">
      <c r="A17" s="3" t="s">
        <v>1154</v>
      </c>
    </row>
    <row r="18" spans="1:3">
      <c r="A18" s="4" t="s">
        <v>1155</v>
      </c>
      <c r="B18" s="5" t="n">
        <v>111403</v>
      </c>
      <c r="C18" s="5" t="n">
        <v>110293</v>
      </c>
    </row>
    <row r="19" spans="1:3">
      <c r="A19" s="4" t="s">
        <v>1157</v>
      </c>
      <c r="B19" s="5" t="n">
        <v>15099</v>
      </c>
      <c r="C19" s="5" t="n">
        <v>14087</v>
      </c>
    </row>
    <row r="20" spans="1:3">
      <c r="A20" s="3" t="s">
        <v>1161</v>
      </c>
    </row>
    <row r="21" spans="1:3">
      <c r="A21" s="4" t="s">
        <v>1162</v>
      </c>
      <c r="B21" s="5" t="n">
        <v>543399</v>
      </c>
      <c r="C21" s="5" t="n">
        <v>341998</v>
      </c>
    </row>
    <row r="22" spans="1:3">
      <c r="A22" s="4" t="s">
        <v>1164</v>
      </c>
      <c r="B22" s="5" t="n">
        <v>264586</v>
      </c>
      <c r="C22" s="5" t="n">
        <v>275409</v>
      </c>
    </row>
    <row r="23" spans="1:3">
      <c r="A23" s="4" t="s">
        <v>1144</v>
      </c>
    </row>
    <row r="24" spans="1:3">
      <c r="A24" s="3" t="s">
        <v>1154</v>
      </c>
    </row>
    <row r="25" spans="1:3">
      <c r="A25" s="4" t="s">
        <v>1155</v>
      </c>
      <c r="B25" s="5" t="n">
        <v>35587</v>
      </c>
      <c r="C25" s="5" t="n">
        <v>7301</v>
      </c>
    </row>
    <row r="26" spans="1:3">
      <c r="A26" s="4" t="s">
        <v>1159</v>
      </c>
      <c r="B26" s="5" t="n">
        <v>3832465</v>
      </c>
      <c r="C26" s="5" t="n">
        <v>2930188</v>
      </c>
    </row>
    <row r="27" spans="1:3">
      <c r="A27" s="3" t="s">
        <v>1161</v>
      </c>
    </row>
    <row r="28" spans="1:3">
      <c r="A28" s="4" t="s">
        <v>1166</v>
      </c>
      <c r="B28" s="6" t="n">
        <v>94476</v>
      </c>
      <c r="C28" s="6" t="n">
        <v>24366</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31"/>
  </cols>
  <sheetData>
    <row r="1" spans="1:6">
      <c r="A1" s="1" t="s">
        <v>1168</v>
      </c>
      <c r="B1" s="2" t="s">
        <v>1</v>
      </c>
    </row>
    <row r="2" spans="1:6">
      <c r="B2" s="2" t="s">
        <v>1169</v>
      </c>
      <c r="C2" s="2" t="s">
        <v>453</v>
      </c>
      <c r="D2" s="2" t="s">
        <v>430</v>
      </c>
      <c r="E2" s="2" t="s">
        <v>431</v>
      </c>
      <c r="F2" s="2" t="s">
        <v>1170</v>
      </c>
    </row>
    <row r="3" spans="1:6">
      <c r="A3" s="3" t="s">
        <v>1171</v>
      </c>
    </row>
    <row r="4" spans="1:6">
      <c r="A4" s="4" t="s">
        <v>1172</v>
      </c>
      <c r="C4" s="6" t="n">
        <v>7500000</v>
      </c>
      <c r="D4" s="6" t="n">
        <v>2500000</v>
      </c>
    </row>
    <row r="5" spans="1:6">
      <c r="A5" s="4" t="s">
        <v>1173</v>
      </c>
      <c r="C5" s="6" t="n">
        <v>17647000</v>
      </c>
      <c r="D5" s="6" t="n">
        <v>10874000</v>
      </c>
      <c r="E5" s="6" t="n">
        <v>8937000</v>
      </c>
    </row>
    <row r="6" spans="1:6">
      <c r="A6" s="4" t="s">
        <v>1174</v>
      </c>
    </row>
    <row r="7" spans="1:6">
      <c r="A7" s="3" t="s">
        <v>1171</v>
      </c>
    </row>
    <row r="8" spans="1:6">
      <c r="A8" s="4" t="s">
        <v>1173</v>
      </c>
      <c r="B8" s="6" t="n">
        <v>30000</v>
      </c>
    </row>
    <row r="9" spans="1:6">
      <c r="A9" s="4" t="s">
        <v>797</v>
      </c>
    </row>
    <row r="10" spans="1:6">
      <c r="A10" s="3" t="s">
        <v>1171</v>
      </c>
    </row>
    <row r="11" spans="1:6">
      <c r="A11" s="4" t="s">
        <v>800</v>
      </c>
      <c r="F11" s="5" t="n">
        <v>2</v>
      </c>
    </row>
    <row r="12" spans="1:6">
      <c r="A12" s="4" t="s">
        <v>1175</v>
      </c>
      <c r="F12" s="6" t="n">
        <v>30000000</v>
      </c>
    </row>
    <row r="13" spans="1:6">
      <c r="A13" s="4" t="s">
        <v>1176</v>
      </c>
      <c r="F13" s="4" t="s">
        <v>1177</v>
      </c>
    </row>
    <row r="14" spans="1:6">
      <c r="A14" s="4" t="s">
        <v>1178</v>
      </c>
      <c r="C14" s="4" t="s">
        <v>799</v>
      </c>
    </row>
    <row r="15" spans="1:6">
      <c r="A15" s="4" t="s">
        <v>1179</v>
      </c>
      <c r="C15" s="6" t="n">
        <v>0</v>
      </c>
    </row>
    <row r="16" spans="1:6">
      <c r="A16" s="4" t="s">
        <v>1173</v>
      </c>
      <c r="C16" s="6" t="n">
        <v>49000</v>
      </c>
    </row>
  </sheetData>
  <mergeCells count="2">
    <mergeCell ref="A1:A2"/>
    <mergeCell ref="B1:E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5"/>
    <col customWidth="1" max="2" min="2" width="27"/>
    <col customWidth="1" max="3" min="3" width="25"/>
  </cols>
  <sheetData>
    <row r="1" spans="1:3">
      <c r="A1" s="1" t="s">
        <v>1180</v>
      </c>
      <c r="B1" s="2" t="s">
        <v>1</v>
      </c>
    </row>
    <row r="2" spans="1:3">
      <c r="B2" s="2" t="s">
        <v>2</v>
      </c>
      <c r="C2" s="2" t="s">
        <v>32</v>
      </c>
    </row>
    <row r="3" spans="1:3">
      <c r="A3" s="4" t="s">
        <v>1181</v>
      </c>
    </row>
    <row r="4" spans="1:3">
      <c r="A4" s="3" t="s">
        <v>1171</v>
      </c>
    </row>
    <row r="5" spans="1:3">
      <c r="A5" s="4" t="s">
        <v>1182</v>
      </c>
      <c r="B5" s="6" t="n">
        <v>129252000</v>
      </c>
      <c r="C5" s="6" t="n">
        <v>35664000</v>
      </c>
    </row>
    <row r="6" spans="1:3">
      <c r="A6" s="4" t="s">
        <v>1183</v>
      </c>
      <c r="B6" s="4" t="s">
        <v>1184</v>
      </c>
      <c r="C6" s="4" t="s">
        <v>1185</v>
      </c>
    </row>
    <row r="7" spans="1:3">
      <c r="A7" s="4" t="s">
        <v>1186</v>
      </c>
      <c r="B7" s="4" t="s">
        <v>1187</v>
      </c>
      <c r="C7" s="4" t="s">
        <v>1188</v>
      </c>
    </row>
    <row r="8" spans="1:3">
      <c r="A8" s="4" t="s">
        <v>1189</v>
      </c>
      <c r="B8" s="4" t="s">
        <v>1190</v>
      </c>
      <c r="C8" s="4" t="s">
        <v>1191</v>
      </c>
    </row>
    <row r="9" spans="1:3">
      <c r="A9" s="4" t="s">
        <v>1192</v>
      </c>
      <c r="B9" s="4" t="s">
        <v>1193</v>
      </c>
      <c r="C9" s="4" t="s">
        <v>1194</v>
      </c>
    </row>
    <row r="10" spans="1:3">
      <c r="A10" s="4" t="s">
        <v>1195</v>
      </c>
      <c r="B10" s="6" t="n">
        <v>-2345000</v>
      </c>
      <c r="C10" s="6" t="n">
        <v>1518000</v>
      </c>
    </row>
    <row r="11" spans="1:3">
      <c r="A11" s="4" t="s">
        <v>1196</v>
      </c>
    </row>
    <row r="12" spans="1:3">
      <c r="A12" s="3" t="s">
        <v>1171</v>
      </c>
    </row>
    <row r="13" spans="1:3">
      <c r="A13" s="4" t="s">
        <v>1197</v>
      </c>
      <c r="B13" s="6" t="n">
        <v>-129252000</v>
      </c>
      <c r="C13" s="6" t="n">
        <v>-35664000</v>
      </c>
    </row>
    <row r="14" spans="1:3">
      <c r="A14" s="4" t="s">
        <v>1183</v>
      </c>
      <c r="B14" s="4" t="s">
        <v>1184</v>
      </c>
      <c r="C14" s="4" t="s">
        <v>1185</v>
      </c>
    </row>
    <row r="15" spans="1:3">
      <c r="A15" s="4" t="s">
        <v>1186</v>
      </c>
      <c r="B15" s="4" t="s">
        <v>1187</v>
      </c>
      <c r="C15" s="4" t="s">
        <v>1188</v>
      </c>
    </row>
    <row r="16" spans="1:3">
      <c r="A16" s="4" t="s">
        <v>1189</v>
      </c>
      <c r="B16" s="4" t="s">
        <v>1190</v>
      </c>
      <c r="C16" s="4" t="s">
        <v>1191</v>
      </c>
    </row>
    <row r="17" spans="1:3">
      <c r="A17" s="4" t="s">
        <v>1192</v>
      </c>
      <c r="B17" s="4" t="s">
        <v>1193</v>
      </c>
      <c r="C17" s="4" t="s">
        <v>1194</v>
      </c>
    </row>
    <row r="18" spans="1:3">
      <c r="A18" s="4" t="s">
        <v>1195</v>
      </c>
      <c r="B18" s="6" t="n">
        <v>2345000</v>
      </c>
      <c r="C18" s="6" t="n">
        <v>-1518000</v>
      </c>
    </row>
    <row r="19" spans="1:3">
      <c r="A19" s="4" t="s">
        <v>1198</v>
      </c>
    </row>
    <row r="20" spans="1:3">
      <c r="A20" s="3" t="s">
        <v>1171</v>
      </c>
    </row>
    <row r="21" spans="1:3">
      <c r="A21" s="4" t="s">
        <v>1182</v>
      </c>
      <c r="B21" s="6" t="n">
        <v>30000000</v>
      </c>
    </row>
    <row r="22" spans="1:3">
      <c r="A22" s="4" t="s">
        <v>1183</v>
      </c>
      <c r="B22" s="4" t="s">
        <v>1199</v>
      </c>
    </row>
    <row r="23" spans="1:3">
      <c r="A23" s="4" t="s">
        <v>1186</v>
      </c>
      <c r="B23" s="4" t="s">
        <v>1177</v>
      </c>
    </row>
    <row r="24" spans="1:3">
      <c r="A24" s="4" t="s">
        <v>1189</v>
      </c>
      <c r="B24" s="4" t="s">
        <v>1200</v>
      </c>
    </row>
    <row r="25" spans="1:3">
      <c r="A25" s="4" t="s">
        <v>1195</v>
      </c>
      <c r="B25" s="6" t="n">
        <v>1033000</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0"/>
    <col customWidth="1" max="2" min="2" width="21"/>
  </cols>
  <sheetData>
    <row r="1" spans="1:2">
      <c r="A1" s="1" t="s">
        <v>1201</v>
      </c>
      <c r="B1" s="2" t="s">
        <v>1</v>
      </c>
    </row>
    <row r="2" spans="1:2">
      <c r="B2" s="2" t="s">
        <v>453</v>
      </c>
    </row>
    <row r="3" spans="1:2">
      <c r="A3" s="3" t="s">
        <v>237</v>
      </c>
    </row>
    <row r="4" spans="1:2">
      <c r="A4" s="4" t="s">
        <v>1202</v>
      </c>
      <c r="B4" s="4" t="s">
        <v>1203</v>
      </c>
    </row>
    <row r="5" spans="1:2">
      <c r="A5" s="4" t="s">
        <v>1204</v>
      </c>
      <c r="B5" s="10" t="n">
        <v>480.9</v>
      </c>
    </row>
    <row r="6" spans="1:2">
      <c r="A6" s="4" t="s">
        <v>1205</v>
      </c>
      <c r="B6" s="4" t="s">
        <v>1206</v>
      </c>
    </row>
    <row r="7" spans="1:2">
      <c r="A7" s="4" t="s">
        <v>1207</v>
      </c>
      <c r="B7" s="4" t="s">
        <v>1208</v>
      </c>
    </row>
    <row r="8" spans="1:2">
      <c r="A8" s="4" t="s">
        <v>1209</v>
      </c>
      <c r="B8" s="4" t="s">
        <v>1208</v>
      </c>
    </row>
    <row r="9" spans="1:2">
      <c r="A9" s="4" t="s">
        <v>1210</v>
      </c>
      <c r="B9" s="4" t="s">
        <v>1208</v>
      </c>
    </row>
    <row r="10" spans="1:2">
      <c r="A10" s="4" t="s">
        <v>1211</v>
      </c>
      <c r="B10" s="4" t="s">
        <v>12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12</v>
      </c>
      <c r="B1" s="2" t="s">
        <v>2</v>
      </c>
      <c r="C1" s="2" t="s">
        <v>32</v>
      </c>
    </row>
    <row r="2" spans="1:3">
      <c r="A2" s="3" t="s">
        <v>1213</v>
      </c>
    </row>
    <row r="3" spans="1:3">
      <c r="A3" s="4" t="s">
        <v>1214</v>
      </c>
      <c r="B3" s="6" t="n">
        <v>549391</v>
      </c>
      <c r="C3" s="6" t="n">
        <v>351779</v>
      </c>
    </row>
    <row r="4" spans="1:3">
      <c r="A4" s="4" t="s">
        <v>1215</v>
      </c>
      <c r="B4" s="5" t="n">
        <v>442124</v>
      </c>
      <c r="C4" s="5" t="n">
        <v>318867</v>
      </c>
    </row>
    <row r="5" spans="1:3">
      <c r="A5" s="4" t="s">
        <v>1216</v>
      </c>
      <c r="B5" s="5" t="n">
        <v>412124</v>
      </c>
      <c r="C5" s="5" t="n">
        <v>288867</v>
      </c>
    </row>
    <row r="6" spans="1:3">
      <c r="A6" s="4" t="s">
        <v>1217</v>
      </c>
      <c r="B6" s="6" t="n">
        <v>442124</v>
      </c>
      <c r="C6" s="6" t="n">
        <v>318867</v>
      </c>
    </row>
    <row r="7" spans="1:3">
      <c r="A7" s="4" t="s">
        <v>1218</v>
      </c>
      <c r="B7" s="4" t="s">
        <v>1219</v>
      </c>
      <c r="C7" s="4" t="s">
        <v>1220</v>
      </c>
    </row>
    <row r="8" spans="1:3">
      <c r="A8" s="4" t="s">
        <v>1221</v>
      </c>
      <c r="B8" s="4" t="s">
        <v>1222</v>
      </c>
      <c r="C8" s="4" t="s">
        <v>1223</v>
      </c>
    </row>
    <row r="9" spans="1:3">
      <c r="A9" s="4" t="s">
        <v>1224</v>
      </c>
      <c r="B9" s="4" t="s">
        <v>1225</v>
      </c>
      <c r="C9" s="4" t="s">
        <v>1226</v>
      </c>
    </row>
    <row r="10" spans="1:3">
      <c r="A10" s="4" t="s">
        <v>1227</v>
      </c>
      <c r="B10" s="4" t="s">
        <v>1228</v>
      </c>
      <c r="C10" s="4" t="s">
        <v>1229</v>
      </c>
    </row>
    <row r="11" spans="1:3">
      <c r="A11" s="4" t="s">
        <v>1230</v>
      </c>
      <c r="B11" s="6" t="n">
        <v>325965</v>
      </c>
      <c r="C11" s="6" t="n">
        <v>242299</v>
      </c>
    </row>
    <row r="12" spans="1:3">
      <c r="A12" s="4" t="s">
        <v>1231</v>
      </c>
      <c r="B12" s="5" t="n">
        <v>244474</v>
      </c>
      <c r="C12" s="5" t="n">
        <v>181724</v>
      </c>
    </row>
    <row r="13" spans="1:3">
      <c r="A13" s="4" t="s">
        <v>1232</v>
      </c>
      <c r="B13" s="5" t="n">
        <v>183355</v>
      </c>
      <c r="C13" s="5" t="n">
        <v>136293</v>
      </c>
    </row>
    <row r="14" spans="1:3">
      <c r="A14" s="4" t="s">
        <v>1233</v>
      </c>
      <c r="B14" s="6" t="n">
        <v>194927</v>
      </c>
      <c r="C14" s="6" t="n">
        <v>146594</v>
      </c>
    </row>
    <row r="15" spans="1:3">
      <c r="A15" s="4" t="s">
        <v>1234</v>
      </c>
      <c r="B15" s="4" t="s">
        <v>1235</v>
      </c>
      <c r="C15" s="4" t="s">
        <v>1235</v>
      </c>
    </row>
    <row r="16" spans="1:3">
      <c r="A16" s="4" t="s">
        <v>1236</v>
      </c>
      <c r="B16" s="4" t="s">
        <v>1237</v>
      </c>
      <c r="C16" s="4" t="s">
        <v>1237</v>
      </c>
    </row>
    <row r="17" spans="1:3">
      <c r="A17" s="4" t="s">
        <v>1238</v>
      </c>
      <c r="B17" s="4" t="s">
        <v>1239</v>
      </c>
      <c r="C17" s="4" t="s">
        <v>1239</v>
      </c>
    </row>
    <row r="18" spans="1:3">
      <c r="A18" s="4" t="s">
        <v>1240</v>
      </c>
      <c r="B18" s="4" t="s">
        <v>1241</v>
      </c>
      <c r="C18" s="4" t="s">
        <v>1241</v>
      </c>
    </row>
    <row r="19" spans="1:3">
      <c r="A19" s="4" t="s">
        <v>1242</v>
      </c>
    </row>
    <row r="20" spans="1:3">
      <c r="A20" s="3" t="s">
        <v>1213</v>
      </c>
    </row>
    <row r="21" spans="1:3">
      <c r="A21" s="4" t="s">
        <v>1214</v>
      </c>
      <c r="B21" s="6" t="n">
        <v>530458</v>
      </c>
      <c r="C21" s="6" t="n">
        <v>328574</v>
      </c>
    </row>
    <row r="22" spans="1:3">
      <c r="A22" s="4" t="s">
        <v>1215</v>
      </c>
      <c r="B22" s="5" t="n">
        <v>496737</v>
      </c>
      <c r="C22" s="5" t="n">
        <v>295662</v>
      </c>
    </row>
    <row r="23" spans="1:3">
      <c r="A23" s="4" t="s">
        <v>1216</v>
      </c>
      <c r="B23" s="5" t="n">
        <v>496737</v>
      </c>
      <c r="C23" s="5" t="n">
        <v>295662</v>
      </c>
    </row>
    <row r="24" spans="1:3">
      <c r="A24" s="4" t="s">
        <v>1217</v>
      </c>
      <c r="B24" s="6" t="n">
        <v>496737</v>
      </c>
      <c r="C24" s="6" t="n">
        <v>295662</v>
      </c>
    </row>
    <row r="25" spans="1:3">
      <c r="A25" s="4" t="s">
        <v>1218</v>
      </c>
      <c r="B25" s="4" t="s">
        <v>1243</v>
      </c>
      <c r="C25" s="4" t="s">
        <v>1244</v>
      </c>
    </row>
    <row r="26" spans="1:3">
      <c r="A26" s="4" t="s">
        <v>1221</v>
      </c>
      <c r="B26" s="4" t="s">
        <v>1245</v>
      </c>
      <c r="C26" s="4" t="s">
        <v>1246</v>
      </c>
    </row>
    <row r="27" spans="1:3">
      <c r="A27" s="4" t="s">
        <v>1224</v>
      </c>
      <c r="B27" s="4" t="s">
        <v>1245</v>
      </c>
      <c r="C27" s="4" t="s">
        <v>1246</v>
      </c>
    </row>
    <row r="28" spans="1:3">
      <c r="A28" s="4" t="s">
        <v>1227</v>
      </c>
      <c r="B28" s="4" t="s">
        <v>1247</v>
      </c>
      <c r="C28" s="4" t="s">
        <v>1248</v>
      </c>
    </row>
    <row r="29" spans="1:3">
      <c r="A29" s="4" t="s">
        <v>1230</v>
      </c>
      <c r="B29" s="6" t="n">
        <v>325561</v>
      </c>
      <c r="C29" s="6" t="n">
        <v>241880</v>
      </c>
    </row>
    <row r="30" spans="1:3">
      <c r="A30" s="4" t="s">
        <v>1231</v>
      </c>
      <c r="B30" s="5" t="n">
        <v>244171</v>
      </c>
      <c r="C30" s="5" t="n">
        <v>181410</v>
      </c>
    </row>
    <row r="31" spans="1:3">
      <c r="A31" s="4" t="s">
        <v>1232</v>
      </c>
      <c r="B31" s="5" t="n">
        <v>183128</v>
      </c>
      <c r="C31" s="5" t="n">
        <v>136057</v>
      </c>
    </row>
    <row r="32" spans="1:3">
      <c r="A32" s="4" t="s">
        <v>1233</v>
      </c>
      <c r="B32" s="6" t="n">
        <v>194691</v>
      </c>
      <c r="C32" s="6" t="n">
        <v>146453</v>
      </c>
    </row>
    <row r="33" spans="1:3">
      <c r="A33" s="4" t="s">
        <v>1234</v>
      </c>
      <c r="B33" s="4" t="s">
        <v>1235</v>
      </c>
      <c r="C33" s="4" t="s">
        <v>1235</v>
      </c>
    </row>
    <row r="34" spans="1:3">
      <c r="A34" s="4" t="s">
        <v>1236</v>
      </c>
      <c r="B34" s="4" t="s">
        <v>1237</v>
      </c>
      <c r="C34" s="4" t="s">
        <v>1237</v>
      </c>
    </row>
    <row r="35" spans="1:3">
      <c r="A35" s="4" t="s">
        <v>1238</v>
      </c>
      <c r="B35" s="4" t="s">
        <v>1239</v>
      </c>
      <c r="C35" s="4" t="s">
        <v>1239</v>
      </c>
    </row>
    <row r="36" spans="1:3">
      <c r="A36" s="4" t="s">
        <v>1240</v>
      </c>
      <c r="B36" s="4" t="s">
        <v>1241</v>
      </c>
      <c r="C36" s="4" t="s">
        <v>1241</v>
      </c>
    </row>
    <row r="37" spans="1:3">
      <c r="A37" s="4" t="s">
        <v>1249</v>
      </c>
      <c r="B37" s="6" t="n">
        <v>406952</v>
      </c>
      <c r="C37" s="6" t="n">
        <v>302350</v>
      </c>
    </row>
    <row r="38" spans="1:3">
      <c r="A38" s="4" t="s">
        <v>1250</v>
      </c>
      <c r="B38" s="5" t="n">
        <v>325561</v>
      </c>
      <c r="C38" s="5" t="n">
        <v>241880</v>
      </c>
    </row>
    <row r="39" spans="1:3">
      <c r="A39" s="4" t="s">
        <v>1251</v>
      </c>
      <c r="B39" s="5" t="n">
        <v>264519</v>
      </c>
      <c r="C39" s="5" t="n">
        <v>196527</v>
      </c>
    </row>
    <row r="40" spans="1:3">
      <c r="A40" s="4" t="s">
        <v>1252</v>
      </c>
      <c r="B40" s="6" t="n">
        <v>243364</v>
      </c>
      <c r="C40" s="6" t="n">
        <v>183066</v>
      </c>
    </row>
    <row r="41" spans="1:3">
      <c r="A41" s="4" t="s">
        <v>1253</v>
      </c>
      <c r="B41" s="4" t="s">
        <v>478</v>
      </c>
      <c r="C41" s="4" t="s">
        <v>478</v>
      </c>
    </row>
    <row r="42" spans="1:3">
      <c r="A42" s="4" t="s">
        <v>1254</v>
      </c>
      <c r="B42" s="4" t="s">
        <v>1235</v>
      </c>
      <c r="C42" s="4" t="s">
        <v>1235</v>
      </c>
    </row>
    <row r="43" spans="1:3">
      <c r="A43" s="4" t="s">
        <v>1255</v>
      </c>
      <c r="B43" s="4" t="s">
        <v>1256</v>
      </c>
      <c r="C43" s="4" t="s">
        <v>1256</v>
      </c>
    </row>
    <row r="44" spans="1:3">
      <c r="A44" s="4" t="s">
        <v>1257</v>
      </c>
      <c r="B44" s="4" t="s">
        <v>849</v>
      </c>
      <c r="C44" s="4" t="s">
        <v>849</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258</v>
      </c>
      <c r="B1" s="2" t="s">
        <v>1</v>
      </c>
    </row>
    <row r="2" spans="1:6">
      <c r="B2" s="2" t="s">
        <v>2</v>
      </c>
      <c r="C2" s="2" t="s">
        <v>32</v>
      </c>
      <c r="D2" s="2" t="s">
        <v>76</v>
      </c>
      <c r="E2" s="2" t="s">
        <v>486</v>
      </c>
      <c r="F2" s="2" t="s">
        <v>487</v>
      </c>
    </row>
    <row r="3" spans="1:6">
      <c r="A3" s="3" t="s">
        <v>1259</v>
      </c>
    </row>
    <row r="4" spans="1:6">
      <c r="A4" s="4" t="s">
        <v>46</v>
      </c>
      <c r="B4" s="6" t="n">
        <v>135747000</v>
      </c>
      <c r="C4" s="6" t="n">
        <v>109974000</v>
      </c>
    </row>
    <row r="5" spans="1:6">
      <c r="A5" s="4" t="s">
        <v>459</v>
      </c>
      <c r="B5" s="5" t="n">
        <v>3300000</v>
      </c>
      <c r="C5" s="5" t="n">
        <v>1500000</v>
      </c>
    </row>
    <row r="6" spans="1:6">
      <c r="A6" s="4" t="s">
        <v>1260</v>
      </c>
      <c r="B6" s="5" t="n">
        <v>734000</v>
      </c>
      <c r="C6" s="6" t="n">
        <v>415000</v>
      </c>
      <c r="D6" s="6" t="n">
        <v>464000</v>
      </c>
    </row>
    <row r="7" spans="1:6">
      <c r="A7" s="4" t="s">
        <v>133</v>
      </c>
    </row>
    <row r="8" spans="1:6">
      <c r="A8" s="3" t="s">
        <v>1259</v>
      </c>
    </row>
    <row r="9" spans="1:6">
      <c r="A9" s="4" t="s">
        <v>46</v>
      </c>
      <c r="B9" s="5" t="n">
        <v>10500000</v>
      </c>
      <c r="E9" s="6" t="n">
        <v>10462000</v>
      </c>
    </row>
    <row r="10" spans="1:6">
      <c r="A10" s="4" t="s">
        <v>459</v>
      </c>
      <c r="B10" s="5" t="n">
        <v>1000000</v>
      </c>
    </row>
    <row r="11" spans="1:6">
      <c r="A11" s="4" t="s">
        <v>1260</v>
      </c>
      <c r="B11" s="5" t="n">
        <v>93000</v>
      </c>
    </row>
    <row r="12" spans="1:6">
      <c r="A12" s="4" t="s">
        <v>132</v>
      </c>
    </row>
    <row r="13" spans="1:6">
      <c r="A13" s="3" t="s">
        <v>1259</v>
      </c>
    </row>
    <row r="14" spans="1:6">
      <c r="A14" s="4" t="s">
        <v>46</v>
      </c>
      <c r="B14" s="5" t="n">
        <v>15311000</v>
      </c>
      <c r="F14" s="6" t="n">
        <v>15311000</v>
      </c>
    </row>
    <row r="15" spans="1:6">
      <c r="A15" s="4" t="s">
        <v>459</v>
      </c>
      <c r="B15" s="5" t="n">
        <v>1500000</v>
      </c>
      <c r="F15" s="6" t="n">
        <v>1500000</v>
      </c>
    </row>
    <row r="16" spans="1:6">
      <c r="A16" s="4" t="s">
        <v>1260</v>
      </c>
      <c r="B16" s="5" t="n">
        <v>275000</v>
      </c>
    </row>
    <row r="17" spans="1:6">
      <c r="A17" s="4" t="s">
        <v>1261</v>
      </c>
    </row>
    <row r="18" spans="1:6">
      <c r="A18" s="3" t="s">
        <v>1259</v>
      </c>
    </row>
    <row r="19" spans="1:6">
      <c r="A19" s="4" t="s">
        <v>459</v>
      </c>
      <c r="B19" s="5" t="n">
        <v>2700000</v>
      </c>
    </row>
    <row r="20" spans="1:6">
      <c r="A20" s="4" t="s">
        <v>1260</v>
      </c>
      <c r="B20" s="5" t="n">
        <v>366000</v>
      </c>
    </row>
    <row r="21" spans="1:6">
      <c r="A21" s="4" t="s">
        <v>1262</v>
      </c>
    </row>
    <row r="22" spans="1:6">
      <c r="A22" s="3" t="s">
        <v>1259</v>
      </c>
    </row>
    <row r="23" spans="1:6">
      <c r="A23" s="4" t="s">
        <v>46</v>
      </c>
      <c r="B23" s="6" t="n">
        <v>110000000</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1263</v>
      </c>
      <c r="B1" s="2" t="s">
        <v>453</v>
      </c>
    </row>
    <row r="2" spans="1:2">
      <c r="A2" s="4" t="s">
        <v>1261</v>
      </c>
    </row>
    <row r="3" spans="1:2">
      <c r="A3" s="3" t="s">
        <v>902</v>
      </c>
    </row>
    <row r="4" spans="1:2">
      <c r="A4" s="5" t="n">
        <v>2017</v>
      </c>
      <c r="B4" s="6" t="n">
        <v>316</v>
      </c>
    </row>
    <row r="5" spans="1:2">
      <c r="A5" s="5" t="n">
        <v>2018</v>
      </c>
      <c r="B5" s="5" t="n">
        <v>267</v>
      </c>
    </row>
    <row r="6" spans="1:2">
      <c r="A6" s="5" t="n">
        <v>2019</v>
      </c>
      <c r="B6" s="5" t="n">
        <v>218</v>
      </c>
    </row>
    <row r="7" spans="1:2">
      <c r="A7" s="5" t="n">
        <v>2020</v>
      </c>
      <c r="B7" s="5" t="n">
        <v>168</v>
      </c>
    </row>
    <row r="8" spans="1:2">
      <c r="A8" s="5" t="n">
        <v>2021</v>
      </c>
      <c r="B8" s="5" t="n">
        <v>119</v>
      </c>
    </row>
    <row r="9" spans="1:2">
      <c r="A9" s="4" t="s">
        <v>132</v>
      </c>
    </row>
    <row r="10" spans="1:2">
      <c r="A10" s="3" t="s">
        <v>902</v>
      </c>
    </row>
    <row r="11" spans="1:2">
      <c r="A11" s="5" t="n">
        <v>2017</v>
      </c>
      <c r="B11" s="5" t="n">
        <v>248</v>
      </c>
    </row>
    <row r="12" spans="1:2">
      <c r="A12" s="5" t="n">
        <v>2018</v>
      </c>
      <c r="B12" s="5" t="n">
        <v>220</v>
      </c>
    </row>
    <row r="13" spans="1:2">
      <c r="A13" s="5" t="n">
        <v>2019</v>
      </c>
      <c r="B13" s="5" t="n">
        <v>193</v>
      </c>
    </row>
    <row r="14" spans="1:2">
      <c r="A14" s="5" t="n">
        <v>2020</v>
      </c>
      <c r="B14" s="5" t="n">
        <v>165</v>
      </c>
    </row>
    <row r="15" spans="1:2">
      <c r="A15" s="5" t="n">
        <v>2021</v>
      </c>
      <c r="B15" s="5" t="n">
        <v>138</v>
      </c>
    </row>
    <row r="16" spans="1:2">
      <c r="A16" s="4" t="s">
        <v>133</v>
      </c>
    </row>
    <row r="17" spans="1:2">
      <c r="A17" s="3" t="s">
        <v>902</v>
      </c>
    </row>
    <row r="18" spans="1:2">
      <c r="A18" s="5" t="n">
        <v>2017</v>
      </c>
      <c r="B18" s="5" t="n">
        <v>176</v>
      </c>
    </row>
    <row r="19" spans="1:2">
      <c r="A19" s="5" t="n">
        <v>2018</v>
      </c>
      <c r="B19" s="5" t="n">
        <v>157</v>
      </c>
    </row>
    <row r="20" spans="1:2">
      <c r="A20" s="5" t="n">
        <v>2019</v>
      </c>
      <c r="B20" s="5" t="n">
        <v>139</v>
      </c>
    </row>
    <row r="21" spans="1:2">
      <c r="A21" s="5" t="n">
        <v>2020</v>
      </c>
      <c r="B21" s="5" t="n">
        <v>120</v>
      </c>
    </row>
    <row r="22" spans="1:2">
      <c r="A22" s="5" t="n">
        <v>2021</v>
      </c>
      <c r="B22" s="6" t="n">
        <v>102</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64</v>
      </c>
      <c r="B1" s="2" t="s">
        <v>2</v>
      </c>
      <c r="C1" s="2" t="s">
        <v>32</v>
      </c>
      <c r="D1" s="2" t="s">
        <v>76</v>
      </c>
      <c r="E1" s="2" t="s">
        <v>861</v>
      </c>
    </row>
    <row r="2" spans="1:5">
      <c r="A2" s="3" t="s">
        <v>33</v>
      </c>
    </row>
    <row r="3" spans="1:5">
      <c r="A3" s="4" t="s">
        <v>1265</v>
      </c>
      <c r="B3" s="6" t="n">
        <v>175801</v>
      </c>
      <c r="C3" s="6" t="n">
        <v>118493</v>
      </c>
      <c r="D3" s="6" t="n">
        <v>109316</v>
      </c>
      <c r="E3" s="6" t="n">
        <v>102721</v>
      </c>
    </row>
    <row r="4" spans="1:5">
      <c r="A4" s="4" t="s">
        <v>1116</v>
      </c>
      <c r="B4" s="5" t="n">
        <v>606704</v>
      </c>
      <c r="C4" s="5" t="n">
        <v>442349</v>
      </c>
    </row>
    <row r="5" spans="1:5">
      <c r="A5" s="4" t="s">
        <v>1266</v>
      </c>
      <c r="B5" s="5" t="n">
        <v>147614</v>
      </c>
      <c r="C5" s="5" t="n">
        <v>116740</v>
      </c>
    </row>
    <row r="6" spans="1:5">
      <c r="A6" s="4" t="s">
        <v>49</v>
      </c>
      <c r="B6" s="5" t="n">
        <v>30550</v>
      </c>
      <c r="C6" s="5" t="n">
        <v>20353</v>
      </c>
    </row>
    <row r="7" spans="1:5">
      <c r="A7" s="4" t="s">
        <v>50</v>
      </c>
      <c r="B7" s="5" t="n">
        <v>5093131</v>
      </c>
      <c r="C7" s="5" t="n">
        <v>3869550</v>
      </c>
    </row>
    <row r="8" spans="1:5">
      <c r="A8" s="3" t="s">
        <v>1267</v>
      </c>
    </row>
    <row r="9" spans="1:5">
      <c r="A9" s="4" t="s">
        <v>60</v>
      </c>
      <c r="B9" s="5" t="n">
        <v>28248</v>
      </c>
      <c r="C9" s="5" t="n">
        <v>19085</v>
      </c>
    </row>
    <row r="10" spans="1:5">
      <c r="A10" s="4" t="s">
        <v>59</v>
      </c>
      <c r="B10" s="5" t="n">
        <v>104784</v>
      </c>
      <c r="C10" s="5" t="n">
        <v>31238</v>
      </c>
    </row>
    <row r="11" spans="1:5">
      <c r="A11" s="4" t="s">
        <v>1268</v>
      </c>
      <c r="B11" s="5" t="n">
        <v>550044</v>
      </c>
      <c r="C11" s="5" t="n">
        <v>400516</v>
      </c>
      <c r="D11" s="5" t="n">
        <v>379438</v>
      </c>
      <c r="E11" s="5" t="n">
        <v>351424</v>
      </c>
    </row>
    <row r="12" spans="1:5">
      <c r="A12" s="4" t="s">
        <v>67</v>
      </c>
      <c r="B12" s="5" t="n">
        <v>5093131</v>
      </c>
      <c r="C12" s="5" t="n">
        <v>3869550</v>
      </c>
    </row>
    <row r="13" spans="1:5">
      <c r="A13" s="4" t="s">
        <v>1269</v>
      </c>
    </row>
    <row r="14" spans="1:5">
      <c r="A14" s="3" t="s">
        <v>33</v>
      </c>
    </row>
    <row r="15" spans="1:5">
      <c r="A15" s="4" t="s">
        <v>1265</v>
      </c>
      <c r="B15" s="5" t="n">
        <v>11675</v>
      </c>
      <c r="C15" s="5" t="n">
        <v>15921</v>
      </c>
      <c r="D15" s="6" t="n">
        <v>11893</v>
      </c>
      <c r="E15" s="6" t="n">
        <v>7478</v>
      </c>
    </row>
    <row r="16" spans="1:5">
      <c r="A16" s="4" t="s">
        <v>1116</v>
      </c>
      <c r="B16" s="5" t="n">
        <v>7757</v>
      </c>
      <c r="C16" s="5" t="n">
        <v>5060</v>
      </c>
    </row>
    <row r="17" spans="1:5">
      <c r="A17" s="4" t="s">
        <v>1266</v>
      </c>
      <c r="B17" s="5" t="n">
        <v>1000</v>
      </c>
      <c r="C17" s="5" t="n">
        <v>1000</v>
      </c>
    </row>
    <row r="18" spans="1:5">
      <c r="A18" s="4" t="s">
        <v>1270</v>
      </c>
      <c r="B18" s="5" t="n">
        <v>631500</v>
      </c>
      <c r="C18" s="5" t="n">
        <v>406538</v>
      </c>
    </row>
    <row r="19" spans="1:5">
      <c r="A19" s="4" t="s">
        <v>49</v>
      </c>
      <c r="B19" s="5" t="n">
        <v>5018</v>
      </c>
      <c r="C19" s="5" t="n">
        <v>3265</v>
      </c>
    </row>
    <row r="20" spans="1:5">
      <c r="A20" s="4" t="s">
        <v>50</v>
      </c>
      <c r="B20" s="5" t="n">
        <v>656950</v>
      </c>
      <c r="C20" s="5" t="n">
        <v>431784</v>
      </c>
    </row>
    <row r="21" spans="1:5">
      <c r="A21" s="3" t="s">
        <v>1267</v>
      </c>
    </row>
    <row r="22" spans="1:5">
      <c r="A22" s="4" t="s">
        <v>60</v>
      </c>
      <c r="B22" s="5" t="n">
        <v>2122</v>
      </c>
      <c r="C22" s="5" t="n">
        <v>30</v>
      </c>
    </row>
    <row r="23" spans="1:5">
      <c r="A23" s="4" t="s">
        <v>59</v>
      </c>
      <c r="B23" s="5" t="n">
        <v>104784</v>
      </c>
      <c r="C23" s="5" t="n">
        <v>31238</v>
      </c>
    </row>
    <row r="24" spans="1:5">
      <c r="A24" s="4" t="s">
        <v>1268</v>
      </c>
      <c r="B24" s="5" t="n">
        <v>550044</v>
      </c>
      <c r="C24" s="5" t="n">
        <v>400516</v>
      </c>
    </row>
    <row r="25" spans="1:5">
      <c r="A25" s="4" t="s">
        <v>67</v>
      </c>
      <c r="B25" s="6" t="n">
        <v>656950</v>
      </c>
      <c r="C25" s="6" t="n">
        <v>431784</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1</v>
      </c>
      <c r="B1" s="2" t="s">
        <v>1</v>
      </c>
    </row>
    <row r="2" spans="1:4">
      <c r="B2" s="2" t="s">
        <v>2</v>
      </c>
      <c r="C2" s="2" t="s">
        <v>32</v>
      </c>
      <c r="D2" s="2" t="s">
        <v>76</v>
      </c>
    </row>
    <row r="3" spans="1:4">
      <c r="A3" s="3" t="s">
        <v>1272</v>
      </c>
    </row>
    <row r="4" spans="1:4">
      <c r="A4" s="4" t="s">
        <v>96</v>
      </c>
      <c r="B4" s="6" t="n">
        <v>1769</v>
      </c>
      <c r="C4" s="6" t="n">
        <v>800</v>
      </c>
      <c r="D4" s="6" t="n">
        <v>537</v>
      </c>
    </row>
    <row r="5" spans="1:4">
      <c r="A5" s="3" t="s">
        <v>1273</v>
      </c>
    </row>
    <row r="6" spans="1:4">
      <c r="A6" s="4" t="s">
        <v>1274</v>
      </c>
      <c r="B6" s="5" t="n">
        <v>99917</v>
      </c>
      <c r="C6" s="5" t="n">
        <v>87211</v>
      </c>
      <c r="D6" s="5" t="n">
        <v>79135</v>
      </c>
    </row>
    <row r="7" spans="1:4">
      <c r="A7" s="4" t="s">
        <v>1275</v>
      </c>
      <c r="B7" s="5" t="n">
        <v>21321</v>
      </c>
      <c r="C7" s="5" t="n">
        <v>16167</v>
      </c>
      <c r="D7" s="5" t="n">
        <v>15159</v>
      </c>
    </row>
    <row r="8" spans="1:4">
      <c r="A8" s="4" t="s">
        <v>1276</v>
      </c>
      <c r="B8" s="5" t="n">
        <v>41518</v>
      </c>
      <c r="C8" s="5" t="n">
        <v>32481</v>
      </c>
      <c r="D8" s="5" t="n">
        <v>31129</v>
      </c>
    </row>
    <row r="9" spans="1:4">
      <c r="A9" s="4" t="s">
        <v>1269</v>
      </c>
    </row>
    <row r="10" spans="1:4">
      <c r="A10" s="3" t="s">
        <v>1272</v>
      </c>
    </row>
    <row r="11" spans="1:4">
      <c r="A11" s="4" t="s">
        <v>1277</v>
      </c>
      <c r="B11" s="5" t="n">
        <v>20687</v>
      </c>
      <c r="C11" s="5" t="n">
        <v>23376</v>
      </c>
      <c r="D11" s="5" t="n">
        <v>16581</v>
      </c>
    </row>
    <row r="12" spans="1:4">
      <c r="A12" s="4" t="s">
        <v>96</v>
      </c>
      <c r="B12" s="5" t="n">
        <v>199</v>
      </c>
      <c r="C12" s="5" t="n">
        <v>1987</v>
      </c>
      <c r="D12" s="5" t="n">
        <v>102</v>
      </c>
    </row>
    <row r="13" spans="1:4">
      <c r="A13" s="4" t="s">
        <v>1278</v>
      </c>
      <c r="B13" s="5" t="n">
        <v>20886</v>
      </c>
      <c r="C13" s="5" t="n">
        <v>25363</v>
      </c>
      <c r="D13" s="5" t="n">
        <v>16683</v>
      </c>
    </row>
    <row r="14" spans="1:4">
      <c r="A14" s="3" t="s">
        <v>1273</v>
      </c>
    </row>
    <row r="15" spans="1:4">
      <c r="A15" s="4" t="s">
        <v>1279</v>
      </c>
      <c r="B15" s="5" t="n">
        <v>2171</v>
      </c>
      <c r="C15" s="5" t="n">
        <v>1009</v>
      </c>
      <c r="D15" s="5" t="n">
        <v>1068</v>
      </c>
    </row>
    <row r="16" spans="1:4">
      <c r="A16" s="4" t="s">
        <v>1274</v>
      </c>
      <c r="B16" s="5" t="n">
        <v>442</v>
      </c>
      <c r="C16" s="5" t="n">
        <v>605</v>
      </c>
      <c r="D16" s="5" t="n">
        <v>313</v>
      </c>
    </row>
    <row r="17" spans="1:4">
      <c r="A17" s="4" t="s">
        <v>1280</v>
      </c>
      <c r="B17" s="5" t="n">
        <v>2613</v>
      </c>
      <c r="C17" s="5" t="n">
        <v>1614</v>
      </c>
      <c r="D17" s="5" t="n">
        <v>1381</v>
      </c>
    </row>
    <row r="18" spans="1:4">
      <c r="A18" s="4" t="s">
        <v>1281</v>
      </c>
      <c r="B18" s="5" t="n">
        <v>18273</v>
      </c>
      <c r="C18" s="5" t="n">
        <v>23749</v>
      </c>
      <c r="D18" s="5" t="n">
        <v>15302</v>
      </c>
    </row>
    <row r="19" spans="1:4">
      <c r="A19" s="4" t="s">
        <v>1275</v>
      </c>
      <c r="B19" s="5" t="n">
        <v>-845</v>
      </c>
      <c r="C19" s="5" t="n">
        <v>67</v>
      </c>
      <c r="D19" s="5" t="n">
        <v>-447</v>
      </c>
    </row>
    <row r="20" spans="1:4">
      <c r="A20" s="4" t="s">
        <v>1282</v>
      </c>
      <c r="B20" s="5" t="n">
        <v>19118</v>
      </c>
      <c r="C20" s="5" t="n">
        <v>23682</v>
      </c>
      <c r="D20" s="5" t="n">
        <v>15749</v>
      </c>
    </row>
    <row r="21" spans="1:4">
      <c r="A21" s="4" t="s">
        <v>1283</v>
      </c>
      <c r="B21" s="5" t="n">
        <v>22400</v>
      </c>
      <c r="C21" s="5" t="n">
        <v>8799</v>
      </c>
      <c r="D21" s="5" t="n">
        <v>15380</v>
      </c>
    </row>
    <row r="22" spans="1:4">
      <c r="A22" s="4" t="s">
        <v>1276</v>
      </c>
      <c r="B22" s="6" t="n">
        <v>41518</v>
      </c>
      <c r="C22" s="6" t="n">
        <v>32481</v>
      </c>
      <c r="D22" s="6" t="n">
        <v>31129</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4</v>
      </c>
      <c r="B1" s="2" t="s">
        <v>1</v>
      </c>
    </row>
    <row r="2" spans="1:4">
      <c r="B2" s="2" t="s">
        <v>2</v>
      </c>
      <c r="C2" s="2" t="s">
        <v>32</v>
      </c>
      <c r="D2" s="2" t="s">
        <v>76</v>
      </c>
    </row>
    <row r="3" spans="1:4">
      <c r="A3" s="3" t="s">
        <v>1285</v>
      </c>
    </row>
    <row r="4" spans="1:4">
      <c r="A4" s="4" t="s">
        <v>116</v>
      </c>
      <c r="B4" s="6" t="n">
        <v>41518</v>
      </c>
      <c r="C4" s="6" t="n">
        <v>32481</v>
      </c>
      <c r="D4" s="6" t="n">
        <v>31129</v>
      </c>
    </row>
    <row r="5" spans="1:4">
      <c r="A5" s="3" t="s">
        <v>1286</v>
      </c>
    </row>
    <row r="6" spans="1:4">
      <c r="A6" s="4" t="s">
        <v>1287</v>
      </c>
      <c r="C6" s="5" t="n">
        <v>-1830</v>
      </c>
    </row>
    <row r="7" spans="1:4">
      <c r="A7" s="4" t="s">
        <v>1288</v>
      </c>
      <c r="B7" s="5" t="n">
        <v>-5600</v>
      </c>
      <c r="C7" s="5" t="n">
        <v>-5257</v>
      </c>
      <c r="D7" s="5" t="n">
        <v>-879</v>
      </c>
    </row>
    <row r="8" spans="1:4">
      <c r="A8" s="4" t="s">
        <v>1289</v>
      </c>
      <c r="B8" s="5" t="n">
        <v>1618</v>
      </c>
      <c r="C8" s="5" t="n">
        <v>3691</v>
      </c>
      <c r="D8" s="5" t="n">
        <v>495</v>
      </c>
    </row>
    <row r="9" spans="1:4">
      <c r="A9" s="4" t="s">
        <v>170</v>
      </c>
      <c r="B9" s="5" t="n">
        <v>50073</v>
      </c>
      <c r="C9" s="5" t="n">
        <v>40766</v>
      </c>
      <c r="D9" s="5" t="n">
        <v>45629</v>
      </c>
    </row>
    <row r="10" spans="1:4">
      <c r="A10" s="3" t="s">
        <v>1290</v>
      </c>
    </row>
    <row r="11" spans="1:4">
      <c r="A11" s="4" t="s">
        <v>1291</v>
      </c>
      <c r="B11" s="5" t="n">
        <v>-245699</v>
      </c>
      <c r="C11" s="5" t="n">
        <v>-92904</v>
      </c>
      <c r="D11" s="5" t="n">
        <v>-90630</v>
      </c>
    </row>
    <row r="12" spans="1:4">
      <c r="A12" s="4" t="s">
        <v>1292</v>
      </c>
      <c r="B12" s="5" t="n">
        <v>-59715</v>
      </c>
      <c r="C12" s="5" t="n">
        <v>-33811</v>
      </c>
      <c r="D12" s="5" t="n">
        <v>-30556</v>
      </c>
    </row>
    <row r="13" spans="1:4">
      <c r="A13" s="4" t="s">
        <v>1293</v>
      </c>
      <c r="B13" s="5" t="n">
        <v>15654</v>
      </c>
      <c r="C13" s="5" t="n">
        <v>33613</v>
      </c>
      <c r="D13" s="5" t="n">
        <v>15719</v>
      </c>
    </row>
    <row r="14" spans="1:4">
      <c r="A14" s="4" t="s">
        <v>187</v>
      </c>
      <c r="B14" s="5" t="n">
        <v>-442754</v>
      </c>
      <c r="C14" s="5" t="n">
        <v>-324937</v>
      </c>
      <c r="D14" s="5" t="n">
        <v>-220556</v>
      </c>
    </row>
    <row r="15" spans="1:4">
      <c r="A15" s="3" t="s">
        <v>1294</v>
      </c>
    </row>
    <row r="16" spans="1:4">
      <c r="A16" s="4" t="s">
        <v>1295</v>
      </c>
      <c r="B16" s="5" t="n">
        <v>-16007</v>
      </c>
      <c r="C16" s="5" t="n">
        <v>-12586</v>
      </c>
      <c r="D16" s="5" t="n">
        <v>-10836</v>
      </c>
    </row>
    <row r="17" spans="1:4">
      <c r="A17" s="4" t="s">
        <v>1296</v>
      </c>
      <c r="B17" s="5" t="n">
        <v>48678</v>
      </c>
      <c r="C17" s="5" t="n">
        <v>22</v>
      </c>
      <c r="D17" s="5" t="n">
        <v>77</v>
      </c>
    </row>
    <row r="18" spans="1:4">
      <c r="A18" s="4" t="s">
        <v>1297</v>
      </c>
      <c r="B18" s="5" t="n">
        <v>73516</v>
      </c>
    </row>
    <row r="19" spans="1:4">
      <c r="A19" s="4" t="s">
        <v>193</v>
      </c>
      <c r="C19" s="5" t="n">
        <v>-8170</v>
      </c>
    </row>
    <row r="20" spans="1:4">
      <c r="A20" s="4" t="s">
        <v>144</v>
      </c>
      <c r="B20" s="5" t="n">
        <v>-206</v>
      </c>
      <c r="C20" s="5" t="n">
        <v>-254</v>
      </c>
      <c r="D20" s="5" t="n">
        <v>-104</v>
      </c>
    </row>
    <row r="21" spans="1:4">
      <c r="A21" s="4" t="s">
        <v>197</v>
      </c>
      <c r="B21" s="5" t="n">
        <v>43</v>
      </c>
      <c r="C21" s="5" t="n">
        <v>59</v>
      </c>
      <c r="D21" s="5" t="n">
        <v>70</v>
      </c>
    </row>
    <row r="22" spans="1:4">
      <c r="A22" s="4" t="s">
        <v>195</v>
      </c>
      <c r="B22" s="5" t="n">
        <v>285</v>
      </c>
      <c r="C22" s="5" t="n">
        <v>124</v>
      </c>
      <c r="D22" s="5" t="n">
        <v>90</v>
      </c>
    </row>
    <row r="23" spans="1:4">
      <c r="A23" s="4" t="s">
        <v>199</v>
      </c>
      <c r="B23" s="5" t="n">
        <v>449989</v>
      </c>
      <c r="C23" s="5" t="n">
        <v>293348</v>
      </c>
      <c r="D23" s="5" t="n">
        <v>181522</v>
      </c>
    </row>
    <row r="24" spans="1:4">
      <c r="A24" s="4" t="s">
        <v>1298</v>
      </c>
      <c r="B24" s="5" t="n">
        <v>57308</v>
      </c>
      <c r="C24" s="5" t="n">
        <v>9177</v>
      </c>
      <c r="D24" s="5" t="n">
        <v>6595</v>
      </c>
    </row>
    <row r="25" spans="1:4">
      <c r="A25" s="4" t="s">
        <v>201</v>
      </c>
      <c r="B25" s="5" t="n">
        <v>118493</v>
      </c>
      <c r="C25" s="5" t="n">
        <v>109316</v>
      </c>
      <c r="D25" s="5" t="n">
        <v>102721</v>
      </c>
    </row>
    <row r="26" spans="1:4">
      <c r="A26" s="4" t="s">
        <v>202</v>
      </c>
      <c r="B26" s="5" t="n">
        <v>175801</v>
      </c>
      <c r="C26" s="5" t="n">
        <v>118493</v>
      </c>
      <c r="D26" s="5" t="n">
        <v>109316</v>
      </c>
    </row>
    <row r="27" spans="1:4">
      <c r="A27" s="4" t="s">
        <v>1269</v>
      </c>
    </row>
    <row r="28" spans="1:4">
      <c r="A28" s="3" t="s">
        <v>1285</v>
      </c>
    </row>
    <row r="29" spans="1:4">
      <c r="A29" s="4" t="s">
        <v>116</v>
      </c>
      <c r="B29" s="5" t="n">
        <v>41518</v>
      </c>
      <c r="C29" s="5" t="n">
        <v>32481</v>
      </c>
      <c r="D29" s="5" t="n">
        <v>31129</v>
      </c>
    </row>
    <row r="30" spans="1:4">
      <c r="A30" s="3" t="s">
        <v>1286</v>
      </c>
    </row>
    <row r="31" spans="1:4">
      <c r="A31" s="4" t="s">
        <v>1299</v>
      </c>
      <c r="C31" s="5" t="n">
        <v>-29</v>
      </c>
    </row>
    <row r="32" spans="1:4">
      <c r="A32" s="4" t="s">
        <v>1300</v>
      </c>
      <c r="B32" s="5" t="n">
        <v>30</v>
      </c>
    </row>
    <row r="33" spans="1:4">
      <c r="A33" s="4" t="s">
        <v>1287</v>
      </c>
      <c r="C33" s="5" t="n">
        <v>-1830</v>
      </c>
    </row>
    <row r="34" spans="1:4">
      <c r="A34" s="4" t="s">
        <v>1288</v>
      </c>
      <c r="B34" s="5" t="n">
        <v>-922</v>
      </c>
      <c r="C34" s="5" t="n">
        <v>3861</v>
      </c>
      <c r="D34" s="5" t="n">
        <v>-174</v>
      </c>
    </row>
    <row r="35" spans="1:4">
      <c r="A35" s="4" t="s">
        <v>1289</v>
      </c>
      <c r="B35" s="5" t="n">
        <v>1010</v>
      </c>
      <c r="C35" s="5" t="n">
        <v>176</v>
      </c>
      <c r="D35" s="5" t="n">
        <v>-46</v>
      </c>
    </row>
    <row r="36" spans="1:4">
      <c r="A36" s="4" t="s">
        <v>1283</v>
      </c>
      <c r="B36" s="5" t="n">
        <v>-22400</v>
      </c>
      <c r="C36" s="5" t="n">
        <v>-8799</v>
      </c>
      <c r="D36" s="5" t="n">
        <v>-15380</v>
      </c>
    </row>
    <row r="37" spans="1:4">
      <c r="A37" s="4" t="s">
        <v>170</v>
      </c>
      <c r="B37" s="5" t="n">
        <v>19236</v>
      </c>
      <c r="C37" s="5" t="n">
        <v>25860</v>
      </c>
      <c r="D37" s="5" t="n">
        <v>15529</v>
      </c>
    </row>
    <row r="38" spans="1:4">
      <c r="A38" s="3" t="s">
        <v>1290</v>
      </c>
    </row>
    <row r="39" spans="1:4">
      <c r="A39" s="4" t="s">
        <v>1301</v>
      </c>
      <c r="B39" s="5" t="n">
        <v>-5356</v>
      </c>
    </row>
    <row r="40" spans="1:4">
      <c r="A40" s="4" t="s">
        <v>1291</v>
      </c>
      <c r="B40" s="5" t="n">
        <v>-62</v>
      </c>
      <c r="C40" s="5" t="n">
        <v>-56</v>
      </c>
      <c r="D40" s="5" t="n">
        <v>-471</v>
      </c>
    </row>
    <row r="41" spans="1:4">
      <c r="A41" s="4" t="s">
        <v>1292</v>
      </c>
      <c r="C41" s="5" t="n">
        <v>-1000</v>
      </c>
    </row>
    <row r="42" spans="1:4">
      <c r="A42" s="4" t="s">
        <v>1302</v>
      </c>
      <c r="D42" s="5" t="n">
        <v>60</v>
      </c>
    </row>
    <row r="43" spans="1:4">
      <c r="A43" s="4" t="s">
        <v>1293</v>
      </c>
      <c r="C43" s="5" t="n">
        <v>29</v>
      </c>
    </row>
    <row r="44" spans="1:4">
      <c r="A44" s="4" t="s">
        <v>1303</v>
      </c>
      <c r="B44" s="5" t="n">
        <v>-124373</v>
      </c>
    </row>
    <row r="45" spans="1:4">
      <c r="A45" s="4" t="s">
        <v>187</v>
      </c>
      <c r="B45" s="5" t="n">
        <v>-129791</v>
      </c>
      <c r="C45" s="5" t="n">
        <v>-1027</v>
      </c>
      <c r="D45" s="5" t="n">
        <v>-411</v>
      </c>
    </row>
    <row r="46" spans="1:4">
      <c r="A46" s="3" t="s">
        <v>1294</v>
      </c>
    </row>
    <row r="47" spans="1:4">
      <c r="A47" s="4" t="s">
        <v>1295</v>
      </c>
      <c r="B47" s="5" t="n">
        <v>-16007</v>
      </c>
      <c r="C47" s="5" t="n">
        <v>-12586</v>
      </c>
      <c r="D47" s="5" t="n">
        <v>-10836</v>
      </c>
    </row>
    <row r="48" spans="1:4">
      <c r="A48" s="4" t="s">
        <v>1304</v>
      </c>
      <c r="D48" s="5" t="n">
        <v>77</v>
      </c>
    </row>
    <row r="49" spans="1:4">
      <c r="A49" s="4" t="s">
        <v>1296</v>
      </c>
      <c r="B49" s="5" t="n">
        <v>48678</v>
      </c>
      <c r="C49" s="5" t="n">
        <v>22</v>
      </c>
    </row>
    <row r="50" spans="1:4">
      <c r="A50" s="4" t="s">
        <v>1297</v>
      </c>
      <c r="B50" s="5" t="n">
        <v>73516</v>
      </c>
    </row>
    <row r="51" spans="1:4">
      <c r="A51" s="4" t="s">
        <v>193</v>
      </c>
      <c r="C51" s="5" t="n">
        <v>-8170</v>
      </c>
    </row>
    <row r="52" spans="1:4">
      <c r="A52" s="4" t="s">
        <v>144</v>
      </c>
      <c r="B52" s="5" t="n">
        <v>-206</v>
      </c>
      <c r="C52" s="5" t="n">
        <v>-254</v>
      </c>
      <c r="D52" s="5" t="n">
        <v>-104</v>
      </c>
    </row>
    <row r="53" spans="1:4">
      <c r="A53" s="4" t="s">
        <v>197</v>
      </c>
      <c r="B53" s="5" t="n">
        <v>43</v>
      </c>
      <c r="C53" s="5" t="n">
        <v>59</v>
      </c>
      <c r="D53" s="5" t="n">
        <v>70</v>
      </c>
    </row>
    <row r="54" spans="1:4">
      <c r="A54" s="4" t="s">
        <v>195</v>
      </c>
      <c r="B54" s="5" t="n">
        <v>285</v>
      </c>
      <c r="C54" s="5" t="n">
        <v>124</v>
      </c>
      <c r="D54" s="5" t="n">
        <v>90</v>
      </c>
    </row>
    <row r="55" spans="1:4">
      <c r="A55" s="4" t="s">
        <v>199</v>
      </c>
      <c r="B55" s="5" t="n">
        <v>106309</v>
      </c>
      <c r="C55" s="5" t="n">
        <v>-20805</v>
      </c>
      <c r="D55" s="5" t="n">
        <v>-10703</v>
      </c>
    </row>
    <row r="56" spans="1:4">
      <c r="A56" s="4" t="s">
        <v>1298</v>
      </c>
      <c r="B56" s="5" t="n">
        <v>-4246</v>
      </c>
      <c r="C56" s="5" t="n">
        <v>4028</v>
      </c>
      <c r="D56" s="5" t="n">
        <v>4415</v>
      </c>
    </row>
    <row r="57" spans="1:4">
      <c r="A57" s="4" t="s">
        <v>201</v>
      </c>
      <c r="B57" s="5" t="n">
        <v>15921</v>
      </c>
      <c r="C57" s="5" t="n">
        <v>11893</v>
      </c>
      <c r="D57" s="5" t="n">
        <v>7478</v>
      </c>
    </row>
    <row r="58" spans="1:4">
      <c r="A58" s="4" t="s">
        <v>202</v>
      </c>
      <c r="B58" s="6" t="n">
        <v>11675</v>
      </c>
      <c r="C58" s="6" t="n">
        <v>15921</v>
      </c>
      <c r="D58" s="6" t="n">
        <v>11893</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9</v>
      </c>
      <c r="B1" s="2" t="s">
        <v>1</v>
      </c>
    </row>
    <row r="2" spans="1:2">
      <c r="B2" s="2" t="s">
        <v>2</v>
      </c>
    </row>
    <row r="3" spans="1:2">
      <c r="A3" s="3" t="s">
        <v>231</v>
      </c>
    </row>
    <row r="4" spans="1:2">
      <c r="A4" s="4" t="s">
        <v>239</v>
      </c>
      <c r="B4" s="4" t="s">
        <v>2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69149</v>
      </c>
      <c r="C3" s="6" t="n">
        <v>113894</v>
      </c>
    </row>
    <row r="4" spans="1:3">
      <c r="A4" s="4" t="s">
        <v>35</v>
      </c>
      <c r="B4" s="5" t="n">
        <v>6652</v>
      </c>
      <c r="C4" s="5" t="n">
        <v>4599</v>
      </c>
    </row>
    <row r="5" spans="1:3">
      <c r="A5" s="4" t="s">
        <v>36</v>
      </c>
      <c r="B5" s="5" t="n">
        <v>175801</v>
      </c>
      <c r="C5" s="5" t="n">
        <v>118493</v>
      </c>
    </row>
    <row r="6" spans="1:3">
      <c r="A6" s="4" t="s">
        <v>37</v>
      </c>
      <c r="B6" s="5" t="n">
        <v>606704</v>
      </c>
      <c r="C6" s="5" t="n">
        <v>442349</v>
      </c>
    </row>
    <row r="7" spans="1:3">
      <c r="A7" s="4" t="s">
        <v>38</v>
      </c>
      <c r="B7" s="5" t="n">
        <v>147614</v>
      </c>
      <c r="C7" s="5" t="n">
        <v>116740</v>
      </c>
    </row>
    <row r="8" spans="1:3">
      <c r="A8" s="4" t="s">
        <v>39</v>
      </c>
      <c r="B8" s="5" t="n">
        <v>15099</v>
      </c>
      <c r="C8" s="5" t="n">
        <v>14087</v>
      </c>
    </row>
    <row r="9" spans="1:3">
      <c r="A9" s="4" t="s">
        <v>40</v>
      </c>
      <c r="B9" s="5" t="n">
        <v>3870598</v>
      </c>
      <c r="C9" s="5" t="n">
        <v>2965200</v>
      </c>
    </row>
    <row r="10" spans="1:3">
      <c r="A10" s="4" t="s">
        <v>41</v>
      </c>
      <c r="B10" s="5" t="n">
        <v>31245</v>
      </c>
      <c r="C10" s="5" t="n">
        <v>30874</v>
      </c>
    </row>
    <row r="11" spans="1:3">
      <c r="A11" s="4" t="s">
        <v>42</v>
      </c>
      <c r="B11" s="5" t="n">
        <v>3839353</v>
      </c>
      <c r="C11" s="5" t="n">
        <v>2934326</v>
      </c>
    </row>
    <row r="12" spans="1:3">
      <c r="A12" s="4" t="s">
        <v>43</v>
      </c>
      <c r="B12" s="5" t="n">
        <v>1742</v>
      </c>
      <c r="C12" s="5" t="n">
        <v>1233</v>
      </c>
    </row>
    <row r="13" spans="1:3">
      <c r="A13" s="4" t="s">
        <v>44</v>
      </c>
      <c r="B13" s="5" t="n">
        <v>52236</v>
      </c>
      <c r="C13" s="5" t="n">
        <v>35881</v>
      </c>
    </row>
    <row r="14" spans="1:3">
      <c r="A14" s="4" t="s">
        <v>45</v>
      </c>
      <c r="B14" s="5" t="n">
        <v>12557</v>
      </c>
      <c r="C14" s="5" t="n">
        <v>9208</v>
      </c>
    </row>
    <row r="15" spans="1:3">
      <c r="A15" s="4" t="s">
        <v>46</v>
      </c>
      <c r="B15" s="5" t="n">
        <v>135747</v>
      </c>
      <c r="C15" s="5" t="n">
        <v>109974</v>
      </c>
    </row>
    <row r="16" spans="1:3">
      <c r="A16" s="4" t="s">
        <v>47</v>
      </c>
      <c r="B16" s="5" t="n">
        <v>3344</v>
      </c>
      <c r="C16" s="5" t="n">
        <v>1545</v>
      </c>
    </row>
    <row r="17" spans="1:3">
      <c r="A17" s="4" t="s">
        <v>48</v>
      </c>
      <c r="B17" s="5" t="n">
        <v>72384</v>
      </c>
      <c r="C17" s="5" t="n">
        <v>65361</v>
      </c>
    </row>
    <row r="18" spans="1:3">
      <c r="A18" s="4" t="s">
        <v>49</v>
      </c>
      <c r="B18" s="5" t="n">
        <v>30550</v>
      </c>
      <c r="C18" s="5" t="n">
        <v>20353</v>
      </c>
    </row>
    <row r="19" spans="1:3">
      <c r="A19" s="4" t="s">
        <v>50</v>
      </c>
      <c r="B19" s="5" t="n">
        <v>5093131</v>
      </c>
      <c r="C19" s="5" t="n">
        <v>3869550</v>
      </c>
    </row>
    <row r="20" spans="1:3">
      <c r="A20" s="3" t="s">
        <v>51</v>
      </c>
    </row>
    <row r="21" spans="1:3">
      <c r="A21" s="4" t="s">
        <v>52</v>
      </c>
      <c r="B21" s="5" t="n">
        <v>927270</v>
      </c>
      <c r="C21" s="5" t="n">
        <v>693741</v>
      </c>
    </row>
    <row r="22" spans="1:3">
      <c r="A22" s="4" t="s">
        <v>53</v>
      </c>
      <c r="B22" s="5" t="n">
        <v>2620657</v>
      </c>
      <c r="C22" s="5" t="n">
        <v>1958510</v>
      </c>
    </row>
    <row r="23" spans="1:3">
      <c r="A23" s="4" t="s">
        <v>54</v>
      </c>
      <c r="B23" s="5" t="n">
        <v>404680</v>
      </c>
      <c r="C23" s="5" t="n">
        <v>270623</v>
      </c>
    </row>
    <row r="24" spans="1:3">
      <c r="A24" s="4" t="s">
        <v>55</v>
      </c>
      <c r="B24" s="5" t="n">
        <v>140228</v>
      </c>
      <c r="C24" s="5" t="n">
        <v>72698</v>
      </c>
    </row>
    <row r="25" spans="1:3">
      <c r="A25" s="4" t="s">
        <v>56</v>
      </c>
      <c r="B25" s="5" t="n">
        <v>4092835</v>
      </c>
      <c r="C25" s="5" t="n">
        <v>2995572</v>
      </c>
    </row>
    <row r="26" spans="1:3">
      <c r="A26" s="4" t="s">
        <v>57</v>
      </c>
      <c r="B26" s="5" t="n">
        <v>56354</v>
      </c>
      <c r="C26" s="5" t="n">
        <v>151234</v>
      </c>
    </row>
    <row r="27" spans="1:3">
      <c r="A27" s="4" t="s">
        <v>58</v>
      </c>
      <c r="B27" s="5" t="n">
        <v>260866</v>
      </c>
      <c r="C27" s="5" t="n">
        <v>271905</v>
      </c>
    </row>
    <row r="28" spans="1:3">
      <c r="A28" s="4" t="s">
        <v>59</v>
      </c>
      <c r="B28" s="5" t="n">
        <v>104784</v>
      </c>
      <c r="C28" s="5" t="n">
        <v>31238</v>
      </c>
    </row>
    <row r="29" spans="1:3">
      <c r="A29" s="4" t="s">
        <v>60</v>
      </c>
      <c r="B29" s="5" t="n">
        <v>28248</v>
      </c>
      <c r="C29" s="5" t="n">
        <v>19085</v>
      </c>
    </row>
    <row r="30" spans="1:3">
      <c r="A30" s="4" t="s">
        <v>61</v>
      </c>
      <c r="B30" s="5" t="n">
        <v>4543087</v>
      </c>
      <c r="C30" s="5" t="n">
        <v>3469034</v>
      </c>
    </row>
    <row r="31" spans="1:3">
      <c r="A31" s="3" t="s">
        <v>62</v>
      </c>
    </row>
    <row r="32" spans="1:3">
      <c r="A32" s="4" t="s">
        <v>63</v>
      </c>
      <c r="B32" s="5" t="n">
        <v>510861</v>
      </c>
      <c r="C32" s="5" t="n">
        <v>386287</v>
      </c>
    </row>
    <row r="33" spans="1:3">
      <c r="A33" s="4" t="s">
        <v>64</v>
      </c>
      <c r="B33" s="5" t="n">
        <v>38590</v>
      </c>
      <c r="C33" s="5" t="n">
        <v>13079</v>
      </c>
    </row>
    <row r="34" spans="1:3">
      <c r="A34" s="4" t="s">
        <v>65</v>
      </c>
      <c r="B34" s="5" t="n">
        <v>593</v>
      </c>
      <c r="C34" s="5" t="n">
        <v>1150</v>
      </c>
    </row>
    <row r="35" spans="1:3">
      <c r="A35" s="4" t="s">
        <v>66</v>
      </c>
      <c r="B35" s="5" t="n">
        <v>550044</v>
      </c>
      <c r="C35" s="5" t="n">
        <v>400516</v>
      </c>
    </row>
    <row r="36" spans="1:3">
      <c r="A36" s="4" t="s">
        <v>67</v>
      </c>
      <c r="B36" s="6" t="n">
        <v>5093131</v>
      </c>
      <c r="C36" s="6" t="n">
        <v>38695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251</v>
      </c>
    </row>
    <row r="4" spans="1:2">
      <c r="A4" s="4" t="s">
        <v>259</v>
      </c>
      <c r="B4" s="4" t="s">
        <v>2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61</v>
      </c>
      <c r="B1" s="2" t="s">
        <v>1</v>
      </c>
    </row>
    <row r="2" spans="1:2">
      <c r="B2" s="2" t="s">
        <v>2</v>
      </c>
    </row>
    <row r="3" spans="1:2">
      <c r="A3" s="3" t="s">
        <v>242</v>
      </c>
    </row>
    <row r="4" spans="1:2">
      <c r="A4" s="4" t="s">
        <v>261</v>
      </c>
      <c r="B4" s="4" t="s">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9</v>
      </c>
      <c r="B1" s="2" t="s">
        <v>1</v>
      </c>
    </row>
    <row r="2" spans="1:2">
      <c r="B2" s="2" t="s">
        <v>2</v>
      </c>
    </row>
    <row r="3" spans="1:2">
      <c r="A3" s="3" t="s">
        <v>237</v>
      </c>
    </row>
    <row r="4" spans="1:2">
      <c r="A4" s="4" t="s">
        <v>269</v>
      </c>
      <c r="B4" s="4" t="s">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7"/>
    <col customWidth="1" max="2" min="2" width="80"/>
  </cols>
  <sheetData>
    <row r="1" spans="1:2">
      <c r="A1" s="1" t="s">
        <v>277</v>
      </c>
      <c r="B1" s="2" t="s">
        <v>1</v>
      </c>
    </row>
    <row r="2" spans="1:2">
      <c r="B2" s="2" t="s">
        <v>2</v>
      </c>
    </row>
    <row r="3" spans="1:2">
      <c r="A3" s="3" t="s">
        <v>219</v>
      </c>
    </row>
    <row r="4" spans="1:2">
      <c r="A4" s="4" t="s">
        <v>278</v>
      </c>
      <c r="B4" s="4" t="s">
        <v>279</v>
      </c>
    </row>
    <row r="5" spans="1:2">
      <c r="A5" s="4" t="s">
        <v>280</v>
      </c>
      <c r="B5" s="4" t="s">
        <v>281</v>
      </c>
    </row>
    <row r="6" spans="1:2">
      <c r="A6" s="4" t="s">
        <v>227</v>
      </c>
      <c r="B6" s="4" t="s">
        <v>282</v>
      </c>
    </row>
    <row r="7" spans="1:2">
      <c r="A7" s="4" t="s">
        <v>283</v>
      </c>
      <c r="B7" s="4" t="s">
        <v>284</v>
      </c>
    </row>
    <row r="8" spans="1:2">
      <c r="A8" s="4" t="s">
        <v>285</v>
      </c>
      <c r="B8" s="4" t="s">
        <v>286</v>
      </c>
    </row>
    <row r="9" spans="1:2">
      <c r="A9" s="4" t="s">
        <v>287</v>
      </c>
      <c r="B9" s="4" t="s">
        <v>288</v>
      </c>
    </row>
    <row r="10" spans="1:2">
      <c r="A10" s="4" t="s">
        <v>289</v>
      </c>
      <c r="B10" s="4" t="s">
        <v>290</v>
      </c>
    </row>
    <row r="11" spans="1:2">
      <c r="A11" s="4" t="s">
        <v>291</v>
      </c>
      <c r="B11" s="4" t="s">
        <v>292</v>
      </c>
    </row>
    <row r="12" spans="1:2">
      <c r="A12" s="4" t="s">
        <v>293</v>
      </c>
      <c r="B12" s="4" t="s">
        <v>294</v>
      </c>
    </row>
    <row r="13" spans="1:2">
      <c r="A13" s="4" t="s">
        <v>266</v>
      </c>
      <c r="B13" s="4" t="s">
        <v>295</v>
      </c>
    </row>
    <row r="14" spans="1:2">
      <c r="A14" s="4" t="s">
        <v>224</v>
      </c>
      <c r="B14" s="4" t="s">
        <v>296</v>
      </c>
    </row>
    <row r="15" spans="1:2">
      <c r="A15" s="4" t="s">
        <v>247</v>
      </c>
      <c r="B15" s="4" t="s">
        <v>297</v>
      </c>
    </row>
    <row r="16" spans="1:2">
      <c r="A16" s="4" t="s">
        <v>298</v>
      </c>
      <c r="B16" s="4" t="s">
        <v>299</v>
      </c>
    </row>
    <row r="17" spans="1:2">
      <c r="A17" s="4" t="s">
        <v>300</v>
      </c>
      <c r="B17" s="4" t="s">
        <v>301</v>
      </c>
    </row>
    <row r="18" spans="1:2">
      <c r="A18" s="4" t="s">
        <v>302</v>
      </c>
      <c r="B18" s="4" t="s">
        <v>303</v>
      </c>
    </row>
    <row r="19" spans="1:2">
      <c r="A19" s="4" t="s">
        <v>304</v>
      </c>
      <c r="B19" s="4" t="s">
        <v>305</v>
      </c>
    </row>
    <row r="20" spans="1:2">
      <c r="A20" s="4" t="s">
        <v>306</v>
      </c>
      <c r="B20" s="4" t="s">
        <v>307</v>
      </c>
    </row>
    <row r="21" spans="1:2">
      <c r="A21" s="4" t="s">
        <v>308</v>
      </c>
      <c r="B21" s="4" t="s">
        <v>3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8</v>
      </c>
      <c r="B1" s="2" t="s">
        <v>2</v>
      </c>
      <c r="C1" s="2" t="s">
        <v>32</v>
      </c>
    </row>
    <row r="2" spans="1:3">
      <c r="A2" s="3" t="s">
        <v>69</v>
      </c>
    </row>
    <row r="3" spans="1:3">
      <c r="A3" s="4" t="s">
        <v>70</v>
      </c>
      <c r="B3" s="6" t="n">
        <v>146990</v>
      </c>
      <c r="C3" s="6" t="n">
        <v>117594</v>
      </c>
    </row>
    <row r="4" spans="1:3">
      <c r="A4" s="4" t="s">
        <v>71</v>
      </c>
      <c r="B4" s="4" t="s">
        <v>72</v>
      </c>
      <c r="C4" s="4" t="s">
        <v>72</v>
      </c>
    </row>
    <row r="5" spans="1:3">
      <c r="A5" s="4" t="s">
        <v>73</v>
      </c>
      <c r="B5" s="5" t="n">
        <v>70000000</v>
      </c>
      <c r="C5" s="5" t="n">
        <v>70000000</v>
      </c>
    </row>
    <row r="6" spans="1:3">
      <c r="A6" s="4" t="s">
        <v>74</v>
      </c>
      <c r="B6" s="5" t="n">
        <v>47222914</v>
      </c>
      <c r="C6" s="5" t="n">
        <v>3790648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4" t="s">
        <v>311</v>
      </c>
      <c r="B3" s="4" t="s">
        <v>312</v>
      </c>
    </row>
    <row r="4" spans="1:2">
      <c r="A4" s="4" t="s">
        <v>133</v>
      </c>
    </row>
    <row r="5" spans="1:2">
      <c r="A5" s="4" t="s">
        <v>313</v>
      </c>
      <c r="B5" s="4" t="s">
        <v>314</v>
      </c>
    </row>
    <row r="6" spans="1:2">
      <c r="A6" s="4" t="s">
        <v>315</v>
      </c>
      <c r="B6" s="4" t="s">
        <v>316</v>
      </c>
    </row>
    <row r="7" spans="1:2">
      <c r="A7" s="4" t="s">
        <v>132</v>
      </c>
    </row>
    <row r="8" spans="1:2">
      <c r="A8" s="4" t="s">
        <v>313</v>
      </c>
      <c r="B8" s="4" t="s">
        <v>317</v>
      </c>
    </row>
    <row r="9" spans="1:2">
      <c r="A9" s="4" t="s">
        <v>315</v>
      </c>
      <c r="B9" s="4" t="s">
        <v>31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9</v>
      </c>
      <c r="B1" s="2" t="s">
        <v>1</v>
      </c>
    </row>
    <row r="2" spans="1:2">
      <c r="B2" s="2" t="s">
        <v>2</v>
      </c>
    </row>
    <row r="3" spans="1:2">
      <c r="A3" s="3" t="s">
        <v>225</v>
      </c>
    </row>
    <row r="4" spans="1:2">
      <c r="A4" s="4" t="s">
        <v>320</v>
      </c>
      <c r="B4" s="4" t="s">
        <v>32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228</v>
      </c>
    </row>
    <row r="4" spans="1:2">
      <c r="A4" s="4" t="s">
        <v>323</v>
      </c>
      <c r="B4" s="4" t="s">
        <v>324</v>
      </c>
    </row>
    <row r="5" spans="1:2">
      <c r="A5" s="4" t="s">
        <v>325</v>
      </c>
      <c r="B5" s="4" t="s">
        <v>326</v>
      </c>
    </row>
    <row r="6" spans="1:2">
      <c r="A6" s="4" t="s">
        <v>327</v>
      </c>
      <c r="B6" s="4" t="s">
        <v>328</v>
      </c>
    </row>
    <row r="7" spans="1:2">
      <c r="A7" s="4" t="s">
        <v>329</v>
      </c>
      <c r="B7" s="4" t="s">
        <v>330</v>
      </c>
    </row>
    <row r="8" spans="1:2">
      <c r="A8" s="4" t="s">
        <v>331</v>
      </c>
      <c r="B8" s="4" t="s">
        <v>33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231</v>
      </c>
    </row>
    <row r="4" spans="1:2">
      <c r="A4" s="4" t="s">
        <v>334</v>
      </c>
      <c r="B4" s="4" t="s">
        <v>335</v>
      </c>
    </row>
    <row r="5" spans="1:2">
      <c r="A5" s="4" t="s">
        <v>336</v>
      </c>
      <c r="B5" s="4" t="s">
        <v>337</v>
      </c>
    </row>
    <row r="6" spans="1:2">
      <c r="A6" s="4" t="s">
        <v>338</v>
      </c>
      <c r="B6" s="4" t="s">
        <v>339</v>
      </c>
    </row>
    <row r="7" spans="1:2">
      <c r="A7" s="4" t="s">
        <v>340</v>
      </c>
      <c r="B7" s="4" t="s">
        <v>341</v>
      </c>
    </row>
    <row r="8" spans="1:2">
      <c r="A8" s="4" t="s">
        <v>342</v>
      </c>
      <c r="B8" s="4" t="s">
        <v>343</v>
      </c>
    </row>
    <row r="9" spans="1:2">
      <c r="A9" s="4" t="s">
        <v>344</v>
      </c>
      <c r="B9" s="4" t="s">
        <v>345</v>
      </c>
    </row>
    <row r="10" spans="1:2">
      <c r="A10" s="4" t="s">
        <v>346</v>
      </c>
      <c r="B10" s="4" t="s">
        <v>347</v>
      </c>
    </row>
    <row r="11" spans="1:2">
      <c r="A11" s="4" t="s">
        <v>348</v>
      </c>
      <c r="B11" s="4" t="s">
        <v>349</v>
      </c>
    </row>
    <row r="12" spans="1:2">
      <c r="A12" s="4" t="s">
        <v>350</v>
      </c>
      <c r="B12" s="4" t="s">
        <v>351</v>
      </c>
    </row>
    <row r="13" spans="1:2">
      <c r="A13" s="4" t="s">
        <v>352</v>
      </c>
      <c r="B13" s="4" t="s">
        <v>35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54</v>
      </c>
      <c r="B1" s="2" t="s">
        <v>1</v>
      </c>
    </row>
    <row r="2" spans="1:2">
      <c r="B2" s="2" t="s">
        <v>2</v>
      </c>
    </row>
    <row r="3" spans="1:2">
      <c r="A3" s="3" t="s">
        <v>234</v>
      </c>
    </row>
    <row r="4" spans="1:2">
      <c r="A4" s="4" t="s">
        <v>355</v>
      </c>
      <c r="B4" s="4" t="s">
        <v>35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57</v>
      </c>
      <c r="B1" s="2" t="s">
        <v>1</v>
      </c>
    </row>
    <row r="2" spans="1:2">
      <c r="B2" s="2" t="s">
        <v>2</v>
      </c>
    </row>
    <row r="3" spans="1:2">
      <c r="A3" s="3" t="s">
        <v>237</v>
      </c>
    </row>
    <row r="4" spans="1:2">
      <c r="A4" s="4" t="s">
        <v>358</v>
      </c>
      <c r="B4" s="4" t="s">
        <v>35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2</v>
      </c>
    </row>
    <row r="3" spans="1:2">
      <c r="A3" s="3" t="s">
        <v>231</v>
      </c>
    </row>
    <row r="4" spans="1:2">
      <c r="A4" s="4" t="s">
        <v>361</v>
      </c>
      <c r="B4" s="4" t="s">
        <v>362</v>
      </c>
    </row>
    <row r="5" spans="1:2">
      <c r="A5" s="4" t="s">
        <v>363</v>
      </c>
      <c r="B5" s="4" t="s">
        <v>364</v>
      </c>
    </row>
    <row r="6" spans="1:2">
      <c r="A6" s="4" t="s">
        <v>365</v>
      </c>
      <c r="B6" s="4" t="s">
        <v>36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2</v>
      </c>
    </row>
    <row r="3" spans="1:2">
      <c r="A3" s="3" t="s">
        <v>245</v>
      </c>
    </row>
    <row r="4" spans="1:2">
      <c r="A4" s="4" t="s">
        <v>368</v>
      </c>
      <c r="B4" s="4" t="s">
        <v>369</v>
      </c>
    </row>
    <row r="5" spans="1:2">
      <c r="A5" s="4" t="s">
        <v>370</v>
      </c>
      <c r="B5" s="4" t="s">
        <v>371</v>
      </c>
    </row>
    <row r="6" spans="1:2">
      <c r="A6" s="4" t="s">
        <v>372</v>
      </c>
      <c r="B6" s="4" t="s">
        <v>37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80"/>
  </cols>
  <sheetData>
    <row r="1" spans="1:2">
      <c r="A1" s="1" t="s">
        <v>374</v>
      </c>
      <c r="B1" s="2" t="s">
        <v>1</v>
      </c>
    </row>
    <row r="2" spans="1:2">
      <c r="B2" s="2" t="s">
        <v>2</v>
      </c>
    </row>
    <row r="3" spans="1:2">
      <c r="A3" s="4" t="s">
        <v>375</v>
      </c>
      <c r="B3" s="4" t="s">
        <v>376</v>
      </c>
    </row>
    <row r="4" spans="1:2">
      <c r="A4" s="4" t="s">
        <v>377</v>
      </c>
      <c r="B4" s="4" t="s">
        <v>378</v>
      </c>
    </row>
    <row r="5" spans="1:2">
      <c r="A5" s="4" t="s">
        <v>379</v>
      </c>
    </row>
    <row r="6" spans="1:2">
      <c r="A6" s="4" t="s">
        <v>377</v>
      </c>
      <c r="B6" s="4" t="s">
        <v>38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81</v>
      </c>
      <c r="B1" s="2" t="s">
        <v>1</v>
      </c>
    </row>
    <row r="2" spans="1:2">
      <c r="B2" s="2" t="s">
        <v>2</v>
      </c>
    </row>
    <row r="3" spans="1:2">
      <c r="A3" s="4" t="s">
        <v>382</v>
      </c>
      <c r="B3" s="4" t="s">
        <v>383</v>
      </c>
    </row>
    <row r="4" spans="1:2">
      <c r="A4" s="4" t="s">
        <v>384</v>
      </c>
      <c r="B4" s="4" t="s">
        <v>38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75</v>
      </c>
      <c r="B1" s="2" t="s">
        <v>1</v>
      </c>
    </row>
    <row r="2" spans="1:4">
      <c r="B2" s="2" t="s">
        <v>2</v>
      </c>
      <c r="C2" s="2" t="s">
        <v>32</v>
      </c>
      <c r="D2" s="2" t="s">
        <v>76</v>
      </c>
    </row>
    <row r="3" spans="1:4">
      <c r="A3" s="3" t="s">
        <v>77</v>
      </c>
    </row>
    <row r="4" spans="1:4">
      <c r="A4" s="4" t="s">
        <v>78</v>
      </c>
      <c r="B4" s="6" t="n">
        <v>149777</v>
      </c>
      <c r="C4" s="6" t="n">
        <v>115295</v>
      </c>
      <c r="D4" s="6" t="n">
        <v>110587</v>
      </c>
    </row>
    <row r="5" spans="1:4">
      <c r="A5" s="4" t="s">
        <v>79</v>
      </c>
      <c r="B5" s="5" t="n">
        <v>569</v>
      </c>
      <c r="C5" s="5" t="n">
        <v>62</v>
      </c>
      <c r="D5" s="5" t="n">
        <v>71</v>
      </c>
    </row>
    <row r="6" spans="1:4">
      <c r="A6" s="4" t="s">
        <v>80</v>
      </c>
      <c r="B6" s="5" t="n">
        <v>11163</v>
      </c>
      <c r="C6" s="5" t="n">
        <v>10563</v>
      </c>
      <c r="D6" s="5" t="n">
        <v>10040</v>
      </c>
    </row>
    <row r="7" spans="1:4">
      <c r="A7" s="4" t="s">
        <v>81</v>
      </c>
      <c r="B7" s="5" t="n">
        <v>1787</v>
      </c>
      <c r="C7" s="5" t="n">
        <v>1594</v>
      </c>
      <c r="D7" s="5" t="n">
        <v>1805</v>
      </c>
    </row>
    <row r="8" spans="1:4">
      <c r="A8" s="4" t="s">
        <v>82</v>
      </c>
      <c r="B8" s="5" t="n">
        <v>163296</v>
      </c>
      <c r="C8" s="5" t="n">
        <v>127514</v>
      </c>
      <c r="D8" s="5" t="n">
        <v>122503</v>
      </c>
    </row>
    <row r="9" spans="1:4">
      <c r="A9" s="3" t="s">
        <v>83</v>
      </c>
    </row>
    <row r="10" spans="1:4">
      <c r="A10" s="4" t="s">
        <v>84</v>
      </c>
      <c r="B10" s="5" t="n">
        <v>10512</v>
      </c>
      <c r="C10" s="5" t="n">
        <v>5755</v>
      </c>
      <c r="D10" s="5" t="n">
        <v>5064</v>
      </c>
    </row>
    <row r="11" spans="1:4">
      <c r="A11" s="4" t="s">
        <v>57</v>
      </c>
      <c r="B11" s="5" t="n">
        <v>69</v>
      </c>
      <c r="C11" s="5" t="n">
        <v>110</v>
      </c>
      <c r="D11" s="5" t="n">
        <v>78</v>
      </c>
    </row>
    <row r="12" spans="1:4">
      <c r="A12" s="4" t="s">
        <v>58</v>
      </c>
      <c r="B12" s="5" t="n">
        <v>7066</v>
      </c>
      <c r="C12" s="5" t="n">
        <v>5009</v>
      </c>
      <c r="D12" s="5" t="n">
        <v>3795</v>
      </c>
    </row>
    <row r="13" spans="1:4">
      <c r="A13" s="4" t="s">
        <v>85</v>
      </c>
      <c r="B13" s="5" t="n">
        <v>17647</v>
      </c>
      <c r="C13" s="5" t="n">
        <v>10874</v>
      </c>
      <c r="D13" s="5" t="n">
        <v>8937</v>
      </c>
    </row>
    <row r="14" spans="1:4">
      <c r="A14" s="4" t="s">
        <v>86</v>
      </c>
      <c r="B14" s="5" t="n">
        <v>145649</v>
      </c>
      <c r="C14" s="5" t="n">
        <v>116640</v>
      </c>
      <c r="D14" s="5" t="n">
        <v>113566</v>
      </c>
    </row>
    <row r="15" spans="1:4">
      <c r="A15" s="4" t="s">
        <v>87</v>
      </c>
      <c r="B15" s="5" t="n">
        <v>4223</v>
      </c>
      <c r="C15" s="5" t="n">
        <v>1942</v>
      </c>
      <c r="D15" s="5" t="n">
        <v>5865</v>
      </c>
    </row>
    <row r="16" spans="1:4">
      <c r="A16" s="4" t="s">
        <v>88</v>
      </c>
      <c r="B16" s="5" t="n">
        <v>141426</v>
      </c>
      <c r="C16" s="5" t="n">
        <v>114698</v>
      </c>
      <c r="D16" s="5" t="n">
        <v>107701</v>
      </c>
    </row>
    <row r="17" spans="1:4">
      <c r="A17" s="3" t="s">
        <v>89</v>
      </c>
    </row>
    <row r="18" spans="1:4">
      <c r="A18" s="4" t="s">
        <v>90</v>
      </c>
      <c r="B18" s="5" t="n">
        <v>10157</v>
      </c>
      <c r="C18" s="5" t="n">
        <v>10024</v>
      </c>
      <c r="D18" s="5" t="n">
        <v>10523</v>
      </c>
    </row>
    <row r="19" spans="1:4">
      <c r="A19" s="4" t="s">
        <v>91</v>
      </c>
      <c r="B19" s="5" t="n">
        <v>4349</v>
      </c>
      <c r="C19" s="5" t="n">
        <v>4568</v>
      </c>
      <c r="D19" s="5" t="n">
        <v>4634</v>
      </c>
    </row>
    <row r="20" spans="1:4">
      <c r="A20" s="4" t="s">
        <v>92</v>
      </c>
      <c r="B20" s="5" t="n">
        <v>2562</v>
      </c>
      <c r="C20" s="5" t="n">
        <v>2017</v>
      </c>
      <c r="D20" s="5" t="n">
        <v>1453</v>
      </c>
    </row>
    <row r="21" spans="1:4">
      <c r="A21" s="4" t="s">
        <v>93</v>
      </c>
      <c r="C21" s="5" t="n">
        <v>1830</v>
      </c>
    </row>
    <row r="22" spans="1:4">
      <c r="A22" s="4" t="s">
        <v>94</v>
      </c>
      <c r="B22" s="5" t="n">
        <v>2123</v>
      </c>
      <c r="C22" s="5" t="n">
        <v>1681</v>
      </c>
      <c r="D22" s="5" t="n">
        <v>573</v>
      </c>
    </row>
    <row r="23" spans="1:4">
      <c r="A23" s="4" t="s">
        <v>95</v>
      </c>
      <c r="B23" s="5" t="n">
        <v>370</v>
      </c>
      <c r="C23" s="5" t="n">
        <v>241</v>
      </c>
      <c r="D23" s="5" t="n">
        <v>2</v>
      </c>
    </row>
    <row r="24" spans="1:4">
      <c r="A24" s="4" t="s">
        <v>96</v>
      </c>
      <c r="B24" s="5" t="n">
        <v>1769</v>
      </c>
      <c r="C24" s="5" t="n">
        <v>800</v>
      </c>
      <c r="D24" s="5" t="n">
        <v>537</v>
      </c>
    </row>
    <row r="25" spans="1:4">
      <c r="A25" s="4" t="s">
        <v>97</v>
      </c>
      <c r="B25" s="5" t="n">
        <v>21330</v>
      </c>
      <c r="C25" s="5" t="n">
        <v>21161</v>
      </c>
      <c r="D25" s="5" t="n">
        <v>17722</v>
      </c>
    </row>
    <row r="26" spans="1:4">
      <c r="A26" s="3" t="s">
        <v>98</v>
      </c>
    </row>
    <row r="27" spans="1:4">
      <c r="A27" s="4" t="s">
        <v>99</v>
      </c>
      <c r="B27" s="5" t="n">
        <v>56107</v>
      </c>
      <c r="C27" s="5" t="n">
        <v>48640</v>
      </c>
      <c r="D27" s="5" t="n">
        <v>45167</v>
      </c>
    </row>
    <row r="28" spans="1:4">
      <c r="A28" s="4" t="s">
        <v>100</v>
      </c>
      <c r="B28" s="5" t="n">
        <v>9935</v>
      </c>
      <c r="C28" s="5" t="n">
        <v>8956</v>
      </c>
      <c r="D28" s="5" t="n">
        <v>8865</v>
      </c>
    </row>
    <row r="29" spans="1:4">
      <c r="A29" s="4" t="s">
        <v>101</v>
      </c>
      <c r="B29" s="5" t="n">
        <v>8017</v>
      </c>
      <c r="C29" s="5" t="n">
        <v>6930</v>
      </c>
      <c r="D29" s="5" t="n">
        <v>6605</v>
      </c>
    </row>
    <row r="30" spans="1:4">
      <c r="A30" s="4" t="s">
        <v>102</v>
      </c>
      <c r="B30" s="5" t="n">
        <v>2248</v>
      </c>
      <c r="C30" s="5" t="n">
        <v>2086</v>
      </c>
      <c r="D30" s="5" t="n">
        <v>2019</v>
      </c>
    </row>
    <row r="31" spans="1:4">
      <c r="A31" s="4" t="s">
        <v>103</v>
      </c>
      <c r="B31" s="5" t="n">
        <v>1727</v>
      </c>
      <c r="C31" s="5" t="n">
        <v>1529</v>
      </c>
      <c r="D31" s="5" t="n">
        <v>1403</v>
      </c>
    </row>
    <row r="32" spans="1:4">
      <c r="A32" s="4" t="s">
        <v>104</v>
      </c>
      <c r="B32" s="5" t="n">
        <v>1672</v>
      </c>
      <c r="C32" s="5" t="n">
        <v>1586</v>
      </c>
      <c r="D32" s="5" t="n">
        <v>2025</v>
      </c>
    </row>
    <row r="33" spans="1:4">
      <c r="A33" s="4" t="s">
        <v>105</v>
      </c>
      <c r="B33" s="5" t="n">
        <v>1891</v>
      </c>
      <c r="C33" s="5" t="n">
        <v>1524</v>
      </c>
      <c r="D33" s="5" t="n">
        <v>1245</v>
      </c>
    </row>
    <row r="34" spans="1:4">
      <c r="A34" s="4" t="s">
        <v>106</v>
      </c>
      <c r="B34" s="5" t="n">
        <v>1631</v>
      </c>
      <c r="C34" s="5" t="n">
        <v>1448</v>
      </c>
      <c r="D34" s="5" t="n">
        <v>1386</v>
      </c>
    </row>
    <row r="35" spans="1:4">
      <c r="A35" s="4" t="s">
        <v>107</v>
      </c>
      <c r="B35" s="5" t="n">
        <v>1582</v>
      </c>
      <c r="C35" s="5" t="n">
        <v>1398</v>
      </c>
      <c r="D35" s="5" t="n">
        <v>1432</v>
      </c>
    </row>
    <row r="36" spans="1:4">
      <c r="A36" s="4" t="s">
        <v>108</v>
      </c>
      <c r="B36" s="5" t="n">
        <v>734</v>
      </c>
      <c r="C36" s="5" t="n">
        <v>415</v>
      </c>
      <c r="D36" s="5" t="n">
        <v>464</v>
      </c>
    </row>
    <row r="37" spans="1:4">
      <c r="A37" s="4" t="s">
        <v>109</v>
      </c>
      <c r="B37" s="5" t="n">
        <v>116</v>
      </c>
      <c r="C37" s="5" t="n">
        <v>181</v>
      </c>
      <c r="D37" s="5" t="n">
        <v>234</v>
      </c>
    </row>
    <row r="38" spans="1:4">
      <c r="A38" s="4" t="s">
        <v>110</v>
      </c>
      <c r="C38" s="5" t="n">
        <v>2407</v>
      </c>
    </row>
    <row r="39" spans="1:4">
      <c r="A39" s="4" t="s">
        <v>111</v>
      </c>
      <c r="B39" s="5" t="n">
        <v>4103</v>
      </c>
      <c r="C39" s="5" t="n">
        <v>1152</v>
      </c>
    </row>
    <row r="40" spans="1:4">
      <c r="A40" s="4" t="s">
        <v>112</v>
      </c>
      <c r="B40" s="5" t="n">
        <v>10154</v>
      </c>
      <c r="C40" s="5" t="n">
        <v>8959</v>
      </c>
      <c r="D40" s="5" t="n">
        <v>8290</v>
      </c>
    </row>
    <row r="41" spans="1:4">
      <c r="A41" s="4" t="s">
        <v>113</v>
      </c>
      <c r="B41" s="5" t="n">
        <v>99917</v>
      </c>
      <c r="C41" s="5" t="n">
        <v>87211</v>
      </c>
      <c r="D41" s="5" t="n">
        <v>79135</v>
      </c>
    </row>
    <row r="42" spans="1:4">
      <c r="A42" s="4" t="s">
        <v>114</v>
      </c>
      <c r="B42" s="5" t="n">
        <v>62839</v>
      </c>
      <c r="C42" s="5" t="n">
        <v>48648</v>
      </c>
      <c r="D42" s="5" t="n">
        <v>46288</v>
      </c>
    </row>
    <row r="43" spans="1:4">
      <c r="A43" s="4" t="s">
        <v>115</v>
      </c>
      <c r="B43" s="5" t="n">
        <v>21321</v>
      </c>
      <c r="C43" s="5" t="n">
        <v>16167</v>
      </c>
      <c r="D43" s="5" t="n">
        <v>15159</v>
      </c>
    </row>
    <row r="44" spans="1:4">
      <c r="A44" s="4" t="s">
        <v>116</v>
      </c>
      <c r="B44" s="6" t="n">
        <v>41518</v>
      </c>
      <c r="C44" s="6" t="n">
        <v>32481</v>
      </c>
      <c r="D44" s="6" t="n">
        <v>31129</v>
      </c>
    </row>
    <row r="45" spans="1:4">
      <c r="A45" s="3" t="s">
        <v>117</v>
      </c>
    </row>
    <row r="46" spans="1:4">
      <c r="A46" s="4" t="s">
        <v>118</v>
      </c>
      <c r="B46" s="7" t="n">
        <v>0.96</v>
      </c>
      <c r="C46" s="7" t="n">
        <v>0.85</v>
      </c>
      <c r="D46" s="7" t="n">
        <v>0.82</v>
      </c>
    </row>
    <row r="47" spans="1:4">
      <c r="A47" s="4" t="s">
        <v>119</v>
      </c>
      <c r="B47" s="8" t="n">
        <v>0.95</v>
      </c>
      <c r="C47" s="8" t="n">
        <v>0.85</v>
      </c>
      <c r="D47" s="8" t="n">
        <v>0.82</v>
      </c>
    </row>
    <row r="48" spans="1:4">
      <c r="A48" s="4" t="s">
        <v>120</v>
      </c>
      <c r="B48" s="7" t="n">
        <v>0.37</v>
      </c>
      <c r="C48" s="7" t="n">
        <v>0.33</v>
      </c>
      <c r="D48" s="7" t="n">
        <v>0.2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86</v>
      </c>
      <c r="B1" s="2" t="s">
        <v>1</v>
      </c>
    </row>
    <row r="2" spans="1:2">
      <c r="B2" s="2" t="s">
        <v>2</v>
      </c>
    </row>
    <row r="3" spans="1:2">
      <c r="A3" s="3" t="s">
        <v>254</v>
      </c>
    </row>
    <row r="4" spans="1:2">
      <c r="A4" s="4" t="s">
        <v>387</v>
      </c>
      <c r="B4" s="4" t="s">
        <v>388</v>
      </c>
    </row>
    <row r="5" spans="1:2">
      <c r="A5" s="4" t="s">
        <v>389</v>
      </c>
      <c r="B5" s="4" t="s">
        <v>390</v>
      </c>
    </row>
    <row r="6" spans="1:2">
      <c r="A6" s="4" t="s">
        <v>391</v>
      </c>
      <c r="B6" s="4" t="s">
        <v>39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93</v>
      </c>
      <c r="B1" s="2" t="s">
        <v>1</v>
      </c>
    </row>
    <row r="2" spans="1:2">
      <c r="B2" s="2" t="s">
        <v>2</v>
      </c>
    </row>
    <row r="3" spans="1:2">
      <c r="A3" s="3" t="s">
        <v>257</v>
      </c>
    </row>
    <row r="4" spans="1:2">
      <c r="A4" s="4" t="s">
        <v>394</v>
      </c>
      <c r="B4" s="4" t="s">
        <v>39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6</v>
      </c>
      <c r="B1" s="2" t="s">
        <v>1</v>
      </c>
    </row>
    <row r="2" spans="1:2">
      <c r="B2" s="2" t="s">
        <v>2</v>
      </c>
    </row>
    <row r="3" spans="1:2">
      <c r="A3" s="3" t="s">
        <v>251</v>
      </c>
    </row>
    <row r="4" spans="1:2">
      <c r="A4" s="4" t="s">
        <v>397</v>
      </c>
      <c r="B4" s="4" t="s">
        <v>39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99</v>
      </c>
      <c r="B1" s="2" t="s">
        <v>1</v>
      </c>
    </row>
    <row r="2" spans="1:2">
      <c r="B2" s="2" t="s">
        <v>2</v>
      </c>
    </row>
    <row r="3" spans="1:2">
      <c r="A3" s="3" t="s">
        <v>242</v>
      </c>
    </row>
    <row r="4" spans="1:2">
      <c r="A4" s="4" t="s">
        <v>400</v>
      </c>
      <c r="B4" s="4" t="s">
        <v>401</v>
      </c>
    </row>
    <row r="5" spans="1:2">
      <c r="A5" s="4" t="s">
        <v>402</v>
      </c>
      <c r="B5" s="4" t="s">
        <v>40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404</v>
      </c>
      <c r="B1" s="2" t="s">
        <v>1</v>
      </c>
    </row>
    <row r="2" spans="1:2">
      <c r="B2" s="2" t="s">
        <v>2</v>
      </c>
    </row>
    <row r="3" spans="1:2">
      <c r="A3" s="3" t="s">
        <v>264</v>
      </c>
    </row>
    <row r="4" spans="1:2">
      <c r="A4" s="4" t="s">
        <v>405</v>
      </c>
      <c r="B4" s="4" t="s">
        <v>406</v>
      </c>
    </row>
    <row r="5" spans="1:2">
      <c r="A5" s="4" t="s">
        <v>407</v>
      </c>
      <c r="B5" s="4" t="s">
        <v>408</v>
      </c>
    </row>
    <row r="6" spans="1:2">
      <c r="A6" s="4" t="s">
        <v>409</v>
      </c>
      <c r="B6" s="4" t="s">
        <v>41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411</v>
      </c>
      <c r="B1" s="2" t="s">
        <v>1</v>
      </c>
    </row>
    <row r="2" spans="1:2">
      <c r="B2" s="2" t="s">
        <v>2</v>
      </c>
    </row>
    <row r="3" spans="1:2">
      <c r="A3" s="3" t="s">
        <v>267</v>
      </c>
    </row>
    <row r="4" spans="1:2">
      <c r="A4" s="4" t="s">
        <v>412</v>
      </c>
      <c r="B4" s="4" t="s">
        <v>41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14</v>
      </c>
      <c r="B1" s="2" t="s">
        <v>1</v>
      </c>
    </row>
    <row r="2" spans="1:2">
      <c r="B2" s="2" t="s">
        <v>2</v>
      </c>
    </row>
    <row r="3" spans="1:2">
      <c r="A3" s="3" t="s">
        <v>237</v>
      </c>
    </row>
    <row r="4" spans="1:2">
      <c r="A4" s="4" t="s">
        <v>415</v>
      </c>
      <c r="B4" s="4" t="s">
        <v>41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17</v>
      </c>
      <c r="B1" s="2" t="s">
        <v>1</v>
      </c>
    </row>
    <row r="2" spans="1:2">
      <c r="B2" s="2" t="s">
        <v>2</v>
      </c>
    </row>
    <row r="3" spans="1:2">
      <c r="A3" s="3" t="s">
        <v>272</v>
      </c>
    </row>
    <row r="4" spans="1:2">
      <c r="A4" s="4" t="s">
        <v>418</v>
      </c>
      <c r="B4" s="4" t="s">
        <v>41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420</v>
      </c>
      <c r="B1" s="2" t="s">
        <v>1</v>
      </c>
    </row>
    <row r="2" spans="1:2">
      <c r="B2" s="2" t="s">
        <v>2</v>
      </c>
    </row>
    <row r="3" spans="1:2">
      <c r="A3" s="3" t="s">
        <v>275</v>
      </c>
    </row>
    <row r="4" spans="1:2">
      <c r="A4" s="4" t="s">
        <v>421</v>
      </c>
      <c r="B4" s="4" t="s">
        <v>422</v>
      </c>
    </row>
    <row r="5" spans="1:2">
      <c r="A5" s="4" t="s">
        <v>423</v>
      </c>
      <c r="B5" s="4" t="s">
        <v>424</v>
      </c>
    </row>
    <row r="6" spans="1:2">
      <c r="A6" s="4" t="s">
        <v>425</v>
      </c>
      <c r="B6" s="4" t="s">
        <v>42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28"/>
    <col customWidth="1" max="4" min="4" width="21"/>
    <col customWidth="1" max="5" min="5" width="21"/>
  </cols>
  <sheetData>
    <row r="1" spans="1:5">
      <c r="A1" s="1" t="s">
        <v>427</v>
      </c>
      <c r="B1" s="2" t="s">
        <v>428</v>
      </c>
      <c r="C1" s="2" t="s">
        <v>429</v>
      </c>
      <c r="D1" s="2" t="s">
        <v>430</v>
      </c>
      <c r="E1" s="2" t="s">
        <v>431</v>
      </c>
    </row>
    <row r="2" spans="1:5">
      <c r="A2" s="3" t="s">
        <v>432</v>
      </c>
    </row>
    <row r="3" spans="1:5">
      <c r="A3" s="4" t="s">
        <v>433</v>
      </c>
      <c r="C3" s="5" t="n">
        <v>1</v>
      </c>
    </row>
    <row r="4" spans="1:5">
      <c r="A4" s="4" t="s">
        <v>434</v>
      </c>
      <c r="C4" s="4" t="s">
        <v>435</v>
      </c>
    </row>
    <row r="5" spans="1:5">
      <c r="A5" s="4" t="s">
        <v>436</v>
      </c>
      <c r="C5" s="4" t="s">
        <v>435</v>
      </c>
    </row>
    <row r="6" spans="1:5">
      <c r="A6" s="4" t="s">
        <v>437</v>
      </c>
      <c r="C6" s="4" t="s">
        <v>438</v>
      </c>
    </row>
    <row r="7" spans="1:5">
      <c r="A7" s="4" t="s">
        <v>439</v>
      </c>
      <c r="C7" s="4" t="s">
        <v>440</v>
      </c>
    </row>
    <row r="8" spans="1:5">
      <c r="A8" s="4" t="s">
        <v>441</v>
      </c>
      <c r="C8" s="6" t="n">
        <v>500000</v>
      </c>
    </row>
    <row r="9" spans="1:5">
      <c r="A9" s="4" t="s">
        <v>442</v>
      </c>
      <c r="C9" s="5" t="n">
        <v>26900000</v>
      </c>
      <c r="D9" s="6" t="n">
        <v>30000000</v>
      </c>
    </row>
    <row r="10" spans="1:5">
      <c r="A10" s="4" t="s">
        <v>443</v>
      </c>
      <c r="C10" s="5" t="n">
        <v>124000</v>
      </c>
      <c r="D10" s="5" t="n">
        <v>167000</v>
      </c>
    </row>
    <row r="11" spans="1:5">
      <c r="A11" s="4" t="s">
        <v>48</v>
      </c>
      <c r="C11" s="5" t="n">
        <v>72384000</v>
      </c>
      <c r="D11" s="5" t="n">
        <v>65361000</v>
      </c>
    </row>
    <row r="12" spans="1:5">
      <c r="A12" s="4" t="s">
        <v>92</v>
      </c>
      <c r="C12" s="5" t="n">
        <v>2562000</v>
      </c>
      <c r="D12" s="6" t="n">
        <v>2017000</v>
      </c>
      <c r="E12" s="6" t="n">
        <v>1453000</v>
      </c>
    </row>
    <row r="13" spans="1:5">
      <c r="A13" s="4" t="s">
        <v>444</v>
      </c>
      <c r="C13" s="6" t="n">
        <v>30000000</v>
      </c>
    </row>
    <row r="14" spans="1:5">
      <c r="A14" s="4" t="s">
        <v>445</v>
      </c>
    </row>
    <row r="15" spans="1:5">
      <c r="A15" s="3" t="s">
        <v>432</v>
      </c>
    </row>
    <row r="16" spans="1:5">
      <c r="A16" s="4" t="s">
        <v>446</v>
      </c>
      <c r="B16" s="4" t="s">
        <v>447</v>
      </c>
    </row>
    <row r="17" spans="1:5">
      <c r="A17" s="4" t="s">
        <v>448</v>
      </c>
      <c r="C17" s="4" t="s">
        <v>44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21</v>
      </c>
      <c r="B1" s="2" t="s">
        <v>1</v>
      </c>
    </row>
    <row r="2" spans="1:4">
      <c r="B2" s="2" t="s">
        <v>2</v>
      </c>
      <c r="C2" s="2" t="s">
        <v>32</v>
      </c>
      <c r="D2" s="2" t="s">
        <v>76</v>
      </c>
    </row>
    <row r="3" spans="1:4">
      <c r="A3" s="3" t="s">
        <v>122</v>
      </c>
    </row>
    <row r="4" spans="1:4">
      <c r="A4" s="4" t="s">
        <v>116</v>
      </c>
      <c r="B4" s="6" t="n">
        <v>41518</v>
      </c>
      <c r="C4" s="6" t="n">
        <v>32481</v>
      </c>
      <c r="D4" s="6" t="n">
        <v>31129</v>
      </c>
    </row>
    <row r="5" spans="1:4">
      <c r="A5" s="3" t="s">
        <v>123</v>
      </c>
    </row>
    <row r="6" spans="1:4">
      <c r="A6" s="4" t="s">
        <v>124</v>
      </c>
      <c r="B6" s="5" t="n">
        <v>-1038</v>
      </c>
      <c r="C6" s="5" t="n">
        <v>-220</v>
      </c>
      <c r="D6" s="5" t="n">
        <v>6180</v>
      </c>
    </row>
    <row r="7" spans="1:4">
      <c r="A7" s="4" t="s">
        <v>125</v>
      </c>
      <c r="B7" s="5" t="n">
        <v>233</v>
      </c>
      <c r="C7" s="5" t="n">
        <v>157</v>
      </c>
      <c r="D7" s="5" t="n">
        <v>2</v>
      </c>
    </row>
    <row r="8" spans="1:4">
      <c r="A8" s="4" t="s">
        <v>126</v>
      </c>
      <c r="B8" s="5" t="n">
        <v>672</v>
      </c>
    </row>
    <row r="9" spans="1:4">
      <c r="A9" s="4" t="s">
        <v>127</v>
      </c>
      <c r="B9" s="5" t="n">
        <v>42</v>
      </c>
      <c r="C9" s="5" t="n">
        <v>4</v>
      </c>
      <c r="D9" s="5" t="n">
        <v>20</v>
      </c>
    </row>
    <row r="10" spans="1:4">
      <c r="A10" s="4" t="s">
        <v>128</v>
      </c>
      <c r="B10" s="5" t="n">
        <v>-557</v>
      </c>
      <c r="C10" s="5" t="n">
        <v>-373</v>
      </c>
      <c r="D10" s="5" t="n">
        <v>6198</v>
      </c>
    </row>
    <row r="11" spans="1:4">
      <c r="A11" s="4" t="s">
        <v>129</v>
      </c>
      <c r="B11" s="6" t="n">
        <v>40961</v>
      </c>
      <c r="C11" s="6" t="n">
        <v>32108</v>
      </c>
      <c r="D11" s="6" t="n">
        <v>3732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67"/>
    <col customWidth="1" max="2" min="2" width="43"/>
    <col customWidth="1" max="3" min="3" width="43"/>
    <col customWidth="1" max="4" min="4" width="21"/>
    <col customWidth="1" max="5" min="5" width="21"/>
    <col customWidth="1" max="6" min="6" width="31"/>
    <col customWidth="1" max="7" min="7" width="31"/>
  </cols>
  <sheetData>
    <row r="1" spans="1:7">
      <c r="A1" s="1" t="s">
        <v>450</v>
      </c>
      <c r="B1" s="2" t="s">
        <v>451</v>
      </c>
      <c r="C1" s="2" t="s">
        <v>452</v>
      </c>
      <c r="D1" s="2" t="s">
        <v>453</v>
      </c>
      <c r="E1" s="2" t="s">
        <v>454</v>
      </c>
      <c r="F1" s="2" t="s">
        <v>455</v>
      </c>
      <c r="G1" s="2" t="s">
        <v>456</v>
      </c>
    </row>
    <row r="2" spans="1:7">
      <c r="A2" s="3" t="s">
        <v>457</v>
      </c>
    </row>
    <row r="3" spans="1:7">
      <c r="A3" s="4" t="s">
        <v>458</v>
      </c>
      <c r="E3" s="6" t="n">
        <v>-158000</v>
      </c>
    </row>
    <row r="4" spans="1:7">
      <c r="A4" s="4" t="s">
        <v>459</v>
      </c>
      <c r="D4" s="6" t="n">
        <v>3300000</v>
      </c>
      <c r="F4" s="6" t="n">
        <v>3300000</v>
      </c>
      <c r="G4" s="6" t="n">
        <v>1500000</v>
      </c>
    </row>
    <row r="5" spans="1:7">
      <c r="A5" s="4" t="s">
        <v>46</v>
      </c>
      <c r="D5" s="5" t="n">
        <v>135747000</v>
      </c>
      <c r="F5" s="5" t="n">
        <v>135747000</v>
      </c>
      <c r="G5" s="5" t="n">
        <v>109974000</v>
      </c>
    </row>
    <row r="6" spans="1:7">
      <c r="A6" s="4" t="s">
        <v>460</v>
      </c>
      <c r="F6" s="5" t="n">
        <v>4103000</v>
      </c>
      <c r="G6" s="5" t="n">
        <v>1152000</v>
      </c>
    </row>
    <row r="7" spans="1:7">
      <c r="A7" s="4" t="s">
        <v>461</v>
      </c>
      <c r="F7" s="5" t="n">
        <v>151556000</v>
      </c>
      <c r="G7" s="5" t="n">
        <v>140702000</v>
      </c>
    </row>
    <row r="8" spans="1:7">
      <c r="A8" s="4" t="s">
        <v>462</v>
      </c>
      <c r="F8" s="6" t="n">
        <v>45378000</v>
      </c>
      <c r="G8" s="6" t="n">
        <v>38109000</v>
      </c>
    </row>
    <row r="9" spans="1:7">
      <c r="A9" s="4" t="s">
        <v>463</v>
      </c>
      <c r="F9" s="7" t="n">
        <v>1.01</v>
      </c>
      <c r="G9" s="7" t="n">
        <v>0.86</v>
      </c>
    </row>
    <row r="10" spans="1:7">
      <c r="A10" s="4" t="s">
        <v>464</v>
      </c>
    </row>
    <row r="11" spans="1:7">
      <c r="A11" s="3" t="s">
        <v>457</v>
      </c>
    </row>
    <row r="12" spans="1:7">
      <c r="A12" s="4" t="s">
        <v>458</v>
      </c>
      <c r="D12" s="5" t="n">
        <v>-645000</v>
      </c>
    </row>
    <row r="13" spans="1:7">
      <c r="A13" s="4" t="s">
        <v>132</v>
      </c>
    </row>
    <row r="14" spans="1:7">
      <c r="A14" s="3" t="s">
        <v>457</v>
      </c>
    </row>
    <row r="15" spans="1:7">
      <c r="A15" s="4" t="s">
        <v>465</v>
      </c>
      <c r="C15" s="9" t="n">
        <v>0.9576</v>
      </c>
    </row>
    <row r="16" spans="1:7">
      <c r="A16" s="4" t="s">
        <v>466</v>
      </c>
      <c r="C16" s="5" t="n">
        <v>3314284</v>
      </c>
    </row>
    <row r="17" spans="1:7">
      <c r="A17" s="4" t="s">
        <v>467</v>
      </c>
      <c r="F17" s="4" t="s">
        <v>468</v>
      </c>
    </row>
    <row r="18" spans="1:7">
      <c r="A18" s="4" t="s">
        <v>469</v>
      </c>
      <c r="C18" s="7" t="n">
        <v>11.35</v>
      </c>
    </row>
    <row r="19" spans="1:7">
      <c r="A19" s="4" t="s">
        <v>470</v>
      </c>
      <c r="C19" s="7" t="n">
        <v>7.37</v>
      </c>
    </row>
    <row r="20" spans="1:7">
      <c r="A20" s="4" t="s">
        <v>471</v>
      </c>
      <c r="C20" s="6" t="n">
        <v>122000</v>
      </c>
    </row>
    <row r="21" spans="1:7">
      <c r="A21" s="4" t="s">
        <v>472</v>
      </c>
      <c r="F21" s="6" t="n">
        <v>0</v>
      </c>
    </row>
    <row r="22" spans="1:7">
      <c r="A22" s="4" t="s">
        <v>459</v>
      </c>
      <c r="C22" s="6" t="n">
        <v>1500000</v>
      </c>
      <c r="D22" s="5" t="n">
        <v>1500000</v>
      </c>
      <c r="F22" s="6" t="n">
        <v>1500000</v>
      </c>
    </row>
    <row r="23" spans="1:7">
      <c r="A23" s="4" t="s">
        <v>473</v>
      </c>
      <c r="F23" s="4" t="s">
        <v>474</v>
      </c>
    </row>
    <row r="24" spans="1:7">
      <c r="A24" s="4" t="s">
        <v>475</v>
      </c>
      <c r="C24" s="4" t="s">
        <v>476</v>
      </c>
    </row>
    <row r="25" spans="1:7">
      <c r="A25" s="4" t="s">
        <v>477</v>
      </c>
      <c r="C25" s="4" t="s">
        <v>478</v>
      </c>
    </row>
    <row r="26" spans="1:7">
      <c r="A26" s="4" t="s">
        <v>479</v>
      </c>
      <c r="C26" s="6" t="n">
        <v>4500000</v>
      </c>
    </row>
    <row r="27" spans="1:7">
      <c r="A27" s="4" t="s">
        <v>46</v>
      </c>
      <c r="C27" s="6" t="n">
        <v>15311000</v>
      </c>
      <c r="D27" s="5" t="n">
        <v>15311000</v>
      </c>
      <c r="F27" s="6" t="n">
        <v>15311000</v>
      </c>
    </row>
    <row r="28" spans="1:7">
      <c r="A28" s="4" t="s">
        <v>480</v>
      </c>
    </row>
    <row r="29" spans="1:7">
      <c r="A29" s="3" t="s">
        <v>457</v>
      </c>
    </row>
    <row r="30" spans="1:7">
      <c r="A30" s="4" t="s">
        <v>481</v>
      </c>
      <c r="C30" s="5" t="n">
        <v>8</v>
      </c>
    </row>
    <row r="31" spans="1:7">
      <c r="A31" s="4" t="s">
        <v>133</v>
      </c>
    </row>
    <row r="32" spans="1:7">
      <c r="A32" s="3" t="s">
        <v>457</v>
      </c>
    </row>
    <row r="33" spans="1:7">
      <c r="A33" s="4" t="s">
        <v>465</v>
      </c>
      <c r="B33" s="8" t="n">
        <v>1.25</v>
      </c>
    </row>
    <row r="34" spans="1:7">
      <c r="A34" s="4" t="s">
        <v>466</v>
      </c>
      <c r="B34" s="5" t="n">
        <v>3201109</v>
      </c>
    </row>
    <row r="35" spans="1:7">
      <c r="A35" s="4" t="s">
        <v>467</v>
      </c>
      <c r="F35" s="4" t="s">
        <v>482</v>
      </c>
    </row>
    <row r="36" spans="1:7">
      <c r="A36" s="4" t="s">
        <v>469</v>
      </c>
      <c r="B36" s="7" t="n">
        <v>14.31</v>
      </c>
    </row>
    <row r="37" spans="1:7">
      <c r="A37" s="4" t="s">
        <v>483</v>
      </c>
      <c r="B37" s="8" t="n">
        <v>11.45</v>
      </c>
    </row>
    <row r="38" spans="1:7">
      <c r="A38" s="4" t="s">
        <v>470</v>
      </c>
      <c r="B38" s="7" t="n">
        <v>9.07</v>
      </c>
    </row>
    <row r="39" spans="1:7">
      <c r="A39" s="4" t="s">
        <v>471</v>
      </c>
      <c r="B39" s="6" t="n">
        <v>869000</v>
      </c>
    </row>
    <row r="40" spans="1:7">
      <c r="A40" s="4" t="s">
        <v>472</v>
      </c>
      <c r="F40" s="6" t="n">
        <v>0</v>
      </c>
    </row>
    <row r="41" spans="1:7">
      <c r="A41" s="4" t="s">
        <v>459</v>
      </c>
      <c r="D41" s="5" t="n">
        <v>1000000</v>
      </c>
      <c r="F41" s="6" t="n">
        <v>1000000</v>
      </c>
    </row>
    <row r="42" spans="1:7">
      <c r="A42" s="4" t="s">
        <v>473</v>
      </c>
      <c r="F42" s="4" t="s">
        <v>474</v>
      </c>
    </row>
    <row r="43" spans="1:7">
      <c r="A43" s="4" t="s">
        <v>46</v>
      </c>
      <c r="B43" s="6" t="n">
        <v>10462000</v>
      </c>
      <c r="D43" s="6" t="n">
        <v>10500000</v>
      </c>
      <c r="F43" s="6" t="n">
        <v>10500000</v>
      </c>
    </row>
    <row r="44" spans="1:7">
      <c r="A44" s="4" t="s">
        <v>461</v>
      </c>
      <c r="F44" s="5" t="n">
        <v>6600000</v>
      </c>
    </row>
    <row r="45" spans="1:7">
      <c r="A45" s="4" t="s">
        <v>462</v>
      </c>
      <c r="F45" s="6" t="n">
        <v>3300000</v>
      </c>
    </row>
    <row r="46" spans="1:7">
      <c r="A46" s="4" t="s">
        <v>463</v>
      </c>
      <c r="F46" s="7" t="n">
        <v>0.07000000000000001</v>
      </c>
    </row>
    <row r="47" spans="1:7">
      <c r="A47" s="4" t="s">
        <v>484</v>
      </c>
    </row>
    <row r="48" spans="1:7">
      <c r="A48" s="3" t="s">
        <v>457</v>
      </c>
    </row>
    <row r="49" spans="1:7">
      <c r="A49" s="4" t="s">
        <v>481</v>
      </c>
      <c r="B49" s="5" t="n">
        <v>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85</v>
      </c>
      <c r="B1" s="2" t="s">
        <v>2</v>
      </c>
      <c r="C1" s="2" t="s">
        <v>486</v>
      </c>
      <c r="D1" s="2" t="s">
        <v>487</v>
      </c>
      <c r="E1" s="2" t="s">
        <v>32</v>
      </c>
    </row>
    <row r="2" spans="1:5">
      <c r="A2" s="3" t="s">
        <v>488</v>
      </c>
    </row>
    <row r="3" spans="1:5">
      <c r="A3" s="4" t="s">
        <v>46</v>
      </c>
      <c r="B3" s="6" t="n">
        <v>135747</v>
      </c>
      <c r="E3" s="6" t="n">
        <v>109974</v>
      </c>
    </row>
    <row r="4" spans="1:5">
      <c r="A4" s="4" t="s">
        <v>132</v>
      </c>
    </row>
    <row r="5" spans="1:5">
      <c r="A5" s="3" t="s">
        <v>488</v>
      </c>
    </row>
    <row r="6" spans="1:5">
      <c r="A6" s="4" t="s">
        <v>489</v>
      </c>
      <c r="D6" s="6" t="n">
        <v>40942</v>
      </c>
    </row>
    <row r="7" spans="1:5">
      <c r="A7" s="4" t="s">
        <v>490</v>
      </c>
      <c r="D7" s="5" t="n">
        <v>3925</v>
      </c>
    </row>
    <row r="8" spans="1:5">
      <c r="A8" s="4" t="s">
        <v>209</v>
      </c>
      <c r="D8" s="5" t="n">
        <v>2962</v>
      </c>
    </row>
    <row r="9" spans="1:5">
      <c r="A9" s="4" t="s">
        <v>491</v>
      </c>
      <c r="D9" s="5" t="n">
        <v>319575</v>
      </c>
    </row>
    <row r="10" spans="1:5">
      <c r="A10" s="4" t="s">
        <v>492</v>
      </c>
      <c r="D10" s="5" t="n">
        <v>14438</v>
      </c>
    </row>
    <row r="11" spans="1:5">
      <c r="A11" s="4" t="s">
        <v>46</v>
      </c>
      <c r="B11" s="5" t="n">
        <v>15311</v>
      </c>
      <c r="D11" s="5" t="n">
        <v>15311</v>
      </c>
    </row>
    <row r="12" spans="1:5">
      <c r="A12" s="4" t="s">
        <v>493</v>
      </c>
      <c r="D12" s="5" t="n">
        <v>1514</v>
      </c>
    </row>
    <row r="13" spans="1:5">
      <c r="A13" s="4" t="s">
        <v>494</v>
      </c>
      <c r="D13" s="5" t="n">
        <v>6672</v>
      </c>
    </row>
    <row r="14" spans="1:5">
      <c r="A14" s="4" t="s">
        <v>495</v>
      </c>
      <c r="D14" s="5" t="n">
        <v>405339</v>
      </c>
    </row>
    <row r="15" spans="1:5">
      <c r="A15" s="4" t="s">
        <v>84</v>
      </c>
      <c r="D15" s="5" t="n">
        <v>-304466</v>
      </c>
    </row>
    <row r="16" spans="1:5">
      <c r="A16" s="4" t="s">
        <v>58</v>
      </c>
      <c r="D16" s="5" t="n">
        <v>-57308</v>
      </c>
    </row>
    <row r="17" spans="1:5">
      <c r="A17" s="4" t="s">
        <v>60</v>
      </c>
      <c r="D17" s="5" t="n">
        <v>-6344</v>
      </c>
    </row>
    <row r="18" spans="1:5">
      <c r="A18" s="4" t="s">
        <v>216</v>
      </c>
      <c r="D18" s="5" t="n">
        <v>-368118</v>
      </c>
    </row>
    <row r="19" spans="1:5">
      <c r="A19" s="4" t="s">
        <v>496</v>
      </c>
      <c r="D19" s="6" t="n">
        <v>37221</v>
      </c>
    </row>
    <row r="20" spans="1:5">
      <c r="A20" s="4" t="s">
        <v>133</v>
      </c>
    </row>
    <row r="21" spans="1:5">
      <c r="A21" s="3" t="s">
        <v>488</v>
      </c>
    </row>
    <row r="22" spans="1:5">
      <c r="A22" s="4" t="s">
        <v>489</v>
      </c>
      <c r="C22" s="6" t="n">
        <v>27809</v>
      </c>
    </row>
    <row r="23" spans="1:5">
      <c r="A23" s="4" t="s">
        <v>497</v>
      </c>
      <c r="C23" s="5" t="n">
        <v>7474</v>
      </c>
    </row>
    <row r="24" spans="1:5">
      <c r="A24" s="4" t="s">
        <v>490</v>
      </c>
      <c r="C24" s="5" t="n">
        <v>6885</v>
      </c>
    </row>
    <row r="25" spans="1:5">
      <c r="A25" s="4" t="s">
        <v>209</v>
      </c>
      <c r="C25" s="5" t="n">
        <v>780</v>
      </c>
    </row>
    <row r="26" spans="1:5">
      <c r="A26" s="4" t="s">
        <v>491</v>
      </c>
      <c r="C26" s="5" t="n">
        <v>260815</v>
      </c>
    </row>
    <row r="27" spans="1:5">
      <c r="A27" s="4" t="s">
        <v>492</v>
      </c>
      <c r="C27" s="5" t="n">
        <v>3125</v>
      </c>
    </row>
    <row r="28" spans="1:5">
      <c r="A28" s="4" t="s">
        <v>46</v>
      </c>
      <c r="B28" s="6" t="n">
        <v>10500</v>
      </c>
      <c r="C28" s="5" t="n">
        <v>10462</v>
      </c>
    </row>
    <row r="29" spans="1:5">
      <c r="A29" s="4" t="s">
        <v>493</v>
      </c>
      <c r="C29" s="5" t="n">
        <v>1416</v>
      </c>
    </row>
    <row r="30" spans="1:5">
      <c r="A30" s="4" t="s">
        <v>494</v>
      </c>
      <c r="C30" s="5" t="n">
        <v>7673</v>
      </c>
    </row>
    <row r="31" spans="1:5">
      <c r="A31" s="4" t="s">
        <v>495</v>
      </c>
      <c r="C31" s="5" t="n">
        <v>326439</v>
      </c>
    </row>
    <row r="32" spans="1:5">
      <c r="A32" s="4" t="s">
        <v>84</v>
      </c>
      <c r="C32" s="5" t="n">
        <v>-278060</v>
      </c>
    </row>
    <row r="33" spans="1:5">
      <c r="A33" s="4" t="s">
        <v>58</v>
      </c>
      <c r="C33" s="5" t="n">
        <v>-9314</v>
      </c>
    </row>
    <row r="34" spans="1:5">
      <c r="A34" s="4" t="s">
        <v>60</v>
      </c>
      <c r="C34" s="5" t="n">
        <v>-2411</v>
      </c>
    </row>
    <row r="35" spans="1:5">
      <c r="A35" s="4" t="s">
        <v>216</v>
      </c>
      <c r="C35" s="5" t="n">
        <v>-289785</v>
      </c>
    </row>
    <row r="36" spans="1:5">
      <c r="A36" s="4" t="s">
        <v>496</v>
      </c>
      <c r="C36" s="6" t="n">
        <v>3665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498</v>
      </c>
      <c r="B1" s="2" t="s">
        <v>453</v>
      </c>
    </row>
    <row r="2" spans="1:2">
      <c r="A2" s="4" t="s">
        <v>133</v>
      </c>
    </row>
    <row r="3" spans="1:2">
      <c r="A3" s="3" t="s">
        <v>488</v>
      </c>
    </row>
    <row r="4" spans="1:2">
      <c r="A4" s="4" t="s">
        <v>499</v>
      </c>
      <c r="B4" s="6" t="n">
        <v>1264</v>
      </c>
    </row>
    <row r="5" spans="1:2">
      <c r="A5" s="4" t="s">
        <v>500</v>
      </c>
      <c r="B5" s="5" t="n">
        <v>398</v>
      </c>
    </row>
    <row r="6" spans="1:2">
      <c r="A6" s="4" t="s">
        <v>501</v>
      </c>
      <c r="B6" s="5" t="n">
        <v>866</v>
      </c>
    </row>
    <row r="7" spans="1:2">
      <c r="A7" s="4" t="s">
        <v>502</v>
      </c>
      <c r="B7" s="5" t="n">
        <v>97</v>
      </c>
    </row>
    <row r="8" spans="1:2">
      <c r="A8" s="4" t="s">
        <v>503</v>
      </c>
      <c r="B8" s="5" t="n">
        <v>769</v>
      </c>
    </row>
    <row r="9" spans="1:2">
      <c r="A9" s="4" t="s">
        <v>132</v>
      </c>
    </row>
    <row r="10" spans="1:2">
      <c r="A10" s="3" t="s">
        <v>488</v>
      </c>
    </row>
    <row r="11" spans="1:2">
      <c r="A11" s="4" t="s">
        <v>499</v>
      </c>
      <c r="B11" s="5" t="n">
        <v>4932</v>
      </c>
    </row>
    <row r="12" spans="1:2">
      <c r="A12" s="4" t="s">
        <v>500</v>
      </c>
      <c r="B12" s="5" t="n">
        <v>4030</v>
      </c>
    </row>
    <row r="13" spans="1:2">
      <c r="A13" s="4" t="s">
        <v>501</v>
      </c>
      <c r="B13" s="5" t="n">
        <v>902</v>
      </c>
    </row>
    <row r="14" spans="1:2">
      <c r="A14" s="4" t="s">
        <v>502</v>
      </c>
      <c r="B14" s="5" t="n">
        <v>85</v>
      </c>
    </row>
    <row r="15" spans="1:2">
      <c r="A15" s="4" t="s">
        <v>503</v>
      </c>
      <c r="B15" s="6" t="n">
        <v>81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4</v>
      </c>
      <c r="B1" s="2" t="s">
        <v>1</v>
      </c>
    </row>
    <row r="2" spans="1:3">
      <c r="B2" s="2" t="s">
        <v>2</v>
      </c>
      <c r="C2" s="2" t="s">
        <v>32</v>
      </c>
    </row>
    <row r="3" spans="1:3">
      <c r="A3" s="3" t="s">
        <v>222</v>
      </c>
    </row>
    <row r="4" spans="1:3">
      <c r="A4" s="4" t="s">
        <v>461</v>
      </c>
      <c r="B4" s="6" t="n">
        <v>151556</v>
      </c>
      <c r="C4" s="6" t="n">
        <v>140702</v>
      </c>
    </row>
    <row r="5" spans="1:3">
      <c r="A5" s="4" t="s">
        <v>505</v>
      </c>
      <c r="B5" s="5" t="n">
        <v>4223</v>
      </c>
      <c r="C5" s="5" t="n">
        <v>1942</v>
      </c>
    </row>
    <row r="6" spans="1:3">
      <c r="A6" s="4" t="s">
        <v>506</v>
      </c>
      <c r="B6" s="5" t="n">
        <v>21859</v>
      </c>
      <c r="C6" s="5" t="n">
        <v>22428</v>
      </c>
    </row>
    <row r="7" spans="1:3">
      <c r="A7" s="4" t="s">
        <v>507</v>
      </c>
      <c r="B7" s="5" t="n">
        <v>100512</v>
      </c>
      <c r="C7" s="5" t="n">
        <v>103965</v>
      </c>
    </row>
    <row r="8" spans="1:3">
      <c r="A8" s="4" t="s">
        <v>462</v>
      </c>
      <c r="B8" s="6" t="n">
        <v>45378</v>
      </c>
      <c r="C8" s="6" t="n">
        <v>38109</v>
      </c>
    </row>
    <row r="9" spans="1:3">
      <c r="A9" s="3" t="s">
        <v>508</v>
      </c>
    </row>
    <row r="10" spans="1:3">
      <c r="A10" s="4" t="s">
        <v>509</v>
      </c>
      <c r="B10" s="7" t="n">
        <v>1.01</v>
      </c>
      <c r="C10" s="7" t="n">
        <v>0.8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0</v>
      </c>
      <c r="B1" s="2" t="s">
        <v>1</v>
      </c>
    </row>
    <row r="2" spans="1:4">
      <c r="B2" s="2" t="s">
        <v>2</v>
      </c>
      <c r="C2" s="2" t="s">
        <v>32</v>
      </c>
      <c r="D2" s="2" t="s">
        <v>76</v>
      </c>
    </row>
    <row r="3" spans="1:4">
      <c r="A3" s="3" t="s">
        <v>511</v>
      </c>
    </row>
    <row r="4" spans="1:4">
      <c r="A4" s="4" t="s">
        <v>512</v>
      </c>
      <c r="B4" s="6" t="n">
        <v>41518</v>
      </c>
      <c r="C4" s="6" t="n">
        <v>32481</v>
      </c>
      <c r="D4" s="6" t="n">
        <v>31129</v>
      </c>
    </row>
    <row r="5" spans="1:4">
      <c r="A5" s="4" t="s">
        <v>513</v>
      </c>
      <c r="B5" s="5" t="n">
        <v>-396</v>
      </c>
      <c r="C5" s="5" t="n">
        <v>-263</v>
      </c>
      <c r="D5" s="5" t="n">
        <v>-222</v>
      </c>
    </row>
    <row r="6" spans="1:4">
      <c r="A6" s="4" t="s">
        <v>514</v>
      </c>
      <c r="B6" s="6" t="n">
        <v>41122</v>
      </c>
      <c r="C6" s="6" t="n">
        <v>32218</v>
      </c>
      <c r="D6" s="6" t="n">
        <v>30907</v>
      </c>
    </row>
    <row r="7" spans="1:4">
      <c r="A7" s="4" t="s">
        <v>515</v>
      </c>
      <c r="B7" s="5" t="n">
        <v>42912</v>
      </c>
      <c r="C7" s="5" t="n">
        <v>37844</v>
      </c>
      <c r="D7" s="5" t="n">
        <v>37749</v>
      </c>
    </row>
    <row r="8" spans="1:4">
      <c r="A8" s="4" t="s">
        <v>516</v>
      </c>
      <c r="B8" s="5" t="n">
        <v>0</v>
      </c>
      <c r="C8" s="5" t="n">
        <v>0</v>
      </c>
      <c r="D8" s="5" t="n">
        <v>0</v>
      </c>
    </row>
    <row r="9" spans="1:4">
      <c r="A9" s="4" t="s">
        <v>514</v>
      </c>
      <c r="B9" s="5" t="n">
        <v>42912</v>
      </c>
      <c r="C9" s="5" t="n">
        <v>37844</v>
      </c>
      <c r="D9" s="5" t="n">
        <v>37749</v>
      </c>
    </row>
    <row r="10" spans="1:4">
      <c r="A10" s="4" t="s">
        <v>517</v>
      </c>
      <c r="B10" s="7" t="n">
        <v>0.97</v>
      </c>
      <c r="C10" s="7" t="n">
        <v>0.86</v>
      </c>
      <c r="D10" s="7" t="n">
        <v>0.82</v>
      </c>
    </row>
    <row r="11" spans="1:4">
      <c r="A11" s="4" t="s">
        <v>518</v>
      </c>
      <c r="B11" s="8" t="n">
        <v>-0.01</v>
      </c>
      <c r="C11" s="8" t="n">
        <v>-0.01</v>
      </c>
      <c r="D11" s="5" t="n">
        <v>0</v>
      </c>
    </row>
    <row r="12" spans="1:4">
      <c r="A12" s="4" t="s">
        <v>514</v>
      </c>
      <c r="B12" s="7" t="n">
        <v>0.96</v>
      </c>
      <c r="C12" s="7" t="n">
        <v>0.85</v>
      </c>
      <c r="D12" s="7" t="n">
        <v>0.82</v>
      </c>
    </row>
    <row r="13" spans="1:4">
      <c r="A13" s="3" t="s">
        <v>519</v>
      </c>
    </row>
    <row r="14" spans="1:4">
      <c r="A14" s="4" t="s">
        <v>520</v>
      </c>
      <c r="B14" s="6" t="n">
        <v>0</v>
      </c>
      <c r="C14" s="6" t="n">
        <v>0</v>
      </c>
      <c r="D14" s="6" t="n">
        <v>0</v>
      </c>
    </row>
    <row r="15" spans="1:4">
      <c r="A15" s="4" t="s">
        <v>521</v>
      </c>
      <c r="B15" s="5" t="n">
        <v>202</v>
      </c>
      <c r="C15" s="5" t="n">
        <v>149</v>
      </c>
      <c r="D15" s="5" t="n">
        <v>120</v>
      </c>
    </row>
    <row r="16" spans="1:4">
      <c r="A16" s="4" t="s">
        <v>522</v>
      </c>
      <c r="B16" s="7" t="n">
        <v>-0.01</v>
      </c>
    </row>
    <row r="17" spans="1:4">
      <c r="A17" s="3" t="s">
        <v>523</v>
      </c>
    </row>
    <row r="18" spans="1:4">
      <c r="A18" s="4" t="s">
        <v>524</v>
      </c>
      <c r="B18" s="6" t="n">
        <v>41122</v>
      </c>
      <c r="C18" s="6" t="n">
        <v>32218</v>
      </c>
      <c r="D18" s="6" t="n">
        <v>30907</v>
      </c>
    </row>
    <row r="19" spans="1:4">
      <c r="A19" s="4" t="s">
        <v>525</v>
      </c>
      <c r="B19" s="5" t="n">
        <v>43114</v>
      </c>
      <c r="C19" s="5" t="n">
        <v>37993</v>
      </c>
      <c r="D19" s="5" t="n">
        <v>37869</v>
      </c>
    </row>
    <row r="20" spans="1:4">
      <c r="A20" s="4" t="s">
        <v>526</v>
      </c>
      <c r="B20" s="7" t="n">
        <v>0.95</v>
      </c>
      <c r="C20" s="7" t="n">
        <v>0.85</v>
      </c>
      <c r="D20" s="7" t="n">
        <v>0.82</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7</v>
      </c>
      <c r="B1" s="2" t="s">
        <v>1</v>
      </c>
    </row>
    <row r="2" spans="1:4">
      <c r="B2" s="2" t="s">
        <v>2</v>
      </c>
      <c r="C2" s="2" t="s">
        <v>32</v>
      </c>
      <c r="D2" s="2" t="s">
        <v>76</v>
      </c>
    </row>
    <row r="3" spans="1:4">
      <c r="A3" s="3" t="s">
        <v>528</v>
      </c>
    </row>
    <row r="4" spans="1:4">
      <c r="A4" s="4" t="s">
        <v>529</v>
      </c>
      <c r="B4" s="5" t="n">
        <v>0</v>
      </c>
      <c r="C4" s="5" t="n">
        <v>0</v>
      </c>
      <c r="D4" s="5" t="n">
        <v>115831</v>
      </c>
    </row>
    <row r="5" spans="1:4">
      <c r="A5" s="4" t="s">
        <v>530</v>
      </c>
      <c r="D5" s="7" t="n">
        <v>12.06</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1</v>
      </c>
      <c r="B1" s="2" t="s">
        <v>2</v>
      </c>
      <c r="C1" s="2" t="s">
        <v>32</v>
      </c>
    </row>
    <row r="2" spans="1:3">
      <c r="A2" s="3" t="s">
        <v>532</v>
      </c>
    </row>
    <row r="3" spans="1:3">
      <c r="A3" s="4" t="s">
        <v>533</v>
      </c>
      <c r="B3" s="6" t="n">
        <v>607112</v>
      </c>
      <c r="C3" s="6" t="n">
        <v>440571</v>
      </c>
    </row>
    <row r="4" spans="1:3">
      <c r="A4" s="4" t="s">
        <v>534</v>
      </c>
      <c r="B4" s="5" t="n">
        <v>6760</v>
      </c>
      <c r="C4" s="5" t="n">
        <v>5213</v>
      </c>
    </row>
    <row r="5" spans="1:3">
      <c r="A5" s="4" t="s">
        <v>535</v>
      </c>
      <c r="B5" s="5" t="n">
        <v>-7168</v>
      </c>
      <c r="C5" s="5" t="n">
        <v>-3435</v>
      </c>
    </row>
    <row r="6" spans="1:3">
      <c r="A6" s="4" t="s">
        <v>536</v>
      </c>
      <c r="B6" s="5" t="n">
        <v>606704</v>
      </c>
      <c r="C6" s="5" t="n">
        <v>442349</v>
      </c>
    </row>
    <row r="7" spans="1:3">
      <c r="A7" s="4" t="s">
        <v>537</v>
      </c>
    </row>
    <row r="8" spans="1:3">
      <c r="A8" s="3" t="s">
        <v>532</v>
      </c>
    </row>
    <row r="9" spans="1:3">
      <c r="A9" s="4" t="s">
        <v>533</v>
      </c>
      <c r="B9" s="5" t="n">
        <v>118537</v>
      </c>
      <c r="C9" s="5" t="n">
        <v>97617</v>
      </c>
    </row>
    <row r="10" spans="1:3">
      <c r="A10" s="4" t="s">
        <v>534</v>
      </c>
      <c r="B10" s="5" t="n">
        <v>102</v>
      </c>
      <c r="C10" s="5" t="n">
        <v>190</v>
      </c>
    </row>
    <row r="11" spans="1:3">
      <c r="A11" s="4" t="s">
        <v>535</v>
      </c>
      <c r="B11" s="5" t="n">
        <v>-1280</v>
      </c>
      <c r="C11" s="5" t="n">
        <v>-674</v>
      </c>
    </row>
    <row r="12" spans="1:3">
      <c r="A12" s="4" t="s">
        <v>536</v>
      </c>
      <c r="B12" s="5" t="n">
        <v>117359</v>
      </c>
      <c r="C12" s="5" t="n">
        <v>97133</v>
      </c>
    </row>
    <row r="13" spans="1:3">
      <c r="A13" s="4" t="s">
        <v>538</v>
      </c>
    </row>
    <row r="14" spans="1:3">
      <c r="A14" s="3" t="s">
        <v>532</v>
      </c>
    </row>
    <row r="15" spans="1:3">
      <c r="A15" s="4" t="s">
        <v>533</v>
      </c>
      <c r="B15" s="5" t="n">
        <v>406851</v>
      </c>
      <c r="C15" s="5" t="n">
        <v>280018</v>
      </c>
    </row>
    <row r="16" spans="1:3">
      <c r="A16" s="4" t="s">
        <v>534</v>
      </c>
      <c r="B16" s="5" t="n">
        <v>1174</v>
      </c>
      <c r="C16" s="5" t="n">
        <v>1717</v>
      </c>
    </row>
    <row r="17" spans="1:3">
      <c r="A17" s="4" t="s">
        <v>535</v>
      </c>
      <c r="B17" s="5" t="n">
        <v>-4487</v>
      </c>
      <c r="C17" s="5" t="n">
        <v>-2283</v>
      </c>
    </row>
    <row r="18" spans="1:3">
      <c r="A18" s="4" t="s">
        <v>536</v>
      </c>
      <c r="B18" s="5" t="n">
        <v>403538</v>
      </c>
      <c r="C18" s="5" t="n">
        <v>279452</v>
      </c>
    </row>
    <row r="19" spans="1:3">
      <c r="A19" s="4" t="s">
        <v>539</v>
      </c>
    </row>
    <row r="20" spans="1:3">
      <c r="A20" s="3" t="s">
        <v>532</v>
      </c>
    </row>
    <row r="21" spans="1:3">
      <c r="A21" s="4" t="s">
        <v>533</v>
      </c>
      <c r="B21" s="5" t="n">
        <v>10192</v>
      </c>
      <c r="C21" s="5" t="n">
        <v>10249</v>
      </c>
    </row>
    <row r="22" spans="1:3">
      <c r="A22" s="4" t="s">
        <v>534</v>
      </c>
      <c r="B22" s="5" t="n">
        <v>30</v>
      </c>
    </row>
    <row r="23" spans="1:3">
      <c r="A23" s="4" t="s">
        <v>535</v>
      </c>
      <c r="B23" s="5" t="n">
        <v>-35</v>
      </c>
      <c r="C23" s="5" t="n">
        <v>-129</v>
      </c>
    </row>
    <row r="24" spans="1:3">
      <c r="A24" s="4" t="s">
        <v>536</v>
      </c>
      <c r="B24" s="5" t="n">
        <v>10187</v>
      </c>
      <c r="C24" s="5" t="n">
        <v>10120</v>
      </c>
    </row>
    <row r="25" spans="1:3">
      <c r="A25" s="4" t="s">
        <v>540</v>
      </c>
    </row>
    <row r="26" spans="1:3">
      <c r="A26" s="3" t="s">
        <v>532</v>
      </c>
    </row>
    <row r="27" spans="1:3">
      <c r="A27" s="4" t="s">
        <v>533</v>
      </c>
      <c r="B27" s="5" t="n">
        <v>48868</v>
      </c>
      <c r="C27" s="5" t="n">
        <v>35639</v>
      </c>
    </row>
    <row r="28" spans="1:3">
      <c r="A28" s="4" t="s">
        <v>534</v>
      </c>
      <c r="B28" s="5" t="n">
        <v>391</v>
      </c>
      <c r="C28" s="5" t="n">
        <v>910</v>
      </c>
    </row>
    <row r="29" spans="1:3">
      <c r="A29" s="4" t="s">
        <v>535</v>
      </c>
      <c r="B29" s="5" t="n">
        <v>-933</v>
      </c>
      <c r="C29" s="5" t="n">
        <v>-51</v>
      </c>
    </row>
    <row r="30" spans="1:3">
      <c r="A30" s="4" t="s">
        <v>536</v>
      </c>
      <c r="B30" s="5" t="n">
        <v>48326</v>
      </c>
      <c r="C30" s="5" t="n">
        <v>36498</v>
      </c>
    </row>
    <row r="31" spans="1:3">
      <c r="A31" s="4" t="s">
        <v>541</v>
      </c>
    </row>
    <row r="32" spans="1:3">
      <c r="A32" s="3" t="s">
        <v>532</v>
      </c>
    </row>
    <row r="33" spans="1:3">
      <c r="A33" s="4" t="s">
        <v>533</v>
      </c>
      <c r="B33" s="5" t="n">
        <v>5350</v>
      </c>
      <c r="C33" s="5" t="n">
        <v>498</v>
      </c>
    </row>
    <row r="34" spans="1:3">
      <c r="A34" s="4" t="s">
        <v>534</v>
      </c>
      <c r="B34" s="5" t="n">
        <v>63</v>
      </c>
      <c r="C34" s="5" t="n">
        <v>3</v>
      </c>
    </row>
    <row r="35" spans="1:3">
      <c r="A35" s="4" t="s">
        <v>535</v>
      </c>
      <c r="B35" s="5" t="n">
        <v>-1</v>
      </c>
    </row>
    <row r="36" spans="1:3">
      <c r="A36" s="4" t="s">
        <v>536</v>
      </c>
      <c r="B36" s="5" t="n">
        <v>5412</v>
      </c>
      <c r="C36" s="5" t="n">
        <v>501</v>
      </c>
    </row>
    <row r="37" spans="1:3">
      <c r="A37" s="4" t="s">
        <v>542</v>
      </c>
    </row>
    <row r="38" spans="1:3">
      <c r="A38" s="3" t="s">
        <v>532</v>
      </c>
    </row>
    <row r="39" spans="1:3">
      <c r="A39" s="4" t="s">
        <v>533</v>
      </c>
      <c r="B39" s="5" t="n">
        <v>17314</v>
      </c>
      <c r="C39" s="5" t="n">
        <v>16550</v>
      </c>
    </row>
    <row r="40" spans="1:3">
      <c r="A40" s="4" t="s">
        <v>534</v>
      </c>
      <c r="B40" s="5" t="n">
        <v>5000</v>
      </c>
      <c r="C40" s="5" t="n">
        <v>2393</v>
      </c>
    </row>
    <row r="41" spans="1:3">
      <c r="A41" s="4" t="s">
        <v>535</v>
      </c>
      <c r="B41" s="5" t="n">
        <v>-432</v>
      </c>
      <c r="C41" s="5" t="n">
        <v>-298</v>
      </c>
    </row>
    <row r="42" spans="1:3">
      <c r="A42" s="4" t="s">
        <v>536</v>
      </c>
      <c r="B42" s="6" t="n">
        <v>21882</v>
      </c>
      <c r="C42" s="6" t="n">
        <v>1864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3</v>
      </c>
      <c r="B1" s="2" t="s">
        <v>2</v>
      </c>
      <c r="C1" s="2" t="s">
        <v>32</v>
      </c>
    </row>
    <row r="2" spans="1:3">
      <c r="A2" s="3" t="s">
        <v>544</v>
      </c>
    </row>
    <row r="3" spans="1:3">
      <c r="A3" s="4" t="s">
        <v>545</v>
      </c>
      <c r="B3" s="6" t="n">
        <v>147614</v>
      </c>
      <c r="C3" s="6" t="n">
        <v>116740</v>
      </c>
    </row>
    <row r="4" spans="1:3">
      <c r="A4" s="4" t="s">
        <v>534</v>
      </c>
      <c r="B4" s="5" t="n">
        <v>833</v>
      </c>
      <c r="C4" s="5" t="n">
        <v>1590</v>
      </c>
    </row>
    <row r="5" spans="1:3">
      <c r="A5" s="4" t="s">
        <v>535</v>
      </c>
      <c r="B5" s="5" t="n">
        <v>-1457</v>
      </c>
      <c r="C5" s="5" t="n">
        <v>-736</v>
      </c>
    </row>
    <row r="6" spans="1:3">
      <c r="A6" s="4" t="s">
        <v>546</v>
      </c>
      <c r="B6" s="5" t="n">
        <v>146990</v>
      </c>
      <c r="C6" s="5" t="n">
        <v>117594</v>
      </c>
    </row>
    <row r="7" spans="1:3">
      <c r="A7" s="4" t="s">
        <v>547</v>
      </c>
    </row>
    <row r="8" spans="1:3">
      <c r="A8" s="3" t="s">
        <v>544</v>
      </c>
    </row>
    <row r="9" spans="1:3">
      <c r="A9" s="4" t="s">
        <v>545</v>
      </c>
      <c r="B9" s="5" t="n">
        <v>33553</v>
      </c>
      <c r="C9" s="5" t="n">
        <v>30477</v>
      </c>
    </row>
    <row r="10" spans="1:3">
      <c r="A10" s="4" t="s">
        <v>534</v>
      </c>
      <c r="B10" s="5" t="n">
        <v>144</v>
      </c>
      <c r="C10" s="5" t="n">
        <v>289</v>
      </c>
    </row>
    <row r="11" spans="1:3">
      <c r="A11" s="4" t="s">
        <v>535</v>
      </c>
      <c r="B11" s="5" t="n">
        <v>-430</v>
      </c>
      <c r="C11" s="5" t="n">
        <v>-94</v>
      </c>
    </row>
    <row r="12" spans="1:3">
      <c r="A12" s="4" t="s">
        <v>546</v>
      </c>
      <c r="B12" s="5" t="n">
        <v>33267</v>
      </c>
      <c r="C12" s="5" t="n">
        <v>30672</v>
      </c>
    </row>
    <row r="13" spans="1:3">
      <c r="A13" s="4" t="s">
        <v>538</v>
      </c>
    </row>
    <row r="14" spans="1:3">
      <c r="A14" s="3" t="s">
        <v>544</v>
      </c>
    </row>
    <row r="15" spans="1:3">
      <c r="A15" s="4" t="s">
        <v>545</v>
      </c>
      <c r="B15" s="5" t="n">
        <v>38706</v>
      </c>
      <c r="C15" s="5" t="n">
        <v>36466</v>
      </c>
    </row>
    <row r="16" spans="1:3">
      <c r="A16" s="4" t="s">
        <v>534</v>
      </c>
      <c r="B16" s="5" t="n">
        <v>369</v>
      </c>
      <c r="C16" s="5" t="n">
        <v>411</v>
      </c>
    </row>
    <row r="17" spans="1:3">
      <c r="A17" s="4" t="s">
        <v>535</v>
      </c>
      <c r="B17" s="5" t="n">
        <v>-598</v>
      </c>
      <c r="C17" s="5" t="n">
        <v>-426</v>
      </c>
    </row>
    <row r="18" spans="1:3">
      <c r="A18" s="4" t="s">
        <v>546</v>
      </c>
      <c r="B18" s="5" t="n">
        <v>38477</v>
      </c>
      <c r="C18" s="5" t="n">
        <v>36451</v>
      </c>
    </row>
    <row r="19" spans="1:3">
      <c r="A19" s="4" t="s">
        <v>539</v>
      </c>
    </row>
    <row r="20" spans="1:3">
      <c r="A20" s="3" t="s">
        <v>544</v>
      </c>
    </row>
    <row r="21" spans="1:3">
      <c r="A21" s="4" t="s">
        <v>545</v>
      </c>
      <c r="B21" s="5" t="n">
        <v>2059</v>
      </c>
      <c r="C21" s="5" t="n">
        <v>2159</v>
      </c>
    </row>
    <row r="22" spans="1:3">
      <c r="A22" s="4" t="s">
        <v>535</v>
      </c>
      <c r="B22" s="5" t="n">
        <v>-44</v>
      </c>
      <c r="C22" s="5" t="n">
        <v>-60</v>
      </c>
    </row>
    <row r="23" spans="1:3">
      <c r="A23" s="4" t="s">
        <v>546</v>
      </c>
      <c r="B23" s="5" t="n">
        <v>2015</v>
      </c>
      <c r="C23" s="5" t="n">
        <v>2099</v>
      </c>
    </row>
    <row r="24" spans="1:3">
      <c r="A24" s="4" t="s">
        <v>540</v>
      </c>
    </row>
    <row r="25" spans="1:3">
      <c r="A25" s="3" t="s">
        <v>544</v>
      </c>
    </row>
    <row r="26" spans="1:3">
      <c r="A26" s="4" t="s">
        <v>545</v>
      </c>
      <c r="B26" s="5" t="n">
        <v>71284</v>
      </c>
      <c r="C26" s="5" t="n">
        <v>45617</v>
      </c>
    </row>
    <row r="27" spans="1:3">
      <c r="A27" s="4" t="s">
        <v>534</v>
      </c>
      <c r="B27" s="5" t="n">
        <v>269</v>
      </c>
      <c r="C27" s="5" t="n">
        <v>809</v>
      </c>
    </row>
    <row r="28" spans="1:3">
      <c r="A28" s="4" t="s">
        <v>535</v>
      </c>
      <c r="B28" s="5" t="n">
        <v>-385</v>
      </c>
      <c r="C28" s="5" t="n">
        <v>-156</v>
      </c>
    </row>
    <row r="29" spans="1:3">
      <c r="A29" s="4" t="s">
        <v>546</v>
      </c>
      <c r="B29" s="5" t="n">
        <v>71168</v>
      </c>
      <c r="C29" s="5" t="n">
        <v>46270</v>
      </c>
    </row>
    <row r="30" spans="1:3">
      <c r="A30" s="4" t="s">
        <v>541</v>
      </c>
    </row>
    <row r="31" spans="1:3">
      <c r="A31" s="3" t="s">
        <v>544</v>
      </c>
    </row>
    <row r="32" spans="1:3">
      <c r="A32" s="4" t="s">
        <v>545</v>
      </c>
      <c r="B32" s="5" t="n">
        <v>2012</v>
      </c>
      <c r="C32" s="5" t="n">
        <v>2021</v>
      </c>
    </row>
    <row r="33" spans="1:3">
      <c r="A33" s="4" t="s">
        <v>534</v>
      </c>
      <c r="B33" s="5" t="n">
        <v>51</v>
      </c>
      <c r="C33" s="5" t="n">
        <v>81</v>
      </c>
    </row>
    <row r="34" spans="1:3">
      <c r="A34" s="4" t="s">
        <v>546</v>
      </c>
      <c r="B34" s="6" t="n">
        <v>2063</v>
      </c>
      <c r="C34" s="6" t="n">
        <v>210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8</v>
      </c>
      <c r="B1" s="2" t="s">
        <v>2</v>
      </c>
      <c r="C1" s="2" t="s">
        <v>32</v>
      </c>
    </row>
    <row r="2" spans="1:3">
      <c r="A2" s="3" t="s">
        <v>549</v>
      </c>
    </row>
    <row r="3" spans="1:3">
      <c r="A3" s="4" t="s">
        <v>550</v>
      </c>
      <c r="B3" s="6" t="n">
        <v>2145</v>
      </c>
    </row>
    <row r="4" spans="1:3">
      <c r="A4" s="4" t="s">
        <v>551</v>
      </c>
      <c r="B4" s="5" t="n">
        <v>87659</v>
      </c>
    </row>
    <row r="5" spans="1:3">
      <c r="A5" s="4" t="s">
        <v>552</v>
      </c>
      <c r="B5" s="5" t="n">
        <v>70239</v>
      </c>
    </row>
    <row r="6" spans="1:3">
      <c r="A6" s="4" t="s">
        <v>553</v>
      </c>
      <c r="B6" s="5" t="n">
        <v>12712</v>
      </c>
    </row>
    <row r="7" spans="1:3">
      <c r="A7" s="4" t="s">
        <v>131</v>
      </c>
      <c r="B7" s="5" t="n">
        <v>172755</v>
      </c>
    </row>
    <row r="8" spans="1:3">
      <c r="A8" s="4" t="s">
        <v>533</v>
      </c>
      <c r="B8" s="5" t="n">
        <v>607112</v>
      </c>
      <c r="C8" s="6" t="n">
        <v>440571</v>
      </c>
    </row>
    <row r="9" spans="1:3">
      <c r="A9" s="3" t="s">
        <v>554</v>
      </c>
    </row>
    <row r="10" spans="1:3">
      <c r="A10" s="4" t="s">
        <v>550</v>
      </c>
      <c r="B10" s="5" t="n">
        <v>2152</v>
      </c>
    </row>
    <row r="11" spans="1:3">
      <c r="A11" s="4" t="s">
        <v>551</v>
      </c>
      <c r="B11" s="5" t="n">
        <v>87734</v>
      </c>
    </row>
    <row r="12" spans="1:3">
      <c r="A12" s="4" t="s">
        <v>552</v>
      </c>
      <c r="B12" s="5" t="n">
        <v>68632</v>
      </c>
    </row>
    <row r="13" spans="1:3">
      <c r="A13" s="4" t="s">
        <v>553</v>
      </c>
      <c r="B13" s="5" t="n">
        <v>12579</v>
      </c>
    </row>
    <row r="14" spans="1:3">
      <c r="A14" s="4" t="s">
        <v>131</v>
      </c>
      <c r="B14" s="5" t="n">
        <v>171097</v>
      </c>
    </row>
    <row r="15" spans="1:3">
      <c r="A15" s="4" t="s">
        <v>536</v>
      </c>
      <c r="B15" s="5" t="n">
        <v>606704</v>
      </c>
      <c r="C15" s="5" t="n">
        <v>442349</v>
      </c>
    </row>
    <row r="16" spans="1:3">
      <c r="A16" s="3" t="s">
        <v>555</v>
      </c>
    </row>
    <row r="17" spans="1:3">
      <c r="A17" s="4" t="s">
        <v>550</v>
      </c>
      <c r="B17" s="5" t="n">
        <v>36942</v>
      </c>
    </row>
    <row r="18" spans="1:3">
      <c r="A18" s="4" t="s">
        <v>551</v>
      </c>
      <c r="B18" s="5" t="n">
        <v>29935</v>
      </c>
    </row>
    <row r="19" spans="1:3">
      <c r="A19" s="4" t="s">
        <v>552</v>
      </c>
      <c r="B19" s="5" t="n">
        <v>35437</v>
      </c>
    </row>
    <row r="20" spans="1:3">
      <c r="A20" s="4" t="s">
        <v>553</v>
      </c>
      <c r="B20" s="5" t="n">
        <v>4535</v>
      </c>
    </row>
    <row r="21" spans="1:3">
      <c r="A21" s="4" t="s">
        <v>131</v>
      </c>
      <c r="B21" s="5" t="n">
        <v>106849</v>
      </c>
    </row>
    <row r="22" spans="1:3">
      <c r="A22" s="4" t="s">
        <v>545</v>
      </c>
      <c r="B22" s="5" t="n">
        <v>147614</v>
      </c>
      <c r="C22" s="5" t="n">
        <v>116740</v>
      </c>
    </row>
    <row r="23" spans="1:3">
      <c r="A23" s="3" t="s">
        <v>556</v>
      </c>
    </row>
    <row r="24" spans="1:3">
      <c r="A24" s="4" t="s">
        <v>550</v>
      </c>
      <c r="B24" s="5" t="n">
        <v>36873</v>
      </c>
    </row>
    <row r="25" spans="1:3">
      <c r="A25" s="4" t="s">
        <v>551</v>
      </c>
      <c r="B25" s="5" t="n">
        <v>30085</v>
      </c>
    </row>
    <row r="26" spans="1:3">
      <c r="A26" s="4" t="s">
        <v>552</v>
      </c>
      <c r="B26" s="5" t="n">
        <v>35044</v>
      </c>
    </row>
    <row r="27" spans="1:3">
      <c r="A27" s="4" t="s">
        <v>553</v>
      </c>
      <c r="B27" s="5" t="n">
        <v>4496</v>
      </c>
    </row>
    <row r="28" spans="1:3">
      <c r="A28" s="4" t="s">
        <v>131</v>
      </c>
      <c r="B28" s="5" t="n">
        <v>106498</v>
      </c>
    </row>
    <row r="29" spans="1:3">
      <c r="A29" s="4" t="s">
        <v>557</v>
      </c>
      <c r="B29" s="5" t="n">
        <v>146990</v>
      </c>
      <c r="C29" s="5" t="n">
        <v>117594</v>
      </c>
    </row>
    <row r="30" spans="1:3">
      <c r="A30" s="4" t="s">
        <v>558</v>
      </c>
    </row>
    <row r="31" spans="1:3">
      <c r="A31" s="3" t="s">
        <v>549</v>
      </c>
    </row>
    <row r="32" spans="1:3">
      <c r="A32" s="4" t="s">
        <v>549</v>
      </c>
      <c r="B32" s="5" t="n">
        <v>417043</v>
      </c>
    </row>
    <row r="33" spans="1:3">
      <c r="A33" s="3" t="s">
        <v>554</v>
      </c>
    </row>
    <row r="34" spans="1:3">
      <c r="A34" s="4" t="s">
        <v>554</v>
      </c>
      <c r="B34" s="5" t="n">
        <v>413725</v>
      </c>
    </row>
    <row r="35" spans="1:3">
      <c r="A35" s="3" t="s">
        <v>555</v>
      </c>
    </row>
    <row r="36" spans="1:3">
      <c r="A36" s="4" t="s">
        <v>555</v>
      </c>
      <c r="B36" s="5" t="n">
        <v>40765</v>
      </c>
    </row>
    <row r="37" spans="1:3">
      <c r="A37" s="3" t="s">
        <v>556</v>
      </c>
    </row>
    <row r="38" spans="1:3">
      <c r="A38" s="4" t="s">
        <v>556</v>
      </c>
      <c r="B38" s="5" t="n">
        <v>40492</v>
      </c>
    </row>
    <row r="39" spans="1:3">
      <c r="A39" s="4" t="s">
        <v>542</v>
      </c>
    </row>
    <row r="40" spans="1:3">
      <c r="A40" s="3" t="s">
        <v>549</v>
      </c>
    </row>
    <row r="41" spans="1:3">
      <c r="A41" s="4" t="s">
        <v>549</v>
      </c>
      <c r="B41" s="5" t="n">
        <v>17314</v>
      </c>
    </row>
    <row r="42" spans="1:3">
      <c r="A42" s="4" t="s">
        <v>533</v>
      </c>
      <c r="B42" s="5" t="n">
        <v>17314</v>
      </c>
      <c r="C42" s="5" t="n">
        <v>16550</v>
      </c>
    </row>
    <row r="43" spans="1:3">
      <c r="A43" s="3" t="s">
        <v>554</v>
      </c>
    </row>
    <row r="44" spans="1:3">
      <c r="A44" s="4" t="s">
        <v>554</v>
      </c>
      <c r="B44" s="5" t="n">
        <v>21882</v>
      </c>
    </row>
    <row r="45" spans="1:3">
      <c r="A45" s="4" t="s">
        <v>536</v>
      </c>
      <c r="B45" s="6" t="n">
        <v>21882</v>
      </c>
      <c r="C45" s="6" t="n">
        <v>1864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59</v>
      </c>
      <c r="B1" s="2" t="s">
        <v>560</v>
      </c>
    </row>
    <row r="2" spans="1:4">
      <c r="B2" s="2" t="s">
        <v>2</v>
      </c>
      <c r="C2" s="2" t="s">
        <v>32</v>
      </c>
      <c r="D2" s="2" t="s">
        <v>76</v>
      </c>
    </row>
    <row r="3" spans="1:4">
      <c r="A3" s="3" t="s">
        <v>228</v>
      </c>
    </row>
    <row r="4" spans="1:4">
      <c r="A4" s="4" t="s">
        <v>561</v>
      </c>
      <c r="B4" s="6" t="n">
        <v>15654</v>
      </c>
      <c r="C4" s="6" t="n">
        <v>33613</v>
      </c>
      <c r="D4" s="6" t="n">
        <v>17020</v>
      </c>
    </row>
    <row r="5" spans="1:4">
      <c r="A5" s="4" t="s">
        <v>562</v>
      </c>
      <c r="B5" s="6" t="n">
        <v>370</v>
      </c>
      <c r="C5" s="5" t="n">
        <v>304</v>
      </c>
      <c r="D5" s="5" t="n">
        <v>346</v>
      </c>
    </row>
    <row r="6" spans="1:4">
      <c r="A6" s="4" t="s">
        <v>563</v>
      </c>
      <c r="C6" s="6" t="n">
        <v>-63</v>
      </c>
      <c r="D6" s="6" t="n">
        <v>-344</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80"/>
    <col customWidth="1" max="2" min="2" width="11"/>
    <col customWidth="1" max="3" min="3" width="31"/>
    <col customWidth="1" max="4" min="4" width="22"/>
    <col customWidth="1" max="5" min="5" width="22"/>
    <col customWidth="1" max="6" min="6" width="52"/>
    <col customWidth="1" max="7" min="7" width="43"/>
    <col customWidth="1" max="8" min="8" width="49"/>
    <col customWidth="1" max="9" min="9" width="55"/>
  </cols>
  <sheetData>
    <row r="1" spans="1:9">
      <c r="A1" s="1" t="s">
        <v>130</v>
      </c>
      <c r="B1" s="2" t="s">
        <v>131</v>
      </c>
      <c r="C1" s="2" t="s">
        <v>132</v>
      </c>
      <c r="D1" s="2" t="s">
        <v>133</v>
      </c>
      <c r="E1" s="2" t="s">
        <v>134</v>
      </c>
      <c r="F1" s="2" t="s">
        <v>135</v>
      </c>
      <c r="G1" s="2" t="s">
        <v>136</v>
      </c>
      <c r="H1" s="2" t="s">
        <v>137</v>
      </c>
      <c r="I1" s="2" t="s">
        <v>138</v>
      </c>
    </row>
    <row r="2" spans="1:9">
      <c r="A2" s="4" t="s">
        <v>139</v>
      </c>
      <c r="B2" s="6" t="n">
        <v>351424</v>
      </c>
      <c r="E2" s="6" t="n">
        <v>364637</v>
      </c>
      <c r="H2" s="6" t="n">
        <v>-8538</v>
      </c>
      <c r="I2" s="6" t="n">
        <v>-4675</v>
      </c>
    </row>
    <row r="3" spans="1:9">
      <c r="A3" s="4" t="s">
        <v>116</v>
      </c>
      <c r="B3" s="5" t="n">
        <v>31129</v>
      </c>
      <c r="H3" s="5" t="n">
        <v>31129</v>
      </c>
    </row>
    <row r="4" spans="1:9">
      <c r="A4" s="4" t="s">
        <v>140</v>
      </c>
      <c r="B4" s="5" t="n">
        <v>6198</v>
      </c>
      <c r="I4" s="5" t="n">
        <v>6198</v>
      </c>
    </row>
    <row r="5" spans="1:9">
      <c r="A5" s="4" t="s">
        <v>141</v>
      </c>
      <c r="B5" s="5" t="n">
        <v>1390</v>
      </c>
      <c r="E5" s="5" t="n">
        <v>1390</v>
      </c>
    </row>
    <row r="6" spans="1:9">
      <c r="A6" s="4" t="s">
        <v>142</v>
      </c>
      <c r="E6" s="5" t="n">
        <v>18266</v>
      </c>
      <c r="H6" s="5" t="n">
        <v>-18266</v>
      </c>
    </row>
    <row r="7" spans="1:9">
      <c r="A7" s="4" t="s">
        <v>143</v>
      </c>
      <c r="B7" s="5" t="n">
        <v>77</v>
      </c>
      <c r="E7" s="5" t="n">
        <v>382</v>
      </c>
      <c r="H7" s="5" t="n">
        <v>-305</v>
      </c>
    </row>
    <row r="8" spans="1:9">
      <c r="A8" s="4" t="s">
        <v>144</v>
      </c>
      <c r="B8" s="5" t="n">
        <v>-104</v>
      </c>
      <c r="E8" s="5" t="n">
        <v>-104</v>
      </c>
    </row>
    <row r="9" spans="1:9">
      <c r="A9" s="4" t="s">
        <v>145</v>
      </c>
      <c r="B9" s="5" t="n">
        <v>160</v>
      </c>
      <c r="E9" s="5" t="n">
        <v>160</v>
      </c>
    </row>
    <row r="10" spans="1:9">
      <c r="A10" s="4" t="s">
        <v>146</v>
      </c>
      <c r="B10" s="5" t="n">
        <v>-10836</v>
      </c>
      <c r="H10" s="5" t="n">
        <v>-10836</v>
      </c>
    </row>
    <row r="11" spans="1:9">
      <c r="A11" s="4" t="s">
        <v>147</v>
      </c>
      <c r="B11" s="5" t="n">
        <v>379438</v>
      </c>
      <c r="E11" s="5" t="n">
        <v>384731</v>
      </c>
      <c r="H11" s="5" t="n">
        <v>-6816</v>
      </c>
      <c r="I11" s="5" t="n">
        <v>1523</v>
      </c>
    </row>
    <row r="12" spans="1:9">
      <c r="A12" s="4" t="s">
        <v>116</v>
      </c>
      <c r="B12" s="5" t="n">
        <v>32481</v>
      </c>
      <c r="H12" s="5" t="n">
        <v>32481</v>
      </c>
    </row>
    <row r="13" spans="1:9">
      <c r="A13" s="4" t="s">
        <v>140</v>
      </c>
      <c r="B13" s="5" t="n">
        <v>-373</v>
      </c>
      <c r="I13" s="5" t="n">
        <v>-373</v>
      </c>
    </row>
    <row r="14" spans="1:9">
      <c r="A14" s="4" t="s">
        <v>141</v>
      </c>
      <c r="B14" s="5" t="n">
        <v>1605</v>
      </c>
      <c r="E14" s="5" t="n">
        <v>1605</v>
      </c>
    </row>
    <row r="15" spans="1:9">
      <c r="A15" s="4" t="s">
        <v>148</v>
      </c>
      <c r="B15" s="5" t="n">
        <v>22</v>
      </c>
      <c r="E15" s="5" t="n">
        <v>22</v>
      </c>
    </row>
    <row r="16" spans="1:9">
      <c r="A16" s="4" t="s">
        <v>144</v>
      </c>
      <c r="B16" s="5" t="n">
        <v>-254</v>
      </c>
      <c r="E16" s="5" t="n">
        <v>-254</v>
      </c>
    </row>
    <row r="17" spans="1:9">
      <c r="A17" s="4" t="s">
        <v>145</v>
      </c>
      <c r="B17" s="5" t="n">
        <v>183</v>
      </c>
      <c r="E17" s="5" t="n">
        <v>183</v>
      </c>
    </row>
    <row r="18" spans="1:9">
      <c r="A18" s="4" t="s">
        <v>146</v>
      </c>
      <c r="B18" s="5" t="n">
        <v>-12586</v>
      </c>
      <c r="H18" s="5" t="n">
        <v>-12586</v>
      </c>
    </row>
    <row r="19" spans="1:9">
      <c r="A19" s="4" t="s">
        <v>149</v>
      </c>
      <c r="B19" s="5" t="n">
        <v>400516</v>
      </c>
      <c r="E19" s="5" t="n">
        <v>386287</v>
      </c>
      <c r="H19" s="5" t="n">
        <v>13079</v>
      </c>
      <c r="I19" s="5" t="n">
        <v>1150</v>
      </c>
    </row>
    <row r="20" spans="1:9">
      <c r="A20" s="4" t="s">
        <v>116</v>
      </c>
      <c r="B20" s="5" t="n">
        <v>41518</v>
      </c>
      <c r="H20" s="5" t="n">
        <v>41518</v>
      </c>
    </row>
    <row r="21" spans="1:9">
      <c r="A21" s="4" t="s">
        <v>140</v>
      </c>
      <c r="B21" s="5" t="n">
        <v>-557</v>
      </c>
      <c r="I21" s="5" t="n">
        <v>-557</v>
      </c>
    </row>
    <row r="22" spans="1:9">
      <c r="A22" s="4" t="s">
        <v>141</v>
      </c>
      <c r="B22" s="5" t="n">
        <v>1899</v>
      </c>
      <c r="E22" s="5" t="n">
        <v>1899</v>
      </c>
    </row>
    <row r="23" spans="1:9">
      <c r="A23" s="4" t="s">
        <v>150</v>
      </c>
      <c r="C23" s="6" t="n">
        <v>37221</v>
      </c>
      <c r="D23" s="6" t="n">
        <v>36654</v>
      </c>
      <c r="F23" s="6" t="n">
        <v>37221</v>
      </c>
      <c r="G23" s="6" t="n">
        <v>36654</v>
      </c>
    </row>
    <row r="24" spans="1:9">
      <c r="A24" s="4" t="s">
        <v>148</v>
      </c>
      <c r="B24" s="5" t="n">
        <v>48678</v>
      </c>
      <c r="E24" s="5" t="n">
        <v>48678</v>
      </c>
    </row>
    <row r="25" spans="1:9">
      <c r="A25" s="4" t="s">
        <v>144</v>
      </c>
      <c r="B25" s="5" t="n">
        <v>-206</v>
      </c>
      <c r="E25" s="5" t="n">
        <v>-206</v>
      </c>
    </row>
    <row r="26" spans="1:9">
      <c r="A26" s="4" t="s">
        <v>145</v>
      </c>
      <c r="B26" s="5" t="n">
        <v>328</v>
      </c>
      <c r="E26" s="5" t="n">
        <v>328</v>
      </c>
    </row>
    <row r="27" spans="1:9">
      <c r="A27" s="4" t="s">
        <v>146</v>
      </c>
      <c r="B27" s="5" t="n">
        <v>-16007</v>
      </c>
      <c r="H27" s="5" t="n">
        <v>-16007</v>
      </c>
    </row>
    <row r="28" spans="1:9">
      <c r="A28" s="4" t="s">
        <v>151</v>
      </c>
      <c r="B28" s="6" t="n">
        <v>550044</v>
      </c>
      <c r="E28" s="6" t="n">
        <v>510861</v>
      </c>
      <c r="H28" s="6" t="n">
        <v>38590</v>
      </c>
      <c r="I28" s="6" t="n">
        <v>59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4</v>
      </c>
      <c r="B1" s="2" t="s">
        <v>1</v>
      </c>
    </row>
    <row r="2" spans="1:4">
      <c r="B2" s="2" t="s">
        <v>2</v>
      </c>
      <c r="C2" s="2" t="s">
        <v>76</v>
      </c>
      <c r="D2" s="2" t="s">
        <v>32</v>
      </c>
    </row>
    <row r="3" spans="1:4">
      <c r="A3" s="3" t="s">
        <v>228</v>
      </c>
    </row>
    <row r="4" spans="1:4">
      <c r="A4" s="4" t="s">
        <v>565</v>
      </c>
      <c r="C4" s="6" t="n">
        <v>1400000</v>
      </c>
    </row>
    <row r="5" spans="1:4">
      <c r="A5" s="4" t="s">
        <v>566</v>
      </c>
      <c r="C5" s="4" t="s">
        <v>476</v>
      </c>
    </row>
    <row r="6" spans="1:4">
      <c r="A6" s="4" t="s">
        <v>567</v>
      </c>
      <c r="C6" s="6" t="n">
        <v>73000</v>
      </c>
    </row>
    <row r="7" spans="1:4">
      <c r="A7" s="4" t="s">
        <v>568</v>
      </c>
      <c r="B7" s="6" t="n">
        <v>443400000</v>
      </c>
      <c r="D7" s="6" t="n">
        <v>347700000</v>
      </c>
    </row>
    <row r="8" spans="1:4">
      <c r="A8" s="4" t="s">
        <v>569</v>
      </c>
      <c r="B8" s="5" t="n">
        <v>2800000</v>
      </c>
    </row>
    <row r="9" spans="1:4">
      <c r="A9" s="4" t="s">
        <v>570</v>
      </c>
      <c r="B9" s="5" t="n">
        <v>7800000</v>
      </c>
    </row>
    <row r="10" spans="1:4">
      <c r="A10" s="4" t="s">
        <v>571</v>
      </c>
      <c r="B10" s="5" t="n">
        <v>14100000</v>
      </c>
    </row>
    <row r="11" spans="1:4">
      <c r="A11" s="4" t="s">
        <v>572</v>
      </c>
      <c r="B11" s="6" t="n">
        <v>3300000</v>
      </c>
    </row>
    <row r="12" spans="1:4">
      <c r="A12" s="4" t="s">
        <v>573</v>
      </c>
      <c r="B12" s="4" t="s">
        <v>574</v>
      </c>
    </row>
    <row r="13" spans="1:4">
      <c r="A13" s="4" t="s">
        <v>575</v>
      </c>
      <c r="B13" s="6" t="n">
        <v>10800000</v>
      </c>
    </row>
    <row r="14" spans="1:4">
      <c r="A14" s="4" t="s">
        <v>576</v>
      </c>
      <c r="B14" s="5" t="n">
        <v>11200000</v>
      </c>
    </row>
    <row r="15" spans="1:4">
      <c r="A15" s="4" t="s">
        <v>577</v>
      </c>
      <c r="B15" s="5" t="n">
        <v>10800000</v>
      </c>
    </row>
    <row r="16" spans="1:4">
      <c r="A16" s="4" t="s">
        <v>578</v>
      </c>
      <c r="B16" s="6" t="n">
        <v>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579</v>
      </c>
      <c r="B1" s="2" t="s">
        <v>580</v>
      </c>
      <c r="C1" s="2" t="s">
        <v>581</v>
      </c>
    </row>
    <row r="2" spans="1:3">
      <c r="A2" s="3" t="s">
        <v>582</v>
      </c>
    </row>
    <row r="3" spans="1:3">
      <c r="A3" s="4" t="s">
        <v>583</v>
      </c>
      <c r="B3" s="6" t="n">
        <v>428488</v>
      </c>
      <c r="C3" s="6" t="n">
        <v>196359</v>
      </c>
    </row>
    <row r="4" spans="1:3">
      <c r="A4" s="4" t="s">
        <v>584</v>
      </c>
      <c r="B4" s="5" t="n">
        <v>6421</v>
      </c>
      <c r="C4" s="5" t="n">
        <v>1874</v>
      </c>
    </row>
    <row r="5" spans="1:3">
      <c r="A5" s="4" t="s">
        <v>585</v>
      </c>
      <c r="B5" s="5" t="n">
        <v>20173</v>
      </c>
      <c r="C5" s="5" t="n">
        <v>56204</v>
      </c>
    </row>
    <row r="6" spans="1:3">
      <c r="A6" s="4" t="s">
        <v>586</v>
      </c>
      <c r="B6" s="6" t="n">
        <v>747</v>
      </c>
      <c r="C6" s="6" t="n">
        <v>1561</v>
      </c>
    </row>
    <row r="7" spans="1:3">
      <c r="A7" s="4" t="s">
        <v>587</v>
      </c>
      <c r="B7" s="5" t="n">
        <v>167</v>
      </c>
      <c r="C7" s="5" t="n">
        <v>78</v>
      </c>
    </row>
    <row r="8" spans="1:3">
      <c r="A8" s="4" t="s">
        <v>588</v>
      </c>
      <c r="B8" s="6" t="n">
        <v>448661</v>
      </c>
      <c r="C8" s="6" t="n">
        <v>252563</v>
      </c>
    </row>
    <row r="9" spans="1:3">
      <c r="A9" s="4" t="s">
        <v>589</v>
      </c>
      <c r="B9" s="5" t="n">
        <v>7168</v>
      </c>
      <c r="C9" s="5" t="n">
        <v>3435</v>
      </c>
    </row>
    <row r="10" spans="1:3">
      <c r="A10" s="4" t="s">
        <v>590</v>
      </c>
      <c r="B10" s="5" t="n">
        <v>97373</v>
      </c>
      <c r="C10" s="5" t="n">
        <v>46370</v>
      </c>
    </row>
    <row r="11" spans="1:3">
      <c r="A11" s="4" t="s">
        <v>591</v>
      </c>
      <c r="B11" s="5" t="n">
        <v>1393</v>
      </c>
      <c r="C11" s="5" t="n">
        <v>523</v>
      </c>
    </row>
    <row r="12" spans="1:3">
      <c r="A12" s="4" t="s">
        <v>592</v>
      </c>
      <c r="B12" s="5" t="n">
        <v>1462</v>
      </c>
      <c r="C12" s="5" t="n">
        <v>9606</v>
      </c>
    </row>
    <row r="13" spans="1:3">
      <c r="A13" s="4" t="s">
        <v>593</v>
      </c>
      <c r="B13" s="6" t="n">
        <v>64</v>
      </c>
      <c r="C13" s="6" t="n">
        <v>213</v>
      </c>
    </row>
    <row r="14" spans="1:3">
      <c r="A14" s="4" t="s">
        <v>594</v>
      </c>
      <c r="B14" s="5" t="n">
        <v>63</v>
      </c>
      <c r="C14" s="5" t="n">
        <v>31</v>
      </c>
    </row>
    <row r="15" spans="1:3">
      <c r="A15" s="4" t="s">
        <v>595</v>
      </c>
      <c r="B15" s="6" t="n">
        <v>98835</v>
      </c>
      <c r="C15" s="6" t="n">
        <v>55976</v>
      </c>
    </row>
    <row r="16" spans="1:3">
      <c r="A16" s="4" t="s">
        <v>596</v>
      </c>
      <c r="B16" s="5" t="n">
        <v>1457</v>
      </c>
      <c r="C16" s="5" t="n">
        <v>736</v>
      </c>
    </row>
    <row r="17" spans="1:3">
      <c r="A17" s="4" t="s">
        <v>537</v>
      </c>
    </row>
    <row r="18" spans="1:3">
      <c r="A18" s="3" t="s">
        <v>582</v>
      </c>
    </row>
    <row r="19" spans="1:3">
      <c r="A19" s="4" t="s">
        <v>583</v>
      </c>
      <c r="B19" s="5" t="n">
        <v>94153</v>
      </c>
      <c r="C19" s="5" t="n">
        <v>80192</v>
      </c>
    </row>
    <row r="20" spans="1:3">
      <c r="A20" s="4" t="s">
        <v>584</v>
      </c>
      <c r="B20" s="6" t="n">
        <v>1280</v>
      </c>
      <c r="C20" s="6" t="n">
        <v>674</v>
      </c>
    </row>
    <row r="21" spans="1:3">
      <c r="A21" s="4" t="s">
        <v>587</v>
      </c>
      <c r="B21" s="5" t="n">
        <v>18</v>
      </c>
      <c r="C21" s="5" t="n">
        <v>16</v>
      </c>
    </row>
    <row r="22" spans="1:3">
      <c r="A22" s="4" t="s">
        <v>588</v>
      </c>
      <c r="B22" s="6" t="n">
        <v>94153</v>
      </c>
      <c r="C22" s="6" t="n">
        <v>80192</v>
      </c>
    </row>
    <row r="23" spans="1:3">
      <c r="A23" s="4" t="s">
        <v>589</v>
      </c>
      <c r="B23" s="5" t="n">
        <v>1280</v>
      </c>
      <c r="C23" s="5" t="n">
        <v>674</v>
      </c>
    </row>
    <row r="24" spans="1:3">
      <c r="A24" s="4" t="s">
        <v>590</v>
      </c>
      <c r="B24" s="5" t="n">
        <v>17147</v>
      </c>
      <c r="C24" s="5" t="n">
        <v>15683</v>
      </c>
    </row>
    <row r="25" spans="1:3">
      <c r="A25" s="4" t="s">
        <v>591</v>
      </c>
      <c r="B25" s="6" t="n">
        <v>430</v>
      </c>
      <c r="C25" s="6" t="n">
        <v>94</v>
      </c>
    </row>
    <row r="26" spans="1:3">
      <c r="A26" s="4" t="s">
        <v>594</v>
      </c>
      <c r="B26" s="5" t="n">
        <v>3</v>
      </c>
      <c r="C26" s="5" t="n">
        <v>3</v>
      </c>
    </row>
    <row r="27" spans="1:3">
      <c r="A27" s="4" t="s">
        <v>595</v>
      </c>
      <c r="B27" s="6" t="n">
        <v>17147</v>
      </c>
      <c r="C27" s="6" t="n">
        <v>15683</v>
      </c>
    </row>
    <row r="28" spans="1:3">
      <c r="A28" s="4" t="s">
        <v>596</v>
      </c>
      <c r="B28" s="5" t="n">
        <v>430</v>
      </c>
      <c r="C28" s="5" t="n">
        <v>94</v>
      </c>
    </row>
    <row r="29" spans="1:3">
      <c r="A29" s="4" t="s">
        <v>538</v>
      </c>
    </row>
    <row r="30" spans="1:3">
      <c r="A30" s="3" t="s">
        <v>582</v>
      </c>
    </row>
    <row r="31" spans="1:3">
      <c r="A31" s="4" t="s">
        <v>583</v>
      </c>
      <c r="B31" s="5" t="n">
        <v>292873</v>
      </c>
      <c r="C31" s="5" t="n">
        <v>103749</v>
      </c>
    </row>
    <row r="32" spans="1:3">
      <c r="A32" s="4" t="s">
        <v>584</v>
      </c>
      <c r="B32" s="5" t="n">
        <v>4078</v>
      </c>
      <c r="C32" s="5" t="n">
        <v>1043</v>
      </c>
    </row>
    <row r="33" spans="1:3">
      <c r="A33" s="4" t="s">
        <v>585</v>
      </c>
      <c r="B33" s="5" t="n">
        <v>15453</v>
      </c>
      <c r="C33" s="5" t="n">
        <v>50095</v>
      </c>
    </row>
    <row r="34" spans="1:3">
      <c r="A34" s="4" t="s">
        <v>586</v>
      </c>
      <c r="B34" s="6" t="n">
        <v>409</v>
      </c>
      <c r="C34" s="6" t="n">
        <v>1240</v>
      </c>
    </row>
    <row r="35" spans="1:3">
      <c r="A35" s="4" t="s">
        <v>587</v>
      </c>
      <c r="B35" s="5" t="n">
        <v>91</v>
      </c>
      <c r="C35" s="5" t="n">
        <v>50</v>
      </c>
    </row>
    <row r="36" spans="1:3">
      <c r="A36" s="4" t="s">
        <v>588</v>
      </c>
      <c r="B36" s="6" t="n">
        <v>308326</v>
      </c>
      <c r="C36" s="6" t="n">
        <v>153844</v>
      </c>
    </row>
    <row r="37" spans="1:3">
      <c r="A37" s="4" t="s">
        <v>589</v>
      </c>
      <c r="B37" s="5" t="n">
        <v>4487</v>
      </c>
      <c r="C37" s="5" t="n">
        <v>2283</v>
      </c>
    </row>
    <row r="38" spans="1:3">
      <c r="A38" s="4" t="s">
        <v>590</v>
      </c>
      <c r="B38" s="5" t="n">
        <v>27909</v>
      </c>
      <c r="C38" s="5" t="n">
        <v>20283</v>
      </c>
    </row>
    <row r="39" spans="1:3">
      <c r="A39" s="4" t="s">
        <v>591</v>
      </c>
      <c r="B39" s="5" t="n">
        <v>535</v>
      </c>
      <c r="C39" s="5" t="n">
        <v>262</v>
      </c>
    </row>
    <row r="40" spans="1:3">
      <c r="A40" s="4" t="s">
        <v>592</v>
      </c>
      <c r="B40" s="5" t="n">
        <v>1061</v>
      </c>
      <c r="C40" s="5" t="n">
        <v>6687</v>
      </c>
    </row>
    <row r="41" spans="1:3">
      <c r="A41" s="4" t="s">
        <v>593</v>
      </c>
      <c r="B41" s="6" t="n">
        <v>63</v>
      </c>
      <c r="C41" s="6" t="n">
        <v>164</v>
      </c>
    </row>
    <row r="42" spans="1:3">
      <c r="A42" s="4" t="s">
        <v>594</v>
      </c>
      <c r="B42" s="5" t="n">
        <v>15</v>
      </c>
      <c r="C42" s="5" t="n">
        <v>11</v>
      </c>
    </row>
    <row r="43" spans="1:3">
      <c r="A43" s="4" t="s">
        <v>595</v>
      </c>
      <c r="B43" s="6" t="n">
        <v>28970</v>
      </c>
      <c r="C43" s="6" t="n">
        <v>26970</v>
      </c>
    </row>
    <row r="44" spans="1:3">
      <c r="A44" s="4" t="s">
        <v>596</v>
      </c>
      <c r="B44" s="5" t="n">
        <v>598</v>
      </c>
      <c r="C44" s="5" t="n">
        <v>426</v>
      </c>
    </row>
    <row r="45" spans="1:3">
      <c r="A45" s="4" t="s">
        <v>539</v>
      </c>
    </row>
    <row r="46" spans="1:3">
      <c r="A46" s="3" t="s">
        <v>582</v>
      </c>
    </row>
    <row r="47" spans="1:3">
      <c r="A47" s="4" t="s">
        <v>583</v>
      </c>
      <c r="B47" s="5" t="n">
        <v>5178</v>
      </c>
      <c r="C47" s="5" t="n">
        <v>10120</v>
      </c>
    </row>
    <row r="48" spans="1:3">
      <c r="A48" s="4" t="s">
        <v>584</v>
      </c>
      <c r="B48" s="6" t="n">
        <v>35</v>
      </c>
      <c r="C48" s="6" t="n">
        <v>129</v>
      </c>
    </row>
    <row r="49" spans="1:3">
      <c r="A49" s="4" t="s">
        <v>587</v>
      </c>
      <c r="B49" s="5" t="n">
        <v>1</v>
      </c>
      <c r="C49" s="5" t="n">
        <v>2</v>
      </c>
    </row>
    <row r="50" spans="1:3">
      <c r="A50" s="4" t="s">
        <v>588</v>
      </c>
      <c r="B50" s="6" t="n">
        <v>5178</v>
      </c>
      <c r="C50" s="6" t="n">
        <v>10120</v>
      </c>
    </row>
    <row r="51" spans="1:3">
      <c r="A51" s="4" t="s">
        <v>589</v>
      </c>
      <c r="B51" s="5" t="n">
        <v>35</v>
      </c>
      <c r="C51" s="5" t="n">
        <v>129</v>
      </c>
    </row>
    <row r="52" spans="1:3">
      <c r="A52" s="4" t="s">
        <v>590</v>
      </c>
      <c r="B52" s="5" t="n">
        <v>2015</v>
      </c>
      <c r="C52" s="5" t="n">
        <v>1223</v>
      </c>
    </row>
    <row r="53" spans="1:3">
      <c r="A53" s="4" t="s">
        <v>591</v>
      </c>
      <c r="B53" s="6" t="n">
        <v>44</v>
      </c>
      <c r="C53" s="5" t="n">
        <v>18</v>
      </c>
    </row>
    <row r="54" spans="1:3">
      <c r="A54" s="4" t="s">
        <v>592</v>
      </c>
      <c r="C54" s="5" t="n">
        <v>876</v>
      </c>
    </row>
    <row r="55" spans="1:3">
      <c r="A55" s="4" t="s">
        <v>593</v>
      </c>
      <c r="C55" s="6" t="n">
        <v>42</v>
      </c>
    </row>
    <row r="56" spans="1:3">
      <c r="A56" s="4" t="s">
        <v>594</v>
      </c>
      <c r="B56" s="5" t="n">
        <v>2</v>
      </c>
      <c r="C56" s="5" t="n">
        <v>2</v>
      </c>
    </row>
    <row r="57" spans="1:3">
      <c r="A57" s="4" t="s">
        <v>595</v>
      </c>
      <c r="B57" s="6" t="n">
        <v>2015</v>
      </c>
      <c r="C57" s="6" t="n">
        <v>2099</v>
      </c>
    </row>
    <row r="58" spans="1:3">
      <c r="A58" s="4" t="s">
        <v>596</v>
      </c>
      <c r="B58" s="5" t="n">
        <v>44</v>
      </c>
      <c r="C58" s="5" t="n">
        <v>60</v>
      </c>
    </row>
    <row r="59" spans="1:3">
      <c r="A59" s="4" t="s">
        <v>540</v>
      </c>
    </row>
    <row r="60" spans="1:3">
      <c r="A60" s="3" t="s">
        <v>582</v>
      </c>
    </row>
    <row r="61" spans="1:3">
      <c r="A61" s="4" t="s">
        <v>583</v>
      </c>
      <c r="B61" s="5" t="n">
        <v>29904</v>
      </c>
      <c r="C61" s="5" t="n">
        <v>2051</v>
      </c>
    </row>
    <row r="62" spans="1:3">
      <c r="A62" s="4" t="s">
        <v>584</v>
      </c>
      <c r="B62" s="6" t="n">
        <v>933</v>
      </c>
      <c r="C62" s="5" t="n">
        <v>4</v>
      </c>
    </row>
    <row r="63" spans="1:3">
      <c r="A63" s="4" t="s">
        <v>585</v>
      </c>
      <c r="C63" s="5" t="n">
        <v>1466</v>
      </c>
    </row>
    <row r="64" spans="1:3">
      <c r="A64" s="4" t="s">
        <v>586</v>
      </c>
      <c r="C64" s="6" t="n">
        <v>47</v>
      </c>
    </row>
    <row r="65" spans="1:3">
      <c r="A65" s="4" t="s">
        <v>587</v>
      </c>
      <c r="B65" s="5" t="n">
        <v>54</v>
      </c>
      <c r="C65" s="5" t="n">
        <v>7</v>
      </c>
    </row>
    <row r="66" spans="1:3">
      <c r="A66" s="4" t="s">
        <v>588</v>
      </c>
      <c r="B66" s="6" t="n">
        <v>29904</v>
      </c>
      <c r="C66" s="6" t="n">
        <v>3517</v>
      </c>
    </row>
    <row r="67" spans="1:3">
      <c r="A67" s="4" t="s">
        <v>589</v>
      </c>
      <c r="B67" s="5" t="n">
        <v>933</v>
      </c>
      <c r="C67" s="5" t="n">
        <v>51</v>
      </c>
    </row>
    <row r="68" spans="1:3">
      <c r="A68" s="4" t="s">
        <v>590</v>
      </c>
      <c r="B68" s="5" t="n">
        <v>50302</v>
      </c>
      <c r="C68" s="5" t="n">
        <v>9181</v>
      </c>
    </row>
    <row r="69" spans="1:3">
      <c r="A69" s="4" t="s">
        <v>591</v>
      </c>
      <c r="B69" s="5" t="n">
        <v>384</v>
      </c>
      <c r="C69" s="5" t="n">
        <v>149</v>
      </c>
    </row>
    <row r="70" spans="1:3">
      <c r="A70" s="4" t="s">
        <v>592</v>
      </c>
      <c r="B70" s="5" t="n">
        <v>401</v>
      </c>
      <c r="C70" s="5" t="n">
        <v>2043</v>
      </c>
    </row>
    <row r="71" spans="1:3">
      <c r="A71" s="4" t="s">
        <v>593</v>
      </c>
      <c r="B71" s="6" t="n">
        <v>1</v>
      </c>
      <c r="C71" s="6" t="n">
        <v>7</v>
      </c>
    </row>
    <row r="72" spans="1:3">
      <c r="A72" s="4" t="s">
        <v>594</v>
      </c>
      <c r="B72" s="5" t="n">
        <v>43</v>
      </c>
      <c r="C72" s="5" t="n">
        <v>15</v>
      </c>
    </row>
    <row r="73" spans="1:3">
      <c r="A73" s="4" t="s">
        <v>595</v>
      </c>
      <c r="B73" s="6" t="n">
        <v>50703</v>
      </c>
      <c r="C73" s="6" t="n">
        <v>11224</v>
      </c>
    </row>
    <row r="74" spans="1:3">
      <c r="A74" s="4" t="s">
        <v>596</v>
      </c>
      <c r="B74" s="5" t="n">
        <v>385</v>
      </c>
      <c r="C74" s="5" t="n">
        <v>156</v>
      </c>
    </row>
    <row r="75" spans="1:3">
      <c r="A75" s="4" t="s">
        <v>541</v>
      </c>
    </row>
    <row r="76" spans="1:3">
      <c r="A76" s="3" t="s">
        <v>582</v>
      </c>
    </row>
    <row r="77" spans="1:3">
      <c r="A77" s="4" t="s">
        <v>583</v>
      </c>
      <c r="B77" s="5" t="n">
        <v>350</v>
      </c>
    </row>
    <row r="78" spans="1:3">
      <c r="A78" s="4" t="s">
        <v>584</v>
      </c>
      <c r="B78" s="6" t="n">
        <v>1</v>
      </c>
    </row>
    <row r="79" spans="1:3">
      <c r="A79" s="4" t="s">
        <v>587</v>
      </c>
      <c r="B79" s="5" t="n">
        <v>1</v>
      </c>
    </row>
    <row r="80" spans="1:3">
      <c r="A80" s="4" t="s">
        <v>588</v>
      </c>
      <c r="B80" s="6" t="n">
        <v>350</v>
      </c>
    </row>
    <row r="81" spans="1:3">
      <c r="A81" s="4" t="s">
        <v>589</v>
      </c>
      <c r="B81" s="5" t="n">
        <v>1</v>
      </c>
    </row>
    <row r="82" spans="1:3">
      <c r="A82" s="4" t="s">
        <v>542</v>
      </c>
    </row>
    <row r="83" spans="1:3">
      <c r="A83" s="3" t="s">
        <v>582</v>
      </c>
    </row>
    <row r="84" spans="1:3">
      <c r="A84" s="4" t="s">
        <v>583</v>
      </c>
      <c r="B84" s="5" t="n">
        <v>6030</v>
      </c>
      <c r="C84" s="5" t="n">
        <v>247</v>
      </c>
    </row>
    <row r="85" spans="1:3">
      <c r="A85" s="4" t="s">
        <v>584</v>
      </c>
      <c r="B85" s="5" t="n">
        <v>94</v>
      </c>
      <c r="C85" s="5" t="n">
        <v>24</v>
      </c>
    </row>
    <row r="86" spans="1:3">
      <c r="A86" s="4" t="s">
        <v>585</v>
      </c>
      <c r="B86" s="5" t="n">
        <v>4720</v>
      </c>
      <c r="C86" s="5" t="n">
        <v>4643</v>
      </c>
    </row>
    <row r="87" spans="1:3">
      <c r="A87" s="4" t="s">
        <v>586</v>
      </c>
      <c r="B87" s="6" t="n">
        <v>338</v>
      </c>
      <c r="C87" s="6" t="n">
        <v>274</v>
      </c>
    </row>
    <row r="88" spans="1:3">
      <c r="A88" s="4" t="s">
        <v>587</v>
      </c>
      <c r="B88" s="5" t="n">
        <v>2</v>
      </c>
      <c r="C88" s="5" t="n">
        <v>3</v>
      </c>
    </row>
    <row r="89" spans="1:3">
      <c r="A89" s="4" t="s">
        <v>588</v>
      </c>
      <c r="B89" s="6" t="n">
        <v>10750</v>
      </c>
      <c r="C89" s="6" t="n">
        <v>4890</v>
      </c>
    </row>
    <row r="90" spans="1:3">
      <c r="A90" s="4" t="s">
        <v>589</v>
      </c>
      <c r="B90" s="6" t="n">
        <v>432</v>
      </c>
      <c r="C90" s="6" t="n">
        <v>29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97</v>
      </c>
      <c r="B1" s="2" t="s">
        <v>2</v>
      </c>
      <c r="C1" s="2" t="s">
        <v>32</v>
      </c>
      <c r="D1" s="2" t="s">
        <v>76</v>
      </c>
    </row>
    <row r="2" spans="1:4">
      <c r="A2" s="3" t="s">
        <v>598</v>
      </c>
    </row>
    <row r="3" spans="1:4">
      <c r="A3" s="4" t="s">
        <v>599</v>
      </c>
      <c r="B3" s="6" t="n">
        <v>3873895</v>
      </c>
      <c r="C3" s="6" t="n">
        <v>2967946</v>
      </c>
      <c r="D3" s="6" t="n">
        <v>2655614</v>
      </c>
    </row>
    <row r="4" spans="1:4">
      <c r="A4" s="4" t="s">
        <v>600</v>
      </c>
      <c r="B4" s="5" t="n">
        <v>-3297</v>
      </c>
      <c r="C4" s="5" t="n">
        <v>-2746</v>
      </c>
    </row>
    <row r="5" spans="1:4">
      <c r="A5" s="4" t="s">
        <v>601</v>
      </c>
      <c r="B5" s="5" t="n">
        <v>3870598</v>
      </c>
      <c r="C5" s="5" t="n">
        <v>2965200</v>
      </c>
    </row>
    <row r="6" spans="1:4">
      <c r="A6" s="4" t="s">
        <v>602</v>
      </c>
    </row>
    <row r="7" spans="1:4">
      <c r="A7" s="3" t="s">
        <v>598</v>
      </c>
    </row>
    <row r="8" spans="1:4">
      <c r="A8" s="4" t="s">
        <v>599</v>
      </c>
      <c r="B8" s="5" t="n">
        <v>2556601</v>
      </c>
      <c r="C8" s="5" t="n">
        <v>1761589</v>
      </c>
    </row>
    <row r="9" spans="1:4">
      <c r="A9" s="4" t="s">
        <v>603</v>
      </c>
    </row>
    <row r="10" spans="1:4">
      <c r="A10" s="3" t="s">
        <v>598</v>
      </c>
    </row>
    <row r="11" spans="1:4">
      <c r="A11" s="4" t="s">
        <v>599</v>
      </c>
      <c r="B11" s="5" t="n">
        <v>350228</v>
      </c>
      <c r="C11" s="5" t="n">
        <v>307044</v>
      </c>
    </row>
    <row r="12" spans="1:4">
      <c r="A12" s="4" t="s">
        <v>604</v>
      </c>
    </row>
    <row r="13" spans="1:4">
      <c r="A13" s="3" t="s">
        <v>598</v>
      </c>
    </row>
    <row r="14" spans="1:4">
      <c r="A14" s="4" t="s">
        <v>599</v>
      </c>
      <c r="B14" s="5" t="n">
        <v>67016</v>
      </c>
      <c r="C14" s="5" t="n">
        <v>56660</v>
      </c>
    </row>
    <row r="15" spans="1:4">
      <c r="A15" s="4" t="s">
        <v>605</v>
      </c>
    </row>
    <row r="16" spans="1:4">
      <c r="A16" s="3" t="s">
        <v>598</v>
      </c>
    </row>
    <row r="17" spans="1:4">
      <c r="A17" s="4" t="s">
        <v>599</v>
      </c>
      <c r="B17" s="5" t="n">
        <v>349581</v>
      </c>
      <c r="C17" s="5" t="n">
        <v>389692</v>
      </c>
    </row>
    <row r="18" spans="1:4">
      <c r="A18" s="4" t="s">
        <v>606</v>
      </c>
    </row>
    <row r="19" spans="1:4">
      <c r="A19" s="3" t="s">
        <v>598</v>
      </c>
    </row>
    <row r="20" spans="1:4">
      <c r="A20" s="4" t="s">
        <v>599</v>
      </c>
      <c r="B20" s="5" t="n">
        <v>211109</v>
      </c>
      <c r="C20" s="5" t="n">
        <v>118070</v>
      </c>
    </row>
    <row r="21" spans="1:4">
      <c r="A21" s="4" t="s">
        <v>607</v>
      </c>
    </row>
    <row r="22" spans="1:4">
      <c r="A22" s="3" t="s">
        <v>598</v>
      </c>
    </row>
    <row r="23" spans="1:4">
      <c r="A23" s="4" t="s">
        <v>599</v>
      </c>
      <c r="B23" s="6" t="n">
        <v>339360</v>
      </c>
      <c r="C23" s="6" t="n">
        <v>33489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08</v>
      </c>
      <c r="B1" s="2" t="s">
        <v>487</v>
      </c>
      <c r="C1" s="2" t="s">
        <v>2</v>
      </c>
      <c r="D1" s="2" t="s">
        <v>32</v>
      </c>
      <c r="E1" s="2" t="s">
        <v>76</v>
      </c>
    </row>
    <row r="2" spans="1:5">
      <c r="A2" s="3" t="s">
        <v>598</v>
      </c>
    </row>
    <row r="3" spans="1:5">
      <c r="A3" s="4" t="s">
        <v>609</v>
      </c>
      <c r="D3" s="6" t="n">
        <v>0</v>
      </c>
    </row>
    <row r="4" spans="1:5">
      <c r="A4" s="4" t="s">
        <v>610</v>
      </c>
      <c r="C4" s="6" t="n">
        <v>2400000</v>
      </c>
      <c r="D4" s="5" t="n">
        <v>2500000</v>
      </c>
    </row>
    <row r="5" spans="1:5">
      <c r="A5" s="4" t="s">
        <v>611</v>
      </c>
      <c r="C5" s="5" t="n">
        <v>2500000</v>
      </c>
      <c r="D5" s="5" t="n">
        <v>2000000</v>
      </c>
    </row>
    <row r="6" spans="1:5">
      <c r="A6" s="4" t="s">
        <v>612</v>
      </c>
      <c r="C6" s="5" t="n">
        <v>22300000</v>
      </c>
      <c r="D6" s="5" t="n">
        <v>28400000</v>
      </c>
    </row>
    <row r="7" spans="1:5">
      <c r="A7" s="4" t="s">
        <v>613</v>
      </c>
      <c r="C7" s="5" t="n">
        <v>5800000</v>
      </c>
    </row>
    <row r="8" spans="1:5">
      <c r="A8" s="4" t="s">
        <v>614</v>
      </c>
      <c r="C8" s="5" t="n">
        <v>11900000</v>
      </c>
    </row>
    <row r="9" spans="1:5">
      <c r="A9" s="4" t="s">
        <v>615</v>
      </c>
      <c r="C9" s="5" t="n">
        <v>1742000</v>
      </c>
      <c r="D9" s="5" t="n">
        <v>1233000</v>
      </c>
    </row>
    <row r="10" spans="1:5">
      <c r="A10" s="4" t="s">
        <v>616</v>
      </c>
      <c r="C10" s="5" t="n">
        <v>9000</v>
      </c>
      <c r="D10" s="5" t="n">
        <v>49000</v>
      </c>
    </row>
    <row r="11" spans="1:5">
      <c r="A11" s="4" t="s">
        <v>617</v>
      </c>
      <c r="C11" s="5" t="n">
        <v>1100000</v>
      </c>
      <c r="D11" s="5" t="n">
        <v>934000</v>
      </c>
    </row>
    <row r="12" spans="1:5">
      <c r="A12" s="4" t="s">
        <v>618</v>
      </c>
      <c r="C12" s="5" t="n">
        <v>0</v>
      </c>
      <c r="D12" s="5" t="n">
        <v>119000</v>
      </c>
      <c r="E12" s="6" t="n">
        <v>135000</v>
      </c>
    </row>
    <row r="13" spans="1:5">
      <c r="A13" s="4" t="s">
        <v>619</v>
      </c>
    </row>
    <row r="14" spans="1:5">
      <c r="A14" s="3" t="s">
        <v>598</v>
      </c>
    </row>
    <row r="15" spans="1:5">
      <c r="A15" s="4" t="s">
        <v>620</v>
      </c>
      <c r="C15" s="5" t="n">
        <v>942000000</v>
      </c>
      <c r="D15" s="5" t="n">
        <v>738700000</v>
      </c>
    </row>
    <row r="16" spans="1:5">
      <c r="A16" s="4" t="s">
        <v>621</v>
      </c>
    </row>
    <row r="17" spans="1:5">
      <c r="A17" s="3" t="s">
        <v>598</v>
      </c>
    </row>
    <row r="18" spans="1:5">
      <c r="A18" s="4" t="s">
        <v>617</v>
      </c>
      <c r="C18" s="5" t="n">
        <v>1100000</v>
      </c>
      <c r="D18" s="6" t="n">
        <v>805000</v>
      </c>
    </row>
    <row r="19" spans="1:5">
      <c r="A19" s="4" t="s">
        <v>622</v>
      </c>
    </row>
    <row r="20" spans="1:5">
      <c r="A20" s="3" t="s">
        <v>598</v>
      </c>
    </row>
    <row r="21" spans="1:5">
      <c r="A21" s="4" t="s">
        <v>623</v>
      </c>
      <c r="D21" s="4" t="s">
        <v>624</v>
      </c>
      <c r="E21" s="4" t="s">
        <v>625</v>
      </c>
    </row>
    <row r="22" spans="1:5">
      <c r="A22" s="4" t="s">
        <v>626</v>
      </c>
    </row>
    <row r="23" spans="1:5">
      <c r="A23" s="3" t="s">
        <v>598</v>
      </c>
    </row>
    <row r="24" spans="1:5">
      <c r="A24" s="4" t="s">
        <v>623</v>
      </c>
      <c r="D24" s="4" t="s">
        <v>625</v>
      </c>
      <c r="E24" s="4" t="s">
        <v>627</v>
      </c>
    </row>
    <row r="25" spans="1:5">
      <c r="A25" s="4" t="s">
        <v>132</v>
      </c>
    </row>
    <row r="26" spans="1:5">
      <c r="A26" s="3" t="s">
        <v>598</v>
      </c>
    </row>
    <row r="27" spans="1:5">
      <c r="A27" s="4" t="s">
        <v>609</v>
      </c>
      <c r="C27" s="5" t="n">
        <v>627000</v>
      </c>
    </row>
    <row r="28" spans="1:5">
      <c r="A28" s="4" t="s">
        <v>628</v>
      </c>
      <c r="B28" s="6" t="n">
        <v>190000</v>
      </c>
    </row>
    <row r="29" spans="1:5">
      <c r="A29" s="4" t="s">
        <v>133</v>
      </c>
    </row>
    <row r="30" spans="1:5">
      <c r="A30" s="3" t="s">
        <v>598</v>
      </c>
    </row>
    <row r="31" spans="1:5">
      <c r="A31" s="4" t="s">
        <v>609</v>
      </c>
      <c r="C31" s="5" t="n">
        <v>781000</v>
      </c>
    </row>
    <row r="32" spans="1:5">
      <c r="A32" s="4" t="s">
        <v>629</v>
      </c>
    </row>
    <row r="33" spans="1:5">
      <c r="A33" s="3" t="s">
        <v>598</v>
      </c>
    </row>
    <row r="34" spans="1:5">
      <c r="A34" s="4" t="s">
        <v>630</v>
      </c>
      <c r="C34" s="5" t="n">
        <v>1700000</v>
      </c>
      <c r="D34" s="6" t="n">
        <v>1600000</v>
      </c>
      <c r="E34" s="6" t="n">
        <v>1800000</v>
      </c>
    </row>
    <row r="35" spans="1:5">
      <c r="A35" s="4" t="s">
        <v>631</v>
      </c>
    </row>
    <row r="36" spans="1:5">
      <c r="A36" s="3" t="s">
        <v>598</v>
      </c>
    </row>
    <row r="37" spans="1:5">
      <c r="A37" s="4" t="s">
        <v>632</v>
      </c>
      <c r="C37" s="5" t="n">
        <v>500000</v>
      </c>
    </row>
    <row r="38" spans="1:5">
      <c r="A38" s="4" t="s">
        <v>607</v>
      </c>
    </row>
    <row r="39" spans="1:5">
      <c r="A39" s="3" t="s">
        <v>598</v>
      </c>
    </row>
    <row r="40" spans="1:5">
      <c r="A40" s="4" t="s">
        <v>633</v>
      </c>
      <c r="C40" s="5" t="n">
        <v>364000</v>
      </c>
      <c r="D40" s="6" t="n">
        <v>705000</v>
      </c>
    </row>
    <row r="41" spans="1:5">
      <c r="A41" s="4" t="s">
        <v>634</v>
      </c>
    </row>
    <row r="42" spans="1:5">
      <c r="A42" s="3" t="s">
        <v>598</v>
      </c>
    </row>
    <row r="43" spans="1:5">
      <c r="A43" s="4" t="s">
        <v>635</v>
      </c>
      <c r="C43" s="6" t="n">
        <v>370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36</v>
      </c>
      <c r="B1" s="2" t="s">
        <v>1</v>
      </c>
    </row>
    <row r="2" spans="1:2">
      <c r="B2" s="2" t="s">
        <v>453</v>
      </c>
    </row>
    <row r="3" spans="1:2">
      <c r="A3" s="3" t="s">
        <v>637</v>
      </c>
    </row>
    <row r="4" spans="1:2">
      <c r="A4" s="4" t="s">
        <v>221</v>
      </c>
      <c r="B4" s="6" t="n">
        <v>182</v>
      </c>
    </row>
    <row r="5" spans="1:2">
      <c r="A5" s="4" t="s">
        <v>638</v>
      </c>
      <c r="B5" s="5" t="n">
        <v>-98</v>
      </c>
    </row>
    <row r="6" spans="1:2">
      <c r="A6" s="4" t="s">
        <v>639</v>
      </c>
      <c r="B6" s="5" t="n">
        <v>61</v>
      </c>
    </row>
    <row r="7" spans="1:2">
      <c r="A7" s="4" t="s">
        <v>640</v>
      </c>
      <c r="B7" s="6" t="n">
        <v>14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1</v>
      </c>
      <c r="B1" s="2" t="s">
        <v>2</v>
      </c>
      <c r="C1" s="2" t="s">
        <v>32</v>
      </c>
    </row>
    <row r="2" spans="1:3">
      <c r="A2" s="3" t="s">
        <v>598</v>
      </c>
    </row>
    <row r="3" spans="1:3">
      <c r="A3" s="4" t="s">
        <v>642</v>
      </c>
      <c r="B3" s="6" t="n">
        <v>20404</v>
      </c>
      <c r="C3" s="6" t="n">
        <v>22696</v>
      </c>
    </row>
    <row r="4" spans="1:3">
      <c r="A4" s="4" t="s">
        <v>643</v>
      </c>
      <c r="B4" s="5" t="n">
        <v>1072</v>
      </c>
      <c r="C4" s="5" t="n">
        <v>983</v>
      </c>
    </row>
    <row r="5" spans="1:3">
      <c r="A5" s="4" t="s">
        <v>644</v>
      </c>
      <c r="B5" s="5" t="n">
        <v>21476</v>
      </c>
      <c r="C5" s="5" t="n">
        <v>23679</v>
      </c>
    </row>
    <row r="6" spans="1:3">
      <c r="A6" s="4" t="s">
        <v>645</v>
      </c>
      <c r="B6" s="5" t="n">
        <v>8802</v>
      </c>
      <c r="C6" s="5" t="n">
        <v>10108</v>
      </c>
    </row>
    <row r="7" spans="1:3">
      <c r="A7" s="4" t="s">
        <v>602</v>
      </c>
    </row>
    <row r="8" spans="1:3">
      <c r="A8" s="3" t="s">
        <v>598</v>
      </c>
    </row>
    <row r="9" spans="1:3">
      <c r="A9" s="4" t="s">
        <v>642</v>
      </c>
      <c r="B9" s="5" t="n">
        <v>10413</v>
      </c>
      <c r="C9" s="5" t="n">
        <v>10446</v>
      </c>
    </row>
    <row r="10" spans="1:3">
      <c r="A10" s="4" t="s">
        <v>603</v>
      </c>
    </row>
    <row r="11" spans="1:3">
      <c r="A11" s="3" t="s">
        <v>598</v>
      </c>
    </row>
    <row r="12" spans="1:3">
      <c r="A12" s="4" t="s">
        <v>642</v>
      </c>
      <c r="B12" s="5" t="n">
        <v>167</v>
      </c>
      <c r="C12" s="5" t="n">
        <v>103</v>
      </c>
    </row>
    <row r="13" spans="1:3">
      <c r="A13" s="4" t="s">
        <v>604</v>
      </c>
    </row>
    <row r="14" spans="1:3">
      <c r="A14" s="3" t="s">
        <v>598</v>
      </c>
    </row>
    <row r="15" spans="1:3">
      <c r="A15" s="4" t="s">
        <v>642</v>
      </c>
      <c r="B15" s="5" t="n">
        <v>153</v>
      </c>
      <c r="C15" s="5" t="n">
        <v>316</v>
      </c>
    </row>
    <row r="16" spans="1:3">
      <c r="A16" s="4" t="s">
        <v>605</v>
      </c>
    </row>
    <row r="17" spans="1:3">
      <c r="A17" s="3" t="s">
        <v>598</v>
      </c>
    </row>
    <row r="18" spans="1:3">
      <c r="A18" s="4" t="s">
        <v>642</v>
      </c>
      <c r="B18" s="5" t="n">
        <v>6048</v>
      </c>
      <c r="C18" s="5" t="n">
        <v>8664</v>
      </c>
    </row>
    <row r="19" spans="1:3">
      <c r="A19" s="4" t="s">
        <v>606</v>
      </c>
    </row>
    <row r="20" spans="1:3">
      <c r="A20" s="3" t="s">
        <v>598</v>
      </c>
    </row>
    <row r="21" spans="1:3">
      <c r="A21" s="4" t="s">
        <v>642</v>
      </c>
      <c r="B21" s="5" t="n">
        <v>1472</v>
      </c>
    </row>
    <row r="22" spans="1:3">
      <c r="A22" s="4" t="s">
        <v>607</v>
      </c>
    </row>
    <row r="23" spans="1:3">
      <c r="A23" s="3" t="s">
        <v>598</v>
      </c>
    </row>
    <row r="24" spans="1:3">
      <c r="A24" s="4" t="s">
        <v>642</v>
      </c>
      <c r="B24" s="6" t="n">
        <v>2151</v>
      </c>
      <c r="C24" s="6" t="n">
        <v>316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46</v>
      </c>
      <c r="B1" s="2" t="s">
        <v>2</v>
      </c>
      <c r="C1" s="2" t="s">
        <v>32</v>
      </c>
      <c r="D1" s="2" t="s">
        <v>76</v>
      </c>
    </row>
    <row r="2" spans="1:4">
      <c r="A2" s="3" t="s">
        <v>647</v>
      </c>
    </row>
    <row r="3" spans="1:4">
      <c r="A3" s="4" t="s">
        <v>648</v>
      </c>
      <c r="B3" s="6" t="n">
        <v>36136</v>
      </c>
      <c r="C3" s="6" t="n">
        <v>24796</v>
      </c>
    </row>
    <row r="4" spans="1:4">
      <c r="A4" s="4" t="s">
        <v>649</v>
      </c>
      <c r="B4" s="5" t="n">
        <v>3837759</v>
      </c>
      <c r="C4" s="5" t="n">
        <v>2943150</v>
      </c>
    </row>
    <row r="5" spans="1:4">
      <c r="A5" s="4" t="s">
        <v>650</v>
      </c>
      <c r="B5" s="5" t="n">
        <v>3873895</v>
      </c>
      <c r="C5" s="5" t="n">
        <v>2967946</v>
      </c>
      <c r="D5" s="6" t="n">
        <v>2655614</v>
      </c>
    </row>
    <row r="6" spans="1:4">
      <c r="A6" s="4" t="s">
        <v>651</v>
      </c>
      <c r="B6" s="5" t="n">
        <v>10</v>
      </c>
      <c r="C6" s="5" t="n">
        <v>331</v>
      </c>
    </row>
    <row r="7" spans="1:4">
      <c r="A7" s="4" t="s">
        <v>602</v>
      </c>
    </row>
    <row r="8" spans="1:4">
      <c r="A8" s="3" t="s">
        <v>647</v>
      </c>
    </row>
    <row r="9" spans="1:4">
      <c r="A9" s="4" t="s">
        <v>648</v>
      </c>
      <c r="B9" s="5" t="n">
        <v>16629</v>
      </c>
      <c r="C9" s="5" t="n">
        <v>10011</v>
      </c>
    </row>
    <row r="10" spans="1:4">
      <c r="A10" s="4" t="s">
        <v>649</v>
      </c>
      <c r="B10" s="5" t="n">
        <v>2539972</v>
      </c>
      <c r="C10" s="5" t="n">
        <v>1751578</v>
      </c>
    </row>
    <row r="11" spans="1:4">
      <c r="A11" s="4" t="s">
        <v>650</v>
      </c>
      <c r="B11" s="5" t="n">
        <v>2556601</v>
      </c>
      <c r="C11" s="5" t="n">
        <v>1761589</v>
      </c>
    </row>
    <row r="12" spans="1:4">
      <c r="A12" s="4" t="s">
        <v>603</v>
      </c>
    </row>
    <row r="13" spans="1:4">
      <c r="A13" s="3" t="s">
        <v>647</v>
      </c>
    </row>
    <row r="14" spans="1:4">
      <c r="A14" s="4" t="s">
        <v>648</v>
      </c>
      <c r="B14" s="5" t="n">
        <v>1448</v>
      </c>
      <c r="C14" s="5" t="n">
        <v>308</v>
      </c>
    </row>
    <row r="15" spans="1:4">
      <c r="A15" s="4" t="s">
        <v>649</v>
      </c>
      <c r="B15" s="5" t="n">
        <v>348780</v>
      </c>
      <c r="C15" s="5" t="n">
        <v>306736</v>
      </c>
    </row>
    <row r="16" spans="1:4">
      <c r="A16" s="4" t="s">
        <v>650</v>
      </c>
      <c r="B16" s="5" t="n">
        <v>350228</v>
      </c>
      <c r="C16" s="5" t="n">
        <v>307044</v>
      </c>
    </row>
    <row r="17" spans="1:4">
      <c r="A17" s="4" t="s">
        <v>604</v>
      </c>
    </row>
    <row r="18" spans="1:4">
      <c r="A18" s="3" t="s">
        <v>647</v>
      </c>
    </row>
    <row r="19" spans="1:4">
      <c r="A19" s="4" t="s">
        <v>648</v>
      </c>
      <c r="B19" s="5" t="n">
        <v>363</v>
      </c>
      <c r="C19" s="5" t="n">
        <v>404</v>
      </c>
    </row>
    <row r="20" spans="1:4">
      <c r="A20" s="4" t="s">
        <v>649</v>
      </c>
      <c r="B20" s="5" t="n">
        <v>66653</v>
      </c>
      <c r="C20" s="5" t="n">
        <v>56256</v>
      </c>
    </row>
    <row r="21" spans="1:4">
      <c r="A21" s="4" t="s">
        <v>650</v>
      </c>
      <c r="B21" s="5" t="n">
        <v>67016</v>
      </c>
      <c r="C21" s="5" t="n">
        <v>56660</v>
      </c>
    </row>
    <row r="22" spans="1:4">
      <c r="A22" s="4" t="s">
        <v>605</v>
      </c>
    </row>
    <row r="23" spans="1:4">
      <c r="A23" s="3" t="s">
        <v>647</v>
      </c>
    </row>
    <row r="24" spans="1:4">
      <c r="A24" s="4" t="s">
        <v>648</v>
      </c>
      <c r="B24" s="5" t="n">
        <v>9377</v>
      </c>
      <c r="C24" s="5" t="n">
        <v>9558</v>
      </c>
    </row>
    <row r="25" spans="1:4">
      <c r="A25" s="4" t="s">
        <v>649</v>
      </c>
      <c r="B25" s="5" t="n">
        <v>340204</v>
      </c>
      <c r="C25" s="5" t="n">
        <v>380134</v>
      </c>
    </row>
    <row r="26" spans="1:4">
      <c r="A26" s="4" t="s">
        <v>650</v>
      </c>
      <c r="B26" s="5" t="n">
        <v>349581</v>
      </c>
      <c r="C26" s="5" t="n">
        <v>389692</v>
      </c>
    </row>
    <row r="27" spans="1:4">
      <c r="A27" s="4" t="s">
        <v>606</v>
      </c>
    </row>
    <row r="28" spans="1:4">
      <c r="A28" s="3" t="s">
        <v>647</v>
      </c>
    </row>
    <row r="29" spans="1:4">
      <c r="A29" s="4" t="s">
        <v>648</v>
      </c>
      <c r="B29" s="5" t="n">
        <v>4881</v>
      </c>
    </row>
    <row r="30" spans="1:4">
      <c r="A30" s="4" t="s">
        <v>649</v>
      </c>
      <c r="B30" s="5" t="n">
        <v>206228</v>
      </c>
      <c r="C30" s="5" t="n">
        <v>118070</v>
      </c>
    </row>
    <row r="31" spans="1:4">
      <c r="A31" s="4" t="s">
        <v>650</v>
      </c>
      <c r="B31" s="5" t="n">
        <v>211109</v>
      </c>
      <c r="C31" s="5" t="n">
        <v>118070</v>
      </c>
    </row>
    <row r="32" spans="1:4">
      <c r="A32" s="4" t="s">
        <v>607</v>
      </c>
    </row>
    <row r="33" spans="1:4">
      <c r="A33" s="3" t="s">
        <v>647</v>
      </c>
    </row>
    <row r="34" spans="1:4">
      <c r="A34" s="4" t="s">
        <v>648</v>
      </c>
      <c r="B34" s="5" t="n">
        <v>3438</v>
      </c>
      <c r="C34" s="5" t="n">
        <v>4515</v>
      </c>
    </row>
    <row r="35" spans="1:4">
      <c r="A35" s="4" t="s">
        <v>649</v>
      </c>
      <c r="B35" s="5" t="n">
        <v>335922</v>
      </c>
      <c r="C35" s="5" t="n">
        <v>330376</v>
      </c>
    </row>
    <row r="36" spans="1:4">
      <c r="A36" s="4" t="s">
        <v>650</v>
      </c>
      <c r="B36" s="5" t="n">
        <v>339360</v>
      </c>
      <c r="C36" s="5" t="n">
        <v>334891</v>
      </c>
    </row>
    <row r="37" spans="1:4">
      <c r="A37" s="4" t="s">
        <v>651</v>
      </c>
      <c r="B37" s="5" t="n">
        <v>10</v>
      </c>
      <c r="C37" s="5" t="n">
        <v>331</v>
      </c>
    </row>
    <row r="38" spans="1:4">
      <c r="A38" s="4" t="s">
        <v>652</v>
      </c>
    </row>
    <row r="39" spans="1:4">
      <c r="A39" s="3" t="s">
        <v>647</v>
      </c>
    </row>
    <row r="40" spans="1:4">
      <c r="A40" s="4" t="s">
        <v>648</v>
      </c>
      <c r="B40" s="5" t="n">
        <v>15066</v>
      </c>
      <c r="C40" s="5" t="n">
        <v>3969</v>
      </c>
    </row>
    <row r="41" spans="1:4">
      <c r="A41" s="4" t="s">
        <v>653</v>
      </c>
    </row>
    <row r="42" spans="1:4">
      <c r="A42" s="3" t="s">
        <v>647</v>
      </c>
    </row>
    <row r="43" spans="1:4">
      <c r="A43" s="4" t="s">
        <v>648</v>
      </c>
      <c r="B43" s="5" t="n">
        <v>6082</v>
      </c>
      <c r="C43" s="5" t="n">
        <v>1465</v>
      </c>
    </row>
    <row r="44" spans="1:4">
      <c r="A44" s="4" t="s">
        <v>654</v>
      </c>
    </row>
    <row r="45" spans="1:4">
      <c r="A45" s="3" t="s">
        <v>647</v>
      </c>
    </row>
    <row r="46" spans="1:4">
      <c r="A46" s="4" t="s">
        <v>648</v>
      </c>
      <c r="B46" s="5" t="n">
        <v>1193</v>
      </c>
      <c r="C46" s="5" t="n">
        <v>205</v>
      </c>
    </row>
    <row r="47" spans="1:4">
      <c r="A47" s="4" t="s">
        <v>655</v>
      </c>
    </row>
    <row r="48" spans="1:4">
      <c r="A48" s="3" t="s">
        <v>647</v>
      </c>
    </row>
    <row r="49" spans="1:4">
      <c r="A49" s="4" t="s">
        <v>648</v>
      </c>
      <c r="B49" s="5" t="n">
        <v>132</v>
      </c>
      <c r="C49" s="5" t="n">
        <v>62</v>
      </c>
    </row>
    <row r="50" spans="1:4">
      <c r="A50" s="4" t="s">
        <v>656</v>
      </c>
    </row>
    <row r="51" spans="1:4">
      <c r="A51" s="3" t="s">
        <v>647</v>
      </c>
    </row>
    <row r="52" spans="1:4">
      <c r="A52" s="4" t="s">
        <v>648</v>
      </c>
      <c r="B52" s="5" t="n">
        <v>2990</v>
      </c>
      <c r="C52" s="5" t="n">
        <v>1361</v>
      </c>
    </row>
    <row r="53" spans="1:4">
      <c r="A53" s="4" t="s">
        <v>657</v>
      </c>
    </row>
    <row r="54" spans="1:4">
      <c r="A54" s="3" t="s">
        <v>647</v>
      </c>
    </row>
    <row r="55" spans="1:4">
      <c r="A55" s="4" t="s">
        <v>648</v>
      </c>
      <c r="B55" s="5" t="n">
        <v>3409</v>
      </c>
    </row>
    <row r="56" spans="1:4">
      <c r="A56" s="4" t="s">
        <v>658</v>
      </c>
    </row>
    <row r="57" spans="1:4">
      <c r="A57" s="3" t="s">
        <v>647</v>
      </c>
    </row>
    <row r="58" spans="1:4">
      <c r="A58" s="4" t="s">
        <v>648</v>
      </c>
      <c r="B58" s="5" t="n">
        <v>1260</v>
      </c>
      <c r="C58" s="5" t="n">
        <v>876</v>
      </c>
    </row>
    <row r="59" spans="1:4">
      <c r="A59" s="4" t="s">
        <v>659</v>
      </c>
    </row>
    <row r="60" spans="1:4">
      <c r="A60" s="3" t="s">
        <v>647</v>
      </c>
    </row>
    <row r="61" spans="1:4">
      <c r="A61" s="4" t="s">
        <v>648</v>
      </c>
      <c r="B61" s="5" t="n">
        <v>2711</v>
      </c>
      <c r="C61" s="5" t="n">
        <v>1585</v>
      </c>
    </row>
    <row r="62" spans="1:4">
      <c r="A62" s="4" t="s">
        <v>660</v>
      </c>
    </row>
    <row r="63" spans="1:4">
      <c r="A63" s="3" t="s">
        <v>647</v>
      </c>
    </row>
    <row r="64" spans="1:4">
      <c r="A64" s="4" t="s">
        <v>648</v>
      </c>
      <c r="B64" s="5" t="n">
        <v>1234</v>
      </c>
      <c r="C64" s="5" t="n">
        <v>693</v>
      </c>
    </row>
    <row r="65" spans="1:4">
      <c r="A65" s="4" t="s">
        <v>661</v>
      </c>
    </row>
    <row r="66" spans="1:4">
      <c r="A66" s="3" t="s">
        <v>647</v>
      </c>
    </row>
    <row r="67" spans="1:4">
      <c r="A67" s="4" t="s">
        <v>648</v>
      </c>
      <c r="B67" s="5" t="n">
        <v>213</v>
      </c>
    </row>
    <row r="68" spans="1:4">
      <c r="A68" s="4" t="s">
        <v>662</v>
      </c>
    </row>
    <row r="69" spans="1:4">
      <c r="A69" s="3" t="s">
        <v>647</v>
      </c>
    </row>
    <row r="70" spans="1:4">
      <c r="A70" s="4" t="s">
        <v>648</v>
      </c>
      <c r="B70" s="5" t="n">
        <v>78</v>
      </c>
      <c r="C70" s="5" t="n">
        <v>26</v>
      </c>
    </row>
    <row r="71" spans="1:4">
      <c r="A71" s="4" t="s">
        <v>663</v>
      </c>
    </row>
    <row r="72" spans="1:4">
      <c r="A72" s="3" t="s">
        <v>647</v>
      </c>
    </row>
    <row r="73" spans="1:4">
      <c r="A73" s="4" t="s">
        <v>648</v>
      </c>
      <c r="B73" s="5" t="n">
        <v>1057</v>
      </c>
      <c r="C73" s="5" t="n">
        <v>725</v>
      </c>
    </row>
    <row r="74" spans="1:4">
      <c r="A74" s="4" t="s">
        <v>664</v>
      </c>
    </row>
    <row r="75" spans="1:4">
      <c r="A75" s="3" t="s">
        <v>647</v>
      </c>
    </row>
    <row r="76" spans="1:4">
      <c r="A76" s="4" t="s">
        <v>648</v>
      </c>
      <c r="B76" s="5" t="n">
        <v>129</v>
      </c>
      <c r="C76" s="5" t="n">
        <v>141</v>
      </c>
    </row>
    <row r="77" spans="1:4">
      <c r="A77" s="4" t="s">
        <v>665</v>
      </c>
    </row>
    <row r="78" spans="1:4">
      <c r="A78" s="3" t="s">
        <v>647</v>
      </c>
    </row>
    <row r="79" spans="1:4">
      <c r="A79" s="4" t="s">
        <v>648</v>
      </c>
      <c r="B79" s="5" t="n">
        <v>18359</v>
      </c>
      <c r="C79" s="5" t="n">
        <v>19242</v>
      </c>
    </row>
    <row r="80" spans="1:4">
      <c r="A80" s="4" t="s">
        <v>666</v>
      </c>
    </row>
    <row r="81" spans="1:4">
      <c r="A81" s="3" t="s">
        <v>647</v>
      </c>
    </row>
    <row r="82" spans="1:4">
      <c r="A82" s="4" t="s">
        <v>648</v>
      </c>
      <c r="B82" s="5" t="n">
        <v>9313</v>
      </c>
      <c r="C82" s="5" t="n">
        <v>7853</v>
      </c>
    </row>
    <row r="83" spans="1:4">
      <c r="A83" s="4" t="s">
        <v>667</v>
      </c>
    </row>
    <row r="84" spans="1:4">
      <c r="A84" s="3" t="s">
        <v>647</v>
      </c>
    </row>
    <row r="85" spans="1:4">
      <c r="A85" s="4" t="s">
        <v>648</v>
      </c>
      <c r="B85" s="5" t="n">
        <v>42</v>
      </c>
      <c r="C85" s="5" t="n">
        <v>103</v>
      </c>
    </row>
    <row r="86" spans="1:4">
      <c r="A86" s="4" t="s">
        <v>668</v>
      </c>
    </row>
    <row r="87" spans="1:4">
      <c r="A87" s="3" t="s">
        <v>647</v>
      </c>
    </row>
    <row r="88" spans="1:4">
      <c r="A88" s="4" t="s">
        <v>648</v>
      </c>
      <c r="B88" s="5" t="n">
        <v>153</v>
      </c>
      <c r="C88" s="5" t="n">
        <v>316</v>
      </c>
    </row>
    <row r="89" spans="1:4">
      <c r="A89" s="4" t="s">
        <v>669</v>
      </c>
    </row>
    <row r="90" spans="1:4">
      <c r="A90" s="3" t="s">
        <v>647</v>
      </c>
    </row>
    <row r="91" spans="1:4">
      <c r="A91" s="4" t="s">
        <v>648</v>
      </c>
      <c r="B91" s="5" t="n">
        <v>5330</v>
      </c>
      <c r="C91" s="5" t="n">
        <v>7472</v>
      </c>
    </row>
    <row r="92" spans="1:4">
      <c r="A92" s="4" t="s">
        <v>670</v>
      </c>
    </row>
    <row r="93" spans="1:4">
      <c r="A93" s="3" t="s">
        <v>647</v>
      </c>
    </row>
    <row r="94" spans="1:4">
      <c r="A94" s="4" t="s">
        <v>648</v>
      </c>
      <c r="B94" s="5" t="n">
        <v>1472</v>
      </c>
    </row>
    <row r="95" spans="1:4">
      <c r="A95" s="4" t="s">
        <v>671</v>
      </c>
    </row>
    <row r="96" spans="1:4">
      <c r="A96" s="3" t="s">
        <v>647</v>
      </c>
    </row>
    <row r="97" spans="1:4">
      <c r="A97" s="4" t="s">
        <v>648</v>
      </c>
      <c r="B97" s="6" t="n">
        <v>2049</v>
      </c>
      <c r="C97" s="6" t="n">
        <v>349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2</v>
      </c>
      <c r="B1" s="2" t="s">
        <v>1</v>
      </c>
    </row>
    <row r="2" spans="1:4">
      <c r="B2" s="2" t="s">
        <v>2</v>
      </c>
      <c r="C2" s="2" t="s">
        <v>32</v>
      </c>
      <c r="D2" s="2" t="s">
        <v>76</v>
      </c>
    </row>
    <row r="3" spans="1:4">
      <c r="A3" s="3" t="s">
        <v>673</v>
      </c>
    </row>
    <row r="4" spans="1:4">
      <c r="A4" s="4" t="s">
        <v>674</v>
      </c>
      <c r="B4" s="6" t="n">
        <v>25285</v>
      </c>
      <c r="C4" s="6" t="n">
        <v>26006</v>
      </c>
      <c r="D4" s="6" t="n">
        <v>25693</v>
      </c>
    </row>
    <row r="5" spans="1:4">
      <c r="A5" s="4" t="s">
        <v>675</v>
      </c>
      <c r="B5" s="5" t="n">
        <v>27356</v>
      </c>
      <c r="C5" s="5" t="n">
        <v>27621</v>
      </c>
      <c r="D5" s="5" t="n">
        <v>28927</v>
      </c>
    </row>
    <row r="6" spans="1:4">
      <c r="A6" s="4" t="s">
        <v>676</v>
      </c>
      <c r="B6" s="5" t="n">
        <v>529</v>
      </c>
      <c r="C6" s="5" t="n">
        <v>843</v>
      </c>
      <c r="D6" s="5" t="n">
        <v>1892</v>
      </c>
    </row>
    <row r="7" spans="1:4">
      <c r="A7" s="4" t="s">
        <v>677</v>
      </c>
      <c r="B7" s="5" t="n">
        <v>648</v>
      </c>
      <c r="C7" s="5" t="n">
        <v>770</v>
      </c>
      <c r="D7" s="5" t="n">
        <v>711</v>
      </c>
    </row>
    <row r="8" spans="1:4">
      <c r="A8" s="4" t="s">
        <v>678</v>
      </c>
      <c r="B8" s="5" t="n">
        <v>26675</v>
      </c>
      <c r="C8" s="5" t="n">
        <v>25749</v>
      </c>
      <c r="D8" s="5" t="n">
        <v>24143</v>
      </c>
    </row>
    <row r="9" spans="1:4">
      <c r="A9" s="4" t="s">
        <v>602</v>
      </c>
    </row>
    <row r="10" spans="1:4">
      <c r="A10" s="3" t="s">
        <v>673</v>
      </c>
    </row>
    <row r="11" spans="1:4">
      <c r="A11" s="4" t="s">
        <v>679</v>
      </c>
      <c r="B11" s="5" t="n">
        <v>12764</v>
      </c>
      <c r="C11" s="5" t="n">
        <v>14065</v>
      </c>
      <c r="D11" s="5" t="n">
        <v>14172</v>
      </c>
    </row>
    <row r="12" spans="1:4">
      <c r="A12" s="4" t="s">
        <v>680</v>
      </c>
      <c r="B12" s="5" t="n">
        <v>5860</v>
      </c>
      <c r="C12" s="5" t="n">
        <v>5721</v>
      </c>
      <c r="D12" s="5" t="n">
        <v>5666</v>
      </c>
    </row>
    <row r="13" spans="1:4">
      <c r="A13" s="4" t="s">
        <v>674</v>
      </c>
      <c r="B13" s="5" t="n">
        <v>18624</v>
      </c>
      <c r="C13" s="5" t="n">
        <v>19786</v>
      </c>
      <c r="D13" s="5" t="n">
        <v>19838</v>
      </c>
    </row>
    <row r="14" spans="1:4">
      <c r="A14" s="4" t="s">
        <v>681</v>
      </c>
      <c r="B14" s="5" t="n">
        <v>13195</v>
      </c>
      <c r="C14" s="5" t="n">
        <v>14712</v>
      </c>
      <c r="D14" s="5" t="n">
        <v>15520</v>
      </c>
    </row>
    <row r="15" spans="1:4">
      <c r="A15" s="4" t="s">
        <v>682</v>
      </c>
      <c r="B15" s="5" t="n">
        <v>6142</v>
      </c>
      <c r="C15" s="5" t="n">
        <v>5918</v>
      </c>
      <c r="D15" s="5" t="n">
        <v>5818</v>
      </c>
    </row>
    <row r="16" spans="1:4">
      <c r="A16" s="4" t="s">
        <v>675</v>
      </c>
      <c r="B16" s="5" t="n">
        <v>19337</v>
      </c>
      <c r="C16" s="5" t="n">
        <v>20630</v>
      </c>
      <c r="D16" s="5" t="n">
        <v>21338</v>
      </c>
    </row>
    <row r="17" spans="1:4">
      <c r="A17" s="4" t="s">
        <v>676</v>
      </c>
      <c r="B17" s="5" t="n">
        <v>392</v>
      </c>
      <c r="C17" s="5" t="n">
        <v>598</v>
      </c>
      <c r="D17" s="5" t="n">
        <v>634</v>
      </c>
    </row>
    <row r="18" spans="1:4">
      <c r="A18" s="4" t="s">
        <v>683</v>
      </c>
      <c r="B18" s="5" t="n">
        <v>229</v>
      </c>
      <c r="C18" s="5" t="n">
        <v>344</v>
      </c>
      <c r="D18" s="5" t="n">
        <v>436</v>
      </c>
    </row>
    <row r="19" spans="1:4">
      <c r="A19" s="4" t="s">
        <v>684</v>
      </c>
      <c r="B19" s="5" t="n">
        <v>273</v>
      </c>
      <c r="C19" s="5" t="n">
        <v>271</v>
      </c>
      <c r="D19" s="5" t="n">
        <v>156</v>
      </c>
    </row>
    <row r="20" spans="1:4">
      <c r="A20" s="4" t="s">
        <v>677</v>
      </c>
      <c r="B20" s="5" t="n">
        <v>502</v>
      </c>
      <c r="C20" s="5" t="n">
        <v>615</v>
      </c>
      <c r="D20" s="5" t="n">
        <v>592</v>
      </c>
    </row>
    <row r="21" spans="1:4">
      <c r="A21" s="4" t="s">
        <v>685</v>
      </c>
      <c r="B21" s="5" t="n">
        <v>13631</v>
      </c>
      <c r="C21" s="5" t="n">
        <v>12928</v>
      </c>
      <c r="D21" s="5" t="n">
        <v>16092</v>
      </c>
    </row>
    <row r="22" spans="1:4">
      <c r="A22" s="4" t="s">
        <v>686</v>
      </c>
      <c r="B22" s="5" t="n">
        <v>6549</v>
      </c>
      <c r="C22" s="5" t="n">
        <v>6249</v>
      </c>
      <c r="D22" s="5" t="n">
        <v>3858</v>
      </c>
    </row>
    <row r="23" spans="1:4">
      <c r="A23" s="4" t="s">
        <v>678</v>
      </c>
      <c r="B23" s="5" t="n">
        <v>20180</v>
      </c>
      <c r="C23" s="5" t="n">
        <v>19177</v>
      </c>
      <c r="D23" s="5" t="n">
        <v>19950</v>
      </c>
    </row>
    <row r="24" spans="1:4">
      <c r="A24" s="4" t="s">
        <v>603</v>
      </c>
    </row>
    <row r="25" spans="1:4">
      <c r="A25" s="3" t="s">
        <v>673</v>
      </c>
    </row>
    <row r="26" spans="1:4">
      <c r="A26" s="4" t="s">
        <v>679</v>
      </c>
      <c r="B26" s="5" t="n">
        <v>603</v>
      </c>
      <c r="C26" s="5" t="n">
        <v>209</v>
      </c>
      <c r="D26" s="5" t="n">
        <v>327</v>
      </c>
    </row>
    <row r="27" spans="1:4">
      <c r="A27" s="4" t="s">
        <v>680</v>
      </c>
      <c r="B27" s="5" t="n">
        <v>349</v>
      </c>
      <c r="C27" s="5" t="n">
        <v>1023</v>
      </c>
      <c r="D27" s="5" t="n">
        <v>425</v>
      </c>
    </row>
    <row r="28" spans="1:4">
      <c r="A28" s="4" t="s">
        <v>674</v>
      </c>
      <c r="B28" s="5" t="n">
        <v>952</v>
      </c>
      <c r="C28" s="5" t="n">
        <v>1232</v>
      </c>
      <c r="D28" s="5" t="n">
        <v>752</v>
      </c>
    </row>
    <row r="29" spans="1:4">
      <c r="A29" s="4" t="s">
        <v>681</v>
      </c>
      <c r="B29" s="5" t="n">
        <v>603</v>
      </c>
      <c r="C29" s="5" t="n">
        <v>887</v>
      </c>
      <c r="D29" s="5" t="n">
        <v>1697</v>
      </c>
    </row>
    <row r="30" spans="1:4">
      <c r="A30" s="4" t="s">
        <v>682</v>
      </c>
      <c r="B30" s="5" t="n">
        <v>349</v>
      </c>
      <c r="C30" s="5" t="n">
        <v>1023</v>
      </c>
      <c r="D30" s="5" t="n">
        <v>425</v>
      </c>
    </row>
    <row r="31" spans="1:4">
      <c r="A31" s="4" t="s">
        <v>675</v>
      </c>
      <c r="B31" s="5" t="n">
        <v>952</v>
      </c>
      <c r="C31" s="5" t="n">
        <v>1910</v>
      </c>
      <c r="D31" s="5" t="n">
        <v>2122</v>
      </c>
    </row>
    <row r="32" spans="1:4">
      <c r="A32" s="4" t="s">
        <v>676</v>
      </c>
      <c r="B32" s="5" t="n">
        <v>12</v>
      </c>
      <c r="C32" s="5" t="n">
        <v>77</v>
      </c>
      <c r="D32" s="5" t="n">
        <v>10</v>
      </c>
    </row>
    <row r="33" spans="1:4">
      <c r="A33" s="4" t="s">
        <v>683</v>
      </c>
      <c r="B33" s="5" t="n">
        <v>24</v>
      </c>
      <c r="C33" s="5" t="n">
        <v>14</v>
      </c>
      <c r="D33" s="5" t="n">
        <v>43</v>
      </c>
    </row>
    <row r="34" spans="1:4">
      <c r="A34" s="4" t="s">
        <v>684</v>
      </c>
      <c r="B34" s="5" t="n">
        <v>17</v>
      </c>
      <c r="C34" s="5" t="n">
        <v>32</v>
      </c>
      <c r="D34" s="5" t="n">
        <v>9</v>
      </c>
    </row>
    <row r="35" spans="1:4">
      <c r="A35" s="4" t="s">
        <v>677</v>
      </c>
      <c r="B35" s="5" t="n">
        <v>41</v>
      </c>
      <c r="C35" s="5" t="n">
        <v>46</v>
      </c>
      <c r="D35" s="5" t="n">
        <v>52</v>
      </c>
    </row>
    <row r="36" spans="1:4">
      <c r="A36" s="4" t="s">
        <v>685</v>
      </c>
      <c r="B36" s="5" t="n">
        <v>1109</v>
      </c>
      <c r="C36" s="5" t="n">
        <v>749</v>
      </c>
      <c r="D36" s="5" t="n">
        <v>1513</v>
      </c>
    </row>
    <row r="37" spans="1:4">
      <c r="A37" s="4" t="s">
        <v>686</v>
      </c>
      <c r="B37" s="5" t="n">
        <v>360</v>
      </c>
      <c r="C37" s="5" t="n">
        <v>717</v>
      </c>
      <c r="D37" s="5" t="n">
        <v>342</v>
      </c>
    </row>
    <row r="38" spans="1:4">
      <c r="A38" s="4" t="s">
        <v>678</v>
      </c>
      <c r="B38" s="5" t="n">
        <v>1469</v>
      </c>
      <c r="C38" s="5" t="n">
        <v>1466</v>
      </c>
      <c r="D38" s="5" t="n">
        <v>1855</v>
      </c>
    </row>
    <row r="39" spans="1:4">
      <c r="A39" s="4" t="s">
        <v>604</v>
      </c>
    </row>
    <row r="40" spans="1:4">
      <c r="A40" s="3" t="s">
        <v>673</v>
      </c>
    </row>
    <row r="41" spans="1:4">
      <c r="A41" s="4" t="s">
        <v>680</v>
      </c>
      <c r="C41" s="5" t="n">
        <v>6</v>
      </c>
    </row>
    <row r="42" spans="1:4">
      <c r="A42" s="4" t="s">
        <v>674</v>
      </c>
      <c r="C42" s="5" t="n">
        <v>6</v>
      </c>
    </row>
    <row r="43" spans="1:4">
      <c r="A43" s="4" t="s">
        <v>682</v>
      </c>
      <c r="C43" s="5" t="n">
        <v>6</v>
      </c>
    </row>
    <row r="44" spans="1:4">
      <c r="A44" s="4" t="s">
        <v>675</v>
      </c>
      <c r="C44" s="5" t="n">
        <v>6</v>
      </c>
    </row>
    <row r="45" spans="1:4">
      <c r="A45" s="4" t="s">
        <v>676</v>
      </c>
      <c r="C45" s="5" t="n">
        <v>1</v>
      </c>
    </row>
    <row r="46" spans="1:4">
      <c r="A46" s="4" t="s">
        <v>686</v>
      </c>
      <c r="B46" s="5" t="n">
        <v>1</v>
      </c>
    </row>
    <row r="47" spans="1:4">
      <c r="A47" s="4" t="s">
        <v>678</v>
      </c>
      <c r="B47" s="5" t="n">
        <v>1</v>
      </c>
    </row>
    <row r="48" spans="1:4">
      <c r="A48" s="4" t="s">
        <v>605</v>
      </c>
    </row>
    <row r="49" spans="1:4">
      <c r="A49" s="3" t="s">
        <v>673</v>
      </c>
    </row>
    <row r="50" spans="1:4">
      <c r="A50" s="4" t="s">
        <v>679</v>
      </c>
      <c r="B50" s="5" t="n">
        <v>1880</v>
      </c>
      <c r="C50" s="5" t="n">
        <v>2195</v>
      </c>
      <c r="D50" s="5" t="n">
        <v>1681</v>
      </c>
    </row>
    <row r="51" spans="1:4">
      <c r="A51" s="4" t="s">
        <v>680</v>
      </c>
      <c r="B51" s="5" t="n">
        <v>1031</v>
      </c>
      <c r="C51" s="5" t="n">
        <v>832</v>
      </c>
      <c r="D51" s="5" t="n">
        <v>1238</v>
      </c>
    </row>
    <row r="52" spans="1:4">
      <c r="A52" s="4" t="s">
        <v>674</v>
      </c>
      <c r="B52" s="5" t="n">
        <v>2911</v>
      </c>
      <c r="C52" s="5" t="n">
        <v>3027</v>
      </c>
      <c r="D52" s="5" t="n">
        <v>2919</v>
      </c>
    </row>
    <row r="53" spans="1:4">
      <c r="A53" s="4" t="s">
        <v>681</v>
      </c>
      <c r="B53" s="5" t="n">
        <v>3146</v>
      </c>
      <c r="C53" s="5" t="n">
        <v>2242</v>
      </c>
      <c r="D53" s="5" t="n">
        <v>1681</v>
      </c>
    </row>
    <row r="54" spans="1:4">
      <c r="A54" s="4" t="s">
        <v>682</v>
      </c>
      <c r="B54" s="5" t="n">
        <v>1100</v>
      </c>
      <c r="C54" s="5" t="n">
        <v>865</v>
      </c>
      <c r="D54" s="5" t="n">
        <v>1238</v>
      </c>
    </row>
    <row r="55" spans="1:4">
      <c r="A55" s="4" t="s">
        <v>675</v>
      </c>
      <c r="B55" s="5" t="n">
        <v>4246</v>
      </c>
      <c r="C55" s="5" t="n">
        <v>3107</v>
      </c>
      <c r="D55" s="5" t="n">
        <v>2919</v>
      </c>
    </row>
    <row r="56" spans="1:4">
      <c r="A56" s="4" t="s">
        <v>676</v>
      </c>
      <c r="B56" s="5" t="n">
        <v>31</v>
      </c>
      <c r="C56" s="5" t="n">
        <v>73</v>
      </c>
      <c r="D56" s="5" t="n">
        <v>217</v>
      </c>
    </row>
    <row r="57" spans="1:4">
      <c r="A57" s="4" t="s">
        <v>683</v>
      </c>
      <c r="B57" s="5" t="n">
        <v>16</v>
      </c>
    </row>
    <row r="58" spans="1:4">
      <c r="A58" s="4" t="s">
        <v>684</v>
      </c>
      <c r="B58" s="5" t="n">
        <v>30</v>
      </c>
      <c r="C58" s="5" t="n">
        <v>37</v>
      </c>
      <c r="D58" s="5" t="n">
        <v>19</v>
      </c>
    </row>
    <row r="59" spans="1:4">
      <c r="A59" s="4" t="s">
        <v>677</v>
      </c>
      <c r="B59" s="5" t="n">
        <v>46</v>
      </c>
      <c r="C59" s="5" t="n">
        <v>37</v>
      </c>
      <c r="D59" s="5" t="n">
        <v>19</v>
      </c>
    </row>
    <row r="60" spans="1:4">
      <c r="A60" s="4" t="s">
        <v>685</v>
      </c>
      <c r="B60" s="5" t="n">
        <v>2430</v>
      </c>
      <c r="C60" s="5" t="n">
        <v>2096</v>
      </c>
      <c r="D60" s="5" t="n">
        <v>308</v>
      </c>
    </row>
    <row r="61" spans="1:4">
      <c r="A61" s="4" t="s">
        <v>686</v>
      </c>
      <c r="B61" s="5" t="n">
        <v>1011</v>
      </c>
      <c r="C61" s="5" t="n">
        <v>840</v>
      </c>
      <c r="D61" s="5" t="n">
        <v>438</v>
      </c>
    </row>
    <row r="62" spans="1:4">
      <c r="A62" s="4" t="s">
        <v>678</v>
      </c>
      <c r="B62" s="5" t="n">
        <v>3441</v>
      </c>
      <c r="C62" s="5" t="n">
        <v>2936</v>
      </c>
      <c r="D62" s="5" t="n">
        <v>746</v>
      </c>
    </row>
    <row r="63" spans="1:4">
      <c r="A63" s="4" t="s">
        <v>606</v>
      </c>
    </row>
    <row r="64" spans="1:4">
      <c r="A64" s="3" t="s">
        <v>673</v>
      </c>
    </row>
    <row r="65" spans="1:4">
      <c r="A65" s="4" t="s">
        <v>679</v>
      </c>
      <c r="B65" s="5" t="n">
        <v>1471</v>
      </c>
      <c r="D65" s="5" t="n">
        <v>188</v>
      </c>
    </row>
    <row r="66" spans="1:4">
      <c r="A66" s="4" t="s">
        <v>680</v>
      </c>
      <c r="C66" s="5" t="n">
        <v>380</v>
      </c>
    </row>
    <row r="67" spans="1:4">
      <c r="A67" s="4" t="s">
        <v>674</v>
      </c>
      <c r="B67" s="5" t="n">
        <v>1471</v>
      </c>
      <c r="C67" s="5" t="n">
        <v>380</v>
      </c>
      <c r="D67" s="5" t="n">
        <v>188</v>
      </c>
    </row>
    <row r="68" spans="1:4">
      <c r="A68" s="4" t="s">
        <v>681</v>
      </c>
      <c r="B68" s="5" t="n">
        <v>1471</v>
      </c>
      <c r="D68" s="5" t="n">
        <v>552</v>
      </c>
    </row>
    <row r="69" spans="1:4">
      <c r="A69" s="4" t="s">
        <v>682</v>
      </c>
      <c r="C69" s="5" t="n">
        <v>380</v>
      </c>
    </row>
    <row r="70" spans="1:4">
      <c r="A70" s="4" t="s">
        <v>675</v>
      </c>
      <c r="B70" s="5" t="n">
        <v>1471</v>
      </c>
      <c r="C70" s="5" t="n">
        <v>380</v>
      </c>
      <c r="D70" s="5" t="n">
        <v>552</v>
      </c>
    </row>
    <row r="71" spans="1:4">
      <c r="A71" s="4" t="s">
        <v>676</v>
      </c>
      <c r="C71" s="5" t="n">
        <v>21</v>
      </c>
    </row>
    <row r="72" spans="1:4">
      <c r="A72" s="4" t="s">
        <v>684</v>
      </c>
      <c r="C72" s="5" t="n">
        <v>13</v>
      </c>
    </row>
    <row r="73" spans="1:4">
      <c r="A73" s="4" t="s">
        <v>677</v>
      </c>
      <c r="C73" s="5" t="n">
        <v>13</v>
      </c>
    </row>
    <row r="74" spans="1:4">
      <c r="A74" s="4" t="s">
        <v>685</v>
      </c>
      <c r="B74" s="5" t="n">
        <v>12</v>
      </c>
      <c r="C74" s="5" t="n">
        <v>94</v>
      </c>
      <c r="D74" s="5" t="n">
        <v>464</v>
      </c>
    </row>
    <row r="75" spans="1:4">
      <c r="A75" s="4" t="s">
        <v>686</v>
      </c>
      <c r="C75" s="5" t="n">
        <v>308</v>
      </c>
    </row>
    <row r="76" spans="1:4">
      <c r="A76" s="4" t="s">
        <v>678</v>
      </c>
      <c r="B76" s="5" t="n">
        <v>12</v>
      </c>
      <c r="C76" s="5" t="n">
        <v>402</v>
      </c>
      <c r="D76" s="5" t="n">
        <v>464</v>
      </c>
    </row>
    <row r="77" spans="1:4">
      <c r="A77" s="4" t="s">
        <v>607</v>
      </c>
    </row>
    <row r="78" spans="1:4">
      <c r="A78" s="3" t="s">
        <v>673</v>
      </c>
    </row>
    <row r="79" spans="1:4">
      <c r="A79" s="4" t="s">
        <v>679</v>
      </c>
      <c r="B79" s="5" t="n">
        <v>139</v>
      </c>
      <c r="C79" s="5" t="n">
        <v>574</v>
      </c>
      <c r="D79" s="5" t="n">
        <v>741</v>
      </c>
    </row>
    <row r="80" spans="1:4">
      <c r="A80" s="4" t="s">
        <v>680</v>
      </c>
      <c r="B80" s="5" t="n">
        <v>1188</v>
      </c>
      <c r="C80" s="5" t="n">
        <v>1001</v>
      </c>
      <c r="D80" s="5" t="n">
        <v>1255</v>
      </c>
    </row>
    <row r="81" spans="1:4">
      <c r="A81" s="4" t="s">
        <v>674</v>
      </c>
      <c r="B81" s="5" t="n">
        <v>1327</v>
      </c>
      <c r="C81" s="5" t="n">
        <v>1575</v>
      </c>
      <c r="D81" s="5" t="n">
        <v>1996</v>
      </c>
    </row>
    <row r="82" spans="1:4">
      <c r="A82" s="4" t="s">
        <v>681</v>
      </c>
      <c r="B82" s="5" t="n">
        <v>139</v>
      </c>
      <c r="C82" s="5" t="n">
        <v>575</v>
      </c>
      <c r="D82" s="5" t="n">
        <v>741</v>
      </c>
    </row>
    <row r="83" spans="1:4">
      <c r="A83" s="4" t="s">
        <v>682</v>
      </c>
      <c r="B83" s="5" t="n">
        <v>1211</v>
      </c>
      <c r="C83" s="5" t="n">
        <v>1013</v>
      </c>
      <c r="D83" s="5" t="n">
        <v>1255</v>
      </c>
    </row>
    <row r="84" spans="1:4">
      <c r="A84" s="4" t="s">
        <v>675</v>
      </c>
      <c r="B84" s="5" t="n">
        <v>1350</v>
      </c>
      <c r="C84" s="5" t="n">
        <v>1588</v>
      </c>
      <c r="D84" s="5" t="n">
        <v>1996</v>
      </c>
    </row>
    <row r="85" spans="1:4">
      <c r="A85" s="4" t="s">
        <v>676</v>
      </c>
      <c r="B85" s="5" t="n">
        <v>94</v>
      </c>
      <c r="C85" s="5" t="n">
        <v>73</v>
      </c>
      <c r="D85" s="5" t="n">
        <v>1031</v>
      </c>
    </row>
    <row r="86" spans="1:4">
      <c r="A86" s="4" t="s">
        <v>683</v>
      </c>
      <c r="C86" s="5" t="n">
        <v>5</v>
      </c>
      <c r="D86" s="5" t="n">
        <v>7</v>
      </c>
    </row>
    <row r="87" spans="1:4">
      <c r="A87" s="4" t="s">
        <v>684</v>
      </c>
      <c r="B87" s="5" t="n">
        <v>59</v>
      </c>
      <c r="C87" s="5" t="n">
        <v>54</v>
      </c>
      <c r="D87" s="5" t="n">
        <v>41</v>
      </c>
    </row>
    <row r="88" spans="1:4">
      <c r="A88" s="4" t="s">
        <v>677</v>
      </c>
      <c r="B88" s="5" t="n">
        <v>59</v>
      </c>
      <c r="C88" s="5" t="n">
        <v>59</v>
      </c>
      <c r="D88" s="5" t="n">
        <v>48</v>
      </c>
    </row>
    <row r="89" spans="1:4">
      <c r="A89" s="4" t="s">
        <v>685</v>
      </c>
      <c r="B89" s="5" t="n">
        <v>388</v>
      </c>
      <c r="C89" s="5" t="n">
        <v>762</v>
      </c>
      <c r="D89" s="5" t="n">
        <v>153</v>
      </c>
    </row>
    <row r="90" spans="1:4">
      <c r="A90" s="4" t="s">
        <v>686</v>
      </c>
      <c r="B90" s="5" t="n">
        <v>1184</v>
      </c>
      <c r="C90" s="5" t="n">
        <v>1006</v>
      </c>
      <c r="D90" s="5" t="n">
        <v>975</v>
      </c>
    </row>
    <row r="91" spans="1:4">
      <c r="A91" s="4" t="s">
        <v>678</v>
      </c>
      <c r="B91" s="6" t="n">
        <v>1572</v>
      </c>
      <c r="C91" s="6" t="n">
        <v>1768</v>
      </c>
      <c r="D91" s="6" t="n">
        <v>1128</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7</v>
      </c>
      <c r="B1" s="2" t="s">
        <v>2</v>
      </c>
      <c r="C1" s="2" t="s">
        <v>32</v>
      </c>
    </row>
    <row r="2" spans="1:3">
      <c r="A2" s="3" t="s">
        <v>688</v>
      </c>
    </row>
    <row r="3" spans="1:3">
      <c r="A3" s="4" t="s">
        <v>689</v>
      </c>
      <c r="B3" s="6" t="n">
        <v>3839353</v>
      </c>
      <c r="C3" s="6" t="n">
        <v>2934326</v>
      </c>
    </row>
    <row r="4" spans="1:3">
      <c r="A4" s="4" t="s">
        <v>602</v>
      </c>
    </row>
    <row r="5" spans="1:3">
      <c r="A5" s="3" t="s">
        <v>688</v>
      </c>
    </row>
    <row r="6" spans="1:3">
      <c r="A6" s="4" t="s">
        <v>689</v>
      </c>
      <c r="B6" s="5" t="n">
        <v>2556601</v>
      </c>
      <c r="C6" s="5" t="n">
        <v>1761589</v>
      </c>
    </row>
    <row r="7" spans="1:3">
      <c r="A7" s="4" t="s">
        <v>690</v>
      </c>
    </row>
    <row r="8" spans="1:3">
      <c r="A8" s="3" t="s">
        <v>688</v>
      </c>
    </row>
    <row r="9" spans="1:3">
      <c r="A9" s="4" t="s">
        <v>689</v>
      </c>
      <c r="B9" s="5" t="n">
        <v>82102</v>
      </c>
      <c r="C9" s="5" t="n">
        <v>65199</v>
      </c>
    </row>
    <row r="10" spans="1:3">
      <c r="A10" s="4" t="s">
        <v>691</v>
      </c>
    </row>
    <row r="11" spans="1:3">
      <c r="A11" s="3" t="s">
        <v>688</v>
      </c>
    </row>
    <row r="12" spans="1:3">
      <c r="A12" s="4" t="s">
        <v>689</v>
      </c>
      <c r="B12" s="5" t="n">
        <v>729281</v>
      </c>
      <c r="C12" s="5" t="n">
        <v>526909</v>
      </c>
    </row>
    <row r="13" spans="1:3">
      <c r="A13" s="4" t="s">
        <v>692</v>
      </c>
    </row>
    <row r="14" spans="1:3">
      <c r="A14" s="3" t="s">
        <v>688</v>
      </c>
    </row>
    <row r="15" spans="1:3">
      <c r="A15" s="4" t="s">
        <v>689</v>
      </c>
      <c r="B15" s="5" t="n">
        <v>1615331</v>
      </c>
      <c r="C15" s="5" t="n">
        <v>1044888</v>
      </c>
    </row>
    <row r="16" spans="1:3">
      <c r="A16" s="4" t="s">
        <v>693</v>
      </c>
    </row>
    <row r="17" spans="1:3">
      <c r="A17" s="3" t="s">
        <v>688</v>
      </c>
    </row>
    <row r="18" spans="1:3">
      <c r="A18" s="4" t="s">
        <v>689</v>
      </c>
      <c r="B18" s="5" t="n">
        <v>68372</v>
      </c>
      <c r="C18" s="5" t="n">
        <v>43342</v>
      </c>
    </row>
    <row r="19" spans="1:3">
      <c r="A19" s="4" t="s">
        <v>694</v>
      </c>
    </row>
    <row r="20" spans="1:3">
      <c r="A20" s="3" t="s">
        <v>688</v>
      </c>
    </row>
    <row r="21" spans="1:3">
      <c r="A21" s="4" t="s">
        <v>689</v>
      </c>
      <c r="B21" s="5" t="n">
        <v>33015</v>
      </c>
      <c r="C21" s="5" t="n">
        <v>34570</v>
      </c>
    </row>
    <row r="22" spans="1:3">
      <c r="A22" s="4" t="s">
        <v>695</v>
      </c>
    </row>
    <row r="23" spans="1:3">
      <c r="A23" s="3" t="s">
        <v>688</v>
      </c>
    </row>
    <row r="24" spans="1:3">
      <c r="A24" s="4" t="s">
        <v>689</v>
      </c>
      <c r="B24" s="5" t="n">
        <v>28500</v>
      </c>
      <c r="C24" s="5" t="n">
        <v>46681</v>
      </c>
    </row>
    <row r="25" spans="1:3">
      <c r="A25" s="4" t="s">
        <v>603</v>
      </c>
    </row>
    <row r="26" spans="1:3">
      <c r="A26" s="3" t="s">
        <v>688</v>
      </c>
    </row>
    <row r="27" spans="1:3">
      <c r="A27" s="4" t="s">
        <v>689</v>
      </c>
      <c r="B27" s="5" t="n">
        <v>350228</v>
      </c>
      <c r="C27" s="5" t="n">
        <v>307044</v>
      </c>
    </row>
    <row r="28" spans="1:3">
      <c r="A28" s="4" t="s">
        <v>696</v>
      </c>
    </row>
    <row r="29" spans="1:3">
      <c r="A29" s="3" t="s">
        <v>688</v>
      </c>
    </row>
    <row r="30" spans="1:3">
      <c r="A30" s="4" t="s">
        <v>689</v>
      </c>
      <c r="B30" s="5" t="n">
        <v>1449</v>
      </c>
      <c r="C30" s="5" t="n">
        <v>3517</v>
      </c>
    </row>
    <row r="31" spans="1:3">
      <c r="A31" s="4" t="s">
        <v>697</v>
      </c>
    </row>
    <row r="32" spans="1:3">
      <c r="A32" s="3" t="s">
        <v>688</v>
      </c>
    </row>
    <row r="33" spans="1:3">
      <c r="A33" s="4" t="s">
        <v>689</v>
      </c>
      <c r="B33" s="5" t="n">
        <v>26743</v>
      </c>
      <c r="C33" s="5" t="n">
        <v>9662</v>
      </c>
    </row>
    <row r="34" spans="1:3">
      <c r="A34" s="4" t="s">
        <v>698</v>
      </c>
    </row>
    <row r="35" spans="1:3">
      <c r="A35" s="3" t="s">
        <v>688</v>
      </c>
    </row>
    <row r="36" spans="1:3">
      <c r="A36" s="4" t="s">
        <v>689</v>
      </c>
      <c r="B36" s="5" t="n">
        <v>36644</v>
      </c>
      <c r="C36" s="5" t="n">
        <v>56895</v>
      </c>
    </row>
    <row r="37" spans="1:3">
      <c r="A37" s="4" t="s">
        <v>699</v>
      </c>
    </row>
    <row r="38" spans="1:3">
      <c r="A38" s="3" t="s">
        <v>688</v>
      </c>
    </row>
    <row r="39" spans="1:3">
      <c r="A39" s="4" t="s">
        <v>689</v>
      </c>
      <c r="B39" s="5" t="n">
        <v>135702</v>
      </c>
      <c r="C39" s="5" t="n">
        <v>111702</v>
      </c>
    </row>
    <row r="40" spans="1:3">
      <c r="A40" s="4" t="s">
        <v>700</v>
      </c>
    </row>
    <row r="41" spans="1:3">
      <c r="A41" s="3" t="s">
        <v>688</v>
      </c>
    </row>
    <row r="42" spans="1:3">
      <c r="A42" s="4" t="s">
        <v>689</v>
      </c>
      <c r="B42" s="5" t="n">
        <v>129366</v>
      </c>
      <c r="C42" s="5" t="n">
        <v>105301</v>
      </c>
    </row>
    <row r="43" spans="1:3">
      <c r="A43" s="4" t="s">
        <v>701</v>
      </c>
    </row>
    <row r="44" spans="1:3">
      <c r="A44" s="3" t="s">
        <v>688</v>
      </c>
    </row>
    <row r="45" spans="1:3">
      <c r="A45" s="4" t="s">
        <v>689</v>
      </c>
      <c r="B45" s="5" t="n">
        <v>6395</v>
      </c>
      <c r="C45" s="5" t="n">
        <v>4259</v>
      </c>
    </row>
    <row r="46" spans="1:3">
      <c r="A46" s="4" t="s">
        <v>702</v>
      </c>
    </row>
    <row r="47" spans="1:3">
      <c r="A47" s="3" t="s">
        <v>688</v>
      </c>
    </row>
    <row r="48" spans="1:3">
      <c r="A48" s="4" t="s">
        <v>689</v>
      </c>
      <c r="B48" s="5" t="n">
        <v>5242</v>
      </c>
      <c r="C48" s="5" t="n">
        <v>4105</v>
      </c>
    </row>
    <row r="49" spans="1:3">
      <c r="A49" s="4" t="s">
        <v>703</v>
      </c>
    </row>
    <row r="50" spans="1:3">
      <c r="A50" s="3" t="s">
        <v>688</v>
      </c>
    </row>
    <row r="51" spans="1:3">
      <c r="A51" s="4" t="s">
        <v>689</v>
      </c>
      <c r="B51" s="5" t="n">
        <v>8687</v>
      </c>
      <c r="C51" s="5" t="n">
        <v>11603</v>
      </c>
    </row>
    <row r="52" spans="1:3">
      <c r="A52" s="4" t="s">
        <v>606</v>
      </c>
    </row>
    <row r="53" spans="1:3">
      <c r="A53" s="3" t="s">
        <v>688</v>
      </c>
    </row>
    <row r="54" spans="1:3">
      <c r="A54" s="4" t="s">
        <v>689</v>
      </c>
      <c r="B54" s="5" t="n">
        <v>211109</v>
      </c>
      <c r="C54" s="5" t="n">
        <v>118070</v>
      </c>
    </row>
    <row r="55" spans="1:3">
      <c r="A55" s="4" t="s">
        <v>704</v>
      </c>
    </row>
    <row r="56" spans="1:3">
      <c r="A56" s="3" t="s">
        <v>688</v>
      </c>
    </row>
    <row r="57" spans="1:3">
      <c r="A57" s="4" t="s">
        <v>689</v>
      </c>
      <c r="B57" s="5" t="n">
        <v>28177</v>
      </c>
      <c r="C57" s="5" t="n">
        <v>19125</v>
      </c>
    </row>
    <row r="58" spans="1:3">
      <c r="A58" s="4" t="s">
        <v>705</v>
      </c>
    </row>
    <row r="59" spans="1:3">
      <c r="A59" s="3" t="s">
        <v>688</v>
      </c>
    </row>
    <row r="60" spans="1:3">
      <c r="A60" s="4" t="s">
        <v>689</v>
      </c>
      <c r="B60" s="5" t="n">
        <v>175595</v>
      </c>
      <c r="C60" s="5" t="n">
        <v>94535</v>
      </c>
    </row>
    <row r="61" spans="1:3">
      <c r="A61" s="4" t="s">
        <v>706</v>
      </c>
    </row>
    <row r="62" spans="1:3">
      <c r="A62" s="3" t="s">
        <v>688</v>
      </c>
    </row>
    <row r="63" spans="1:3">
      <c r="A63" s="4" t="s">
        <v>689</v>
      </c>
      <c r="B63" s="5" t="n">
        <v>1223</v>
      </c>
      <c r="C63" s="5" t="n">
        <v>146</v>
      </c>
    </row>
    <row r="64" spans="1:3">
      <c r="A64" s="4" t="s">
        <v>707</v>
      </c>
    </row>
    <row r="65" spans="1:3">
      <c r="A65" s="3" t="s">
        <v>688</v>
      </c>
    </row>
    <row r="66" spans="1:3">
      <c r="A66" s="4" t="s">
        <v>689</v>
      </c>
      <c r="C66" s="5" t="n">
        <v>1851</v>
      </c>
    </row>
    <row r="67" spans="1:3">
      <c r="A67" s="4" t="s">
        <v>708</v>
      </c>
    </row>
    <row r="68" spans="1:3">
      <c r="A68" s="3" t="s">
        <v>688</v>
      </c>
    </row>
    <row r="69" spans="1:3">
      <c r="A69" s="4" t="s">
        <v>689</v>
      </c>
      <c r="B69" s="6" t="n">
        <v>6114</v>
      </c>
      <c r="C69" s="6" t="n">
        <v>241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9</v>
      </c>
      <c r="B1" s="2" t="s">
        <v>1</v>
      </c>
    </row>
    <row r="2" spans="1:4">
      <c r="B2" s="2" t="s">
        <v>2</v>
      </c>
      <c r="C2" s="2" t="s">
        <v>32</v>
      </c>
      <c r="D2" s="2" t="s">
        <v>76</v>
      </c>
    </row>
    <row r="3" spans="1:4">
      <c r="A3" s="3" t="s">
        <v>647</v>
      </c>
    </row>
    <row r="4" spans="1:4">
      <c r="A4" s="4" t="s">
        <v>710</v>
      </c>
      <c r="B4" s="6" t="n">
        <v>30874</v>
      </c>
      <c r="C4" s="6" t="n">
        <v>30684</v>
      </c>
      <c r="D4" s="6" t="n">
        <v>29821</v>
      </c>
    </row>
    <row r="5" spans="1:4">
      <c r="A5" s="4" t="s">
        <v>711</v>
      </c>
      <c r="B5" s="5" t="n">
        <v>-4655</v>
      </c>
      <c r="C5" s="5" t="n">
        <v>-4480</v>
      </c>
      <c r="D5" s="5" t="n">
        <v>-7427</v>
      </c>
    </row>
    <row r="6" spans="1:4">
      <c r="A6" s="4" t="s">
        <v>712</v>
      </c>
      <c r="B6" s="5" t="n">
        <v>803</v>
      </c>
      <c r="C6" s="5" t="n">
        <v>2728</v>
      </c>
      <c r="D6" s="5" t="n">
        <v>2425</v>
      </c>
    </row>
    <row r="7" spans="1:4">
      <c r="A7" s="4" t="s">
        <v>713</v>
      </c>
      <c r="B7" s="5" t="n">
        <v>4223</v>
      </c>
      <c r="C7" s="5" t="n">
        <v>1942</v>
      </c>
      <c r="D7" s="5" t="n">
        <v>5865</v>
      </c>
    </row>
    <row r="8" spans="1:4">
      <c r="A8" s="4" t="s">
        <v>714</v>
      </c>
      <c r="B8" s="5" t="n">
        <v>31245</v>
      </c>
      <c r="C8" s="5" t="n">
        <v>30874</v>
      </c>
      <c r="D8" s="5" t="n">
        <v>30684</v>
      </c>
    </row>
    <row r="9" spans="1:4">
      <c r="A9" s="4" t="s">
        <v>715</v>
      </c>
      <c r="B9" s="5" t="n">
        <v>529</v>
      </c>
      <c r="C9" s="5" t="n">
        <v>843</v>
      </c>
      <c r="D9" s="5" t="n">
        <v>1892</v>
      </c>
    </row>
    <row r="10" spans="1:4">
      <c r="A10" s="4" t="s">
        <v>716</v>
      </c>
      <c r="B10" s="5" t="n">
        <v>30716</v>
      </c>
      <c r="C10" s="5" t="n">
        <v>30031</v>
      </c>
      <c r="D10" s="5" t="n">
        <v>28792</v>
      </c>
    </row>
    <row r="11" spans="1:4">
      <c r="A11" s="3" t="s">
        <v>717</v>
      </c>
    </row>
    <row r="12" spans="1:4">
      <c r="A12" s="4" t="s">
        <v>715</v>
      </c>
      <c r="B12" s="5" t="n">
        <v>25285</v>
      </c>
      <c r="C12" s="5" t="n">
        <v>26006</v>
      </c>
      <c r="D12" s="5" t="n">
        <v>25693</v>
      </c>
    </row>
    <row r="13" spans="1:4">
      <c r="A13" s="4" t="s">
        <v>716</v>
      </c>
      <c r="B13" s="5" t="n">
        <v>3847202</v>
      </c>
      <c r="C13" s="5" t="n">
        <v>2941940</v>
      </c>
      <c r="D13" s="5" t="n">
        <v>2629921</v>
      </c>
    </row>
    <row r="14" spans="1:4">
      <c r="A14" s="4" t="s">
        <v>650</v>
      </c>
      <c r="B14" s="5" t="n">
        <v>3873895</v>
      </c>
      <c r="C14" s="5" t="n">
        <v>2967946</v>
      </c>
      <c r="D14" s="5" t="n">
        <v>2655614</v>
      </c>
    </row>
    <row r="15" spans="1:4">
      <c r="A15" s="4" t="s">
        <v>718</v>
      </c>
    </row>
    <row r="16" spans="1:4">
      <c r="A16" s="3" t="s">
        <v>717</v>
      </c>
    </row>
    <row r="17" spans="1:4">
      <c r="A17" s="4" t="s">
        <v>719</v>
      </c>
      <c r="B17" s="5" t="n">
        <v>1408</v>
      </c>
    </row>
    <row r="18" spans="1:4">
      <c r="A18" s="4" t="s">
        <v>602</v>
      </c>
    </row>
    <row r="19" spans="1:4">
      <c r="A19" s="3" t="s">
        <v>647</v>
      </c>
    </row>
    <row r="20" spans="1:4">
      <c r="A20" s="4" t="s">
        <v>710</v>
      </c>
      <c r="B20" s="5" t="n">
        <v>20223</v>
      </c>
      <c r="C20" s="5" t="n">
        <v>13577</v>
      </c>
      <c r="D20" s="5" t="n">
        <v>14463</v>
      </c>
    </row>
    <row r="21" spans="1:4">
      <c r="A21" s="4" t="s">
        <v>711</v>
      </c>
      <c r="B21" s="5" t="n">
        <v>-410</v>
      </c>
      <c r="C21" s="5" t="n">
        <v>-1821</v>
      </c>
      <c r="D21" s="5" t="n">
        <v>-2282</v>
      </c>
    </row>
    <row r="22" spans="1:4">
      <c r="A22" s="4" t="s">
        <v>712</v>
      </c>
      <c r="B22" s="5" t="n">
        <v>297</v>
      </c>
      <c r="C22" s="5" t="n">
        <v>2221</v>
      </c>
      <c r="D22" s="5" t="n">
        <v>999</v>
      </c>
    </row>
    <row r="23" spans="1:4">
      <c r="A23" s="4" t="s">
        <v>713</v>
      </c>
      <c r="B23" s="5" t="n">
        <v>1113</v>
      </c>
      <c r="C23" s="5" t="n">
        <v>6246</v>
      </c>
      <c r="D23" s="5" t="n">
        <v>397</v>
      </c>
    </row>
    <row r="24" spans="1:4">
      <c r="A24" s="4" t="s">
        <v>714</v>
      </c>
      <c r="B24" s="5" t="n">
        <v>21223</v>
      </c>
      <c r="C24" s="5" t="n">
        <v>20223</v>
      </c>
      <c r="D24" s="5" t="n">
        <v>13577</v>
      </c>
    </row>
    <row r="25" spans="1:4">
      <c r="A25" s="4" t="s">
        <v>715</v>
      </c>
      <c r="B25" s="5" t="n">
        <v>392</v>
      </c>
      <c r="C25" s="5" t="n">
        <v>598</v>
      </c>
      <c r="D25" s="5" t="n">
        <v>634</v>
      </c>
    </row>
    <row r="26" spans="1:4">
      <c r="A26" s="4" t="s">
        <v>716</v>
      </c>
      <c r="B26" s="5" t="n">
        <v>20831</v>
      </c>
      <c r="C26" s="5" t="n">
        <v>19625</v>
      </c>
      <c r="D26" s="5" t="n">
        <v>12943</v>
      </c>
    </row>
    <row r="27" spans="1:4">
      <c r="A27" s="3" t="s">
        <v>717</v>
      </c>
    </row>
    <row r="28" spans="1:4">
      <c r="A28" s="4" t="s">
        <v>650</v>
      </c>
      <c r="B28" s="5" t="n">
        <v>2556601</v>
      </c>
      <c r="C28" s="5" t="n">
        <v>1761589</v>
      </c>
    </row>
    <row r="29" spans="1:4">
      <c r="A29" s="4" t="s">
        <v>720</v>
      </c>
    </row>
    <row r="30" spans="1:4">
      <c r="A30" s="3" t="s">
        <v>717</v>
      </c>
    </row>
    <row r="31" spans="1:4">
      <c r="A31" s="4" t="s">
        <v>715</v>
      </c>
      <c r="B31" s="5" t="n">
        <v>18624</v>
      </c>
      <c r="C31" s="5" t="n">
        <v>19786</v>
      </c>
      <c r="D31" s="5" t="n">
        <v>19838</v>
      </c>
    </row>
    <row r="32" spans="1:4">
      <c r="A32" s="4" t="s">
        <v>716</v>
      </c>
      <c r="B32" s="5" t="n">
        <v>2536858</v>
      </c>
      <c r="C32" s="5" t="n">
        <v>1741803</v>
      </c>
      <c r="D32" s="5" t="n">
        <v>1509923</v>
      </c>
    </row>
    <row r="33" spans="1:4">
      <c r="A33" s="4" t="s">
        <v>650</v>
      </c>
      <c r="B33" s="5" t="n">
        <v>2556601</v>
      </c>
      <c r="C33" s="5" t="n">
        <v>1761589</v>
      </c>
      <c r="D33" s="5" t="n">
        <v>1529761</v>
      </c>
    </row>
    <row r="34" spans="1:4">
      <c r="A34" s="4" t="s">
        <v>721</v>
      </c>
    </row>
    <row r="35" spans="1:4">
      <c r="A35" s="3" t="s">
        <v>717</v>
      </c>
    </row>
    <row r="36" spans="1:4">
      <c r="A36" s="4" t="s">
        <v>719</v>
      </c>
      <c r="B36" s="5" t="n">
        <v>1119</v>
      </c>
    </row>
    <row r="37" spans="1:4">
      <c r="A37" s="4" t="s">
        <v>603</v>
      </c>
    </row>
    <row r="38" spans="1:4">
      <c r="A38" s="3" t="s">
        <v>647</v>
      </c>
    </row>
    <row r="39" spans="1:4">
      <c r="A39" s="4" t="s">
        <v>710</v>
      </c>
      <c r="B39" s="5" t="n">
        <v>2637</v>
      </c>
      <c r="C39" s="5" t="n">
        <v>3196</v>
      </c>
      <c r="D39" s="5" t="n">
        <v>5331</v>
      </c>
    </row>
    <row r="40" spans="1:4">
      <c r="A40" s="4" t="s">
        <v>711</v>
      </c>
      <c r="B40" s="5" t="n">
        <v>-796</v>
      </c>
      <c r="C40" s="5" t="n">
        <v>-205</v>
      </c>
      <c r="D40" s="5" t="n">
        <v>-999</v>
      </c>
    </row>
    <row r="41" spans="1:4">
      <c r="A41" s="4" t="s">
        <v>712</v>
      </c>
      <c r="B41" s="5" t="n">
        <v>202</v>
      </c>
      <c r="C41" s="5" t="n">
        <v>183</v>
      </c>
      <c r="D41" s="5" t="n">
        <v>1039</v>
      </c>
    </row>
    <row r="42" spans="1:4">
      <c r="A42" s="4" t="s">
        <v>713</v>
      </c>
      <c r="B42" s="5" t="n">
        <v>-320</v>
      </c>
      <c r="C42" s="5" t="n">
        <v>-537</v>
      </c>
      <c r="D42" s="5" t="n">
        <v>-2175</v>
      </c>
    </row>
    <row r="43" spans="1:4">
      <c r="A43" s="4" t="s">
        <v>714</v>
      </c>
      <c r="B43" s="5" t="n">
        <v>1723</v>
      </c>
      <c r="C43" s="5" t="n">
        <v>2637</v>
      </c>
      <c r="D43" s="5" t="n">
        <v>3196</v>
      </c>
    </row>
    <row r="44" spans="1:4">
      <c r="A44" s="4" t="s">
        <v>715</v>
      </c>
      <c r="B44" s="5" t="n">
        <v>12</v>
      </c>
      <c r="C44" s="5" t="n">
        <v>77</v>
      </c>
      <c r="D44" s="5" t="n">
        <v>10</v>
      </c>
    </row>
    <row r="45" spans="1:4">
      <c r="A45" s="4" t="s">
        <v>716</v>
      </c>
      <c r="B45" s="5" t="n">
        <v>1711</v>
      </c>
      <c r="C45" s="5" t="n">
        <v>2560</v>
      </c>
      <c r="D45" s="5" t="n">
        <v>3186</v>
      </c>
    </row>
    <row r="46" spans="1:4">
      <c r="A46" s="3" t="s">
        <v>717</v>
      </c>
    </row>
    <row r="47" spans="1:4">
      <c r="A47" s="4" t="s">
        <v>650</v>
      </c>
      <c r="B47" s="5" t="n">
        <v>350228</v>
      </c>
      <c r="C47" s="5" t="n">
        <v>307044</v>
      </c>
    </row>
    <row r="48" spans="1:4">
      <c r="A48" s="4" t="s">
        <v>722</v>
      </c>
    </row>
    <row r="49" spans="1:4">
      <c r="A49" s="3" t="s">
        <v>717</v>
      </c>
    </row>
    <row r="50" spans="1:4">
      <c r="A50" s="4" t="s">
        <v>715</v>
      </c>
      <c r="B50" s="5" t="n">
        <v>952</v>
      </c>
      <c r="C50" s="5" t="n">
        <v>1232</v>
      </c>
      <c r="D50" s="5" t="n">
        <v>752</v>
      </c>
    </row>
    <row r="51" spans="1:4">
      <c r="A51" s="4" t="s">
        <v>716</v>
      </c>
      <c r="B51" s="5" t="n">
        <v>349001</v>
      </c>
      <c r="C51" s="5" t="n">
        <v>305812</v>
      </c>
      <c r="D51" s="5" t="n">
        <v>237500</v>
      </c>
    </row>
    <row r="52" spans="1:4">
      <c r="A52" s="4" t="s">
        <v>650</v>
      </c>
      <c r="B52" s="5" t="n">
        <v>350228</v>
      </c>
      <c r="C52" s="5" t="n">
        <v>307044</v>
      </c>
      <c r="D52" s="5" t="n">
        <v>238252</v>
      </c>
    </row>
    <row r="53" spans="1:4">
      <c r="A53" s="4" t="s">
        <v>723</v>
      </c>
    </row>
    <row r="54" spans="1:4">
      <c r="A54" s="3" t="s">
        <v>717</v>
      </c>
    </row>
    <row r="55" spans="1:4">
      <c r="A55" s="4" t="s">
        <v>719</v>
      </c>
      <c r="B55" s="5" t="n">
        <v>275</v>
      </c>
    </row>
    <row r="56" spans="1:4">
      <c r="A56" s="4" t="s">
        <v>604</v>
      </c>
    </row>
    <row r="57" spans="1:4">
      <c r="A57" s="3" t="s">
        <v>647</v>
      </c>
    </row>
    <row r="58" spans="1:4">
      <c r="A58" s="4" t="s">
        <v>710</v>
      </c>
      <c r="B58" s="5" t="n">
        <v>460</v>
      </c>
      <c r="C58" s="5" t="n">
        <v>582</v>
      </c>
      <c r="D58" s="5" t="n">
        <v>504</v>
      </c>
    </row>
    <row r="59" spans="1:4">
      <c r="A59" s="4" t="s">
        <v>711</v>
      </c>
      <c r="B59" s="5" t="n">
        <v>-366</v>
      </c>
      <c r="C59" s="5" t="n">
        <v>-548</v>
      </c>
      <c r="D59" s="5" t="n">
        <v>-597</v>
      </c>
    </row>
    <row r="60" spans="1:4">
      <c r="A60" s="4" t="s">
        <v>712</v>
      </c>
      <c r="B60" s="5" t="n">
        <v>31</v>
      </c>
      <c r="C60" s="5" t="n">
        <v>26</v>
      </c>
      <c r="D60" s="5" t="n">
        <v>19</v>
      </c>
    </row>
    <row r="61" spans="1:4">
      <c r="A61" s="4" t="s">
        <v>713</v>
      </c>
      <c r="B61" s="5" t="n">
        <v>423</v>
      </c>
      <c r="C61" s="5" t="n">
        <v>400</v>
      </c>
      <c r="D61" s="5" t="n">
        <v>656</v>
      </c>
    </row>
    <row r="62" spans="1:4">
      <c r="A62" s="4" t="s">
        <v>714</v>
      </c>
      <c r="B62" s="5" t="n">
        <v>548</v>
      </c>
      <c r="C62" s="5" t="n">
        <v>460</v>
      </c>
      <c r="D62" s="5" t="n">
        <v>582</v>
      </c>
    </row>
    <row r="63" spans="1:4">
      <c r="A63" s="4" t="s">
        <v>715</v>
      </c>
      <c r="C63" s="5" t="n">
        <v>1</v>
      </c>
    </row>
    <row r="64" spans="1:4">
      <c r="A64" s="4" t="s">
        <v>716</v>
      </c>
      <c r="B64" s="5" t="n">
        <v>548</v>
      </c>
      <c r="C64" s="5" t="n">
        <v>459</v>
      </c>
      <c r="D64" s="5" t="n">
        <v>582</v>
      </c>
    </row>
    <row r="65" spans="1:4">
      <c r="A65" s="3" t="s">
        <v>717</v>
      </c>
    </row>
    <row r="66" spans="1:4">
      <c r="A66" s="4" t="s">
        <v>650</v>
      </c>
      <c r="B66" s="5" t="n">
        <v>67016</v>
      </c>
      <c r="C66" s="5" t="n">
        <v>56660</v>
      </c>
    </row>
    <row r="67" spans="1:4">
      <c r="A67" s="4" t="s">
        <v>724</v>
      </c>
    </row>
    <row r="68" spans="1:4">
      <c r="A68" s="3" t="s">
        <v>717</v>
      </c>
    </row>
    <row r="69" spans="1:4">
      <c r="A69" s="4" t="s">
        <v>715</v>
      </c>
      <c r="C69" s="5" t="n">
        <v>6</v>
      </c>
    </row>
    <row r="70" spans="1:4">
      <c r="A70" s="4" t="s">
        <v>716</v>
      </c>
      <c r="B70" s="5" t="n">
        <v>67016</v>
      </c>
      <c r="C70" s="5" t="n">
        <v>56654</v>
      </c>
      <c r="D70" s="5" t="n">
        <v>54749</v>
      </c>
    </row>
    <row r="71" spans="1:4">
      <c r="A71" s="4" t="s">
        <v>650</v>
      </c>
      <c r="B71" s="5" t="n">
        <v>67016</v>
      </c>
      <c r="C71" s="5" t="n">
        <v>56660</v>
      </c>
      <c r="D71" s="5" t="n">
        <v>54749</v>
      </c>
    </row>
    <row r="72" spans="1:4">
      <c r="A72" s="4" t="s">
        <v>605</v>
      </c>
    </row>
    <row r="73" spans="1:4">
      <c r="A73" s="3" t="s">
        <v>647</v>
      </c>
    </row>
    <row r="74" spans="1:4">
      <c r="A74" s="4" t="s">
        <v>710</v>
      </c>
      <c r="B74" s="5" t="n">
        <v>2588</v>
      </c>
      <c r="C74" s="5" t="n">
        <v>4020</v>
      </c>
      <c r="D74" s="5" t="n">
        <v>3214</v>
      </c>
    </row>
    <row r="75" spans="1:4">
      <c r="A75" s="4" t="s">
        <v>711</v>
      </c>
      <c r="B75" s="5" t="n">
        <v>-1103</v>
      </c>
      <c r="C75" s="5" t="n">
        <v>-375</v>
      </c>
      <c r="D75" s="5" t="n">
        <v>-827</v>
      </c>
    </row>
    <row r="76" spans="1:4">
      <c r="A76" s="4" t="s">
        <v>712</v>
      </c>
      <c r="B76" s="5" t="n">
        <v>8</v>
      </c>
      <c r="C76" s="5" t="n">
        <v>63</v>
      </c>
      <c r="D76" s="5" t="n">
        <v>42</v>
      </c>
    </row>
    <row r="77" spans="1:4">
      <c r="A77" s="4" t="s">
        <v>713</v>
      </c>
      <c r="B77" s="5" t="n">
        <v>471</v>
      </c>
      <c r="C77" s="5" t="n">
        <v>-1120</v>
      </c>
      <c r="D77" s="5" t="n">
        <v>1591</v>
      </c>
    </row>
    <row r="78" spans="1:4">
      <c r="A78" s="4" t="s">
        <v>714</v>
      </c>
      <c r="B78" s="5" t="n">
        <v>1964</v>
      </c>
      <c r="C78" s="5" t="n">
        <v>2588</v>
      </c>
      <c r="D78" s="5" t="n">
        <v>4020</v>
      </c>
    </row>
    <row r="79" spans="1:4">
      <c r="A79" s="4" t="s">
        <v>715</v>
      </c>
      <c r="B79" s="5" t="n">
        <v>31</v>
      </c>
      <c r="C79" s="5" t="n">
        <v>73</v>
      </c>
      <c r="D79" s="5" t="n">
        <v>217</v>
      </c>
    </row>
    <row r="80" spans="1:4">
      <c r="A80" s="4" t="s">
        <v>716</v>
      </c>
      <c r="B80" s="5" t="n">
        <v>1933</v>
      </c>
      <c r="C80" s="5" t="n">
        <v>2515</v>
      </c>
      <c r="D80" s="5" t="n">
        <v>3803</v>
      </c>
    </row>
    <row r="81" spans="1:4">
      <c r="A81" s="3" t="s">
        <v>717</v>
      </c>
    </row>
    <row r="82" spans="1:4">
      <c r="A82" s="4" t="s">
        <v>650</v>
      </c>
      <c r="B82" s="5" t="n">
        <v>349581</v>
      </c>
      <c r="C82" s="5" t="n">
        <v>389692</v>
      </c>
    </row>
    <row r="83" spans="1:4">
      <c r="A83" s="4" t="s">
        <v>725</v>
      </c>
    </row>
    <row r="84" spans="1:4">
      <c r="A84" s="3" t="s">
        <v>717</v>
      </c>
    </row>
    <row r="85" spans="1:4">
      <c r="A85" s="4" t="s">
        <v>715</v>
      </c>
      <c r="B85" s="5" t="n">
        <v>2911</v>
      </c>
      <c r="C85" s="5" t="n">
        <v>3027</v>
      </c>
      <c r="D85" s="5" t="n">
        <v>2919</v>
      </c>
    </row>
    <row r="86" spans="1:4">
      <c r="A86" s="4" t="s">
        <v>716</v>
      </c>
      <c r="B86" s="5" t="n">
        <v>346670</v>
      </c>
      <c r="C86" s="5" t="n">
        <v>386665</v>
      </c>
      <c r="D86" s="5" t="n">
        <v>428271</v>
      </c>
    </row>
    <row r="87" spans="1:4">
      <c r="A87" s="4" t="s">
        <v>650</v>
      </c>
      <c r="B87" s="5" t="n">
        <v>349581</v>
      </c>
      <c r="C87" s="5" t="n">
        <v>389692</v>
      </c>
      <c r="D87" s="5" t="n">
        <v>431190</v>
      </c>
    </row>
    <row r="88" spans="1:4">
      <c r="A88" s="4" t="s">
        <v>606</v>
      </c>
    </row>
    <row r="89" spans="1:4">
      <c r="A89" s="3" t="s">
        <v>647</v>
      </c>
    </row>
    <row r="90" spans="1:4">
      <c r="A90" s="4" t="s">
        <v>710</v>
      </c>
      <c r="B90" s="5" t="n">
        <v>1591</v>
      </c>
      <c r="C90" s="5" t="n">
        <v>553</v>
      </c>
      <c r="D90" s="5" t="n">
        <v>542</v>
      </c>
    </row>
    <row r="91" spans="1:4">
      <c r="A91" s="4" t="s">
        <v>711</v>
      </c>
      <c r="C91" s="5" t="n">
        <v>-20</v>
      </c>
      <c r="D91" s="5" t="n">
        <v>-25</v>
      </c>
    </row>
    <row r="92" spans="1:4">
      <c r="A92" s="4" t="s">
        <v>712</v>
      </c>
      <c r="B92" s="5" t="n">
        <v>18</v>
      </c>
      <c r="C92" s="5" t="n">
        <v>106</v>
      </c>
      <c r="D92" s="5" t="n">
        <v>106</v>
      </c>
    </row>
    <row r="93" spans="1:4">
      <c r="A93" s="4" t="s">
        <v>713</v>
      </c>
      <c r="B93" s="5" t="n">
        <v>743</v>
      </c>
      <c r="C93" s="5" t="n">
        <v>952</v>
      </c>
      <c r="D93" s="5" t="n">
        <v>-70</v>
      </c>
    </row>
    <row r="94" spans="1:4">
      <c r="A94" s="4" t="s">
        <v>714</v>
      </c>
      <c r="B94" s="5" t="n">
        <v>2352</v>
      </c>
      <c r="C94" s="5" t="n">
        <v>1591</v>
      </c>
      <c r="D94" s="5" t="n">
        <v>553</v>
      </c>
    </row>
    <row r="95" spans="1:4">
      <c r="A95" s="4" t="s">
        <v>715</v>
      </c>
      <c r="C95" s="5" t="n">
        <v>21</v>
      </c>
    </row>
    <row r="96" spans="1:4">
      <c r="A96" s="4" t="s">
        <v>716</v>
      </c>
      <c r="B96" s="5" t="n">
        <v>2352</v>
      </c>
      <c r="C96" s="5" t="n">
        <v>1570</v>
      </c>
      <c r="D96" s="5" t="n">
        <v>553</v>
      </c>
    </row>
    <row r="97" spans="1:4">
      <c r="A97" s="3" t="s">
        <v>717</v>
      </c>
    </row>
    <row r="98" spans="1:4">
      <c r="A98" s="4" t="s">
        <v>650</v>
      </c>
      <c r="B98" s="5" t="n">
        <v>211109</v>
      </c>
      <c r="C98" s="5" t="n">
        <v>118070</v>
      </c>
    </row>
    <row r="99" spans="1:4">
      <c r="A99" s="4" t="s">
        <v>726</v>
      </c>
    </row>
    <row r="100" spans="1:4">
      <c r="A100" s="3" t="s">
        <v>717</v>
      </c>
    </row>
    <row r="101" spans="1:4">
      <c r="A101" s="4" t="s">
        <v>715</v>
      </c>
      <c r="B101" s="5" t="n">
        <v>1471</v>
      </c>
      <c r="C101" s="5" t="n">
        <v>380</v>
      </c>
      <c r="D101" s="5" t="n">
        <v>188</v>
      </c>
    </row>
    <row r="102" spans="1:4">
      <c r="A102" s="4" t="s">
        <v>716</v>
      </c>
      <c r="B102" s="5" t="n">
        <v>209638</v>
      </c>
      <c r="C102" s="5" t="n">
        <v>117690</v>
      </c>
      <c r="D102" s="5" t="n">
        <v>63832</v>
      </c>
    </row>
    <row r="103" spans="1:4">
      <c r="A103" s="4" t="s">
        <v>650</v>
      </c>
      <c r="B103" s="5" t="n">
        <v>211109</v>
      </c>
      <c r="C103" s="5" t="n">
        <v>118070</v>
      </c>
      <c r="D103" s="5" t="n">
        <v>64020</v>
      </c>
    </row>
    <row r="104" spans="1:4">
      <c r="A104" s="4" t="s">
        <v>607</v>
      </c>
    </row>
    <row r="105" spans="1:4">
      <c r="A105" s="3" t="s">
        <v>647</v>
      </c>
    </row>
    <row r="106" spans="1:4">
      <c r="A106" s="4" t="s">
        <v>710</v>
      </c>
      <c r="B106" s="5" t="n">
        <v>3375</v>
      </c>
      <c r="C106" s="5" t="n">
        <v>6333</v>
      </c>
      <c r="D106" s="5" t="n">
        <v>2737</v>
      </c>
    </row>
    <row r="107" spans="1:4">
      <c r="A107" s="4" t="s">
        <v>711</v>
      </c>
      <c r="B107" s="5" t="n">
        <v>-1980</v>
      </c>
      <c r="C107" s="5" t="n">
        <v>-1511</v>
      </c>
      <c r="D107" s="5" t="n">
        <v>-2697</v>
      </c>
    </row>
    <row r="108" spans="1:4">
      <c r="A108" s="4" t="s">
        <v>712</v>
      </c>
      <c r="B108" s="5" t="n">
        <v>247</v>
      </c>
      <c r="C108" s="5" t="n">
        <v>129</v>
      </c>
      <c r="D108" s="5" t="n">
        <v>220</v>
      </c>
    </row>
    <row r="109" spans="1:4">
      <c r="A109" s="4" t="s">
        <v>713</v>
      </c>
      <c r="B109" s="5" t="n">
        <v>1793</v>
      </c>
      <c r="C109" s="5" t="n">
        <v>-1576</v>
      </c>
      <c r="D109" s="5" t="n">
        <v>6073</v>
      </c>
    </row>
    <row r="110" spans="1:4">
      <c r="A110" s="4" t="s">
        <v>714</v>
      </c>
      <c r="B110" s="5" t="n">
        <v>3435</v>
      </c>
      <c r="C110" s="5" t="n">
        <v>3375</v>
      </c>
      <c r="D110" s="5" t="n">
        <v>6333</v>
      </c>
    </row>
    <row r="111" spans="1:4">
      <c r="A111" s="4" t="s">
        <v>715</v>
      </c>
      <c r="B111" s="5" t="n">
        <v>94</v>
      </c>
      <c r="C111" s="5" t="n">
        <v>73</v>
      </c>
      <c r="D111" s="5" t="n">
        <v>1031</v>
      </c>
    </row>
    <row r="112" spans="1:4">
      <c r="A112" s="4" t="s">
        <v>716</v>
      </c>
      <c r="B112" s="5" t="n">
        <v>3341</v>
      </c>
      <c r="C112" s="5" t="n">
        <v>3302</v>
      </c>
      <c r="D112" s="5" t="n">
        <v>5302</v>
      </c>
    </row>
    <row r="113" spans="1:4">
      <c r="A113" s="3" t="s">
        <v>717</v>
      </c>
    </row>
    <row r="114" spans="1:4">
      <c r="A114" s="4" t="s">
        <v>650</v>
      </c>
      <c r="B114" s="5" t="n">
        <v>339360</v>
      </c>
      <c r="C114" s="5" t="n">
        <v>334891</v>
      </c>
    </row>
    <row r="115" spans="1:4">
      <c r="A115" s="4" t="s">
        <v>727</v>
      </c>
    </row>
    <row r="116" spans="1:4">
      <c r="A116" s="3" t="s">
        <v>717</v>
      </c>
    </row>
    <row r="117" spans="1:4">
      <c r="A117" s="4" t="s">
        <v>715</v>
      </c>
      <c r="B117" s="5" t="n">
        <v>1327</v>
      </c>
      <c r="C117" s="5" t="n">
        <v>1575</v>
      </c>
      <c r="D117" s="5" t="n">
        <v>1996</v>
      </c>
    </row>
    <row r="118" spans="1:4">
      <c r="A118" s="4" t="s">
        <v>716</v>
      </c>
      <c r="B118" s="5" t="n">
        <v>338019</v>
      </c>
      <c r="C118" s="5" t="n">
        <v>333316</v>
      </c>
      <c r="D118" s="5" t="n">
        <v>335646</v>
      </c>
    </row>
    <row r="119" spans="1:4">
      <c r="A119" s="4" t="s">
        <v>650</v>
      </c>
      <c r="B119" s="5" t="n">
        <v>339360</v>
      </c>
      <c r="C119" s="5" t="n">
        <v>334891</v>
      </c>
      <c r="D119" s="5" t="n">
        <v>337642</v>
      </c>
    </row>
    <row r="120" spans="1:4">
      <c r="A120" s="4" t="s">
        <v>728</v>
      </c>
    </row>
    <row r="121" spans="1:4">
      <c r="A121" s="3" t="s">
        <v>717</v>
      </c>
    </row>
    <row r="122" spans="1:4">
      <c r="A122" s="4" t="s">
        <v>719</v>
      </c>
      <c r="B122" s="6" t="n">
        <v>14</v>
      </c>
    </row>
    <row r="123" spans="1:4">
      <c r="A123" s="4" t="s">
        <v>729</v>
      </c>
    </row>
    <row r="124" spans="1:4">
      <c r="A124" s="3" t="s">
        <v>647</v>
      </c>
    </row>
    <row r="125" spans="1:4">
      <c r="A125" s="4" t="s">
        <v>710</v>
      </c>
      <c r="C125" s="5" t="n">
        <v>2423</v>
      </c>
      <c r="D125" s="5" t="n">
        <v>3030</v>
      </c>
    </row>
    <row r="126" spans="1:4">
      <c r="A126" s="4" t="s">
        <v>713</v>
      </c>
      <c r="C126" s="6" t="n">
        <v>-2423</v>
      </c>
      <c r="D126" s="5" t="n">
        <v>-607</v>
      </c>
    </row>
    <row r="127" spans="1:4">
      <c r="A127" s="4" t="s">
        <v>714</v>
      </c>
      <c r="D127" s="5" t="n">
        <v>2423</v>
      </c>
    </row>
    <row r="128" spans="1:4">
      <c r="A128" s="4" t="s">
        <v>716</v>
      </c>
      <c r="D128" s="6" t="n">
        <v>242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2</v>
      </c>
      <c r="B1" s="2" t="s">
        <v>1</v>
      </c>
    </row>
    <row r="2" spans="1:4">
      <c r="B2" s="2" t="s">
        <v>2</v>
      </c>
      <c r="C2" s="2" t="s">
        <v>32</v>
      </c>
      <c r="D2" s="2" t="s">
        <v>76</v>
      </c>
    </row>
    <row r="3" spans="1:4">
      <c r="A3" s="3" t="s">
        <v>153</v>
      </c>
    </row>
    <row r="4" spans="1:4">
      <c r="A4" s="4" t="s">
        <v>116</v>
      </c>
      <c r="B4" s="6" t="n">
        <v>41518</v>
      </c>
      <c r="C4" s="6" t="n">
        <v>32481</v>
      </c>
      <c r="D4" s="6" t="n">
        <v>31129</v>
      </c>
    </row>
    <row r="5" spans="1:4">
      <c r="A5" s="3" t="s">
        <v>154</v>
      </c>
    </row>
    <row r="6" spans="1:4">
      <c r="A6" s="4" t="s">
        <v>155</v>
      </c>
      <c r="B6" s="5" t="n">
        <v>4581</v>
      </c>
      <c r="C6" s="5" t="n">
        <v>4151</v>
      </c>
      <c r="D6" s="5" t="n">
        <v>3456</v>
      </c>
    </row>
    <row r="7" spans="1:4">
      <c r="A7" s="4" t="s">
        <v>156</v>
      </c>
      <c r="B7" s="5" t="n">
        <v>3961</v>
      </c>
      <c r="C7" s="5" t="n">
        <v>3410</v>
      </c>
      <c r="D7" s="5" t="n">
        <v>3454</v>
      </c>
    </row>
    <row r="8" spans="1:4">
      <c r="A8" s="4" t="s">
        <v>157</v>
      </c>
      <c r="B8" s="5" t="n">
        <v>734</v>
      </c>
      <c r="C8" s="5" t="n">
        <v>415</v>
      </c>
      <c r="D8" s="5" t="n">
        <v>464</v>
      </c>
    </row>
    <row r="9" spans="1:4">
      <c r="A9" s="4" t="s">
        <v>87</v>
      </c>
      <c r="B9" s="5" t="n">
        <v>4223</v>
      </c>
      <c r="C9" s="5" t="n">
        <v>1942</v>
      </c>
      <c r="D9" s="5" t="n">
        <v>5865</v>
      </c>
    </row>
    <row r="10" spans="1:4">
      <c r="A10" s="4" t="s">
        <v>141</v>
      </c>
      <c r="B10" s="5" t="n">
        <v>1899</v>
      </c>
      <c r="C10" s="5" t="n">
        <v>1605</v>
      </c>
      <c r="D10" s="5" t="n">
        <v>1390</v>
      </c>
    </row>
    <row r="11" spans="1:4">
      <c r="A11" s="4" t="s">
        <v>158</v>
      </c>
      <c r="B11" s="5" t="n">
        <v>-85365</v>
      </c>
      <c r="C11" s="5" t="n">
        <v>-71833</v>
      </c>
      <c r="D11" s="5" t="n">
        <v>-23386</v>
      </c>
    </row>
    <row r="12" spans="1:4">
      <c r="A12" s="4" t="s">
        <v>159</v>
      </c>
      <c r="B12" s="5" t="n">
        <v>86859</v>
      </c>
      <c r="C12" s="5" t="n">
        <v>72873</v>
      </c>
      <c r="D12" s="5" t="n">
        <v>24573</v>
      </c>
    </row>
    <row r="13" spans="1:4">
      <c r="A13" s="4" t="s">
        <v>160</v>
      </c>
      <c r="B13" s="5" t="n">
        <v>-370</v>
      </c>
      <c r="C13" s="5" t="n">
        <v>-241</v>
      </c>
      <c r="D13" s="5" t="n">
        <v>-2</v>
      </c>
    </row>
    <row r="14" spans="1:4">
      <c r="A14" s="4" t="s">
        <v>161</v>
      </c>
      <c r="B14" s="5" t="n">
        <v>-2003</v>
      </c>
      <c r="C14" s="5" t="n">
        <v>-1681</v>
      </c>
      <c r="D14" s="5" t="n">
        <v>-573</v>
      </c>
    </row>
    <row r="15" spans="1:4">
      <c r="A15" s="4" t="s">
        <v>162</v>
      </c>
      <c r="B15" s="5" t="n">
        <v>-864</v>
      </c>
      <c r="C15" s="5" t="n">
        <v>-435</v>
      </c>
    </row>
    <row r="16" spans="1:4">
      <c r="A16" s="4" t="s">
        <v>163</v>
      </c>
      <c r="C16" s="5" t="n">
        <v>-1830</v>
      </c>
    </row>
    <row r="17" spans="1:4">
      <c r="A17" s="4" t="s">
        <v>164</v>
      </c>
      <c r="B17" s="5" t="n">
        <v>-248</v>
      </c>
      <c r="C17" s="5" t="n">
        <v>-102</v>
      </c>
      <c r="D17" s="5" t="n">
        <v>-258</v>
      </c>
    </row>
    <row r="18" spans="1:4">
      <c r="A18" s="4" t="s">
        <v>165</v>
      </c>
      <c r="B18" s="5" t="n">
        <v>117</v>
      </c>
      <c r="C18" s="5" t="n">
        <v>-6</v>
      </c>
      <c r="D18" s="5" t="n">
        <v>-65</v>
      </c>
    </row>
    <row r="19" spans="1:4">
      <c r="A19" s="4" t="s">
        <v>166</v>
      </c>
      <c r="C19" s="5" t="n">
        <v>2407</v>
      </c>
    </row>
    <row r="20" spans="1:4">
      <c r="A20" s="4" t="s">
        <v>167</v>
      </c>
      <c r="B20" s="5" t="n">
        <v>-987</v>
      </c>
      <c r="C20" s="5" t="n">
        <v>-824</v>
      </c>
      <c r="D20" s="5" t="n">
        <v>-34</v>
      </c>
    </row>
    <row r="21" spans="1:4">
      <c r="A21" s="4" t="s">
        <v>168</v>
      </c>
      <c r="B21" s="5" t="n">
        <v>-5600</v>
      </c>
      <c r="C21" s="5" t="n">
        <v>-5257</v>
      </c>
      <c r="D21" s="5" t="n">
        <v>-879</v>
      </c>
    </row>
    <row r="22" spans="1:4">
      <c r="A22" s="4" t="s">
        <v>169</v>
      </c>
      <c r="B22" s="5" t="n">
        <v>1618</v>
      </c>
      <c r="C22" s="5" t="n">
        <v>3691</v>
      </c>
      <c r="D22" s="5" t="n">
        <v>495</v>
      </c>
    </row>
    <row r="23" spans="1:4">
      <c r="A23" s="4" t="s">
        <v>170</v>
      </c>
      <c r="B23" s="5" t="n">
        <v>50073</v>
      </c>
      <c r="C23" s="5" t="n">
        <v>40766</v>
      </c>
      <c r="D23" s="5" t="n">
        <v>45629</v>
      </c>
    </row>
    <row r="24" spans="1:4">
      <c r="A24" s="3" t="s">
        <v>171</v>
      </c>
    </row>
    <row r="25" spans="1:4">
      <c r="A25" s="4" t="s">
        <v>172</v>
      </c>
      <c r="B25" s="5" t="n">
        <v>68751</v>
      </c>
    </row>
    <row r="26" spans="1:4">
      <c r="A26" s="4" t="s">
        <v>173</v>
      </c>
      <c r="B26" s="5" t="n">
        <v>79425</v>
      </c>
      <c r="C26" s="5" t="n">
        <v>71368</v>
      </c>
      <c r="D26" s="5" t="n">
        <v>55810</v>
      </c>
    </row>
    <row r="27" spans="1:4">
      <c r="A27" s="4" t="s">
        <v>174</v>
      </c>
      <c r="B27" s="5" t="n">
        <v>28421</v>
      </c>
      <c r="C27" s="5" t="n">
        <v>24453</v>
      </c>
      <c r="D27" s="5" t="n">
        <v>22508</v>
      </c>
    </row>
    <row r="28" spans="1:4">
      <c r="A28" s="4" t="s">
        <v>175</v>
      </c>
      <c r="B28" s="5" t="n">
        <v>15654</v>
      </c>
      <c r="C28" s="5" t="n">
        <v>33613</v>
      </c>
      <c r="D28" s="5" t="n">
        <v>15719</v>
      </c>
    </row>
    <row r="29" spans="1:4">
      <c r="A29" s="4" t="s">
        <v>176</v>
      </c>
      <c r="D29" s="5" t="n">
        <v>1301</v>
      </c>
    </row>
    <row r="30" spans="1:4">
      <c r="A30" s="4" t="s">
        <v>177</v>
      </c>
      <c r="B30" s="5" t="n">
        <v>-245699</v>
      </c>
      <c r="C30" s="5" t="n">
        <v>-92904</v>
      </c>
      <c r="D30" s="5" t="n">
        <v>-90630</v>
      </c>
    </row>
    <row r="31" spans="1:4">
      <c r="A31" s="4" t="s">
        <v>178</v>
      </c>
      <c r="B31" s="5" t="n">
        <v>-59715</v>
      </c>
      <c r="C31" s="5" t="n">
        <v>-33811</v>
      </c>
      <c r="D31" s="5" t="n">
        <v>-30556</v>
      </c>
    </row>
    <row r="32" spans="1:4">
      <c r="A32" s="4" t="s">
        <v>179</v>
      </c>
      <c r="B32" s="5" t="n">
        <v>3054</v>
      </c>
      <c r="C32" s="5" t="n">
        <v>456</v>
      </c>
      <c r="D32" s="5" t="n">
        <v>4624</v>
      </c>
    </row>
    <row r="33" spans="1:4">
      <c r="A33" s="4" t="s">
        <v>180</v>
      </c>
      <c r="B33" s="5" t="n">
        <v>-323</v>
      </c>
      <c r="C33" s="5" t="n">
        <v>-4697</v>
      </c>
      <c r="D33" s="5" t="n">
        <v>-6532</v>
      </c>
    </row>
    <row r="34" spans="1:4">
      <c r="A34" s="4" t="s">
        <v>181</v>
      </c>
      <c r="C34" s="5" t="n">
        <v>-7000</v>
      </c>
    </row>
    <row r="35" spans="1:4">
      <c r="A35" s="4" t="s">
        <v>182</v>
      </c>
      <c r="B35" s="5" t="n">
        <v>2129</v>
      </c>
      <c r="C35" s="5" t="n">
        <v>1186</v>
      </c>
    </row>
    <row r="36" spans="1:4">
      <c r="A36" s="4" t="s">
        <v>183</v>
      </c>
      <c r="B36" s="5" t="n">
        <v>-334040</v>
      </c>
      <c r="C36" s="5" t="n">
        <v>-315067</v>
      </c>
      <c r="D36" s="5" t="n">
        <v>-191910</v>
      </c>
    </row>
    <row r="37" spans="1:4">
      <c r="A37" s="4" t="s">
        <v>184</v>
      </c>
      <c r="B37" s="5" t="n">
        <v>21</v>
      </c>
      <c r="C37" s="5" t="n">
        <v>696</v>
      </c>
      <c r="D37" s="5" t="n">
        <v>118</v>
      </c>
    </row>
    <row r="38" spans="1:4">
      <c r="A38" s="4" t="s">
        <v>185</v>
      </c>
      <c r="B38" s="5" t="n">
        <v>-3977</v>
      </c>
      <c r="C38" s="5" t="n">
        <v>-4838</v>
      </c>
      <c r="D38" s="5" t="n">
        <v>-2492</v>
      </c>
    </row>
    <row r="39" spans="1:4">
      <c r="A39" s="4" t="s">
        <v>186</v>
      </c>
      <c r="B39" s="5" t="n">
        <v>3545</v>
      </c>
      <c r="C39" s="5" t="n">
        <v>1608</v>
      </c>
      <c r="D39" s="5" t="n">
        <v>1484</v>
      </c>
    </row>
    <row r="40" spans="1:4">
      <c r="A40" s="4" t="s">
        <v>187</v>
      </c>
      <c r="B40" s="5" t="n">
        <v>-442754</v>
      </c>
      <c r="C40" s="5" t="n">
        <v>-324937</v>
      </c>
      <c r="D40" s="5" t="n">
        <v>-220556</v>
      </c>
    </row>
    <row r="41" spans="1:4">
      <c r="A41" s="3" t="s">
        <v>188</v>
      </c>
    </row>
    <row r="42" spans="1:4">
      <c r="A42" s="4" t="s">
        <v>189</v>
      </c>
      <c r="B42" s="5" t="n">
        <v>515437</v>
      </c>
      <c r="C42" s="5" t="n">
        <v>204854</v>
      </c>
      <c r="D42" s="5" t="n">
        <v>81783</v>
      </c>
    </row>
    <row r="43" spans="1:4">
      <c r="A43" s="4" t="s">
        <v>190</v>
      </c>
      <c r="B43" s="5" t="n">
        <v>-94880</v>
      </c>
      <c r="C43" s="5" t="n">
        <v>42299</v>
      </c>
      <c r="D43" s="5" t="n">
        <v>26944</v>
      </c>
    </row>
    <row r="44" spans="1:4">
      <c r="A44" s="4" t="s">
        <v>191</v>
      </c>
      <c r="B44" s="5" t="n">
        <v>14921</v>
      </c>
      <c r="C44" s="5" t="n">
        <v>117000</v>
      </c>
      <c r="D44" s="5" t="n">
        <v>168498</v>
      </c>
    </row>
    <row r="45" spans="1:4">
      <c r="A45" s="4" t="s">
        <v>192</v>
      </c>
      <c r="B45" s="5" t="n">
        <v>-91798</v>
      </c>
      <c r="C45" s="5" t="n">
        <v>-50000</v>
      </c>
      <c r="D45" s="5" t="n">
        <v>-85000</v>
      </c>
    </row>
    <row r="46" spans="1:4">
      <c r="A46" s="4" t="s">
        <v>193</v>
      </c>
      <c r="C46" s="5" t="n">
        <v>-8170</v>
      </c>
    </row>
    <row r="47" spans="1:4">
      <c r="A47" s="4" t="s">
        <v>194</v>
      </c>
      <c r="B47" s="5" t="n">
        <v>73516</v>
      </c>
    </row>
    <row r="48" spans="1:4">
      <c r="A48" s="4" t="s">
        <v>195</v>
      </c>
      <c r="B48" s="5" t="n">
        <v>285</v>
      </c>
      <c r="C48" s="5" t="n">
        <v>124</v>
      </c>
      <c r="D48" s="5" t="n">
        <v>90</v>
      </c>
    </row>
    <row r="49" spans="1:4">
      <c r="A49" s="4" t="s">
        <v>196</v>
      </c>
      <c r="B49" s="5" t="n">
        <v>48678</v>
      </c>
      <c r="C49" s="5" t="n">
        <v>22</v>
      </c>
      <c r="D49" s="5" t="n">
        <v>77</v>
      </c>
    </row>
    <row r="50" spans="1:4">
      <c r="A50" s="4" t="s">
        <v>144</v>
      </c>
      <c r="B50" s="5" t="n">
        <v>-206</v>
      </c>
      <c r="C50" s="5" t="n">
        <v>-254</v>
      </c>
      <c r="D50" s="5" t="n">
        <v>-104</v>
      </c>
    </row>
    <row r="51" spans="1:4">
      <c r="A51" s="4" t="s">
        <v>197</v>
      </c>
      <c r="B51" s="5" t="n">
        <v>43</v>
      </c>
      <c r="C51" s="5" t="n">
        <v>59</v>
      </c>
      <c r="D51" s="5" t="n">
        <v>70</v>
      </c>
    </row>
    <row r="52" spans="1:4">
      <c r="A52" s="4" t="s">
        <v>198</v>
      </c>
      <c r="B52" s="5" t="n">
        <v>-16007</v>
      </c>
      <c r="C52" s="5" t="n">
        <v>-12586</v>
      </c>
      <c r="D52" s="5" t="n">
        <v>-10836</v>
      </c>
    </row>
    <row r="53" spans="1:4">
      <c r="A53" s="4" t="s">
        <v>199</v>
      </c>
      <c r="B53" s="5" t="n">
        <v>449989</v>
      </c>
      <c r="C53" s="5" t="n">
        <v>293348</v>
      </c>
      <c r="D53" s="5" t="n">
        <v>181522</v>
      </c>
    </row>
    <row r="54" spans="1:4">
      <c r="A54" s="4" t="s">
        <v>200</v>
      </c>
      <c r="B54" s="5" t="n">
        <v>57308</v>
      </c>
      <c r="C54" s="5" t="n">
        <v>9177</v>
      </c>
      <c r="D54" s="5" t="n">
        <v>6595</v>
      </c>
    </row>
    <row r="55" spans="1:4">
      <c r="A55" s="4" t="s">
        <v>201</v>
      </c>
      <c r="B55" s="5" t="n">
        <v>118493</v>
      </c>
      <c r="C55" s="5" t="n">
        <v>109316</v>
      </c>
      <c r="D55" s="5" t="n">
        <v>102721</v>
      </c>
    </row>
    <row r="56" spans="1:4">
      <c r="A56" s="4" t="s">
        <v>202</v>
      </c>
      <c r="B56" s="5" t="n">
        <v>175801</v>
      </c>
      <c r="C56" s="5" t="n">
        <v>118493</v>
      </c>
      <c r="D56" s="5" t="n">
        <v>109316</v>
      </c>
    </row>
    <row r="57" spans="1:4">
      <c r="A57" s="3" t="s">
        <v>203</v>
      </c>
    </row>
    <row r="58" spans="1:4">
      <c r="A58" s="4" t="s">
        <v>204</v>
      </c>
      <c r="B58" s="5" t="n">
        <v>21744</v>
      </c>
      <c r="C58" s="5" t="n">
        <v>16737</v>
      </c>
      <c r="D58" s="5" t="n">
        <v>15057</v>
      </c>
    </row>
    <row r="59" spans="1:4">
      <c r="A59" s="4" t="s">
        <v>205</v>
      </c>
      <c r="B59" s="5" t="n">
        <v>16435</v>
      </c>
      <c r="C59" s="5" t="n">
        <v>10770</v>
      </c>
      <c r="D59" s="5" t="n">
        <v>8882</v>
      </c>
    </row>
    <row r="60" spans="1:4">
      <c r="A60" s="4" t="s">
        <v>206</v>
      </c>
      <c r="B60" s="5" t="n">
        <v>3386</v>
      </c>
      <c r="C60" s="6" t="n">
        <v>1462</v>
      </c>
      <c r="D60" s="6" t="n">
        <v>1867</v>
      </c>
    </row>
    <row r="61" spans="1:4">
      <c r="A61" s="4" t="s">
        <v>207</v>
      </c>
    </row>
    <row r="62" spans="1:4">
      <c r="A62" s="3" t="s">
        <v>208</v>
      </c>
    </row>
    <row r="63" spans="1:4">
      <c r="A63" s="4" t="s">
        <v>209</v>
      </c>
      <c r="B63" s="5" t="n">
        <v>3742</v>
      </c>
    </row>
    <row r="64" spans="1:4">
      <c r="A64" s="4" t="s">
        <v>210</v>
      </c>
      <c r="B64" s="5" t="n">
        <v>10810</v>
      </c>
    </row>
    <row r="65" spans="1:4">
      <c r="A65" s="4" t="s">
        <v>211</v>
      </c>
      <c r="B65" s="5" t="n">
        <v>7474</v>
      </c>
    </row>
    <row r="66" spans="1:4">
      <c r="A66" s="4" t="s">
        <v>212</v>
      </c>
      <c r="B66" s="5" t="n">
        <v>580390</v>
      </c>
    </row>
    <row r="67" spans="1:4">
      <c r="A67" s="4" t="s">
        <v>213</v>
      </c>
      <c r="B67" s="5" t="n">
        <v>28703</v>
      </c>
    </row>
    <row r="68" spans="1:4">
      <c r="A68" s="4" t="s">
        <v>49</v>
      </c>
      <c r="B68" s="5" t="n">
        <v>31908</v>
      </c>
    </row>
    <row r="69" spans="1:4">
      <c r="A69" s="4" t="s">
        <v>214</v>
      </c>
      <c r="B69" s="5" t="n">
        <v>663027</v>
      </c>
    </row>
    <row r="70" spans="1:4">
      <c r="A70" s="3" t="s">
        <v>215</v>
      </c>
    </row>
    <row r="71" spans="1:4">
      <c r="A71" s="4" t="s">
        <v>84</v>
      </c>
      <c r="B71" s="5" t="n">
        <v>-582526</v>
      </c>
    </row>
    <row r="72" spans="1:4">
      <c r="A72" s="4" t="s">
        <v>58</v>
      </c>
      <c r="B72" s="5" t="n">
        <v>-66622</v>
      </c>
    </row>
    <row r="73" spans="1:4">
      <c r="A73" s="4" t="s">
        <v>60</v>
      </c>
      <c r="B73" s="5" t="n">
        <v>-8755</v>
      </c>
    </row>
    <row r="74" spans="1:4">
      <c r="A74" s="4" t="s">
        <v>216</v>
      </c>
      <c r="B74" s="5" t="n">
        <v>-657903</v>
      </c>
    </row>
    <row r="75" spans="1:4">
      <c r="A75" s="4" t="s">
        <v>217</v>
      </c>
      <c r="B75" s="6" t="n">
        <v>7387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730</v>
      </c>
      <c r="B1" s="2" t="s">
        <v>1</v>
      </c>
    </row>
    <row r="2" spans="1:3">
      <c r="B2" s="2" t="s">
        <v>731</v>
      </c>
      <c r="C2" s="2" t="s">
        <v>732</v>
      </c>
    </row>
    <row r="3" spans="1:3">
      <c r="A3" s="3" t="s">
        <v>733</v>
      </c>
    </row>
    <row r="4" spans="1:3">
      <c r="A4" s="4" t="s">
        <v>734</v>
      </c>
      <c r="B4" s="5" t="n">
        <v>5</v>
      </c>
      <c r="C4" s="5" t="n">
        <v>8</v>
      </c>
    </row>
    <row r="5" spans="1:3">
      <c r="A5" s="4" t="s">
        <v>735</v>
      </c>
      <c r="B5" s="6" t="n">
        <v>843</v>
      </c>
      <c r="C5" s="6" t="n">
        <v>3811</v>
      </c>
    </row>
    <row r="6" spans="1:3">
      <c r="A6" s="4" t="s">
        <v>736</v>
      </c>
      <c r="B6" s="6" t="n">
        <v>843</v>
      </c>
      <c r="C6" s="6" t="n">
        <v>3811</v>
      </c>
    </row>
    <row r="7" spans="1:3">
      <c r="A7" s="4" t="s">
        <v>602</v>
      </c>
    </row>
    <row r="8" spans="1:3">
      <c r="A8" s="3" t="s">
        <v>733</v>
      </c>
    </row>
    <row r="9" spans="1:3">
      <c r="A9" s="4" t="s">
        <v>734</v>
      </c>
      <c r="B9" s="5" t="n">
        <v>1</v>
      </c>
      <c r="C9" s="5" t="n">
        <v>2</v>
      </c>
    </row>
    <row r="10" spans="1:3">
      <c r="A10" s="4" t="s">
        <v>735</v>
      </c>
      <c r="B10" s="6" t="n">
        <v>303</v>
      </c>
      <c r="C10" s="6" t="n">
        <v>1458</v>
      </c>
    </row>
    <row r="11" spans="1:3">
      <c r="A11" s="4" t="s">
        <v>736</v>
      </c>
      <c r="B11" s="6" t="n">
        <v>303</v>
      </c>
      <c r="C11" s="6" t="n">
        <v>1458</v>
      </c>
    </row>
    <row r="12" spans="1:3">
      <c r="A12" s="4" t="s">
        <v>603</v>
      </c>
    </row>
    <row r="13" spans="1:3">
      <c r="A13" s="3" t="s">
        <v>733</v>
      </c>
    </row>
    <row r="14" spans="1:3">
      <c r="A14" s="4" t="s">
        <v>734</v>
      </c>
      <c r="C14" s="5" t="n">
        <v>3</v>
      </c>
    </row>
    <row r="15" spans="1:3">
      <c r="A15" s="4" t="s">
        <v>735</v>
      </c>
      <c r="C15" s="6" t="n">
        <v>1934</v>
      </c>
    </row>
    <row r="16" spans="1:3">
      <c r="A16" s="4" t="s">
        <v>736</v>
      </c>
      <c r="C16" s="6" t="n">
        <v>1934</v>
      </c>
    </row>
    <row r="17" spans="1:3">
      <c r="A17" s="4" t="s">
        <v>604</v>
      </c>
    </row>
    <row r="18" spans="1:3">
      <c r="A18" s="3" t="s">
        <v>733</v>
      </c>
    </row>
    <row r="19" spans="1:3">
      <c r="A19" s="4" t="s">
        <v>734</v>
      </c>
      <c r="C19" s="5" t="n">
        <v>1</v>
      </c>
    </row>
    <row r="20" spans="1:3">
      <c r="A20" s="4" t="s">
        <v>735</v>
      </c>
      <c r="C20" s="6" t="n">
        <v>14</v>
      </c>
    </row>
    <row r="21" spans="1:3">
      <c r="A21" s="4" t="s">
        <v>736</v>
      </c>
      <c r="C21" s="6" t="n">
        <v>14</v>
      </c>
    </row>
    <row r="22" spans="1:3">
      <c r="A22" s="4" t="s">
        <v>605</v>
      </c>
    </row>
    <row r="23" spans="1:3">
      <c r="A23" s="3" t="s">
        <v>733</v>
      </c>
    </row>
    <row r="24" spans="1:3">
      <c r="A24" s="4" t="s">
        <v>734</v>
      </c>
      <c r="B24" s="5" t="n">
        <v>1</v>
      </c>
    </row>
    <row r="25" spans="1:3">
      <c r="A25" s="4" t="s">
        <v>735</v>
      </c>
      <c r="B25" s="6" t="n">
        <v>255</v>
      </c>
    </row>
    <row r="26" spans="1:3">
      <c r="A26" s="4" t="s">
        <v>736</v>
      </c>
      <c r="B26" s="6" t="n">
        <v>255</v>
      </c>
    </row>
    <row r="27" spans="1:3">
      <c r="A27" s="4" t="s">
        <v>606</v>
      </c>
    </row>
    <row r="28" spans="1:3">
      <c r="A28" s="3" t="s">
        <v>733</v>
      </c>
    </row>
    <row r="29" spans="1:3">
      <c r="A29" s="4" t="s">
        <v>734</v>
      </c>
      <c r="C29" s="5" t="n">
        <v>1</v>
      </c>
    </row>
    <row r="30" spans="1:3">
      <c r="A30" s="4" t="s">
        <v>735</v>
      </c>
      <c r="C30" s="6" t="n">
        <v>396</v>
      </c>
    </row>
    <row r="31" spans="1:3">
      <c r="A31" s="4" t="s">
        <v>736</v>
      </c>
      <c r="C31" s="6" t="n">
        <v>396</v>
      </c>
    </row>
    <row r="32" spans="1:3">
      <c r="A32" s="4" t="s">
        <v>607</v>
      </c>
    </row>
    <row r="33" spans="1:3">
      <c r="A33" s="3" t="s">
        <v>733</v>
      </c>
    </row>
    <row r="34" spans="1:3">
      <c r="A34" s="4" t="s">
        <v>734</v>
      </c>
      <c r="B34" s="5" t="n">
        <v>3</v>
      </c>
      <c r="C34" s="5" t="n">
        <v>1</v>
      </c>
    </row>
    <row r="35" spans="1:3">
      <c r="A35" s="4" t="s">
        <v>735</v>
      </c>
      <c r="B35" s="6" t="n">
        <v>285</v>
      </c>
      <c r="C35" s="6" t="n">
        <v>9</v>
      </c>
    </row>
    <row r="36" spans="1:3">
      <c r="A36" s="4" t="s">
        <v>736</v>
      </c>
      <c r="B36" s="6" t="n">
        <v>285</v>
      </c>
      <c r="C36" s="6" t="n">
        <v>9</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9"/>
  </cols>
  <sheetData>
    <row r="1" spans="1:2">
      <c r="A1" s="1" t="s">
        <v>737</v>
      </c>
      <c r="B1" s="2" t="s">
        <v>1</v>
      </c>
    </row>
    <row r="2" spans="1:2">
      <c r="B2" s="2" t="s">
        <v>731</v>
      </c>
    </row>
    <row r="3" spans="1:2">
      <c r="A3" s="3" t="s">
        <v>733</v>
      </c>
    </row>
    <row r="4" spans="1:2">
      <c r="A4" s="4" t="s">
        <v>734</v>
      </c>
      <c r="B4" s="5" t="n">
        <v>2</v>
      </c>
    </row>
    <row r="5" spans="1:2">
      <c r="A5" s="4" t="s">
        <v>738</v>
      </c>
      <c r="B5" s="6" t="n">
        <v>417</v>
      </c>
    </row>
    <row r="6" spans="1:2">
      <c r="A6" s="4" t="s">
        <v>605</v>
      </c>
    </row>
    <row r="7" spans="1:2">
      <c r="A7" s="3" t="s">
        <v>733</v>
      </c>
    </row>
    <row r="8" spans="1:2">
      <c r="A8" s="4" t="s">
        <v>734</v>
      </c>
      <c r="B8" s="5" t="n">
        <v>1</v>
      </c>
    </row>
    <row r="9" spans="1:2">
      <c r="A9" s="4" t="s">
        <v>738</v>
      </c>
      <c r="B9" s="6" t="n">
        <v>255</v>
      </c>
    </row>
    <row r="10" spans="1:2">
      <c r="A10" s="4" t="s">
        <v>607</v>
      </c>
    </row>
    <row r="11" spans="1:2">
      <c r="A11" s="3" t="s">
        <v>733</v>
      </c>
    </row>
    <row r="12" spans="1:2">
      <c r="A12" s="4" t="s">
        <v>734</v>
      </c>
      <c r="B12" s="5" t="n">
        <v>1</v>
      </c>
    </row>
    <row r="13" spans="1:2">
      <c r="A13" s="4" t="s">
        <v>738</v>
      </c>
      <c r="B13" s="6" t="n">
        <v>162</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39</v>
      </c>
      <c r="B1" s="2" t="s">
        <v>453</v>
      </c>
    </row>
    <row r="2" spans="1:2">
      <c r="A2" s="3" t="s">
        <v>740</v>
      </c>
    </row>
    <row r="3" spans="1:2">
      <c r="A3" s="5" t="n">
        <v>2017</v>
      </c>
      <c r="B3" s="6" t="n">
        <v>24007</v>
      </c>
    </row>
    <row r="4" spans="1:2">
      <c r="A4" s="5" t="n">
        <v>2018</v>
      </c>
      <c r="B4" s="5" t="n">
        <v>18588</v>
      </c>
    </row>
    <row r="5" spans="1:2">
      <c r="A5" s="5" t="n">
        <v>2019</v>
      </c>
      <c r="B5" s="5" t="n">
        <v>12874</v>
      </c>
    </row>
    <row r="6" spans="1:2">
      <c r="A6" s="5" t="n">
        <v>2020</v>
      </c>
      <c r="B6" s="5" t="n">
        <v>7962</v>
      </c>
    </row>
    <row r="7" spans="1:2">
      <c r="A7" s="5" t="n">
        <v>2021</v>
      </c>
      <c r="B7" s="5" t="n">
        <v>2982</v>
      </c>
    </row>
    <row r="8" spans="1:2">
      <c r="A8" s="4" t="s">
        <v>741</v>
      </c>
      <c r="B8" s="5" t="n">
        <v>603</v>
      </c>
    </row>
    <row r="9" spans="1:2">
      <c r="A9" s="4" t="s">
        <v>131</v>
      </c>
      <c r="B9" s="6" t="n">
        <v>6701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2</v>
      </c>
      <c r="B1" s="2" t="s">
        <v>1</v>
      </c>
    </row>
    <row r="2" spans="1:3">
      <c r="B2" s="2" t="s">
        <v>2</v>
      </c>
      <c r="C2" s="2" t="s">
        <v>32</v>
      </c>
    </row>
    <row r="3" spans="1:3">
      <c r="A3" s="3" t="s">
        <v>743</v>
      </c>
    </row>
    <row r="4" spans="1:3">
      <c r="A4" s="4" t="s">
        <v>744</v>
      </c>
      <c r="B4" s="6" t="n">
        <v>10981</v>
      </c>
      <c r="C4" s="6" t="n">
        <v>6039</v>
      </c>
    </row>
    <row r="5" spans="1:3">
      <c r="A5" s="4" t="s">
        <v>745</v>
      </c>
      <c r="B5" s="5" t="n">
        <v>49475</v>
      </c>
      <c r="C5" s="5" t="n">
        <v>35469</v>
      </c>
    </row>
    <row r="6" spans="1:3">
      <c r="A6" s="4" t="s">
        <v>746</v>
      </c>
      <c r="B6" s="5" t="n">
        <v>12967</v>
      </c>
      <c r="C6" s="5" t="n">
        <v>10361</v>
      </c>
    </row>
    <row r="7" spans="1:3">
      <c r="A7" s="4" t="s">
        <v>747</v>
      </c>
      <c r="B7" s="5" t="n">
        <v>33692</v>
      </c>
      <c r="C7" s="5" t="n">
        <v>35900</v>
      </c>
    </row>
    <row r="8" spans="1:3">
      <c r="A8" s="4" t="s">
        <v>748</v>
      </c>
      <c r="B8" s="5" t="n">
        <v>107115</v>
      </c>
      <c r="C8" s="5" t="n">
        <v>87769</v>
      </c>
    </row>
    <row r="9" spans="1:3">
      <c r="A9" s="4" t="s">
        <v>749</v>
      </c>
      <c r="B9" s="5" t="n">
        <v>54879</v>
      </c>
      <c r="C9" s="5" t="n">
        <v>51888</v>
      </c>
    </row>
    <row r="10" spans="1:3">
      <c r="A10" s="4" t="s">
        <v>492</v>
      </c>
      <c r="B10" s="6" t="n">
        <v>52236</v>
      </c>
      <c r="C10" s="6" t="n">
        <v>35881</v>
      </c>
    </row>
    <row r="11" spans="1:3">
      <c r="A11" s="4" t="s">
        <v>750</v>
      </c>
    </row>
    <row r="12" spans="1:3">
      <c r="A12" s="3" t="s">
        <v>743</v>
      </c>
    </row>
    <row r="13" spans="1:3">
      <c r="A13" s="4" t="s">
        <v>751</v>
      </c>
      <c r="B13" s="4" t="s">
        <v>474</v>
      </c>
    </row>
    <row r="14" spans="1:3">
      <c r="A14" s="4" t="s">
        <v>752</v>
      </c>
    </row>
    <row r="15" spans="1:3">
      <c r="A15" s="3" t="s">
        <v>743</v>
      </c>
    </row>
    <row r="16" spans="1:3">
      <c r="A16" s="4" t="s">
        <v>751</v>
      </c>
      <c r="C16" s="4" t="s">
        <v>753</v>
      </c>
    </row>
    <row r="17" spans="1:3">
      <c r="A17" s="4" t="s">
        <v>754</v>
      </c>
    </row>
    <row r="18" spans="1:3">
      <c r="A18" s="3" t="s">
        <v>743</v>
      </c>
    </row>
    <row r="19" spans="1:3">
      <c r="A19" s="4" t="s">
        <v>751</v>
      </c>
      <c r="B19" s="4" t="s">
        <v>474</v>
      </c>
    </row>
    <row r="20" spans="1:3">
      <c r="A20" s="4" t="s">
        <v>755</v>
      </c>
    </row>
    <row r="21" spans="1:3">
      <c r="A21" s="3" t="s">
        <v>743</v>
      </c>
    </row>
    <row r="22" spans="1:3">
      <c r="A22" s="4" t="s">
        <v>751</v>
      </c>
      <c r="C22" s="4" t="s">
        <v>756</v>
      </c>
    </row>
    <row r="23" spans="1:3">
      <c r="A23" s="4" t="s">
        <v>757</v>
      </c>
    </row>
    <row r="24" spans="1:3">
      <c r="A24" s="3" t="s">
        <v>743</v>
      </c>
    </row>
    <row r="25" spans="1:3">
      <c r="A25" s="4" t="s">
        <v>751</v>
      </c>
      <c r="B25" s="4" t="s">
        <v>627</v>
      </c>
    </row>
    <row r="26" spans="1:3">
      <c r="A26" s="4" t="s">
        <v>758</v>
      </c>
    </row>
    <row r="27" spans="1:3">
      <c r="A27" s="3" t="s">
        <v>743</v>
      </c>
    </row>
    <row r="28" spans="1:3">
      <c r="A28" s="4" t="s">
        <v>751</v>
      </c>
      <c r="C28" s="4" t="s">
        <v>759</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0</v>
      </c>
      <c r="B1" s="2" t="s">
        <v>1</v>
      </c>
    </row>
    <row r="2" spans="1:4">
      <c r="B2" s="2" t="s">
        <v>2</v>
      </c>
      <c r="C2" s="2" t="s">
        <v>32</v>
      </c>
      <c r="D2" s="2" t="s">
        <v>76</v>
      </c>
    </row>
    <row r="3" spans="1:4">
      <c r="A3" s="3" t="s">
        <v>234</v>
      </c>
    </row>
    <row r="4" spans="1:4">
      <c r="A4" s="4" t="s">
        <v>761</v>
      </c>
      <c r="B4" s="6" t="n">
        <v>5</v>
      </c>
      <c r="C4" s="6" t="n">
        <v>4</v>
      </c>
      <c r="D4" s="10" t="n">
        <v>3.9</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2</v>
      </c>
      <c r="B1" s="2" t="s">
        <v>2</v>
      </c>
      <c r="C1" s="2" t="s">
        <v>32</v>
      </c>
    </row>
    <row r="2" spans="1:3">
      <c r="A2" s="3" t="s">
        <v>237</v>
      </c>
    </row>
    <row r="3" spans="1:3">
      <c r="A3" s="5" t="n">
        <v>2017</v>
      </c>
      <c r="B3" s="6" t="n">
        <v>356419</v>
      </c>
    </row>
    <row r="4" spans="1:3">
      <c r="A4" s="5" t="n">
        <v>2018</v>
      </c>
      <c r="B4" s="5" t="n">
        <v>117231</v>
      </c>
    </row>
    <row r="5" spans="1:3">
      <c r="A5" s="5" t="n">
        <v>2019</v>
      </c>
      <c r="B5" s="5" t="n">
        <v>32815</v>
      </c>
    </row>
    <row r="6" spans="1:3">
      <c r="A6" s="5" t="n">
        <v>2020</v>
      </c>
      <c r="B6" s="5" t="n">
        <v>34439</v>
      </c>
    </row>
    <row r="7" spans="1:3">
      <c r="A7" s="5" t="n">
        <v>2021</v>
      </c>
      <c r="B7" s="5" t="n">
        <v>4004</v>
      </c>
    </row>
    <row r="8" spans="1:3">
      <c r="A8" s="4" t="s">
        <v>131</v>
      </c>
      <c r="B8" s="6" t="n">
        <v>544908</v>
      </c>
      <c r="C8" s="6" t="n">
        <v>34332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3</v>
      </c>
      <c r="B1" s="2" t="s">
        <v>1</v>
      </c>
    </row>
    <row r="2" spans="1:3">
      <c r="B2" s="2" t="s">
        <v>2</v>
      </c>
      <c r="C2" s="2" t="s">
        <v>32</v>
      </c>
    </row>
    <row r="3" spans="1:3">
      <c r="A3" s="3" t="s">
        <v>764</v>
      </c>
    </row>
    <row r="4" spans="1:3">
      <c r="A4" s="4" t="s">
        <v>765</v>
      </c>
      <c r="B4" s="6" t="n">
        <v>32000000</v>
      </c>
      <c r="C4" s="6" t="n">
        <v>115000000</v>
      </c>
    </row>
    <row r="5" spans="1:3">
      <c r="A5" s="4" t="s">
        <v>766</v>
      </c>
      <c r="B5" s="5" t="n">
        <v>192000000</v>
      </c>
    </row>
    <row r="6" spans="1:3">
      <c r="A6" s="4" t="s">
        <v>619</v>
      </c>
    </row>
    <row r="7" spans="1:3">
      <c r="A7" s="3" t="s">
        <v>764</v>
      </c>
    </row>
    <row r="8" spans="1:3">
      <c r="A8" s="4" t="s">
        <v>767</v>
      </c>
      <c r="B8" s="5" t="n">
        <v>0</v>
      </c>
      <c r="C8" s="5" t="n">
        <v>0</v>
      </c>
    </row>
    <row r="9" spans="1:3">
      <c r="A9" s="4" t="s">
        <v>768</v>
      </c>
      <c r="B9" s="6" t="n">
        <v>0</v>
      </c>
      <c r="C9" s="6" t="n">
        <v>0</v>
      </c>
    </row>
    <row r="10" spans="1:3">
      <c r="A10" s="4" t="s">
        <v>769</v>
      </c>
    </row>
    <row r="11" spans="1:3">
      <c r="A11" s="3" t="s">
        <v>764</v>
      </c>
    </row>
    <row r="12" spans="1:3">
      <c r="A12" s="4" t="s">
        <v>770</v>
      </c>
      <c r="B12" s="4" t="s">
        <v>771</v>
      </c>
      <c r="C12" s="4" t="s">
        <v>771</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2</v>
      </c>
      <c r="B1" s="2" t="s">
        <v>1</v>
      </c>
    </row>
    <row r="2" spans="1:4">
      <c r="B2" s="2" t="s">
        <v>2</v>
      </c>
      <c r="C2" s="2" t="s">
        <v>32</v>
      </c>
      <c r="D2" s="2" t="s">
        <v>76</v>
      </c>
    </row>
    <row r="3" spans="1:4">
      <c r="A3" s="4" t="s">
        <v>773</v>
      </c>
    </row>
    <row r="4" spans="1:4">
      <c r="A4" s="3" t="s">
        <v>764</v>
      </c>
    </row>
    <row r="5" spans="1:4">
      <c r="A5" s="4" t="s">
        <v>774</v>
      </c>
      <c r="B5" s="6" t="n">
        <v>32000000</v>
      </c>
      <c r="C5" s="6" t="n">
        <v>115000000</v>
      </c>
      <c r="D5" s="6" t="n">
        <v>81000000</v>
      </c>
    </row>
    <row r="6" spans="1:4">
      <c r="A6" s="4" t="s">
        <v>775</v>
      </c>
      <c r="B6" s="4" t="s">
        <v>776</v>
      </c>
      <c r="C6" s="4" t="s">
        <v>777</v>
      </c>
      <c r="D6" s="4" t="s">
        <v>778</v>
      </c>
    </row>
    <row r="7" spans="1:4">
      <c r="A7" s="4" t="s">
        <v>779</v>
      </c>
      <c r="B7" s="6" t="n">
        <v>133434000</v>
      </c>
      <c r="C7" s="6" t="n">
        <v>130000000</v>
      </c>
      <c r="D7" s="6" t="n">
        <v>117000000</v>
      </c>
    </row>
    <row r="8" spans="1:4">
      <c r="A8" s="4" t="s">
        <v>780</v>
      </c>
      <c r="B8" s="6" t="n">
        <v>8708000</v>
      </c>
      <c r="C8" s="6" t="n">
        <v>22734000</v>
      </c>
      <c r="D8" s="6" t="n">
        <v>17605000</v>
      </c>
    </row>
    <row r="9" spans="1:4">
      <c r="A9" s="4" t="s">
        <v>781</v>
      </c>
      <c r="B9" s="4" t="s">
        <v>782</v>
      </c>
      <c r="C9" s="4" t="s">
        <v>783</v>
      </c>
      <c r="D9" s="4" t="s">
        <v>784</v>
      </c>
    </row>
    <row r="10" spans="1:4">
      <c r="A10" s="4" t="s">
        <v>785</v>
      </c>
    </row>
    <row r="11" spans="1:4">
      <c r="A11" s="3" t="s">
        <v>764</v>
      </c>
    </row>
    <row r="12" spans="1:4">
      <c r="A12" s="4" t="s">
        <v>774</v>
      </c>
      <c r="B12" s="6" t="n">
        <v>24354000</v>
      </c>
      <c r="C12" s="6" t="n">
        <v>36234000</v>
      </c>
      <c r="D12" s="6" t="n">
        <v>27935000</v>
      </c>
    </row>
    <row r="13" spans="1:4">
      <c r="A13" s="4" t="s">
        <v>775</v>
      </c>
      <c r="B13" s="4" t="s">
        <v>786</v>
      </c>
      <c r="C13" s="4" t="s">
        <v>786</v>
      </c>
      <c r="D13" s="4" t="s">
        <v>786</v>
      </c>
    </row>
    <row r="14" spans="1:4">
      <c r="A14" s="4" t="s">
        <v>779</v>
      </c>
      <c r="B14" s="6" t="n">
        <v>32872000</v>
      </c>
      <c r="C14" s="6" t="n">
        <v>40140000</v>
      </c>
      <c r="D14" s="6" t="n">
        <v>54550000</v>
      </c>
    </row>
    <row r="15" spans="1:4">
      <c r="A15" s="4" t="s">
        <v>780</v>
      </c>
      <c r="B15" s="6" t="n">
        <v>27535000</v>
      </c>
      <c r="C15" s="6" t="n">
        <v>31293000</v>
      </c>
      <c r="D15" s="6" t="n">
        <v>38192000</v>
      </c>
    </row>
    <row r="16" spans="1:4">
      <c r="A16" s="4" t="s">
        <v>781</v>
      </c>
      <c r="B16" s="4" t="s">
        <v>787</v>
      </c>
      <c r="C16" s="4" t="s">
        <v>787</v>
      </c>
      <c r="D16" s="4" t="s">
        <v>787</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outlineLevelCol="0"/>
  <cols>
    <col customWidth="1" max="1" min="1" width="80"/>
    <col customWidth="1" max="2" min="2" width="21"/>
    <col customWidth="1" max="3" min="3" width="26"/>
    <col customWidth="1" max="4" min="4" width="27"/>
    <col customWidth="1" max="5" min="5" width="21"/>
    <col customWidth="1" max="6" min="6" width="21"/>
    <col customWidth="1" max="7" min="7" width="24"/>
  </cols>
  <sheetData>
    <row r="1" spans="1:7">
      <c r="A1" s="1" t="s">
        <v>788</v>
      </c>
      <c r="B1" s="2" t="s">
        <v>789</v>
      </c>
      <c r="C1" s="2" t="s">
        <v>790</v>
      </c>
      <c r="D1" s="2" t="s">
        <v>791</v>
      </c>
      <c r="E1" s="2" t="s">
        <v>453</v>
      </c>
      <c r="F1" s="2" t="s">
        <v>430</v>
      </c>
      <c r="G1" s="2" t="s">
        <v>792</v>
      </c>
    </row>
    <row r="2" spans="1:7">
      <c r="A2" s="3" t="s">
        <v>793</v>
      </c>
    </row>
    <row r="3" spans="1:7">
      <c r="A3" s="4" t="s">
        <v>794</v>
      </c>
      <c r="E3" s="6" t="n">
        <v>220866000</v>
      </c>
      <c r="F3" s="6" t="n">
        <v>221900000</v>
      </c>
    </row>
    <row r="4" spans="1:7">
      <c r="A4" s="4" t="s">
        <v>795</v>
      </c>
      <c r="E4" s="6" t="n">
        <v>40000000</v>
      </c>
      <c r="F4" s="5" t="n">
        <v>50000000</v>
      </c>
    </row>
    <row r="5" spans="1:7">
      <c r="A5" s="4" t="s">
        <v>796</v>
      </c>
      <c r="F5" s="6" t="n">
        <v>1830000</v>
      </c>
    </row>
    <row r="6" spans="1:7">
      <c r="A6" s="4" t="s">
        <v>797</v>
      </c>
    </row>
    <row r="7" spans="1:7">
      <c r="A7" s="3" t="s">
        <v>793</v>
      </c>
    </row>
    <row r="8" spans="1:7">
      <c r="A8" s="4" t="s">
        <v>798</v>
      </c>
      <c r="E8" s="4" t="s">
        <v>799</v>
      </c>
    </row>
    <row r="9" spans="1:7">
      <c r="A9" s="4" t="s">
        <v>800</v>
      </c>
      <c r="G9" s="5" t="n">
        <v>2</v>
      </c>
    </row>
    <row r="10" spans="1:7">
      <c r="A10" s="4" t="s">
        <v>801</v>
      </c>
    </row>
    <row r="11" spans="1:7">
      <c r="A11" s="3" t="s">
        <v>793</v>
      </c>
    </row>
    <row r="12" spans="1:7">
      <c r="A12" s="4" t="s">
        <v>802</v>
      </c>
      <c r="E12" s="6" t="n">
        <v>81600000</v>
      </c>
    </row>
    <row r="13" spans="1:7">
      <c r="A13" s="4" t="s">
        <v>803</v>
      </c>
    </row>
    <row r="14" spans="1:7">
      <c r="A14" s="3" t="s">
        <v>793</v>
      </c>
    </row>
    <row r="15" spans="1:7">
      <c r="A15" s="4" t="s">
        <v>770</v>
      </c>
      <c r="E15" s="4" t="s">
        <v>804</v>
      </c>
      <c r="F15" s="4" t="s">
        <v>625</v>
      </c>
    </row>
    <row r="16" spans="1:7">
      <c r="A16" s="4" t="s">
        <v>805</v>
      </c>
    </row>
    <row r="17" spans="1:7">
      <c r="A17" s="3" t="s">
        <v>793</v>
      </c>
    </row>
    <row r="18" spans="1:7">
      <c r="A18" s="4" t="s">
        <v>806</v>
      </c>
      <c r="E18" s="4" t="s">
        <v>807</v>
      </c>
      <c r="F18" s="4" t="s">
        <v>808</v>
      </c>
    </row>
    <row r="19" spans="1:7">
      <c r="A19" s="4" t="s">
        <v>809</v>
      </c>
    </row>
    <row r="20" spans="1:7">
      <c r="A20" s="3" t="s">
        <v>793</v>
      </c>
    </row>
    <row r="21" spans="1:7">
      <c r="A21" s="4" t="s">
        <v>806</v>
      </c>
      <c r="E21" s="4" t="s">
        <v>810</v>
      </c>
      <c r="F21" s="4" t="s">
        <v>811</v>
      </c>
    </row>
    <row r="22" spans="1:7">
      <c r="A22" s="4" t="s">
        <v>812</v>
      </c>
    </row>
    <row r="23" spans="1:7">
      <c r="A23" s="3" t="s">
        <v>793</v>
      </c>
    </row>
    <row r="24" spans="1:7">
      <c r="A24" s="4" t="s">
        <v>813</v>
      </c>
      <c r="C24" s="6" t="n">
        <v>20600000</v>
      </c>
    </row>
    <row r="25" spans="1:7">
      <c r="A25" s="4" t="s">
        <v>814</v>
      </c>
      <c r="F25" s="4" t="s">
        <v>815</v>
      </c>
    </row>
    <row r="26" spans="1:7">
      <c r="A26" s="4" t="s">
        <v>816</v>
      </c>
      <c r="C26" s="4" t="s">
        <v>817</v>
      </c>
    </row>
    <row r="27" spans="1:7">
      <c r="A27" s="4" t="s">
        <v>818</v>
      </c>
      <c r="C27" s="4" t="s">
        <v>819</v>
      </c>
    </row>
    <row r="28" spans="1:7">
      <c r="A28" s="4" t="s">
        <v>820</v>
      </c>
      <c r="C28" s="6" t="n">
        <v>20000000</v>
      </c>
    </row>
    <row r="29" spans="1:7">
      <c r="A29" s="4" t="s">
        <v>821</v>
      </c>
      <c r="C29" s="5" t="n">
        <v>20000</v>
      </c>
    </row>
    <row r="30" spans="1:7">
      <c r="A30" s="4" t="s">
        <v>822</v>
      </c>
      <c r="C30" s="6" t="n">
        <v>1000</v>
      </c>
    </row>
    <row r="31" spans="1:7">
      <c r="A31" s="4" t="s">
        <v>823</v>
      </c>
      <c r="C31" s="4" t="s">
        <v>624</v>
      </c>
    </row>
    <row r="32" spans="1:7">
      <c r="A32" s="4" t="s">
        <v>824</v>
      </c>
      <c r="E32" s="5" t="n">
        <v>2037</v>
      </c>
    </row>
    <row r="33" spans="1:7">
      <c r="A33" s="4" t="s">
        <v>796</v>
      </c>
      <c r="B33" s="6" t="n">
        <v>1800000</v>
      </c>
    </row>
    <row r="34" spans="1:7">
      <c r="A34" s="4" t="s">
        <v>825</v>
      </c>
      <c r="B34" s="6" t="n">
        <v>10000000</v>
      </c>
    </row>
    <row r="35" spans="1:7">
      <c r="A35" s="4" t="s">
        <v>826</v>
      </c>
    </row>
    <row r="36" spans="1:7">
      <c r="A36" s="3" t="s">
        <v>793</v>
      </c>
    </row>
    <row r="37" spans="1:7">
      <c r="A37" s="4" t="s">
        <v>813</v>
      </c>
      <c r="D37" s="6" t="n">
        <v>20600000</v>
      </c>
    </row>
    <row r="38" spans="1:7">
      <c r="A38" s="4" t="s">
        <v>814</v>
      </c>
      <c r="E38" s="4" t="s">
        <v>827</v>
      </c>
    </row>
    <row r="39" spans="1:7">
      <c r="A39" s="4" t="s">
        <v>816</v>
      </c>
      <c r="D39" s="4" t="s">
        <v>828</v>
      </c>
    </row>
    <row r="40" spans="1:7">
      <c r="A40" s="4" t="s">
        <v>818</v>
      </c>
      <c r="D40" s="4" t="s">
        <v>829</v>
      </c>
    </row>
    <row r="41" spans="1:7">
      <c r="A41" s="4" t="s">
        <v>820</v>
      </c>
      <c r="D41" s="6" t="n">
        <v>20000000</v>
      </c>
    </row>
    <row r="42" spans="1:7">
      <c r="A42" s="4" t="s">
        <v>821</v>
      </c>
      <c r="D42" s="5" t="n">
        <v>20000</v>
      </c>
    </row>
    <row r="43" spans="1:7">
      <c r="A43" s="4" t="s">
        <v>822</v>
      </c>
      <c r="D43" s="6" t="n">
        <v>1000</v>
      </c>
    </row>
    <row r="44" spans="1:7">
      <c r="A44" s="4" t="s">
        <v>823</v>
      </c>
      <c r="D44" s="4" t="s">
        <v>624</v>
      </c>
    </row>
    <row r="45" spans="1:7">
      <c r="A45" s="4" t="s">
        <v>824</v>
      </c>
      <c r="E45" s="5" t="n">
        <v>2033</v>
      </c>
    </row>
    <row r="46" spans="1:7">
      <c r="A46" s="4" t="s">
        <v>830</v>
      </c>
    </row>
    <row r="47" spans="1:7">
      <c r="A47" s="3" t="s">
        <v>793</v>
      </c>
    </row>
    <row r="48" spans="1:7">
      <c r="A48" s="4" t="s">
        <v>813</v>
      </c>
      <c r="E48" s="6" t="n">
        <v>75000000</v>
      </c>
    </row>
    <row r="49" spans="1:7">
      <c r="A49" s="4" t="s">
        <v>831</v>
      </c>
      <c r="E49" s="4" t="s">
        <v>832</v>
      </c>
    </row>
    <row r="50" spans="1:7">
      <c r="A50" s="4" t="s">
        <v>814</v>
      </c>
      <c r="E50" s="4" t="s">
        <v>833</v>
      </c>
    </row>
    <row r="51" spans="1:7">
      <c r="A51" s="4" t="s">
        <v>834</v>
      </c>
      <c r="E51" s="4" t="s">
        <v>835</v>
      </c>
    </row>
    <row r="52" spans="1:7">
      <c r="A52" s="4" t="s">
        <v>836</v>
      </c>
      <c r="E52" s="6" t="n">
        <v>1500000</v>
      </c>
    </row>
    <row r="53" spans="1:7">
      <c r="A53" s="4" t="s">
        <v>837</v>
      </c>
    </row>
    <row r="54" spans="1:7">
      <c r="A54" s="3" t="s">
        <v>793</v>
      </c>
    </row>
    <row r="55" spans="1:7">
      <c r="A55" s="4" t="s">
        <v>816</v>
      </c>
      <c r="E55" s="4" t="s">
        <v>838</v>
      </c>
    </row>
    <row r="56" spans="1:7">
      <c r="A56" s="4" t="s">
        <v>798</v>
      </c>
      <c r="E56" s="4" t="s">
        <v>839</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840</v>
      </c>
      <c r="B1" s="2" t="s">
        <v>2</v>
      </c>
      <c r="C1" s="2" t="s">
        <v>32</v>
      </c>
    </row>
    <row r="2" spans="1:3">
      <c r="A2" s="3" t="s">
        <v>841</v>
      </c>
    </row>
    <row r="3" spans="1:3">
      <c r="A3" s="5" t="n">
        <v>2017</v>
      </c>
      <c r="B3" s="6" t="n">
        <v>115039</v>
      </c>
    </row>
    <row r="4" spans="1:3">
      <c r="A4" s="5" t="n">
        <v>2018</v>
      </c>
      <c r="B4" s="5" t="n">
        <v>80896</v>
      </c>
    </row>
    <row r="5" spans="1:3">
      <c r="A5" s="5" t="n">
        <v>2019</v>
      </c>
      <c r="B5" s="5" t="n">
        <v>19930</v>
      </c>
    </row>
    <row r="6" spans="1:3">
      <c r="A6" s="5" t="n">
        <v>2020</v>
      </c>
      <c r="B6" s="5" t="n">
        <v>5001</v>
      </c>
    </row>
    <row r="7" spans="1:3">
      <c r="A7" s="4" t="s">
        <v>131</v>
      </c>
      <c r="B7" s="6" t="n">
        <v>220866</v>
      </c>
      <c r="C7" s="6" t="n">
        <v>2219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2</v>
      </c>
      <c r="B1" s="2" t="s">
        <v>2</v>
      </c>
      <c r="C1" s="2" t="s">
        <v>32</v>
      </c>
    </row>
    <row r="2" spans="1:3">
      <c r="A2" s="3" t="s">
        <v>237</v>
      </c>
    </row>
    <row r="3" spans="1:3">
      <c r="A3" s="5" t="n">
        <v>2017</v>
      </c>
      <c r="B3" s="6" t="n">
        <v>0</v>
      </c>
    </row>
    <row r="4" spans="1:3">
      <c r="A4" s="5" t="n">
        <v>2018</v>
      </c>
      <c r="B4" s="5" t="n">
        <v>30000</v>
      </c>
    </row>
    <row r="5" spans="1:3">
      <c r="A5" s="5" t="n">
        <v>2019</v>
      </c>
      <c r="B5" s="5" t="n">
        <v>0</v>
      </c>
    </row>
    <row r="6" spans="1:3">
      <c r="A6" s="4" t="s">
        <v>741</v>
      </c>
      <c r="B6" s="5" t="n">
        <v>10000</v>
      </c>
    </row>
    <row r="7" spans="1:3">
      <c r="A7" s="4" t="s">
        <v>131</v>
      </c>
      <c r="B7" s="6" t="n">
        <v>40000</v>
      </c>
      <c r="C7" s="6" t="n">
        <v>50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843</v>
      </c>
      <c r="B1" s="2" t="s">
        <v>844</v>
      </c>
      <c r="C1" s="2" t="s">
        <v>486</v>
      </c>
      <c r="D1" s="2" t="s">
        <v>487</v>
      </c>
      <c r="E1" s="2" t="s">
        <v>845</v>
      </c>
      <c r="F1" s="2" t="s">
        <v>2</v>
      </c>
      <c r="G1" s="2" t="s">
        <v>32</v>
      </c>
      <c r="H1" s="2" t="s">
        <v>76</v>
      </c>
    </row>
    <row r="2" spans="1:8">
      <c r="A2" s="3" t="s">
        <v>846</v>
      </c>
    </row>
    <row r="3" spans="1:8">
      <c r="A3" s="4" t="s">
        <v>847</v>
      </c>
      <c r="F3" s="6" t="n">
        <v>48678000</v>
      </c>
      <c r="G3" s="6" t="n">
        <v>22000</v>
      </c>
      <c r="H3" s="6" t="n">
        <v>77000</v>
      </c>
    </row>
    <row r="4" spans="1:8">
      <c r="A4" s="4" t="s">
        <v>848</v>
      </c>
      <c r="E4" s="4" t="s">
        <v>849</v>
      </c>
    </row>
    <row r="5" spans="1:8">
      <c r="A5" s="4" t="s">
        <v>850</v>
      </c>
    </row>
    <row r="6" spans="1:8">
      <c r="A6" s="3" t="s">
        <v>846</v>
      </c>
    </row>
    <row r="7" spans="1:8">
      <c r="A7" s="4" t="s">
        <v>851</v>
      </c>
      <c r="B7" s="5" t="n">
        <v>2739650</v>
      </c>
    </row>
    <row r="8" spans="1:8">
      <c r="A8" s="4" t="s">
        <v>852</v>
      </c>
      <c r="B8" s="7" t="n">
        <v>18.25</v>
      </c>
    </row>
    <row r="9" spans="1:8">
      <c r="A9" s="4" t="s">
        <v>853</v>
      </c>
      <c r="B9" s="6" t="n">
        <v>50000000</v>
      </c>
    </row>
    <row r="10" spans="1:8">
      <c r="A10" s="4" t="s">
        <v>847</v>
      </c>
      <c r="B10" s="6" t="n">
        <v>48700000</v>
      </c>
    </row>
    <row r="11" spans="1:8">
      <c r="A11" s="4" t="s">
        <v>133</v>
      </c>
    </row>
    <row r="12" spans="1:8">
      <c r="A12" s="3" t="s">
        <v>846</v>
      </c>
    </row>
    <row r="13" spans="1:8">
      <c r="A13" s="4" t="s">
        <v>854</v>
      </c>
      <c r="C13" s="5" t="n">
        <v>3201109</v>
      </c>
    </row>
    <row r="14" spans="1:8">
      <c r="A14" s="4" t="s">
        <v>855</v>
      </c>
      <c r="C14" s="7" t="n">
        <v>14.31</v>
      </c>
    </row>
    <row r="15" spans="1:8">
      <c r="A15" s="4" t="s">
        <v>856</v>
      </c>
      <c r="C15" s="8" t="n">
        <v>11.45</v>
      </c>
    </row>
    <row r="16" spans="1:8">
      <c r="A16" s="4" t="s">
        <v>857</v>
      </c>
      <c r="C16" s="7" t="n">
        <v>9.07</v>
      </c>
    </row>
    <row r="17" spans="1:8">
      <c r="A17" s="4" t="s">
        <v>471</v>
      </c>
      <c r="C17" s="6" t="n">
        <v>869000</v>
      </c>
    </row>
    <row r="18" spans="1:8">
      <c r="A18" s="4" t="s">
        <v>132</v>
      </c>
    </row>
    <row r="19" spans="1:8">
      <c r="A19" s="3" t="s">
        <v>846</v>
      </c>
    </row>
    <row r="20" spans="1:8">
      <c r="A20" s="4" t="s">
        <v>854</v>
      </c>
      <c r="D20" s="5" t="n">
        <v>3314284</v>
      </c>
    </row>
    <row r="21" spans="1:8">
      <c r="A21" s="4" t="s">
        <v>855</v>
      </c>
      <c r="D21" s="7" t="n">
        <v>11.35</v>
      </c>
    </row>
    <row r="22" spans="1:8">
      <c r="A22" s="4" t="s">
        <v>857</v>
      </c>
      <c r="D22" s="7" t="n">
        <v>7.37</v>
      </c>
    </row>
    <row r="23" spans="1:8">
      <c r="A23" s="4" t="s">
        <v>471</v>
      </c>
      <c r="D23" s="6" t="n">
        <v>122000</v>
      </c>
    </row>
    <row r="24" spans="1:8">
      <c r="A24" s="4" t="s">
        <v>479</v>
      </c>
      <c r="D24" s="6" t="n">
        <v>45000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858</v>
      </c>
      <c r="B1" s="2" t="s">
        <v>1</v>
      </c>
    </row>
    <row r="2" spans="1:4">
      <c r="B2" s="2" t="s">
        <v>2</v>
      </c>
      <c r="C2" s="2" t="s">
        <v>32</v>
      </c>
      <c r="D2" s="2" t="s">
        <v>76</v>
      </c>
    </row>
    <row r="3" spans="1:4">
      <c r="A3" s="3" t="s">
        <v>245</v>
      </c>
    </row>
    <row r="4" spans="1:4">
      <c r="A4" s="4" t="s">
        <v>859</v>
      </c>
      <c r="B4" s="6" t="n">
        <v>22308</v>
      </c>
      <c r="C4" s="6" t="n">
        <v>16991</v>
      </c>
      <c r="D4" s="6" t="n">
        <v>15193</v>
      </c>
    </row>
    <row r="5" spans="1:4">
      <c r="A5" s="4" t="s">
        <v>167</v>
      </c>
      <c r="B5" s="5" t="n">
        <v>-987</v>
      </c>
      <c r="C5" s="5" t="n">
        <v>-824</v>
      </c>
      <c r="D5" s="5" t="n">
        <v>-34</v>
      </c>
    </row>
    <row r="6" spans="1:4">
      <c r="A6" s="4" t="s">
        <v>115</v>
      </c>
      <c r="B6" s="6" t="n">
        <v>21321</v>
      </c>
      <c r="C6" s="6" t="n">
        <v>16167</v>
      </c>
      <c r="D6" s="6" t="n">
        <v>15159</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860</v>
      </c>
      <c r="B1" s="2" t="s">
        <v>1</v>
      </c>
    </row>
    <row r="2" spans="1:4">
      <c r="B2" s="2" t="s">
        <v>2</v>
      </c>
      <c r="C2" s="2" t="s">
        <v>32</v>
      </c>
      <c r="D2" s="2" t="s">
        <v>861</v>
      </c>
    </row>
    <row r="3" spans="1:4">
      <c r="A3" s="3" t="s">
        <v>862</v>
      </c>
    </row>
    <row r="4" spans="1:4">
      <c r="A4" s="4" t="s">
        <v>863</v>
      </c>
      <c r="B4" s="4" t="s">
        <v>864</v>
      </c>
    </row>
    <row r="5" spans="1:4">
      <c r="A5" s="4" t="s">
        <v>865</v>
      </c>
      <c r="B5" s="6" t="n">
        <v>17910000</v>
      </c>
      <c r="C5" s="6" t="n">
        <v>12110000</v>
      </c>
    </row>
    <row r="6" spans="1:4">
      <c r="A6" s="4" t="s">
        <v>866</v>
      </c>
      <c r="D6" s="6" t="n">
        <v>111000</v>
      </c>
    </row>
    <row r="7" spans="1:4">
      <c r="A7" s="4" t="s">
        <v>132</v>
      </c>
    </row>
    <row r="8" spans="1:4">
      <c r="A8" s="3" t="s">
        <v>862</v>
      </c>
    </row>
    <row r="9" spans="1:4">
      <c r="A9" s="4" t="s">
        <v>865</v>
      </c>
      <c r="B9" s="5" t="n">
        <v>4400000</v>
      </c>
    </row>
    <row r="10" spans="1:4">
      <c r="A10" s="4" t="s">
        <v>133</v>
      </c>
    </row>
    <row r="11" spans="1:4">
      <c r="A11" s="3" t="s">
        <v>862</v>
      </c>
    </row>
    <row r="12" spans="1:4">
      <c r="A12" s="4" t="s">
        <v>867</v>
      </c>
      <c r="B12" s="6" t="n">
        <v>-16400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8</v>
      </c>
      <c r="B1" s="2" t="s">
        <v>1</v>
      </c>
    </row>
    <row r="2" spans="1:4">
      <c r="B2" s="2" t="s">
        <v>2</v>
      </c>
      <c r="C2" s="2" t="s">
        <v>32</v>
      </c>
      <c r="D2" s="2" t="s">
        <v>76</v>
      </c>
    </row>
    <row r="3" spans="1:4">
      <c r="A3" s="3" t="s">
        <v>245</v>
      </c>
    </row>
    <row r="4" spans="1:4">
      <c r="A4" s="4" t="s">
        <v>869</v>
      </c>
      <c r="B4" s="6" t="n">
        <v>21994</v>
      </c>
      <c r="C4" s="6" t="n">
        <v>17028</v>
      </c>
      <c r="D4" s="6" t="n">
        <v>16201</v>
      </c>
    </row>
    <row r="5" spans="1:4">
      <c r="A5" s="3" t="s">
        <v>870</v>
      </c>
    </row>
    <row r="6" spans="1:4">
      <c r="A6" s="4" t="s">
        <v>871</v>
      </c>
      <c r="B6" s="5" t="n">
        <v>-1671</v>
      </c>
      <c r="C6" s="5" t="n">
        <v>-1467</v>
      </c>
      <c r="D6" s="5" t="n">
        <v>-1387</v>
      </c>
    </row>
    <row r="7" spans="1:4">
      <c r="A7" s="4" t="s">
        <v>872</v>
      </c>
      <c r="B7" s="5" t="n">
        <v>552</v>
      </c>
      <c r="C7" s="5" t="n">
        <v>132</v>
      </c>
      <c r="D7" s="5" t="n">
        <v>337</v>
      </c>
    </row>
    <row r="8" spans="1:4">
      <c r="A8" s="4" t="s">
        <v>873</v>
      </c>
      <c r="B8" s="5" t="n">
        <v>446</v>
      </c>
      <c r="C8" s="5" t="n">
        <v>474</v>
      </c>
      <c r="D8" s="5" t="n">
        <v>8</v>
      </c>
    </row>
    <row r="9" spans="1:4">
      <c r="A9" s="4" t="s">
        <v>115</v>
      </c>
      <c r="B9" s="6" t="n">
        <v>21321</v>
      </c>
      <c r="C9" s="6" t="n">
        <v>16167</v>
      </c>
      <c r="D9" s="6" t="n">
        <v>15159</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4</v>
      </c>
      <c r="B1" s="2" t="s">
        <v>2</v>
      </c>
      <c r="C1" s="2" t="s">
        <v>32</v>
      </c>
    </row>
    <row r="2" spans="1:3">
      <c r="A2" s="3" t="s">
        <v>875</v>
      </c>
    </row>
    <row r="3" spans="1:3">
      <c r="A3" s="4" t="s">
        <v>472</v>
      </c>
      <c r="B3" s="6" t="n">
        <v>13775</v>
      </c>
      <c r="C3" s="6" t="n">
        <v>13445</v>
      </c>
    </row>
    <row r="4" spans="1:3">
      <c r="A4" s="4" t="s">
        <v>876</v>
      </c>
      <c r="B4" s="5" t="n">
        <v>1095</v>
      </c>
      <c r="C4" s="5" t="n">
        <v>857</v>
      </c>
    </row>
    <row r="5" spans="1:3">
      <c r="A5" s="4" t="s">
        <v>877</v>
      </c>
      <c r="B5" s="5" t="n">
        <v>2752</v>
      </c>
      <c r="C5" s="5" t="n">
        <v>431</v>
      </c>
    </row>
    <row r="6" spans="1:3">
      <c r="A6" s="4" t="s">
        <v>878</v>
      </c>
      <c r="B6" s="5" t="n">
        <v>730</v>
      </c>
      <c r="C6" s="5" t="n">
        <v>632</v>
      </c>
    </row>
    <row r="7" spans="1:3">
      <c r="A7" s="4" t="s">
        <v>879</v>
      </c>
      <c r="B7" s="5" t="n">
        <v>2648</v>
      </c>
      <c r="C7" s="5" t="n">
        <v>2207</v>
      </c>
    </row>
    <row r="8" spans="1:3">
      <c r="A8" s="4" t="s">
        <v>156</v>
      </c>
      <c r="B8" s="5" t="n">
        <v>1486</v>
      </c>
    </row>
    <row r="9" spans="1:3">
      <c r="A9" s="4" t="s">
        <v>880</v>
      </c>
      <c r="B9" s="5" t="n">
        <v>255</v>
      </c>
      <c r="C9" s="5" t="n">
        <v>255</v>
      </c>
    </row>
    <row r="10" spans="1:3">
      <c r="A10" s="4" t="s">
        <v>881</v>
      </c>
      <c r="B10" s="5" t="n">
        <v>292</v>
      </c>
    </row>
    <row r="11" spans="1:3">
      <c r="A11" s="4" t="s">
        <v>882</v>
      </c>
      <c r="C11" s="5" t="n">
        <v>9</v>
      </c>
    </row>
    <row r="12" spans="1:3">
      <c r="A12" s="4" t="s">
        <v>873</v>
      </c>
      <c r="B12" s="5" t="n">
        <v>767</v>
      </c>
      <c r="C12" s="5" t="n">
        <v>579</v>
      </c>
    </row>
    <row r="13" spans="1:3">
      <c r="A13" s="4" t="s">
        <v>883</v>
      </c>
      <c r="B13" s="5" t="n">
        <v>23800</v>
      </c>
      <c r="C13" s="5" t="n">
        <v>18415</v>
      </c>
    </row>
    <row r="14" spans="1:3">
      <c r="A14" s="3" t="s">
        <v>884</v>
      </c>
    </row>
    <row r="15" spans="1:3">
      <c r="A15" s="4" t="s">
        <v>885</v>
      </c>
      <c r="B15" s="5" t="n">
        <v>1366</v>
      </c>
      <c r="C15" s="5" t="n">
        <v>631</v>
      </c>
    </row>
    <row r="16" spans="1:3">
      <c r="A16" s="4" t="s">
        <v>886</v>
      </c>
      <c r="B16" s="5" t="n">
        <v>924</v>
      </c>
      <c r="C16" s="5" t="n">
        <v>845</v>
      </c>
    </row>
    <row r="17" spans="1:3">
      <c r="A17" s="4" t="s">
        <v>887</v>
      </c>
      <c r="B17" s="5" t="n">
        <v>1545</v>
      </c>
      <c r="C17" s="5" t="n">
        <v>1433</v>
      </c>
    </row>
    <row r="18" spans="1:3">
      <c r="A18" s="4" t="s">
        <v>888</v>
      </c>
      <c r="B18" s="5" t="n">
        <v>641</v>
      </c>
      <c r="C18" s="5" t="n">
        <v>549</v>
      </c>
    </row>
    <row r="19" spans="1:3">
      <c r="A19" s="4" t="s">
        <v>156</v>
      </c>
      <c r="C19" s="5" t="n">
        <v>1440</v>
      </c>
    </row>
    <row r="20" spans="1:3">
      <c r="A20" s="4" t="s">
        <v>889</v>
      </c>
      <c r="B20" s="5" t="n">
        <v>194</v>
      </c>
      <c r="C20" s="5" t="n">
        <v>194</v>
      </c>
    </row>
    <row r="21" spans="1:3">
      <c r="A21" s="4" t="s">
        <v>882</v>
      </c>
      <c r="B21" s="5" t="n">
        <v>18</v>
      </c>
    </row>
    <row r="22" spans="1:3">
      <c r="A22" s="4" t="s">
        <v>890</v>
      </c>
      <c r="C22" s="5" t="n">
        <v>622</v>
      </c>
    </row>
    <row r="23" spans="1:3">
      <c r="A23" s="4" t="s">
        <v>891</v>
      </c>
      <c r="B23" s="5" t="n">
        <v>361</v>
      </c>
    </row>
    <row r="24" spans="1:3">
      <c r="A24" s="4" t="s">
        <v>892</v>
      </c>
      <c r="B24" s="5" t="n">
        <v>841</v>
      </c>
      <c r="C24" s="5" t="n">
        <v>591</v>
      </c>
    </row>
    <row r="25" spans="1:3">
      <c r="A25" s="4" t="s">
        <v>893</v>
      </c>
      <c r="B25" s="5" t="n">
        <v>5890</v>
      </c>
      <c r="C25" s="5" t="n">
        <v>6305</v>
      </c>
    </row>
    <row r="26" spans="1:3">
      <c r="A26" s="4" t="s">
        <v>894</v>
      </c>
      <c r="B26" s="6" t="n">
        <v>17910</v>
      </c>
      <c r="C26" s="6" t="n">
        <v>1211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I65"/>
  <sheetViews>
    <sheetView workbookViewId="0">
      <selection activeCell="A1" sqref="A1"/>
    </sheetView>
  </sheetViews>
  <sheetFormatPr baseColWidth="8" defaultRowHeight="15" outlineLevelCol="0"/>
  <cols>
    <col customWidth="1" max="1" min="1" width="80"/>
    <col customWidth="1" max="2" min="2" width="15"/>
    <col customWidth="1" max="3" min="3" width="21"/>
    <col customWidth="1" max="4" min="4" width="21"/>
    <col customWidth="1" max="5" min="5" width="33"/>
    <col customWidth="1" max="6" min="6" width="21"/>
    <col customWidth="1" max="7" min="7" width="21"/>
    <col customWidth="1" max="8" min="8" width="21"/>
    <col customWidth="1" max="9" min="9" width="21"/>
  </cols>
  <sheetData>
    <row r="1" spans="1:9">
      <c r="A1" s="1" t="s">
        <v>895</v>
      </c>
      <c r="B1" s="2" t="s">
        <v>560</v>
      </c>
      <c r="E1" s="2" t="s">
        <v>1</v>
      </c>
    </row>
    <row r="2" spans="1:9">
      <c r="B2" s="2" t="s">
        <v>896</v>
      </c>
      <c r="C2" s="2" t="s">
        <v>897</v>
      </c>
      <c r="D2" s="2" t="s">
        <v>898</v>
      </c>
      <c r="E2" s="2" t="s">
        <v>899</v>
      </c>
      <c r="F2" s="2" t="s">
        <v>430</v>
      </c>
      <c r="G2" s="2" t="s">
        <v>431</v>
      </c>
      <c r="H2" s="2" t="s">
        <v>900</v>
      </c>
      <c r="I2" s="2" t="s">
        <v>901</v>
      </c>
    </row>
    <row r="3" spans="1:9">
      <c r="A3" s="3" t="s">
        <v>902</v>
      </c>
    </row>
    <row r="4" spans="1:9">
      <c r="A4" s="4" t="s">
        <v>903</v>
      </c>
      <c r="E4" s="6" t="n">
        <v>911000</v>
      </c>
      <c r="F4" s="6" t="n">
        <v>760000</v>
      </c>
      <c r="G4" s="6" t="n">
        <v>740000</v>
      </c>
    </row>
    <row r="5" spans="1:9">
      <c r="A5" s="4" t="s">
        <v>904</v>
      </c>
      <c r="E5" s="4" t="s">
        <v>447</v>
      </c>
    </row>
    <row r="6" spans="1:9">
      <c r="A6" s="4" t="s">
        <v>905</v>
      </c>
      <c r="F6" s="5" t="n">
        <v>238000</v>
      </c>
      <c r="G6" s="5" t="n">
        <v>293000</v>
      </c>
    </row>
    <row r="7" spans="1:9">
      <c r="A7" s="4" t="s">
        <v>906</v>
      </c>
      <c r="F7" s="5" t="n">
        <v>2600000</v>
      </c>
    </row>
    <row r="8" spans="1:9">
      <c r="A8" s="4" t="s">
        <v>907</v>
      </c>
    </row>
    <row r="9" spans="1:9">
      <c r="A9" s="3" t="s">
        <v>902</v>
      </c>
    </row>
    <row r="10" spans="1:9">
      <c r="A10" s="4" t="s">
        <v>903</v>
      </c>
      <c r="E10" s="6" t="n">
        <v>600000</v>
      </c>
      <c r="F10" s="5" t="n">
        <v>600000</v>
      </c>
      <c r="G10" s="5" t="n">
        <v>600000</v>
      </c>
    </row>
    <row r="11" spans="1:9">
      <c r="A11" s="4" t="s">
        <v>908</v>
      </c>
    </row>
    <row r="12" spans="1:9">
      <c r="A12" s="3" t="s">
        <v>902</v>
      </c>
    </row>
    <row r="13" spans="1:9">
      <c r="A13" s="4" t="s">
        <v>909</v>
      </c>
      <c r="E13" s="5" t="n">
        <v>3000</v>
      </c>
      <c r="F13" s="5" t="n">
        <v>4000</v>
      </c>
      <c r="G13" s="5" t="n">
        <v>16000</v>
      </c>
    </row>
    <row r="14" spans="1:9">
      <c r="A14" s="4" t="s">
        <v>910</v>
      </c>
      <c r="E14" s="6" t="n">
        <v>214000</v>
      </c>
      <c r="F14" s="5" t="n">
        <v>241000</v>
      </c>
    </row>
    <row r="15" spans="1:9">
      <c r="A15" s="4" t="s">
        <v>911</v>
      </c>
    </row>
    <row r="16" spans="1:9">
      <c r="A16" s="3" t="s">
        <v>902</v>
      </c>
    </row>
    <row r="17" spans="1:9">
      <c r="A17" s="4" t="s">
        <v>912</v>
      </c>
      <c r="E17" s="4" t="s">
        <v>474</v>
      </c>
    </row>
    <row r="18" spans="1:9">
      <c r="A18" s="4" t="s">
        <v>913</v>
      </c>
    </row>
    <row r="19" spans="1:9">
      <c r="A19" s="3" t="s">
        <v>902</v>
      </c>
    </row>
    <row r="20" spans="1:9">
      <c r="A20" s="4" t="s">
        <v>912</v>
      </c>
      <c r="E20" s="4" t="s">
        <v>914</v>
      </c>
    </row>
    <row r="21" spans="1:9">
      <c r="A21" s="4" t="s">
        <v>915</v>
      </c>
    </row>
    <row r="22" spans="1:9">
      <c r="A22" s="3" t="s">
        <v>902</v>
      </c>
    </row>
    <row r="23" spans="1:9">
      <c r="A23" s="4" t="s">
        <v>916</v>
      </c>
      <c r="D23" s="6" t="n">
        <v>90000</v>
      </c>
      <c r="G23" s="6" t="n">
        <v>84500</v>
      </c>
      <c r="H23" s="6" t="n">
        <v>150000</v>
      </c>
      <c r="I23" s="6" t="n">
        <v>150000</v>
      </c>
    </row>
    <row r="24" spans="1:9">
      <c r="A24" s="4" t="s">
        <v>912</v>
      </c>
      <c r="D24" s="4" t="s">
        <v>474</v>
      </c>
      <c r="G24" s="4" t="s">
        <v>914</v>
      </c>
      <c r="H24" s="4" t="s">
        <v>914</v>
      </c>
      <c r="I24" s="4" t="s">
        <v>914</v>
      </c>
    </row>
    <row r="25" spans="1:9">
      <c r="A25" s="4" t="s">
        <v>917</v>
      </c>
      <c r="E25" s="6" t="n">
        <v>746000</v>
      </c>
      <c r="F25" s="5" t="n">
        <v>814000</v>
      </c>
      <c r="G25" s="6" t="n">
        <v>359000</v>
      </c>
    </row>
    <row r="26" spans="1:9">
      <c r="A26" s="4" t="s">
        <v>918</v>
      </c>
      <c r="D26" s="4" t="s">
        <v>919</v>
      </c>
      <c r="G26" s="4" t="s">
        <v>920</v>
      </c>
      <c r="H26" s="4" t="s">
        <v>919</v>
      </c>
      <c r="I26" s="4" t="s">
        <v>919</v>
      </c>
    </row>
    <row r="27" spans="1:9">
      <c r="A27" s="4" t="s">
        <v>921</v>
      </c>
      <c r="G27" s="4" t="s">
        <v>922</v>
      </c>
    </row>
    <row r="28" spans="1:9">
      <c r="A28" s="4" t="s">
        <v>923</v>
      </c>
    </row>
    <row r="29" spans="1:9">
      <c r="A29" s="3" t="s">
        <v>902</v>
      </c>
    </row>
    <row r="30" spans="1:9">
      <c r="A30" s="4" t="s">
        <v>912</v>
      </c>
      <c r="E30" s="4" t="s">
        <v>914</v>
      </c>
    </row>
    <row r="31" spans="1:9">
      <c r="A31" s="4" t="s">
        <v>924</v>
      </c>
      <c r="E31" s="6" t="n">
        <v>717000</v>
      </c>
      <c r="F31" s="5" t="n">
        <v>745000</v>
      </c>
    </row>
    <row r="32" spans="1:9">
      <c r="A32" s="4" t="s">
        <v>917</v>
      </c>
      <c r="E32" s="5" t="n">
        <v>0</v>
      </c>
      <c r="F32" s="5" t="n">
        <v>95000</v>
      </c>
      <c r="G32" s="6" t="n">
        <v>109000</v>
      </c>
    </row>
    <row r="33" spans="1:9">
      <c r="A33" s="4" t="s">
        <v>925</v>
      </c>
    </row>
    <row r="34" spans="1:9">
      <c r="A34" s="3" t="s">
        <v>902</v>
      </c>
    </row>
    <row r="35" spans="1:9">
      <c r="A35" s="4" t="s">
        <v>916</v>
      </c>
      <c r="E35" s="5" t="n">
        <v>48000</v>
      </c>
    </row>
    <row r="36" spans="1:9">
      <c r="A36" s="4" t="s">
        <v>926</v>
      </c>
    </row>
    <row r="37" spans="1:9">
      <c r="A37" s="3" t="s">
        <v>902</v>
      </c>
    </row>
    <row r="38" spans="1:9">
      <c r="A38" s="4" t="s">
        <v>916</v>
      </c>
      <c r="E38" s="5" t="n">
        <v>24000</v>
      </c>
    </row>
    <row r="39" spans="1:9">
      <c r="A39" s="4" t="s">
        <v>927</v>
      </c>
    </row>
    <row r="40" spans="1:9">
      <c r="A40" s="3" t="s">
        <v>902</v>
      </c>
    </row>
    <row r="41" spans="1:9">
      <c r="A41" s="4" t="s">
        <v>909</v>
      </c>
      <c r="E41" s="5" t="n">
        <v>222000</v>
      </c>
      <c r="F41" s="5" t="n">
        <v>188000</v>
      </c>
    </row>
    <row r="42" spans="1:9">
      <c r="A42" s="4" t="s">
        <v>910</v>
      </c>
      <c r="E42" s="6" t="n">
        <v>410000</v>
      </c>
      <c r="F42" s="5" t="n">
        <v>188000</v>
      </c>
    </row>
    <row r="43" spans="1:9">
      <c r="A43" s="4" t="s">
        <v>928</v>
      </c>
    </row>
    <row r="44" spans="1:9">
      <c r="A44" s="3" t="s">
        <v>902</v>
      </c>
    </row>
    <row r="45" spans="1:9">
      <c r="A45" s="4" t="s">
        <v>929</v>
      </c>
      <c r="C45" s="6" t="n">
        <v>16500</v>
      </c>
    </row>
    <row r="46" spans="1:9">
      <c r="A46" s="4" t="s">
        <v>930</v>
      </c>
      <c r="E46" s="5" t="n">
        <v>180</v>
      </c>
    </row>
    <row r="47" spans="1:9">
      <c r="A47" s="4" t="s">
        <v>931</v>
      </c>
    </row>
    <row r="48" spans="1:9">
      <c r="A48" s="3" t="s">
        <v>902</v>
      </c>
    </row>
    <row r="49" spans="1:9">
      <c r="A49" s="4" t="s">
        <v>932</v>
      </c>
      <c r="C49" s="4" t="s">
        <v>933</v>
      </c>
    </row>
    <row r="50" spans="1:9">
      <c r="A50" s="4" t="s">
        <v>934</v>
      </c>
    </row>
    <row r="51" spans="1:9">
      <c r="A51" s="3" t="s">
        <v>902</v>
      </c>
    </row>
    <row r="52" spans="1:9">
      <c r="A52" s="4" t="s">
        <v>932</v>
      </c>
      <c r="C52" s="4" t="s">
        <v>935</v>
      </c>
    </row>
    <row r="53" spans="1:9">
      <c r="A53" s="4" t="s">
        <v>936</v>
      </c>
    </row>
    <row r="54" spans="1:9">
      <c r="A54" s="3" t="s">
        <v>902</v>
      </c>
    </row>
    <row r="55" spans="1:9">
      <c r="A55" s="4" t="s">
        <v>909</v>
      </c>
      <c r="E55" s="6" t="n">
        <v>22000</v>
      </c>
      <c r="F55" s="5" t="n">
        <v>3000</v>
      </c>
    </row>
    <row r="56" spans="1:9">
      <c r="A56" s="4" t="s">
        <v>910</v>
      </c>
      <c r="E56" s="6" t="n">
        <v>512000</v>
      </c>
      <c r="F56" s="6" t="n">
        <v>190000</v>
      </c>
    </row>
    <row r="57" spans="1:9">
      <c r="A57" s="4" t="s">
        <v>937</v>
      </c>
    </row>
    <row r="58" spans="1:9">
      <c r="A58" s="3" t="s">
        <v>902</v>
      </c>
    </row>
    <row r="59" spans="1:9">
      <c r="A59" s="4" t="s">
        <v>938</v>
      </c>
      <c r="B59" s="4" t="s">
        <v>939</v>
      </c>
    </row>
    <row r="60" spans="1:9">
      <c r="A60" s="4" t="s">
        <v>940</v>
      </c>
    </row>
    <row r="61" spans="1:9">
      <c r="A61" s="3" t="s">
        <v>902</v>
      </c>
    </row>
    <row r="62" spans="1:9">
      <c r="A62" s="4" t="s">
        <v>932</v>
      </c>
      <c r="B62" s="4" t="s">
        <v>933</v>
      </c>
    </row>
    <row r="63" spans="1:9">
      <c r="A63" s="4" t="s">
        <v>941</v>
      </c>
    </row>
    <row r="64" spans="1:9">
      <c r="A64" s="3" t="s">
        <v>902</v>
      </c>
    </row>
    <row r="65" spans="1:9">
      <c r="A65" s="4" t="s">
        <v>932</v>
      </c>
      <c r="B65" s="4" t="s">
        <v>935</v>
      </c>
    </row>
  </sheetData>
  <mergeCells count="3">
    <mergeCell ref="A1:A2"/>
    <mergeCell ref="B1:D1"/>
    <mergeCell ref="E1:I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942</v>
      </c>
      <c r="B1" s="2" t="s">
        <v>1</v>
      </c>
    </row>
    <row r="2" spans="1:2">
      <c r="B2" s="2" t="s">
        <v>430</v>
      </c>
    </row>
    <row r="3" spans="1:2">
      <c r="A3" s="3" t="s">
        <v>248</v>
      </c>
    </row>
    <row r="4" spans="1:2">
      <c r="A4" s="4" t="s">
        <v>943</v>
      </c>
      <c r="B4" s="6" t="n">
        <v>2334</v>
      </c>
    </row>
    <row r="5" spans="1:2">
      <c r="A5" s="4" t="s">
        <v>944</v>
      </c>
      <c r="B5" s="5" t="n">
        <v>14</v>
      </c>
    </row>
    <row r="6" spans="1:2">
      <c r="A6" s="4" t="s">
        <v>945</v>
      </c>
      <c r="B6" s="5" t="n">
        <v>213</v>
      </c>
    </row>
    <row r="7" spans="1:2">
      <c r="A7" s="4" t="s">
        <v>946</v>
      </c>
      <c r="B7" s="5" t="n">
        <v>-2508</v>
      </c>
    </row>
    <row r="8" spans="1:2">
      <c r="A8" s="4" t="s">
        <v>947</v>
      </c>
      <c r="B8" s="5" t="n">
        <v>-53</v>
      </c>
    </row>
    <row r="9" spans="1:2">
      <c r="A9" s="4" t="s">
        <v>948</v>
      </c>
    </row>
    <row r="10" spans="1:2">
      <c r="A10" s="4" t="s">
        <v>949</v>
      </c>
      <c r="B10" s="5" t="n">
        <v>2020</v>
      </c>
    </row>
    <row r="11" spans="1:2">
      <c r="A11" s="4" t="s">
        <v>950</v>
      </c>
      <c r="B11" s="5" t="n">
        <v>9</v>
      </c>
    </row>
    <row r="12" spans="1:2">
      <c r="A12" s="4" t="s">
        <v>951</v>
      </c>
      <c r="B12" s="5" t="n">
        <v>-2561</v>
      </c>
    </row>
    <row r="13" spans="1:2">
      <c r="A13" s="4" t="s">
        <v>952</v>
      </c>
      <c r="B13" s="5" t="n">
        <v>532</v>
      </c>
    </row>
    <row r="14" spans="1:2">
      <c r="A14" s="4" t="s">
        <v>953</v>
      </c>
    </row>
    <row r="15" spans="1:2">
      <c r="A15" s="4" t="s">
        <v>954</v>
      </c>
      <c r="B15" s="5" t="n">
        <v>0</v>
      </c>
    </row>
    <row r="16" spans="1:2">
      <c r="A16" s="4" t="s">
        <v>955</v>
      </c>
      <c r="B16" s="5" t="n">
        <v>0</v>
      </c>
    </row>
    <row r="17" spans="1:2">
      <c r="A17" s="4" t="s">
        <v>956</v>
      </c>
      <c r="B17" s="5" t="n">
        <v>0</v>
      </c>
    </row>
    <row r="18" spans="1:2">
      <c r="A18" s="4" t="s">
        <v>943</v>
      </c>
      <c r="B18" s="6" t="n">
        <v>2334</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7</v>
      </c>
      <c r="B1" s="2" t="s">
        <v>1</v>
      </c>
    </row>
    <row r="2" spans="1:3">
      <c r="B2" s="2" t="s">
        <v>32</v>
      </c>
      <c r="C2" s="2" t="s">
        <v>76</v>
      </c>
    </row>
    <row r="3" spans="1:3">
      <c r="A3" s="3" t="s">
        <v>902</v>
      </c>
    </row>
    <row r="4" spans="1:3">
      <c r="A4" s="4" t="s">
        <v>958</v>
      </c>
      <c r="B4" s="6" t="n">
        <v>14</v>
      </c>
    </row>
    <row r="5" spans="1:3">
      <c r="A5" s="4" t="s">
        <v>959</v>
      </c>
    </row>
    <row r="6" spans="1:3">
      <c r="A6" s="3" t="s">
        <v>902</v>
      </c>
    </row>
    <row r="7" spans="1:3">
      <c r="A7" s="4" t="s">
        <v>960</v>
      </c>
      <c r="B7" s="5" t="n">
        <v>84</v>
      </c>
      <c r="C7" s="6" t="n">
        <v>39</v>
      </c>
    </row>
    <row r="8" spans="1:3">
      <c r="A8" s="4" t="s">
        <v>958</v>
      </c>
      <c r="B8" s="5" t="n">
        <v>14</v>
      </c>
      <c r="C8" s="5" t="n">
        <v>94</v>
      </c>
    </row>
    <row r="9" spans="1:3">
      <c r="A9" s="4" t="s">
        <v>961</v>
      </c>
      <c r="B9" s="5" t="n">
        <v>-74</v>
      </c>
      <c r="C9" s="5" t="n">
        <v>-95</v>
      </c>
    </row>
    <row r="10" spans="1:3">
      <c r="A10" s="4" t="s">
        <v>962</v>
      </c>
      <c r="B10" s="6" t="n">
        <v>24</v>
      </c>
      <c r="C10" s="6" t="n">
        <v>38</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3</v>
      </c>
      <c r="B1" s="2" t="s">
        <v>1</v>
      </c>
    </row>
    <row r="2" spans="1:4">
      <c r="B2" s="2" t="s">
        <v>2</v>
      </c>
      <c r="C2" s="2" t="s">
        <v>32</v>
      </c>
      <c r="D2" s="2" t="s">
        <v>76</v>
      </c>
    </row>
    <row r="3" spans="1:4">
      <c r="A3" s="3" t="s">
        <v>964</v>
      </c>
    </row>
    <row r="4" spans="1:4">
      <c r="A4" s="4" t="s">
        <v>965</v>
      </c>
      <c r="B4" s="4" t="s">
        <v>624</v>
      </c>
    </row>
    <row r="5" spans="1:4">
      <c r="A5" s="4" t="s">
        <v>966</v>
      </c>
      <c r="B5" s="4" t="s">
        <v>474</v>
      </c>
    </row>
    <row r="6" spans="1:4">
      <c r="A6" s="4" t="s">
        <v>967</v>
      </c>
      <c r="D6" s="6" t="n">
        <v>2020000</v>
      </c>
    </row>
    <row r="7" spans="1:4">
      <c r="A7" s="4" t="s">
        <v>968</v>
      </c>
      <c r="B7" s="6" t="n">
        <v>1000</v>
      </c>
    </row>
    <row r="8" spans="1:4">
      <c r="A8" s="4" t="s">
        <v>969</v>
      </c>
    </row>
    <row r="9" spans="1:4">
      <c r="A9" s="3" t="s">
        <v>964</v>
      </c>
    </row>
    <row r="10" spans="1:4">
      <c r="A10" s="4" t="s">
        <v>970</v>
      </c>
      <c r="B10" s="4" t="s">
        <v>971</v>
      </c>
      <c r="C10" s="4" t="s">
        <v>972</v>
      </c>
    </row>
    <row r="11" spans="1:4">
      <c r="A11" s="4" t="s">
        <v>967</v>
      </c>
      <c r="B11" s="6" t="n">
        <v>0</v>
      </c>
    </row>
    <row r="12" spans="1:4">
      <c r="A12" s="4" t="s">
        <v>973</v>
      </c>
      <c r="B12" s="5" t="n">
        <v>70000</v>
      </c>
    </row>
    <row r="13" spans="1:4">
      <c r="A13" s="4" t="s">
        <v>631</v>
      </c>
    </row>
    <row r="14" spans="1:4">
      <c r="A14" s="3" t="s">
        <v>964</v>
      </c>
    </row>
    <row r="15" spans="1:4">
      <c r="A15" s="4" t="s">
        <v>974</v>
      </c>
      <c r="B15" s="5" t="n">
        <v>5000</v>
      </c>
    </row>
    <row r="16" spans="1:4">
      <c r="A16" s="4" t="s">
        <v>445</v>
      </c>
    </row>
    <row r="17" spans="1:4">
      <c r="A17" s="3" t="s">
        <v>964</v>
      </c>
    </row>
    <row r="18" spans="1:4">
      <c r="A18" s="4" t="s">
        <v>974</v>
      </c>
      <c r="B18" s="6" t="n">
        <v>175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75</v>
      </c>
      <c r="B1" s="2" t="s">
        <v>2</v>
      </c>
      <c r="C1" s="2" t="s">
        <v>32</v>
      </c>
      <c r="D1" s="2" t="s">
        <v>76</v>
      </c>
    </row>
    <row r="2" spans="1:4">
      <c r="A2" s="3" t="s">
        <v>902</v>
      </c>
    </row>
    <row r="3" spans="1:4">
      <c r="A3" s="4" t="s">
        <v>976</v>
      </c>
      <c r="D3" s="6" t="n">
        <v>2334</v>
      </c>
    </row>
    <row r="4" spans="1:4">
      <c r="A4" s="4" t="s">
        <v>379</v>
      </c>
    </row>
    <row r="5" spans="1:4">
      <c r="A5" s="3" t="s">
        <v>902</v>
      </c>
    </row>
    <row r="6" spans="1:4">
      <c r="A6" s="4" t="s">
        <v>976</v>
      </c>
      <c r="B6" s="6" t="n">
        <v>671</v>
      </c>
      <c r="C6" s="6" t="n">
        <v>702</v>
      </c>
    </row>
    <row r="7" spans="1:4">
      <c r="A7" s="3" t="s">
        <v>977</v>
      </c>
    </row>
    <row r="8" spans="1:4">
      <c r="A8" s="4" t="s">
        <v>978</v>
      </c>
      <c r="B8" s="5" t="n">
        <v>-2</v>
      </c>
      <c r="C8" s="5" t="n">
        <v>-41</v>
      </c>
    </row>
    <row r="9" spans="1:4">
      <c r="A9" s="4" t="s">
        <v>979</v>
      </c>
      <c r="B9" s="5" t="n">
        <v>0</v>
      </c>
      <c r="C9" s="5" t="n">
        <v>0</v>
      </c>
    </row>
    <row r="10" spans="1:4">
      <c r="A10" s="4" t="s">
        <v>980</v>
      </c>
      <c r="B10" s="6" t="n">
        <v>-2</v>
      </c>
      <c r="C10" s="6" t="n">
        <v>-41</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1</v>
      </c>
      <c r="B1" s="2" t="s">
        <v>1</v>
      </c>
    </row>
    <row r="2" spans="1:4">
      <c r="B2" s="2" t="s">
        <v>2</v>
      </c>
      <c r="C2" s="2" t="s">
        <v>32</v>
      </c>
      <c r="D2" s="2" t="s">
        <v>76</v>
      </c>
    </row>
    <row r="3" spans="1:4">
      <c r="A3" s="3" t="s">
        <v>982</v>
      </c>
    </row>
    <row r="4" spans="1:4">
      <c r="A4" s="4" t="s">
        <v>944</v>
      </c>
      <c r="C4" s="6" t="n">
        <v>14</v>
      </c>
    </row>
    <row r="5" spans="1:4">
      <c r="A5" s="4" t="s">
        <v>969</v>
      </c>
    </row>
    <row r="6" spans="1:4">
      <c r="A6" s="3" t="s">
        <v>982</v>
      </c>
    </row>
    <row r="7" spans="1:4">
      <c r="A7" s="4" t="s">
        <v>983</v>
      </c>
      <c r="B7" s="6" t="n">
        <v>19</v>
      </c>
      <c r="C7" s="5" t="n">
        <v>19</v>
      </c>
      <c r="D7" s="6" t="n">
        <v>26</v>
      </c>
    </row>
    <row r="8" spans="1:4">
      <c r="A8" s="4" t="s">
        <v>944</v>
      </c>
      <c r="B8" s="5" t="n">
        <v>26</v>
      </c>
      <c r="C8" s="5" t="n">
        <v>46</v>
      </c>
      <c r="D8" s="5" t="n">
        <v>39</v>
      </c>
    </row>
    <row r="9" spans="1:4">
      <c r="A9" s="4" t="s">
        <v>984</v>
      </c>
      <c r="B9" s="5" t="n">
        <v>12</v>
      </c>
      <c r="C9" s="5" t="n">
        <v>13</v>
      </c>
      <c r="D9" s="5" t="n">
        <v>14</v>
      </c>
    </row>
    <row r="10" spans="1:4">
      <c r="A10" s="4" t="s">
        <v>962</v>
      </c>
      <c r="B10" s="6" t="n">
        <v>57</v>
      </c>
      <c r="C10" s="6" t="n">
        <v>78</v>
      </c>
      <c r="D10" s="6" t="n">
        <v>79</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985</v>
      </c>
      <c r="B1" s="2" t="s">
        <v>453</v>
      </c>
    </row>
    <row r="2" spans="1:2">
      <c r="A2" s="3" t="s">
        <v>902</v>
      </c>
    </row>
    <row r="3" spans="1:2">
      <c r="A3" s="5" t="n">
        <v>2017</v>
      </c>
      <c r="B3" s="6" t="n">
        <v>70</v>
      </c>
    </row>
    <row r="4" spans="1:2">
      <c r="A4" s="5" t="n">
        <v>2018</v>
      </c>
      <c r="B4" s="5" t="n">
        <v>75</v>
      </c>
    </row>
    <row r="5" spans="1:2">
      <c r="A5" s="5" t="n">
        <v>2019</v>
      </c>
      <c r="B5" s="5" t="n">
        <v>63</v>
      </c>
    </row>
    <row r="6" spans="1:2">
      <c r="A6" s="5" t="n">
        <v>2020</v>
      </c>
      <c r="B6" s="5" t="n">
        <v>63</v>
      </c>
    </row>
    <row r="7" spans="1:2">
      <c r="A7" s="5" t="n">
        <v>2021</v>
      </c>
      <c r="B7" s="5" t="n">
        <v>37</v>
      </c>
    </row>
    <row r="8" spans="1:2">
      <c r="A8" s="4" t="s">
        <v>986</v>
      </c>
      <c r="B8" s="6" t="n">
        <v>223</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79"/>
    <col customWidth="1" max="2" min="2" width="24"/>
    <col customWidth="1" max="3" min="3" width="14"/>
    <col customWidth="1" max="4" min="4" width="14"/>
  </cols>
  <sheetData>
    <row r="1" spans="1:4">
      <c r="A1" s="1" t="s">
        <v>987</v>
      </c>
      <c r="B1" s="2" t="s">
        <v>1</v>
      </c>
    </row>
    <row r="2" spans="1:4">
      <c r="B2" s="2" t="s">
        <v>2</v>
      </c>
      <c r="C2" s="2" t="s">
        <v>32</v>
      </c>
      <c r="D2" s="2" t="s">
        <v>76</v>
      </c>
    </row>
    <row r="3" spans="1:4">
      <c r="A3" s="3" t="s">
        <v>528</v>
      </c>
    </row>
    <row r="4" spans="1:4">
      <c r="A4" s="4" t="s">
        <v>988</v>
      </c>
      <c r="B4" s="5" t="n">
        <v>0</v>
      </c>
    </row>
    <row r="5" spans="1:4">
      <c r="A5" s="4" t="s">
        <v>989</v>
      </c>
      <c r="B5" s="5" t="n">
        <v>135250</v>
      </c>
      <c r="C5" s="5" t="n">
        <v>175892</v>
      </c>
    </row>
    <row r="6" spans="1:4">
      <c r="A6" s="4" t="s">
        <v>990</v>
      </c>
      <c r="B6" s="6" t="n">
        <v>43000</v>
      </c>
      <c r="C6" s="6" t="n">
        <v>59000</v>
      </c>
      <c r="D6" s="6" t="n">
        <v>70000</v>
      </c>
    </row>
    <row r="7" spans="1:4">
      <c r="A7" s="4" t="s">
        <v>991</v>
      </c>
      <c r="B7" s="5" t="n">
        <v>1899000</v>
      </c>
      <c r="C7" s="5" t="n">
        <v>1605000</v>
      </c>
      <c r="D7" s="5" t="n">
        <v>1390000</v>
      </c>
    </row>
    <row r="8" spans="1:4">
      <c r="A8" s="4" t="s">
        <v>992</v>
      </c>
      <c r="B8" s="5" t="n">
        <v>292000</v>
      </c>
      <c r="C8" s="5" t="n">
        <v>68000</v>
      </c>
    </row>
    <row r="9" spans="1:4">
      <c r="A9" s="4" t="s">
        <v>993</v>
      </c>
      <c r="B9" s="5" t="n">
        <v>285000</v>
      </c>
      <c r="C9" s="5" t="n">
        <v>124000</v>
      </c>
    </row>
    <row r="10" spans="1:4">
      <c r="A10" s="4" t="s">
        <v>994</v>
      </c>
      <c r="B10" s="6" t="n">
        <v>35000</v>
      </c>
      <c r="C10" s="6" t="n">
        <v>35000</v>
      </c>
    </row>
    <row r="11" spans="1:4">
      <c r="A11" s="4" t="s">
        <v>995</v>
      </c>
    </row>
    <row r="12" spans="1:4">
      <c r="A12" s="3" t="s">
        <v>528</v>
      </c>
    </row>
    <row r="13" spans="1:4">
      <c r="A13" s="4" t="s">
        <v>996</v>
      </c>
      <c r="B13" s="5" t="n">
        <v>2300000</v>
      </c>
    </row>
    <row r="14" spans="1:4">
      <c r="A14" s="4" t="s">
        <v>997</v>
      </c>
      <c r="B14" s="4" t="s">
        <v>474</v>
      </c>
    </row>
    <row r="15" spans="1:4">
      <c r="A15" s="4" t="s">
        <v>998</v>
      </c>
      <c r="B15" s="4" t="s">
        <v>435</v>
      </c>
    </row>
    <row r="16" spans="1:4">
      <c r="A16" s="4" t="s">
        <v>999</v>
      </c>
      <c r="B16" s="4" t="s">
        <v>771</v>
      </c>
    </row>
    <row r="17" spans="1:4">
      <c r="A17" s="4" t="s">
        <v>1000</v>
      </c>
    </row>
    <row r="18" spans="1:4">
      <c r="A18" s="3" t="s">
        <v>528</v>
      </c>
    </row>
    <row r="19" spans="1:4">
      <c r="A19" s="4" t="s">
        <v>996</v>
      </c>
      <c r="B19" s="5" t="n">
        <v>2613185</v>
      </c>
    </row>
    <row r="20" spans="1:4">
      <c r="A20" s="4" t="s">
        <v>997</v>
      </c>
      <c r="B20" s="4" t="s">
        <v>474</v>
      </c>
    </row>
    <row r="21" spans="1:4">
      <c r="A21" s="4" t="s">
        <v>998</v>
      </c>
      <c r="B21" s="4" t="s">
        <v>1001</v>
      </c>
    </row>
    <row r="22" spans="1:4">
      <c r="A22" s="4" t="s">
        <v>999</v>
      </c>
      <c r="B22" s="4" t="s">
        <v>771</v>
      </c>
    </row>
    <row r="23" spans="1:4">
      <c r="A23" s="4" t="s">
        <v>988</v>
      </c>
      <c r="B23" s="5" t="n">
        <v>0</v>
      </c>
    </row>
    <row r="24" spans="1:4">
      <c r="A24" s="4" t="s">
        <v>1002</v>
      </c>
    </row>
    <row r="25" spans="1:4">
      <c r="A25" s="3" t="s">
        <v>528</v>
      </c>
    </row>
    <row r="26" spans="1:4">
      <c r="A26" s="4" t="s">
        <v>989</v>
      </c>
      <c r="B26" s="5" t="n">
        <v>23415</v>
      </c>
      <c r="C26" s="5" t="n">
        <v>64057</v>
      </c>
    </row>
    <row r="27" spans="1:4">
      <c r="A27" s="4" t="s">
        <v>1003</v>
      </c>
    </row>
    <row r="28" spans="1:4">
      <c r="A28" s="3" t="s">
        <v>528</v>
      </c>
    </row>
    <row r="29" spans="1:4">
      <c r="A29" s="4" t="s">
        <v>991</v>
      </c>
      <c r="B29" s="6" t="n">
        <v>35000</v>
      </c>
      <c r="C29" s="6" t="n">
        <v>35000</v>
      </c>
      <c r="D29" s="5" t="n">
        <v>42000</v>
      </c>
    </row>
    <row r="30" spans="1:4">
      <c r="A30" s="4" t="s">
        <v>1004</v>
      </c>
    </row>
    <row r="31" spans="1:4">
      <c r="A31" s="3" t="s">
        <v>528</v>
      </c>
    </row>
    <row r="32" spans="1:4">
      <c r="A32" s="4" t="s">
        <v>1005</v>
      </c>
      <c r="B32" s="5" t="n">
        <v>14000</v>
      </c>
    </row>
    <row r="33" spans="1:4">
      <c r="A33" s="4" t="s">
        <v>1006</v>
      </c>
    </row>
    <row r="34" spans="1:4">
      <c r="A34" s="3" t="s">
        <v>528</v>
      </c>
    </row>
    <row r="35" spans="1:4">
      <c r="A35" s="4" t="s">
        <v>1005</v>
      </c>
      <c r="B35" s="5" t="n">
        <v>74000</v>
      </c>
    </row>
    <row r="36" spans="1:4">
      <c r="A36" s="4" t="s">
        <v>991</v>
      </c>
      <c r="B36" s="5" t="n">
        <v>353000</v>
      </c>
      <c r="C36" s="6" t="n">
        <v>497000</v>
      </c>
      <c r="D36" s="6" t="n">
        <v>707000</v>
      </c>
    </row>
    <row r="37" spans="1:4">
      <c r="A37" s="4" t="s">
        <v>994</v>
      </c>
      <c r="B37" s="6" t="n">
        <v>507000</v>
      </c>
    </row>
    <row r="38" spans="1:4">
      <c r="A38" s="4" t="s">
        <v>1007</v>
      </c>
      <c r="B38" s="7" t="n">
        <v>10.02</v>
      </c>
    </row>
    <row r="39" spans="1:4">
      <c r="A39" s="4" t="s">
        <v>1008</v>
      </c>
      <c r="B39" s="4" t="s">
        <v>1009</v>
      </c>
    </row>
    <row r="40" spans="1:4">
      <c r="A40" s="4" t="s">
        <v>1010</v>
      </c>
      <c r="B40" s="5" t="n">
        <v>23952</v>
      </c>
    </row>
    <row r="41" spans="1:4">
      <c r="A41" s="4" t="s">
        <v>1011</v>
      </c>
    </row>
    <row r="42" spans="1:4">
      <c r="A42" s="3" t="s">
        <v>528</v>
      </c>
    </row>
    <row r="43" spans="1:4">
      <c r="A43" s="4" t="s">
        <v>988</v>
      </c>
      <c r="B43" s="5" t="n">
        <v>23952</v>
      </c>
      <c r="C43" s="5" t="n">
        <v>0</v>
      </c>
      <c r="D43" s="5" t="n">
        <v>1942</v>
      </c>
    </row>
    <row r="44" spans="1:4">
      <c r="A44" s="4" t="s">
        <v>1007</v>
      </c>
      <c r="B44" s="7" t="n">
        <v>10.02</v>
      </c>
      <c r="D44" s="7" t="n">
        <v>11.21</v>
      </c>
    </row>
    <row r="45" spans="1:4">
      <c r="A45" s="4" t="s">
        <v>1012</v>
      </c>
      <c r="B45" s="4" t="s">
        <v>771</v>
      </c>
      <c r="D45" s="4" t="s">
        <v>624</v>
      </c>
    </row>
    <row r="46" spans="1:4">
      <c r="A46" s="4" t="s">
        <v>1013</v>
      </c>
      <c r="B46" s="6" t="n">
        <v>240000</v>
      </c>
    </row>
    <row r="47" spans="1:4">
      <c r="A47" s="4" t="s">
        <v>991</v>
      </c>
      <c r="D47" s="6" t="n">
        <v>4000</v>
      </c>
    </row>
    <row r="48" spans="1:4">
      <c r="A48" s="4" t="s">
        <v>1014</v>
      </c>
    </row>
    <row r="49" spans="1:4">
      <c r="A49" s="3" t="s">
        <v>528</v>
      </c>
    </row>
    <row r="50" spans="1:4">
      <c r="A50" s="4" t="s">
        <v>1007</v>
      </c>
      <c r="B50" s="7" t="n">
        <v>10.45</v>
      </c>
    </row>
    <row r="51" spans="1:4">
      <c r="A51" s="4" t="s">
        <v>1010</v>
      </c>
      <c r="B51" s="5" t="n">
        <v>180926</v>
      </c>
    </row>
    <row r="52" spans="1:4">
      <c r="A52" s="4" t="s">
        <v>1015</v>
      </c>
    </row>
    <row r="53" spans="1:4">
      <c r="A53" s="3" t="s">
        <v>528</v>
      </c>
    </row>
    <row r="54" spans="1:4">
      <c r="A54" s="4" t="s">
        <v>1005</v>
      </c>
      <c r="B54" s="6" t="n">
        <v>1400000</v>
      </c>
    </row>
    <row r="55" spans="1:4">
      <c r="A55" s="4" t="s">
        <v>1007</v>
      </c>
      <c r="B55" s="7" t="n">
        <v>10.45</v>
      </c>
      <c r="C55" s="7" t="n">
        <v>11.08</v>
      </c>
      <c r="D55" s="7" t="n">
        <v>10.65</v>
      </c>
    </row>
    <row r="56" spans="1:4">
      <c r="A56" s="4" t="s">
        <v>1012</v>
      </c>
      <c r="B56" s="4" t="s">
        <v>625</v>
      </c>
      <c r="C56" s="4" t="s">
        <v>625</v>
      </c>
      <c r="D56" s="4" t="s">
        <v>625</v>
      </c>
    </row>
    <row r="57" spans="1:4">
      <c r="A57" s="4" t="s">
        <v>1013</v>
      </c>
      <c r="B57" s="6" t="n">
        <v>1500000</v>
      </c>
      <c r="C57" s="6" t="n">
        <v>1100000</v>
      </c>
      <c r="D57" s="6" t="n">
        <v>641000</v>
      </c>
    </row>
    <row r="58" spans="1:4">
      <c r="A58" s="4" t="s">
        <v>991</v>
      </c>
      <c r="B58" s="6" t="n">
        <v>630000</v>
      </c>
      <c r="C58" s="6" t="n">
        <v>506000</v>
      </c>
      <c r="D58" s="6" t="n">
        <v>453000</v>
      </c>
    </row>
    <row r="59" spans="1:4">
      <c r="A59" s="4" t="s">
        <v>1008</v>
      </c>
      <c r="B59" s="4" t="s">
        <v>1016</v>
      </c>
    </row>
    <row r="60" spans="1:4">
      <c r="A60" s="4" t="s">
        <v>1010</v>
      </c>
      <c r="B60" s="5" t="n">
        <v>180926</v>
      </c>
      <c r="C60" s="5" t="n">
        <v>137009</v>
      </c>
      <c r="D60" s="5" t="n">
        <v>127791</v>
      </c>
    </row>
    <row r="61" spans="1:4">
      <c r="A61" s="4" t="s">
        <v>1017</v>
      </c>
    </row>
    <row r="62" spans="1:4">
      <c r="A62" s="3" t="s">
        <v>528</v>
      </c>
    </row>
    <row r="63" spans="1:4">
      <c r="A63" s="4" t="s">
        <v>1012</v>
      </c>
      <c r="B63" s="4" t="s">
        <v>627</v>
      </c>
      <c r="C63" s="4" t="s">
        <v>627</v>
      </c>
    </row>
    <row r="64" spans="1:4">
      <c r="A64" s="4" t="s">
        <v>1018</v>
      </c>
    </row>
    <row r="65" spans="1:4">
      <c r="A65" s="3" t="s">
        <v>528</v>
      </c>
    </row>
    <row r="66" spans="1:4">
      <c r="A66" s="4" t="s">
        <v>1012</v>
      </c>
      <c r="B66" s="4" t="s">
        <v>625</v>
      </c>
      <c r="C66" s="4" t="s">
        <v>625</v>
      </c>
    </row>
    <row r="67" spans="1:4">
      <c r="A67" s="4" t="s">
        <v>379</v>
      </c>
    </row>
    <row r="68" spans="1:4">
      <c r="A68" s="3" t="s">
        <v>528</v>
      </c>
    </row>
    <row r="69" spans="1:4">
      <c r="A69" s="4" t="s">
        <v>989</v>
      </c>
      <c r="B69" s="5" t="n">
        <v>111829</v>
      </c>
      <c r="C69" s="5" t="n">
        <v>111829</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1019</v>
      </c>
      <c r="B1" s="2" t="s">
        <v>1</v>
      </c>
    </row>
    <row r="2" spans="1:3">
      <c r="B2" s="2" t="s">
        <v>2</v>
      </c>
      <c r="C2" s="2" t="s">
        <v>32</v>
      </c>
    </row>
    <row r="3" spans="1:3">
      <c r="A3" s="3" t="s">
        <v>254</v>
      </c>
    </row>
    <row r="4" spans="1:3">
      <c r="A4" s="4" t="s">
        <v>1020</v>
      </c>
      <c r="B4" s="5" t="n">
        <v>175892</v>
      </c>
    </row>
    <row r="5" spans="1:3">
      <c r="A5" s="4" t="s">
        <v>1010</v>
      </c>
      <c r="B5" s="5" t="n">
        <v>0</v>
      </c>
    </row>
    <row r="6" spans="1:3">
      <c r="A6" s="4" t="s">
        <v>1021</v>
      </c>
      <c r="B6" s="5" t="n">
        <v>-40642</v>
      </c>
    </row>
    <row r="7" spans="1:3">
      <c r="A7" s="4" t="s">
        <v>1022</v>
      </c>
      <c r="B7" s="5" t="n">
        <v>0</v>
      </c>
    </row>
    <row r="8" spans="1:3">
      <c r="A8" s="4" t="s">
        <v>1023</v>
      </c>
      <c r="B8" s="5" t="n">
        <v>0</v>
      </c>
    </row>
    <row r="9" spans="1:3">
      <c r="A9" s="4" t="s">
        <v>1024</v>
      </c>
      <c r="B9" s="5" t="n">
        <v>135250</v>
      </c>
    </row>
    <row r="10" spans="1:3">
      <c r="A10" s="4" t="s">
        <v>1025</v>
      </c>
      <c r="B10" s="5" t="n">
        <v>124750</v>
      </c>
    </row>
    <row r="11" spans="1:3">
      <c r="A11" s="4" t="s">
        <v>1026</v>
      </c>
      <c r="B11" s="7" t="n">
        <v>8.380000000000001</v>
      </c>
    </row>
    <row r="12" spans="1:3">
      <c r="A12" s="4" t="s">
        <v>1027</v>
      </c>
      <c r="B12" s="5" t="n">
        <v>0</v>
      </c>
    </row>
    <row r="13" spans="1:3">
      <c r="A13" s="4" t="s">
        <v>1028</v>
      </c>
      <c r="B13" s="5" t="n">
        <v>7</v>
      </c>
    </row>
    <row r="14" spans="1:3">
      <c r="A14" s="4" t="s">
        <v>1029</v>
      </c>
      <c r="B14" s="5" t="n">
        <v>0</v>
      </c>
    </row>
    <row r="15" spans="1:3">
      <c r="A15" s="4" t="s">
        <v>1030</v>
      </c>
      <c r="B15" s="5" t="n">
        <v>0</v>
      </c>
    </row>
    <row r="16" spans="1:3">
      <c r="A16" s="4" t="s">
        <v>1031</v>
      </c>
      <c r="B16" s="8" t="n">
        <v>8.789999999999999</v>
      </c>
    </row>
    <row r="17" spans="1:3">
      <c r="A17" s="4" t="s">
        <v>1032</v>
      </c>
      <c r="B17" s="7" t="n">
        <v>8.720000000000001</v>
      </c>
    </row>
    <row r="18" spans="1:3">
      <c r="A18" s="4" t="s">
        <v>1033</v>
      </c>
      <c r="B18" s="4" t="s">
        <v>1034</v>
      </c>
    </row>
    <row r="19" spans="1:3">
      <c r="A19" s="4" t="s">
        <v>1035</v>
      </c>
      <c r="B19" s="4" t="s">
        <v>1036</v>
      </c>
    </row>
    <row r="20" spans="1:3">
      <c r="A20" s="4" t="s">
        <v>1037</v>
      </c>
      <c r="B20" s="6" t="n">
        <v>1450533</v>
      </c>
      <c r="C20" s="6" t="n">
        <v>602236</v>
      </c>
    </row>
    <row r="21" spans="1:3">
      <c r="A21" s="4" t="s">
        <v>1038</v>
      </c>
      <c r="B21" s="6" t="n">
        <v>1343437</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1039</v>
      </c>
      <c r="B1" s="2" t="s">
        <v>1</v>
      </c>
    </row>
    <row r="2" spans="1:2">
      <c r="B2" s="2" t="s">
        <v>1040</v>
      </c>
    </row>
    <row r="3" spans="1:2">
      <c r="A3" s="3" t="s">
        <v>528</v>
      </c>
    </row>
    <row r="4" spans="1:2">
      <c r="A4" s="4" t="s">
        <v>1041</v>
      </c>
      <c r="B4" s="5" t="n">
        <v>0</v>
      </c>
    </row>
    <row r="5" spans="1:2">
      <c r="A5" s="4" t="s">
        <v>1042</v>
      </c>
    </row>
    <row r="6" spans="1:2">
      <c r="A6" s="3" t="s">
        <v>528</v>
      </c>
    </row>
    <row r="7" spans="1:2">
      <c r="A7" s="4" t="s">
        <v>1043</v>
      </c>
      <c r="B7" s="5" t="n">
        <v>21001</v>
      </c>
    </row>
    <row r="8" spans="1:2">
      <c r="A8" s="4" t="s">
        <v>1041</v>
      </c>
      <c r="B8" s="5" t="n">
        <v>0</v>
      </c>
    </row>
    <row r="9" spans="1:2">
      <c r="A9" s="4" t="s">
        <v>1044</v>
      </c>
      <c r="B9" s="5" t="n">
        <v>-10500</v>
      </c>
    </row>
    <row r="10" spans="1:2">
      <c r="A10" s="4" t="s">
        <v>1045</v>
      </c>
      <c r="B10" s="5" t="n">
        <v>10501</v>
      </c>
    </row>
    <row r="11" spans="1:2">
      <c r="A11" s="4" t="s">
        <v>1046</v>
      </c>
      <c r="B11" s="7" t="n">
        <v>3.31</v>
      </c>
    </row>
    <row r="12" spans="1:2">
      <c r="A12" s="4" t="s">
        <v>1047</v>
      </c>
      <c r="B12" s="5" t="n">
        <v>0</v>
      </c>
    </row>
    <row r="13" spans="1:2">
      <c r="A13" s="4" t="s">
        <v>1048</v>
      </c>
      <c r="B13" s="8" t="n">
        <v>3.31</v>
      </c>
    </row>
    <row r="14" spans="1:2">
      <c r="A14" s="4" t="s">
        <v>1049</v>
      </c>
      <c r="B14" s="7" t="n">
        <v>3.31</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0"/>
  </cols>
  <sheetData>
    <row r="1" spans="1:2">
      <c r="A1" s="1" t="s">
        <v>1050</v>
      </c>
      <c r="B1" s="2" t="s">
        <v>1</v>
      </c>
    </row>
    <row r="2" spans="1:2">
      <c r="B2" s="2" t="s">
        <v>1040</v>
      </c>
    </row>
    <row r="3" spans="1:2">
      <c r="A3" s="4" t="s">
        <v>1006</v>
      </c>
    </row>
    <row r="4" spans="1:2">
      <c r="A4" s="3" t="s">
        <v>528</v>
      </c>
    </row>
    <row r="5" spans="1:2">
      <c r="A5" s="4" t="s">
        <v>1051</v>
      </c>
      <c r="B5" s="5" t="n">
        <v>73500</v>
      </c>
    </row>
    <row r="6" spans="1:2">
      <c r="A6" s="4" t="s">
        <v>1052</v>
      </c>
      <c r="B6" s="5" t="n">
        <v>23952</v>
      </c>
    </row>
    <row r="7" spans="1:2">
      <c r="A7" s="4" t="s">
        <v>1053</v>
      </c>
      <c r="B7" s="5" t="n">
        <v>-54362</v>
      </c>
    </row>
    <row r="8" spans="1:2">
      <c r="A8" s="4" t="s">
        <v>1054</v>
      </c>
      <c r="B8" s="5" t="n">
        <v>-215</v>
      </c>
    </row>
    <row r="9" spans="1:2">
      <c r="A9" s="4" t="s">
        <v>1055</v>
      </c>
      <c r="B9" s="5" t="n">
        <v>42875</v>
      </c>
    </row>
    <row r="10" spans="1:2">
      <c r="A10" s="4" t="s">
        <v>1056</v>
      </c>
      <c r="B10" s="7" t="n">
        <v>9.33</v>
      </c>
    </row>
    <row r="11" spans="1:2">
      <c r="A11" s="4" t="s">
        <v>1057</v>
      </c>
      <c r="B11" s="8" t="n">
        <v>10.02</v>
      </c>
    </row>
    <row r="12" spans="1:2">
      <c r="A12" s="4" t="s">
        <v>1058</v>
      </c>
      <c r="B12" s="8" t="n">
        <v>9.33</v>
      </c>
    </row>
    <row r="13" spans="1:2">
      <c r="A13" s="4" t="s">
        <v>1059</v>
      </c>
      <c r="B13" s="8" t="n">
        <v>9.119999999999999</v>
      </c>
    </row>
    <row r="14" spans="1:2">
      <c r="A14" s="4" t="s">
        <v>1060</v>
      </c>
      <c r="B14" s="7" t="n">
        <v>9.720000000000001</v>
      </c>
    </row>
    <row r="15" spans="1:2">
      <c r="A15" s="4" t="s">
        <v>1014</v>
      </c>
    </row>
    <row r="16" spans="1:2">
      <c r="A16" s="3" t="s">
        <v>528</v>
      </c>
    </row>
    <row r="17" spans="1:2">
      <c r="A17" s="4" t="s">
        <v>1051</v>
      </c>
      <c r="B17" s="5" t="n">
        <v>200910</v>
      </c>
    </row>
    <row r="18" spans="1:2">
      <c r="A18" s="4" t="s">
        <v>1052</v>
      </c>
      <c r="B18" s="5" t="n">
        <v>180926</v>
      </c>
    </row>
    <row r="19" spans="1:2">
      <c r="A19" s="4" t="s">
        <v>1053</v>
      </c>
      <c r="B19" s="5" t="n">
        <v>-66749</v>
      </c>
    </row>
    <row r="20" spans="1:2">
      <c r="A20" s="4" t="s">
        <v>1054</v>
      </c>
      <c r="B20" s="5" t="n">
        <v>-12743</v>
      </c>
    </row>
    <row r="21" spans="1:2">
      <c r="A21" s="4" t="s">
        <v>1055</v>
      </c>
      <c r="B21" s="5" t="n">
        <v>302344</v>
      </c>
    </row>
    <row r="22" spans="1:2">
      <c r="A22" s="4" t="s">
        <v>1056</v>
      </c>
      <c r="B22" s="7" t="n">
        <v>10.87</v>
      </c>
    </row>
    <row r="23" spans="1:2">
      <c r="A23" s="4" t="s">
        <v>1057</v>
      </c>
      <c r="B23" s="8" t="n">
        <v>10.45</v>
      </c>
    </row>
    <row r="24" spans="1:2">
      <c r="A24" s="4" t="s">
        <v>1058</v>
      </c>
      <c r="B24" s="8" t="n">
        <v>10.28</v>
      </c>
    </row>
    <row r="25" spans="1:2">
      <c r="A25" s="4" t="s">
        <v>1059</v>
      </c>
      <c r="B25" s="8" t="n">
        <v>10.72</v>
      </c>
    </row>
    <row r="26" spans="1:2">
      <c r="A26" s="4" t="s">
        <v>1060</v>
      </c>
      <c r="B26" s="7" t="n">
        <v>10.76</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061</v>
      </c>
      <c r="B1" s="2" t="s">
        <v>1</v>
      </c>
    </row>
    <row r="2" spans="1:4">
      <c r="B2" s="2" t="s">
        <v>2</v>
      </c>
      <c r="C2" s="2" t="s">
        <v>32</v>
      </c>
      <c r="D2" s="2" t="s">
        <v>76</v>
      </c>
    </row>
    <row r="3" spans="1:4">
      <c r="A3" s="3" t="s">
        <v>257</v>
      </c>
    </row>
    <row r="4" spans="1:4">
      <c r="A4" s="4" t="s">
        <v>1062</v>
      </c>
      <c r="B4" s="6" t="n">
        <v>3200000</v>
      </c>
      <c r="C4" s="6" t="n">
        <v>2700000</v>
      </c>
      <c r="D4" s="6" t="n">
        <v>2700000</v>
      </c>
    </row>
    <row r="5" spans="1:4">
      <c r="A5" s="4" t="s">
        <v>1063</v>
      </c>
      <c r="B5" s="6" t="n">
        <v>141000</v>
      </c>
      <c r="C5" s="6" t="n">
        <v>143000</v>
      </c>
      <c r="D5" s="6" t="n">
        <v>13900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64</v>
      </c>
      <c r="B1" s="2" t="s">
        <v>453</v>
      </c>
    </row>
    <row r="2" spans="1:2">
      <c r="A2" s="3" t="s">
        <v>257</v>
      </c>
    </row>
    <row r="3" spans="1:2">
      <c r="A3" s="5" t="n">
        <v>2017</v>
      </c>
      <c r="B3" s="6" t="n">
        <v>3179</v>
      </c>
    </row>
    <row r="4" spans="1:2">
      <c r="A4" s="5" t="n">
        <v>2018</v>
      </c>
      <c r="B4" s="5" t="n">
        <v>3080</v>
      </c>
    </row>
    <row r="5" spans="1:2">
      <c r="A5" s="5" t="n">
        <v>2019</v>
      </c>
      <c r="B5" s="5" t="n">
        <v>2889</v>
      </c>
    </row>
    <row r="6" spans="1:2">
      <c r="A6" s="5" t="n">
        <v>2020</v>
      </c>
      <c r="B6" s="5" t="n">
        <v>2660</v>
      </c>
    </row>
    <row r="7" spans="1:2">
      <c r="A7" s="5" t="n">
        <v>2021</v>
      </c>
      <c r="B7" s="5" t="n">
        <v>2470</v>
      </c>
    </row>
    <row r="8" spans="1:2">
      <c r="A8" s="4" t="s">
        <v>741</v>
      </c>
      <c r="B8" s="5" t="n">
        <v>17701</v>
      </c>
    </row>
    <row r="9" spans="1:2">
      <c r="A9" s="4" t="s">
        <v>131</v>
      </c>
      <c r="B9" s="6" t="n">
        <v>31979</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5</v>
      </c>
      <c r="B1" s="2" t="s">
        <v>2</v>
      </c>
      <c r="C1" s="2" t="s">
        <v>32</v>
      </c>
    </row>
    <row r="2" spans="1:3">
      <c r="A2" s="4" t="s">
        <v>1066</v>
      </c>
    </row>
    <row r="3" spans="1:3">
      <c r="A3" s="3" t="s">
        <v>1067</v>
      </c>
    </row>
    <row r="4" spans="1:3">
      <c r="A4" s="4" t="s">
        <v>1068</v>
      </c>
      <c r="B4" s="6" t="n">
        <v>0</v>
      </c>
      <c r="C4" s="6" t="n">
        <v>0</v>
      </c>
    </row>
    <row r="5" spans="1:3">
      <c r="A5" s="4" t="s">
        <v>1069</v>
      </c>
    </row>
    <row r="6" spans="1:3">
      <c r="A6" s="3" t="s">
        <v>1067</v>
      </c>
    </row>
    <row r="7" spans="1:3">
      <c r="A7" s="4" t="s">
        <v>1070</v>
      </c>
      <c r="B7" s="5" t="n">
        <v>921979</v>
      </c>
      <c r="C7" s="5" t="n">
        <v>773058</v>
      </c>
    </row>
    <row r="8" spans="1:3">
      <c r="A8" s="4" t="s">
        <v>1071</v>
      </c>
    </row>
    <row r="9" spans="1:3">
      <c r="A9" s="3" t="s">
        <v>1067</v>
      </c>
    </row>
    <row r="10" spans="1:3">
      <c r="A10" s="4" t="s">
        <v>1070</v>
      </c>
      <c r="B10" s="6" t="n">
        <v>15170</v>
      </c>
      <c r="C10" s="6" t="n">
        <v>1106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5T17:22:56Z</dcterms:created>
  <dcterms:modified xmlns:dcterms="http://purl.org/dc/terms/" xmlns:xsi="http://www.w3.org/2001/XMLSchema-instance" xsi:type="dcterms:W3CDTF">2017-03-15T17:22:56Z</dcterms:modified>
</cp:coreProperties>
</file>